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the Business and"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Investment Portfolio" sheetId="12" state="visible" r:id="rId12"/>
    <sheet xmlns:r="http://schemas.openxmlformats.org/officeDocument/2006/relationships" name="Derivative Financial Instrument"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Pension and Other Benefits" sheetId="17" state="visible" r:id="rId17"/>
    <sheet xmlns:r="http://schemas.openxmlformats.org/officeDocument/2006/relationships" name="Stockholders' Defici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Immaterial Error Correction (No" sheetId="23" state="visible" r:id="rId23"/>
    <sheet xmlns:r="http://schemas.openxmlformats.org/officeDocument/2006/relationships" name="Quarterly Financial Data (Unaud" sheetId="24" state="visible" r:id="rId24"/>
    <sheet xmlns:r="http://schemas.openxmlformats.org/officeDocument/2006/relationships" name="Condensed Consolidating Financi"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Measurement (Tables)" sheetId="28" state="visible" r:id="rId28"/>
    <sheet xmlns:r="http://schemas.openxmlformats.org/officeDocument/2006/relationships" name="Investment Portfolio (Tables)" sheetId="29" state="visible" r:id="rId29"/>
    <sheet xmlns:r="http://schemas.openxmlformats.org/officeDocument/2006/relationships" name="Derivative Financial Instrume30"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Pension and Other Benefits (Tab" sheetId="34" state="visible" r:id="rId34"/>
    <sheet xmlns:r="http://schemas.openxmlformats.org/officeDocument/2006/relationships" name="Stockholders' Deficit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egment Information (Tables)" sheetId="39" state="visible" r:id="rId39"/>
    <sheet xmlns:r="http://schemas.openxmlformats.org/officeDocument/2006/relationships" name="Immaterial Error Correction (Ta" sheetId="40" state="visible" r:id="rId40"/>
    <sheet xmlns:r="http://schemas.openxmlformats.org/officeDocument/2006/relationships" name="Quarterly Financial Data (Una41" sheetId="41" state="visible" r:id="rId41"/>
    <sheet xmlns:r="http://schemas.openxmlformats.org/officeDocument/2006/relationships" name="Condensed Consolidating Finan42" sheetId="42" state="visible" r:id="rId42"/>
    <sheet xmlns:r="http://schemas.openxmlformats.org/officeDocument/2006/relationships" name="Description of the Business a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Fair Value Measurement - Additi" sheetId="51" state="visible" r:id="rId51"/>
    <sheet xmlns:r="http://schemas.openxmlformats.org/officeDocument/2006/relationships" name="Fair Value Measurement - Assets" sheetId="52" state="visible" r:id="rId52"/>
    <sheet xmlns:r="http://schemas.openxmlformats.org/officeDocument/2006/relationships" name="Fair Value Measurement - Roll-f" sheetId="53" state="visible" r:id="rId53"/>
    <sheet xmlns:r="http://schemas.openxmlformats.org/officeDocument/2006/relationships" name="Fair Value Measurement - Fair V" sheetId="54" state="visible" r:id="rId54"/>
    <sheet xmlns:r="http://schemas.openxmlformats.org/officeDocument/2006/relationships" name="Investment Portfolio - Addition" sheetId="55" state="visible" r:id="rId55"/>
    <sheet xmlns:r="http://schemas.openxmlformats.org/officeDocument/2006/relationships" name="Investment Portfolio - Componen" sheetId="56" state="visible" r:id="rId56"/>
    <sheet xmlns:r="http://schemas.openxmlformats.org/officeDocument/2006/relationships" name="Investment Portfolio - Availabl" sheetId="57" state="visible" r:id="rId57"/>
    <sheet xmlns:r="http://schemas.openxmlformats.org/officeDocument/2006/relationships" name="Investment Portfolio - Investme"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Property and Equipment - Additi" sheetId="62" state="visible" r:id="rId62"/>
    <sheet xmlns:r="http://schemas.openxmlformats.org/officeDocument/2006/relationships" name="Property and Equipment - Compon"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Debt - Additional Information (" sheetId="67" state="visible" r:id="rId67"/>
    <sheet xmlns:r="http://schemas.openxmlformats.org/officeDocument/2006/relationships" name="Debt - Outstanding Debt (Detail" sheetId="68" state="visible" r:id="rId68"/>
    <sheet xmlns:r="http://schemas.openxmlformats.org/officeDocument/2006/relationships" name="Debt - Credit Agreement Quarter" sheetId="69" state="visible" r:id="rId69"/>
    <sheet xmlns:r="http://schemas.openxmlformats.org/officeDocument/2006/relationships" name="Pension and Other Benefits - Ad" sheetId="70" state="visible" r:id="rId70"/>
    <sheet xmlns:r="http://schemas.openxmlformats.org/officeDocument/2006/relationships" name="Pension and Other Benefits - We" sheetId="71" state="visible" r:id="rId71"/>
    <sheet xmlns:r="http://schemas.openxmlformats.org/officeDocument/2006/relationships" name="Pension and Other Benefits - Pl" sheetId="72" state="visible" r:id="rId72"/>
    <sheet xmlns:r="http://schemas.openxmlformats.org/officeDocument/2006/relationships" name="Pension and Other Benefits - Va" sheetId="73" state="visible" r:id="rId73"/>
    <sheet xmlns:r="http://schemas.openxmlformats.org/officeDocument/2006/relationships" name="Pension and Other Benefits - Ne" sheetId="74" state="visible" r:id="rId74"/>
    <sheet xmlns:r="http://schemas.openxmlformats.org/officeDocument/2006/relationships" name="Pension and Other Benefits - Ot" sheetId="75" state="visible" r:id="rId75"/>
    <sheet xmlns:r="http://schemas.openxmlformats.org/officeDocument/2006/relationships" name="Pension and Other Benefits - Ch" sheetId="76" state="visible" r:id="rId76"/>
    <sheet xmlns:r="http://schemas.openxmlformats.org/officeDocument/2006/relationships" name="Pension and Other Benefits - Co" sheetId="77" state="visible" r:id="rId77"/>
    <sheet xmlns:r="http://schemas.openxmlformats.org/officeDocument/2006/relationships" name="Pension and Other Benefits - Pr" sheetId="78" state="visible" r:id="rId78"/>
    <sheet xmlns:r="http://schemas.openxmlformats.org/officeDocument/2006/relationships" name="Pension and Other Benefits - Es" sheetId="79" state="visible" r:id="rId79"/>
    <sheet xmlns:r="http://schemas.openxmlformats.org/officeDocument/2006/relationships" name="Stockholders' Deficit - Additio" sheetId="80" state="visible" r:id="rId80"/>
    <sheet xmlns:r="http://schemas.openxmlformats.org/officeDocument/2006/relationships" name="Stockholders' Deficit - Summary" sheetId="81" state="visible" r:id="rId81"/>
    <sheet xmlns:r="http://schemas.openxmlformats.org/officeDocument/2006/relationships" name="Stockholders' Deficit - Compone" sheetId="82" state="visible" r:id="rId82"/>
    <sheet xmlns:r="http://schemas.openxmlformats.org/officeDocument/2006/relationships" name="Stockholders' Deficit - Schedul" sheetId="83" state="visible" r:id="rId83"/>
    <sheet xmlns:r="http://schemas.openxmlformats.org/officeDocument/2006/relationships" name="Stockholders' Deficit - Reclass" sheetId="84" state="visible" r:id="rId84"/>
    <sheet xmlns:r="http://schemas.openxmlformats.org/officeDocument/2006/relationships" name="Stock-Based Compensation - Addi" sheetId="85" state="visible" r:id="rId85"/>
    <sheet xmlns:r="http://schemas.openxmlformats.org/officeDocument/2006/relationships" name="Stock-Based Compensation - Summ" sheetId="86" state="visible" r:id="rId86"/>
    <sheet xmlns:r="http://schemas.openxmlformats.org/officeDocument/2006/relationships" name="Stock-Based Compensation - Su87" sheetId="87" state="visible" r:id="rId87"/>
    <sheet xmlns:r="http://schemas.openxmlformats.org/officeDocument/2006/relationships" name="Stock-Based Compensation - Su88" sheetId="88" state="visible" r:id="rId88"/>
    <sheet xmlns:r="http://schemas.openxmlformats.org/officeDocument/2006/relationships" name="Stock-Based Compensation - Su89" sheetId="89" state="visible" r:id="rId89"/>
    <sheet xmlns:r="http://schemas.openxmlformats.org/officeDocument/2006/relationships" name="Stock-Based Compensation - Rest" sheetId="90" state="visible" r:id="rId90"/>
    <sheet xmlns:r="http://schemas.openxmlformats.org/officeDocument/2006/relationships" name="Income Taxes - Additional Infor" sheetId="91" state="visible" r:id="rId91"/>
    <sheet xmlns:r="http://schemas.openxmlformats.org/officeDocument/2006/relationships" name="Income Taxes - Components of In" sheetId="92" state="visible" r:id="rId92"/>
    <sheet xmlns:r="http://schemas.openxmlformats.org/officeDocument/2006/relationships" name="Income Taxes - Income Tax (Bene" sheetId="93" state="visible" r:id="rId93"/>
    <sheet xmlns:r="http://schemas.openxmlformats.org/officeDocument/2006/relationships" name="Income Taxes - Reconciliation o" sheetId="94" state="visible" r:id="rId94"/>
    <sheet xmlns:r="http://schemas.openxmlformats.org/officeDocument/2006/relationships" name="Income Taxes - Deferred Tax Ass" sheetId="95" state="visible" r:id="rId95"/>
    <sheet xmlns:r="http://schemas.openxmlformats.org/officeDocument/2006/relationships" name="Income Taxes - Amount and Expir" sheetId="96" state="visible" r:id="rId96"/>
    <sheet xmlns:r="http://schemas.openxmlformats.org/officeDocument/2006/relationships" name="Income Taxes - Reconciliation97" sheetId="97" state="visible" r:id="rId97"/>
    <sheet xmlns:r="http://schemas.openxmlformats.org/officeDocument/2006/relationships" name="Commitments and Contingencies -" sheetId="98" state="visible" r:id="rId98"/>
    <sheet xmlns:r="http://schemas.openxmlformats.org/officeDocument/2006/relationships" name="Commitments and Contingencies C" sheetId="99" state="visible" r:id="rId99"/>
    <sheet xmlns:r="http://schemas.openxmlformats.org/officeDocument/2006/relationships" name="Commitments and Contingencie100" sheetId="100" state="visible" r:id="rId100"/>
    <sheet xmlns:r="http://schemas.openxmlformats.org/officeDocument/2006/relationships" name="Segment Information - Additiona" sheetId="101" state="visible" r:id="rId101"/>
    <sheet xmlns:r="http://schemas.openxmlformats.org/officeDocument/2006/relationships" name="Segment Information - Revenue b" sheetId="102" state="visible" r:id="rId102"/>
    <sheet xmlns:r="http://schemas.openxmlformats.org/officeDocument/2006/relationships" name="Segment Information - Operating" sheetId="103" state="visible" r:id="rId103"/>
    <sheet xmlns:r="http://schemas.openxmlformats.org/officeDocument/2006/relationships" name="Segment Information - Depreciat" sheetId="104" state="visible" r:id="rId104"/>
    <sheet xmlns:r="http://schemas.openxmlformats.org/officeDocument/2006/relationships" name="Segment Information - Schedule " sheetId="105" state="visible" r:id="rId105"/>
    <sheet xmlns:r="http://schemas.openxmlformats.org/officeDocument/2006/relationships" name="Segment Information - Assets by" sheetId="106" state="visible" r:id="rId106"/>
    <sheet xmlns:r="http://schemas.openxmlformats.org/officeDocument/2006/relationships" name="Segment Information - Revenu107" sheetId="107" state="visible" r:id="rId107"/>
    <sheet xmlns:r="http://schemas.openxmlformats.org/officeDocument/2006/relationships" name="Immaterial Error Correction (De" sheetId="108" state="visible" r:id="rId108"/>
    <sheet xmlns:r="http://schemas.openxmlformats.org/officeDocument/2006/relationships" name="Quarterly Financial Data (Detai" sheetId="109" state="visible" r:id="rId109"/>
    <sheet xmlns:r="http://schemas.openxmlformats.org/officeDocument/2006/relationships" name="Condensed Consolidating Fina110" sheetId="110" state="visible" r:id="rId110"/>
    <sheet xmlns:r="http://schemas.openxmlformats.org/officeDocument/2006/relationships" name="Condensed Consolidating Fina111" sheetId="111" state="visible" r:id="rId111"/>
    <sheet xmlns:r="http://schemas.openxmlformats.org/officeDocument/2006/relationships" name="Condensed Consolidating Fina112" sheetId="112" state="visible" r:id="rId112"/>
    <sheet xmlns:r="http://schemas.openxmlformats.org/officeDocument/2006/relationships" name="Uncategorized Items - mgi-20171" sheetId="113" state="visible" r:id="rId113"/>
  </sheets>
  <definedNames/>
  <calcPr calcId="124519" fullCalcOnLoad="1"/>
</workbook>
</file>

<file path=xl/sharedStrings.xml><?xml version="1.0" encoding="utf-8"?>
<sst xmlns="http://schemas.openxmlformats.org/spreadsheetml/2006/main" uniqueCount="1062">
  <si>
    <t>Document and Entity Information - USD ($) $ in Millions</t>
  </si>
  <si>
    <t>12 Months Ended</t>
  </si>
  <si>
    <t>Dec. 31, 2017</t>
  </si>
  <si>
    <t>Mar. 08, 2018</t>
  </si>
  <si>
    <t>Jun. 30, 2017</t>
  </si>
  <si>
    <t>Document Documentand Entity Information [Abstract]</t>
  </si>
  <si>
    <t>Document Type</t>
  </si>
  <si>
    <t>10-K</t>
  </si>
  <si>
    <t>Amendment Flag</t>
  </si>
  <si>
    <t>false</t>
  </si>
  <si>
    <t>Document Period End Date</t>
  </si>
  <si>
    <t>Dec. 31,
		2017</t>
  </si>
  <si>
    <t>Document Fiscal Year Focus</t>
  </si>
  <si>
    <t>Document Fiscal Period Focus</t>
  </si>
  <si>
    <t>FY</t>
  </si>
  <si>
    <t>Entity Registrant Name</t>
  </si>
  <si>
    <t>MONEYGRAM INTERNATIONAL INC</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Millions</t>
  </si>
  <si>
    <t>Dec. 31, 2016</t>
  </si>
  <si>
    <t>ASSETS</t>
  </si>
  <si>
    <t>Cash and cash equivalents</t>
  </si>
  <si>
    <t>Settlement assets</t>
  </si>
  <si>
    <t>Property and equipment, net</t>
  </si>
  <si>
    <t>Goodwill</t>
  </si>
  <si>
    <t>Other assets</t>
  </si>
  <si>
    <t>Total assets</t>
  </si>
  <si>
    <t>LIABILITIES</t>
  </si>
  <si>
    <t>Payment service obligations</t>
  </si>
  <si>
    <t>Debt, net</t>
  </si>
  <si>
    <t>Pension and other postretirement benefits</t>
  </si>
  <si>
    <t>Accounts payable and other liabilities</t>
  </si>
  <si>
    <t>Total liabilities</t>
  </si>
  <si>
    <t>COMMITMENTS AND CONTINGENCIES (NOTE 13)</t>
  </si>
  <si>
    <t xml:space="preserve"> </t>
  </si>
  <si>
    <t>STOCKHOLDERS’ DEFICIT</t>
  </si>
  <si>
    <t>Participating convertible preferred stock - series D, $0.01 par value, 200,000 shares authorized, 71,282 issued at December 31, 2017 and December 31, 2016</t>
  </si>
  <si>
    <t>Common stock, $0.01 par value, 162,500,000 shares authorized, 58,823,567 shares issued at December 31, 2017 and December 31, 2016</t>
  </si>
  <si>
    <t>Additional paid-in capital</t>
  </si>
  <si>
    <t>Retained loss</t>
  </si>
  <si>
    <t>Accumulated other comprehensive loss</t>
  </si>
  <si>
    <t>Treasury stock: 4,585,223 and 6,058,856 shares at December 31, 2017 and December 31, 2016, respectively</t>
  </si>
  <si>
    <t>Total stockholders’ deficit</t>
  </si>
  <si>
    <t>Total liabilities and stockholders’ deficit</t>
  </si>
  <si>
    <t>Consolidated Balance Sheets (Parenthetical) - $ / shares</t>
  </si>
  <si>
    <t>Common stock, par value (usd per share)</t>
  </si>
  <si>
    <t>Common stock, shares authorized (shares)</t>
  </si>
  <si>
    <t>Common stock, shares issued (shares)</t>
  </si>
  <si>
    <t>Treasury stock (shares)</t>
  </si>
  <si>
    <t>D Stock</t>
  </si>
  <si>
    <t>Participating convertible preferred stock, par value (usd per share)</t>
  </si>
  <si>
    <t>Participating convertible preferred stock, shares authorized (shares)</t>
  </si>
  <si>
    <t>Participating convertible preferred stock, shares issued (shares)</t>
  </si>
  <si>
    <t>Consolidated Statements of Operations - USD ($) shares in Millions, $ in Millions</t>
  </si>
  <si>
    <t>3 Months Ended</t>
  </si>
  <si>
    <t>Sep. 30, 2017</t>
  </si>
  <si>
    <t>Mar. 31, 2017</t>
  </si>
  <si>
    <t>Dec. 31, 2015</t>
  </si>
  <si>
    <t>REVENUE</t>
  </si>
  <si>
    <t>Fee and other revenue</t>
  </si>
  <si>
    <t>Investment revenue</t>
  </si>
  <si>
    <t>Total revenue</t>
  </si>
  <si>
    <t>EXPENSES</t>
  </si>
  <si>
    <t>Fee and other commissions expense</t>
  </si>
  <si>
    <t>Investment commissions expense</t>
  </si>
  <si>
    <t>Total commissions expense</t>
  </si>
  <si>
    <t>Compensation and benefits</t>
  </si>
  <si>
    <t>Transaction and operations support</t>
  </si>
  <si>
    <t>Occupancy, equipment and supplies</t>
  </si>
  <si>
    <t>Depreciation and amortization</t>
  </si>
  <si>
    <t>Total operating expenses</t>
  </si>
  <si>
    <t>OPERATING INCOME</t>
  </si>
  <si>
    <t>Other expenses</t>
  </si>
  <si>
    <t>Interest expense</t>
  </si>
  <si>
    <t>Debt extinguishment costs</t>
  </si>
  <si>
    <t>Total other expenses, net</t>
  </si>
  <si>
    <t>(Loss) income before income taxes</t>
  </si>
  <si>
    <t>Income tax (benefit) expense</t>
  </si>
  <si>
    <t>NET (LOSS) INCOME</t>
  </si>
  <si>
    <t>Earnings (loss) per common share</t>
  </si>
  <si>
    <t>Basic (usd per share)</t>
  </si>
  <si>
    <t>Diluted (usd per share)</t>
  </si>
  <si>
    <t>Weighted Average Number of Shares Outstanding, Basic and Diluted [Abstract]</t>
  </si>
  <si>
    <t>Basic</t>
  </si>
  <si>
    <t>Diluted</t>
  </si>
  <si>
    <t>Consolidated Statements of Comprehensive (Loss) Income - USD ($)</t>
  </si>
  <si>
    <t>OTHER COMPREHENSIVE (LOSS) INCOME</t>
  </si>
  <si>
    <t>Net change in unrealized holding gains on available-for-sale securities arising during the period, net of tax benefit of $0.0, $0.1 and $0.0 for the years ended December 31, 2017, 2016 and 2015, respectively</t>
  </si>
  <si>
    <t>Amounts reclassified from accumulated other comprehensive loss</t>
  </si>
  <si>
    <t>Net change in pension liability due to amortization of prior service credit and net actuarial loss, net of tax benefit of $1.6, $2.0 and $3.1 for the years ended December 31, 2017, 2016 and 2015, respectively</t>
  </si>
  <si>
    <t>Valuation adjustment for pension and postretirement benefits, net of tax (benefit) expense of ($4.5), ($1.2) and $7.1 for the years ended December 31, 2017, 2016 and 2015, respectively</t>
  </si>
  <si>
    <t>Pension settlement charge, net of tax benefit of $0.0, $0.0 and $5.4 for the years ended December 31, 2017, 2016 and 2015, respectively</t>
  </si>
  <si>
    <t>Unrealized foreign currency translation adjustments, net of tax (expense) benefit of ($8.0), $1.3 and $4.6 for the years ended December 31, 2017, 2016 and 2015, respectively</t>
  </si>
  <si>
    <t>Other comprehensive (loss) income</t>
  </si>
  <si>
    <t>COMPREHENSIVE (LOSS) INCOME</t>
  </si>
  <si>
    <t>Consolidated Statements of Comprehensive (Loss) Income (Parenthetical) - USD ($) $ in Millions</t>
  </si>
  <si>
    <t>Statement of Comprehensive Income [Abstract]</t>
  </si>
  <si>
    <t>Net holding gains arising during the period, tax</t>
  </si>
  <si>
    <t>Reclassification from AOCI, Current Period, Tax</t>
  </si>
  <si>
    <t>Net change in pension liability, tax</t>
  </si>
  <si>
    <t>Valuation adjustment for pension and postretirement benefit plans, tax</t>
  </si>
  <si>
    <t>Other Comprehensive (Income) Loss, Reclassification Adjustment from AOCI, Pension and Other Postretirement Benefit Plans, Tax</t>
  </si>
  <si>
    <t>Unrealized foreign currency translation gains (losses), tax</t>
  </si>
  <si>
    <t>Consolidated Statements of Cash Flows - USD ($) $ in Millions</t>
  </si>
  <si>
    <t>CASH FLOWS FROM OPERATING ACTIVITIES:</t>
  </si>
  <si>
    <t>Net (loss) income</t>
  </si>
  <si>
    <t>Signing bonus amortization</t>
  </si>
  <si>
    <t>Deferred income tax (benefit) expense</t>
  </si>
  <si>
    <t>Gain on redemption of asset-backed security</t>
  </si>
  <si>
    <t>Amortization of debt discount and debt issuance costs</t>
  </si>
  <si>
    <t>Non-cash compensation and pension expense</t>
  </si>
  <si>
    <t>Signing bonus payments</t>
  </si>
  <si>
    <t>Change in other assets</t>
  </si>
  <si>
    <t>Change in accounts payable and other liabilities</t>
  </si>
  <si>
    <t>Other non-cash items, net</t>
  </si>
  <si>
    <t>Net cash provided by operating activities</t>
  </si>
  <si>
    <t>CASH FLOWS FROM INVESTING ACTIVITIES:</t>
  </si>
  <si>
    <t>Purchases of property and equipment</t>
  </si>
  <si>
    <t>Proceeds from disposal of assets</t>
  </si>
  <si>
    <t>Net cash used in investing activities</t>
  </si>
  <si>
    <t>CASH FLOWS FROM FINANCING ACTIVITIES:</t>
  </si>
  <si>
    <t>Principal payments on debt</t>
  </si>
  <si>
    <t>Stock repurchases</t>
  </si>
  <si>
    <t>Contingent consideration payment</t>
  </si>
  <si>
    <t>Payments Related to Tax Withholding for Share-based Compensation</t>
  </si>
  <si>
    <t>Proceeds from exercise of stock options and other</t>
  </si>
  <si>
    <t>Net cash used in financing activities</t>
  </si>
  <si>
    <t>NET CHANGE IN CASH AND CASH EQUIVALENTS</t>
  </si>
  <si>
    <t>CASH AND CASH EQUIVALENTS—Beginning of year</t>
  </si>
  <si>
    <t>CASH AND CASH EQUIVALENTS—End of year</t>
  </si>
  <si>
    <t>Supplemental cash flow information:</t>
  </si>
  <si>
    <t>Cash payments for interest</t>
  </si>
  <si>
    <t>Cash payments for taxes, net of refunds</t>
  </si>
  <si>
    <t>Consolidated Statements of Stockholders' Deficit - USD ($)</t>
  </si>
  <si>
    <t>Total</t>
  </si>
  <si>
    <t>Preferred Stock</t>
  </si>
  <si>
    <t>Common Stock</t>
  </si>
  <si>
    <t>Additional Paid-In Capital</t>
  </si>
  <si>
    <t>Retained Loss</t>
  </si>
  <si>
    <t>Accumulated Other Comprehensive Loss</t>
  </si>
  <si>
    <t>Treasury Stock</t>
  </si>
  <si>
    <t>Beginning Balance at Dec. 31, 2014</t>
  </si>
  <si>
    <t>Increase (Decrease) in Stockholders' Equity [Roll Forward]</t>
  </si>
  <si>
    <t>Prior period pension adjustment</t>
  </si>
  <si>
    <t>Net loss</t>
  </si>
  <si>
    <t>Stock-based compensation activity</t>
  </si>
  <si>
    <t>Stock repurchase</t>
  </si>
  <si>
    <t>Other comprehensive income</t>
  </si>
  <si>
    <t>Ending Balance at Dec. 31, 2015</t>
  </si>
  <si>
    <t>Ending Balance at Dec. 31, 2016</t>
  </si>
  <si>
    <t>Ending Balance at Dec. 31, 2017</t>
  </si>
  <si>
    <t>Description of the Business and Basis of Presentation</t>
  </si>
  <si>
    <t>Organization, Consolidation and Presentation of Financial Statements [Abstract]</t>
  </si>
  <si>
    <t>Description of the Business and Basis of Presentation References to “MoneyGram,” the “Company,” “we,” “us” and “our” are to MoneyGram International, Inc. and its subsidiaries. Nature of Operations — MoneyGram offers products and services under its two reporting segments: Global Funds Transfer and Financial Paper Products. The Global Funds Transfer segment provides global money transfer services and bill payment services to consumers. We primarily offer services through third-party agents, including retail chains, independent retailers, post offices and other financial institutions. We also offer Digital solutions such as moneygram.com, mobile solutions, account deposit and kiosk-based services. Additionally, we have Company-operated retail locations in the U.S. and Western Europe. The Financial Paper Products segment provides official check outsourcing services and money orders through financial institutions and agent locations. Basis of Presentation — The accompanying consolidated financial statements of MoneyGram are prepared in conformity with generally accepted accounting principles in the United States of America (“GAAP”). The Consolidated Balance Sheets are unclassified due to the timing uncertainty surrounding the payment of settlement obligations. 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se estimates and assumptions are based on historical experience, future expectations and other factors and assumptions the Company believes to be reasonable under the circumstances. These estimates and assumptions are reviewed on an ongoing basis and are revised when necessary. Changes in estimates are recorded in the period of change. Actual amounts may differ from these estimates. Principles of Consolidation — The consolidated financial statements include the accounts of MoneyGram International, Inc. and its subsidiaries. Intercompany profits, transactions and account balances have been eliminated in consolidation. The Company participates in various trust arrangements (special purpose entities or “SPEs”) related to official check processing agreements with financial institutions and structured investments within the investment portfolio. Working in cooperation with certain financial institutions, the Company historically established separate consolidated SPEs that provided these financial institutions with additional assurance of its ability to clear their official checks. The Company maintains control of the assets of the SPEs and receives all investment revenue generated by the assets. The Company remains liable to satisfy the obligations of the SPEs, both contractually and by operation of the Uniform Commercial Code, as issuer and drawer of the official checks. As the Company is the primary beneficiary and bears the primary burden of any losses, the SPEs are consolidated in the consolidated financial statements. The assets of the SPEs are recorded in the Consolidated Balance Sheets in a manner consistent with the assets of the Company based on the nature of the asset. Accordingly, the obligations have been recorded in the Consolidated Balance Sheets under “Payment service obligations.” The investment revenue generated by the assets of the SPEs is allocated to the Financial Paper Products segment in the Consolidated Statements of Operations. As of December 31, 2017 , the Company had only one SPE remaining with settlement assets equal to the payment service obligations of $0.8 million . As of December 31, 2016 , the Company's SPEs had settlement assets equal to payment service obligations of $1.7 million . Merger Agreement — On January 26, 2017, MoneyGram International, Inc., a Delaware corporation (the “Company”), entered into an Agreement and Plan of Merger (as amended by the First Amendment to the Agreement and Plan of Merger, dated April 15, 2017, the “Merger Agreement”) with Alipay (UK) Limited, a United Kingdom limited company (“Alipay”), Matrix Acquisition Corp., a Delaware corporation and wholly owned subsidiary of Alipay (“Merger Sub”), and, solely for purposes of certain specified provisions of the Merger Agreement, Alipay (Hong Kong) Holding Limited, a Hong Kong limited company, providing for the merger of Merger Sub with and into the Company, with the Company surviving as a wholly owned subsidiary of Alipay (the “Merger”). The closing of the Merger was subject to certain conditions, including clearance by the Committee on Foreign Investment in the United States (“CFIUS”) under the Defense Production Act of 1950, as amended. On January 2, 2018, the parties to the Merger Agreement have been advised that CFIUS clearance of the Merger will not be forthcoming, and after further discussion between the parties, they determined to cease efforts to seek CFIUS approval and entered into a Termination Agreement (the “Termination Agreement”). Pursuant to the Termination Agreement, Alipay paid the Company a termination fee of $30.0 million on January 3, 2018. The parties have agreed to release each other from certain claims and liabilities arising out of or relating to the Merger Agreement or the transactions contemplated thereby.</t>
  </si>
  <si>
    <t>Summary of Significant Accounting Policies</t>
  </si>
  <si>
    <t>Accounting Policies [Abstract]</t>
  </si>
  <si>
    <t>Summary of Significant Accounting Policies Cash and cash equivalents — The Company defines cash and cash equivalents and settlement cash and cash equivalents as cash on hand and all highly liquid debt instruments with original maturities of three months or less at the purchase date. Settlement assets and payment service obligations — Settlement assets represent funds received or to be received from agents for unsettled money transfers, money orders and consumer payments. The Company records corresponding payment service obligations relating to amounts payable under money transfers, money orders and consumer payment service arrangements. Settlement assets consist of settlement cash and cash equivalents, receivables and investments. Payment service obligations primarily consist of: outstanding payment instruments; amounts owed to financial institutions for funds paid to the Company to cover clearings of official check payment instruments, remittances and clearing adjustments; amounts owed to agents for funds paid to consumers on behalf of the Company; commissions owed to financial institution customers and agents for instruments sold; amounts owed to investment brokers for purchased securities and unclaimed instruments owed to various states. These obligations are recognized by the Company at the time the underlying transaction occurs. The Company’s primary licensed entities are MoneyGram Payment Systems, Inc. (“MPSI”) and MoneyGram International Limited, which enable us to offer our money transfer service in the European Economic Area as well as around the globe. MPSI is regulated by various U.S. state agencies that generally require the Company to maintain a pool of assets with an investment rating bearing one of the three highest grades as defined by a nationally recognized rating agency (“permissible investments”) in an amount equal to the payment service obligations, as defined by each state, for those regulated payment instruments, namely teller checks, agent checks, money orders and money transfers. The regulatory payment service assets measure varies by state, but in all cases excludes investments rated below A-. The most restrictive states may also exclude assets held at banks that do not belong to a national insurance program, varying amounts of accounts receivable balances and/or assets held in the SPE. The regulatory payment service obligations measure varies by state, but in all cases is substantially lower than the Company’s payment service obligations as disclosed in the Consolidated Balance Sheets as the Company is not regulated by state agencies for payment service obligations resulting from outstanding cashier’s checks or for amounts payable to agents and brokers. We are also subject to licensing or other regulatory requirements in various other jurisdictions. Licensing requirements may include minimum net worth, provision of surety bonds or letters of credit, compliance with operational procedures, agent oversight and the maintenance of settlement assets in an amount equivalent to outstanding payment service obligations, as defined by our various regulators. The regulatory and contractual requirements do not require the Company to specify individual assets held to meet its payment service obligations, nor is the Company required to deposit specific assets into a trust, escrow or other special account. Rather, the Company must maintain a pool of liquid assets sufficient to comply with the requirements. No third party places limitations, legal or otherwise, on the Company regarding the use of its individual liquid assets. The Company is able to withdraw, deposit or sell its individual liquid assets at will, with no prior notice or penalty, provided the Company maintains a total pool of liquid assets sufficient to meet the regulatory and contractual requirements. Regulatory requirements also require MPSI to maintain positive net worth, with certain states requiring that MPSI maintain positive tangible net worth. The Company was in compliance with its contractual and financial regulatory requirements as of December 31, 2017 . The following table summarizes the amount of Settlement assets and Payment service obligations as of December 31 : (Amounts in millions) 2017 2016 Settlement assets: Settlement cash and cash equivalents $ 1,469.9 $ 1,365.0 Receivables, net 1,125.8 999.4 Interest-bearing investments 1,154.2 1,252.1 Available-for-sale investments 7.0 17.8 3,756.9 3,634.3 Payment service obligations $ (3,756.9 ) $ (3,634.3 ) Receivables, net (included in settlement assets) — The Company has receivables due from financial institutions and agents for payment instruments sold and amounts advanced by the Company to certain agents for operational and local regulatory purposes. These receivables are outstanding from the day of the sale of the payment instrument until the financial institution or agent remits the funds to the Company. The Company provides an allowance for the portion of the receivable estimated to become uncollectible based on its history of collection experience, known collection issues, such as agent suspensions and bankruptcies, consumer credit card chargebacks and insufficient funds and other matters the Company identifies in its routine collection monitoring. Receivables are generally considered past due one day after the contractual remittance schedule, which is typically one to three days after the sale of the underlying payment instrument. Receivables are generally written off against the allowance one year after becoming past due. The following summary details the activity within the allowance for credit losses for the years ended December 31 : (Amounts in millions) 2017 2016 2015 Beginning balance $ 11.8 $ 9.2 $ 10.7 Provision 8.0 12.9 20.4 Write-offs, net of recoveries (13.2 ) (10.3 ) (21.9 ) Ending balance $ 6.6 $ 11.8 $ 9.2 Investments (included in settlement assets) — The Company classifies securities as interest-bearing or available-for-sale. The Company has no securities classified as trading or held-to-maturity. Time deposits and certificates of deposits with original maturities of up to 24 months are classified as interest-bearing investments and recorded at amortized cost. Securities held for indefinite periods of time, including any securities that may be sold to assist in the clearing of payment service obligations or in the management of the investment portfolio, are classified as available-for-sale securities. These securities are recorded at fair value, with the net after-tax unrealized gain or loss recorded in "Accumulated other comprehensive loss" in the stockholders' deficit section of the Consolidated Balance Sheets. Realized gains and losses and other-than-temporary impairments are recorded in the Consolidated Statements of Operations under "Net securities gains." Interest income on residential mortgage-backed securities for which risk of credit loss is deemed remote is recorded utilizing the level yield method. Changes in estimated cash flows, both positive and negative, are accounted for with retrospective changes to the carrying value of investments in order to maintain a level yield over the life of the investment. Interest income on residential mortgage-backed securities for which risk of credit loss is not deemed remote is recorded under the prospective method as adjustments of yield. The Company applies the cost recovery method of accounting for interest to some of the investments within the available-for-sale portfolio. The cost recovery method accounts for interest on a cash basis and deems any interest payments received as a recovery of principal, which reduces the book value of the related security. When the book value of the related security is reduced to zero, interest payments are then recognized as investment income upon receipt. The Company applies the cost recovery method of accounting as it believes it is probable that the Company will not recover all, or substantially all, of its principal investment and interest for its asset-backed and other securities given the sustained deterioration in the investment and securities market, the collapse of many asset-backed securities and the low levels to which the securities have been written down. Securities with gross unrealized losses as of the balance sheet date are subject to a process for identifying other-than-temporary impairments. Securities that the Company deems to be other-than-temporarily impaired are written down to fair value in the period the impairment occurs. The assessment of whether such impairment has occurred is based on management’s evaluation of the underlying reasons for the decline in fair value on an individual security basis. The Company considers a wide range of factors about the security and uses its best judgment in evaluating the cause of the decline in the estimated fair value of the security and the prospects for recovery. The Company considers an investment to be other-than-temporarily impaired when it is deemed probable that the Company will not receive all of the cash flows contractually stipulated for the investment, or whether it is more likely than not that we will sell an investment before recovery of its amortized cost basis. The Company evaluates all residential mortgage-backed and other asset-backed investments for impairment. When an adverse change in expected cash flows occurs, and if the fair value of a security is less than its carrying value, the investment is written down to fair value through a permanent reduction to its amortized cost. Securities gains and losses are recognized upon the sale, call or maturity of securities using the specific identification method to determine the cost basis of securities sold. Fair Value of Financial Instruments — Financial instruments consist of cash and cash equivalents, settlement cash and cash equivalents, investments, derivatives, payment service obligations and debt. The carrying values of cash and cash equivalents, settlement cash and cash equivalents, interest-bearing investments and payment service obligations approximate fair value. The carrying value of debt is stated at amortized cost; however, for disclosure purposes the fair value is estimated. See Note 3 — Fair Value Measurement for information regarding the principles and processes used to estimate the fair value of financial instruments. Derivative Financial Instruments — The Company recognizes derivative financial instruments in the Consolidated Balance Sheets at fair value. The accounting for changes in the fair value is recognized through the “Transaction and operations support” line in the Consolidated Statements of Operations in the period of change. See Note 5 — Derivative Financial Instruments for additional disclosure. Property and Equipment — Property and equipment includes computer hardware, computer software, signage, equipment at agent locations, office furniture and equipment and leasehold improvements, and is stated at cost net of accumulated depreciation and amortization. Property and equipment is depreciated and amortized using a straight-line method over the useful life or term of the lease or license. The cost and related accumulated depreciation and amortization of assets sold or disposed of are removed from the financial statements, with the resulting gain or loss, if any, recognized in “Occupancy, equipment and supplies” in the Consolidated Statements of Operations. See Note 6 — Property and Equipment for additional disclosure. The following table summarizes the e stimated useful lives by major asset category: Type of Asset Useful Life Computer hardware 3 years Computer software 5 - 7 years Signage 3 years Equipment at agent locations 3 - 7 years Office furniture and equipment 7 years Leasehold improvements 10 years Tenant allowances for leasehold improvements are capitalized as leasehold improvements upon completion of the improvement and amortized over the shorter of the remaining term of the lease or 10 years . Computer software includes acquired and internally developed software. For the years ended December 31, 2017 and 2016 , software development costs of $43.9 million and $43.7 million , respectively, were capitalized. At December 31, 2017 and 2016 , there were $115.2 million and $101.1 million , respectively, of unamortized software development costs included in property and equipment. Property and equipment are tested for impairment whenever events or changes in circumstances indicate that the carrying amount may not be recoverable by comparing the carrying value of the assets to the estimated future undiscounted cash flows to be generated by the asset. If an impairment is determined to exist for property and equipment, the carrying value of the asset is reduced to the estimated fair value. Goodwill and Intangible Assets — Goodwill represents the excess of the purchase price over the fair value of net assets acquired in business combinations and is assigned to the reporting unit in which the acquired business will operate. Intangible assets are recorded at their estimated fair value at the date of acquisition. In the year following the period in which identified intangible assets become fully amortized, the fully amortized balances are removed from the gross asset and accumulated amortization amounts. Goodwill is not amortized, but is instead subject to impairment testing. Intangible assets with finite lives are amortized using a straight-line method over their respective useful lives as follows: Type of Intangible Asset Useful Life Contractual and customer relationships 3-15 years Non-compete agreements 3-5 years Developed technology 5-7 years The Company evaluates its goodwill for impairment annually as of October 1 of each year or more frequently if impairment indicators arise in accordance with Accounting Standards Codification (“ASC”) Topic 350, “ Intangibles - Goodwill and Other. ” When testing goodwill for impairment, the Company may elect to perform either a qualitative test or a quantitative test to determine if it is more likely than not that the carrying value of a reporting unit exceeds its estimated fair value. During a qualitative analysis, the Company considers the impact of any changes to the following factors: macroeconomic, industry and market factors, cost factors, and changes in overall financial performance, as well as any other relevant events and uncertainties impacting a reporting unit. If the qualitative assessment does not conclude that it is more likely than not that the estimated value of the reporting unit is greater than the carrying value, the Company performs a quantitative analysis. In a quantitative testing, the carrying value of the reporting unit is compared to its estimated fair value. If the fair value of a reporting unit exceeds its carrying amount, there is no impairment. If not, we compare the fair value of the reporting unit with its carrying amount. To the extent the carrying amount of the reporting unit exceeds its fair value, an impairment charge of the reporting unit's goodwill would be recognized; however, the loss recognized would not exceed the total amount of goodwill allocated to that reporting unit. Intangible assets with finite lives are tested for impairment whenever events or changes in circumstances indicate that the carrying amount may not be recoverable by comparing the carrying value of the assets to the estimated future undiscounted cash flows to be generated by the asset. If an impairment is determined to exist for intangible assets, the carrying value of the asset is reduced to the estimated fair value. Payments on Long-Term Contracts — The Company makes payments to certain agents and financial institution customers as an incentive to enter into long-term contracts. The payments, or signing bonuses, are generally required to be refunded pro rata in the event of nonperformance under, or cancellation of, the contract by the customer. Signing bonuses are viewed as prepaid commissions expense and are, therefore, capitalized and amortized over the life of the related contract. Amortization of signing bonuses on long-term contracts is recorded in “Fee and other commissions expense” in the Consolidated Statements of Operations. The carrying values of the signing bonuses are reviewed whenever events or changes in circumstances indicate that the carrying amounts may not be recoverable. Income Taxes — The provision for income taxes is computed based on the pre-tax income (loss) included in the Consolidated Statements of Operations. Deferred tax assets and liabilities are recorded based on the future tax consequences attributable to temporary differences that exist between the financial statement carrying value of assets and liabilities and their respective tax basis, and operating loss and tax credit carry-forwards on a taxing jurisdiction basis. The Company measures deferred tax assets and liabilities using enacted statutory tax rates that will apply in the years in which the Company expects the temporary differences to be recovered or paid. The Company's ability to realize deferred tax assets depends on the ability to generate sufficient taxable income within the carry-back or carry-forward periods provided for in the tax law. The Company establishes valuation allowances for its deferred tax assets based on a more-likely-than-not threshold. To the extent management believes that recovery is not likely, a valuation allowance is established in the period in which the determination is made. The liability for unrecognized tax benefits is recorded as a non-cash item in “Accounts payable and other liabilities” in the Consolidated Balance Sheets. The Company records interest and penalties for unrecognized tax benefits in “Income tax expense” in the Consolidated Statements of Operations. See Note 12 — Income Taxes for additional disclosure. Treasury Stock — Repurchased common stock is stated at cost and is presented as a separate component of stockholders’ deficit. See Note 10 — Stockholders’ Deficit for additional disclosure. Foreign Currency Translation — The Company converts assets and liabilities of foreign operations to their U.S. dollar equivalents at rates in effect at the balance sheet dates and records the translation adjustments in “Accumulated other comprehensive loss” in the Consolidated Balance Sheets. Income statements of foreign operations are translated from the operation’s functional currency to U.S. dollar equivalents at the average exchange rate for the month. Foreign currency exchange transaction gains and losses are reported in “Transaction and operations support” in the Consolidated Statements of Operations. Revenue Recognition — The Company earns revenue primarily through service fees charged to consumers and through its investing activity. A description of these revenues and revenue recognition policies is as follows: • Fee and other revenue consists of transaction fees, service revenue, foreign exchange revenue and other revenue. • Transaction fees consist primarily of fees earned on money transfer, money order, bill payment and official check transactions. The money transfer transaction fees vary based on the principal value of the transaction and the locations in which these money transfers originate and to which they are sent. The official check, money order and bill payment transaction fees are fixed fees charged on a per item basis. Transaction fees are recognized at the time of the transaction or sale of the product and are presented on a gross basis. • Foreign exchange revenue is earned from the management of currency exchange spreads on money transfer transactions involving different “send” and “receive” currencies. Currency exchange spread is the difference between the exchange rate set by the Company to the consumer and the rate at which the Company or its agents are able to acquire currency. Foreign exchange revenue is recognized at the time the exchange in funds occurs and is presented on a gross basis. • Other revenue primarily consists of service charges on aged outstanding money orders and money order dispenser fees. Additionally, for unclaimed payment instruments and money transfers, we recognize breakage income when the likelihood of consumer pick-up becomes remote based on historical experience and there is no requirement for remitting balances to government agencies under unclaimed property laws. • Investment revenue is earned from the investment of funds generated from the sale of payment instruments, primarily official checks and money orders, and consists of interest income, dividend income, income received on our cost recovery securities and amortization of premiums and discounts. Fee and Other Commissions Expense — The Company incurs fee commissions primarily related to our Global Funds Transfer services. In a money transfer transaction, both the agent initiating the transaction and the receiving agent earn a commission that is generally either a fixed fee or is based on a percentage of the fee charged to the consumer. The agent initiating the transaction and the receiving agent also earn foreign exchange commissions, which are generally based on a percentage of the foreign exchange spread. In a bill payment transaction, the agent initiating the transaction receives a commission that is generally based on a percentage of the fee charged to the consumer and, in limited circumstances, the biller receives a commission that is based on a percentage of the fee charged to the consumer. The Company generally does not pay commissions to agents on the sale of money orders, except, in certain limited circumstances, for large agents where we may pay a fixed commission based on total money order transactions. Other commissions expense includes the amortization of capitalized agent signing bonus payments. Investment Commissions Expense — Investment commissions expense consists of amounts paid to financial institution customers based on short-term interest rate indices times the average outstanding cash balances of official checks sold by the financial institution. Investment commissions are recognized each month based on the average outstanding balances of each financial institution customer and their contractual variable rate for that month. Marketing and Advertising Expense — Marketing and advertising costs are expensed as incurred or at the time the advertising first takes place and are recorded in the “Transaction and operations support” line in the Consolidated Statements of Operations. Marketing and advertising expense was $57.2 million , $65.1 million and $59.4 million for 2017 , 2016 and 2015 , respectively. Stock-Based Compensation — Stock-based compensation awards are measured at fair value at the date of grant and expensed over their vesting or service periods. The expense, net of estimated forfeitures, is recognized using the straight-line method and is recorded in “Compensation and benefits” in the Consolidated Statements of Operations. The Company accounts for modifications to its share-based payment awards in accordance with the provisions of ASC Topic 718, " Compensation - Stock Compensation." Incremental compensation cost is measured as the excess, if any, of the fair value of the modified award over the fair value of the original award immediately before its terms are modified, measured based on the share price and other pertinent factors at that date, and is recognized as compensation cost on the date of modification (for vested awards) or over the remaining vesting or service period (for unvested awards). Any unrecognized compensation cost remaining from the original award is recognized over the vesting period of the modified award. See Note 11 — Stock-Based Compensation for additional disclosure of the Company’s stock-based compensation. Earnings Per Share — For all periods in which it is outstanding, the Series D Participating Convertible Preferred Stock (the "D Stock") is included in the weighted-average number of common shares outstanding utilized to calculate basic earnings per common share because the D Stock is deemed a common stock equivalent. Diluted earnings per common share reflects the potential dilution that could result if securities or incremental shares arising out of the Company’s stock-based compensation plans were exercised or converted into common stock. Diluted earnings per common share assumes the exercise of stock options using the treasury stock method. The following table is a reconciliation of the weighted-average amounts used in calculating (loss) earnings per share for the period ended December 31 : (Amounts in millions) 2017 2016 2015 Basic common shares outstanding 62.9 62.3 62.1 Shares related to restricted stock units — 3.6 — Diluted common shares outstanding 62.9 65.9 62.1 Potential common shares are excluded from the computation of diluted earnings per common share when the effect would be anti-dilutive. All potential common shares are anti-dilutive in periods of net loss available to common stockholders. Stock options are anti-dilutive when the exercise price of these instruments is greater than the average market price of the Company’s common stock for the period. The following table summarizes the weighted-average potential common shares excluded from diluted (loss) income per common share as their effect would be anti-dilutive or their performance conditions are not met for the years ended December 31 : (Amounts in millions) 2017 2016 2015 Shares related to stock options 1.7 2.7 3.4 Shares related to restricted stock units 3.2 — 3.8 Shares excluded from the computation 4.9 2.7 7.2 Recent Accounting Pronouncements and Related Developmen ts — In May 2014, the Financial Accounting Standards Board (the "FASB") issued Accounting Standards Update ("ASU") 2014-09, Revenue from Contracts with Customers (Topic 606) . The new guidance sets forth a five-step revenue recognition model which replaces the current revenue recognition guidance in its entirety and is intended to eliminate numerous industry-specific pieces of revenue recognition guidance and requires more detailed disclosures. To further assist with adoption and implementation of ASU 2014-09, the FASB issued the following ASUs: • ASU 2016-08 (Issued March 2016) — Principal versus Agent Consideration (Reporting Revenue Gross versus Net) • ASU 2016-10 (Issued April 2016) — Identifying Performance Obligations and Licensing • ASU 2016-12 (Issued May 2016) — Narrow-Scope Improvements and Practical Expedients • ASU 2016-20 (Issued December 2016) — Technical Corrections and Improvements to Topic 606, Revenue from Contracts with Customers These ASUs are effective for public entities for interim and annual reporting periods beginning after December 15, 2017. Early adoption is permitted, but not before interim and annual reporting periods beginning after December 15, 2016. The Company is not early adopting these standards and will use the cumulative effect transition method upon adoption. Based on our evaluation for money transfer and bill payment services provided by the Global Funds Transfer segment, the Company has determined that each of these services includes only one performance obligation to the customer. For the Company's money transfer service, the performance obligation is to collect the consumer's money and make funds available for payment, generally on the same day, to a designated recipient in the currency requested. For the Company's bill payment service, the performance obligation is to collect the consumer's money and transfer the funds to the designated institution, generally on the same day. The satisfaction of these performance obligations occurs at a point in time, which is not a change from how we currently recognize revenue. For the money orders and official checks products, the Company will continue to recognize revenue on a monthly basis depending on the volume of products sold. As such, the adoption of this standard will not have an impact on the Company’s consolidated financial statements and a minimal impact on our internal controls over financial reporting. Based on the disclosure requirements of ASC 606, upon adoption, we expect to provide expanded disclosures relating to our revenue recognition policies and how these relate to our revenue-generating contractual performance obligations. Management is finalizing its disclosure requirements of this standard. In February 2016, the FASB issued ASU 2016-02, Leases (Topic 842) . ASU 2016-02 requires organizations to recognize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GAAP. ASU 2016-02 mandates a modified retrospective transition method and is effective for fiscal years beginning after December 15, 2018. Early adoption of the amendment is permitted but the Company will not be early adopting this standard. The Company's leases consist primarily of operating leases for buildings, equipment and vehicles. The impact of this ASU on the Company’s consolidated financial statements is still being evaluated but, due to the nature of the Company's leases, management believes that this standard will not have a material impact on the Consolidated Statement of Operations. In March 2016, the FASB issued ASU 2016-09, Compensation—Stock Compensation (Topic 718): Improvements to Employee Share-Based Payment Accounting. This standard makes several modifications to Topic 718 related to the accounting for forfeitures, employer tax withholding on share-based compensation and the financial statement presentation of excess tax benefits or deficiencies. Under the new ASU, companies are allowed to withhold up to the employees' maximum statutory tax rates in the applicable jurisdictions without resulting in liability classification. Further, the ASU requires that cash payments to tax authorities in connection with shares withheld to meet statutory tax withholding requirements be presented as a financing activity in the statement of cash flows. ASU 2016-09 is effective for fiscal years beginning after December 15, 2016. The Company adopted ASU 2016-09 in the first quarter of 2017. Prior to the adoption of ASU 2016-09, the Company presented cash payments to tax authorities in connection with shares withheld to meet statutory tax withholdings requirements as an operating activity in its statement of cash flows. Upon adoption of this ASU, the presentation of these payments was reclassified to a financing activity and prior period Consolidated Statements of Cash Flows have been updated to reflect this change. In October 2016, the FASB issued ASU 2016-16, Income Taxes (Topic 740) - Intra- Entity Transfers of Assets Other Than Inventory . This standard requires that an entity should recognize the income tax consequences of an intra-entity transfer of an asset other than inventory when the transfer occurs. Consequently, the amendments in this standard eliminate the exception for an intra-entity transfer of an asset other than inventory. ASU 2016-16 is effective for public companies for annual reporting periods beginning after December 15, 2017, including interim reporting periods within those annual reporting periods. The Company will not be early adopting this standard but, upon adoption, will use the modified retrospective approach. The modified retrospective approach will result in a reclassification of a net deferred charge of approximately $1.3 million from “Other assets” to “Retained loss” on the Consolidated Balance Sheets, with a partial offset, which the Company is in the process of finalizing, for the establishment of remaining net deferred tax assets in each respective jurisdiction. The Company has determined that there have been no other recently adopted or issued accounting standards that had, or will have, a material impact on its consolidated financial statements.</t>
  </si>
  <si>
    <t>Fair Value Measurement</t>
  </si>
  <si>
    <t>Fair Value Disclosures [Abstract]</t>
  </si>
  <si>
    <t>Fair Value Measurement Fair value is defined as the exchange price that would be received for an asset or paid to transfer a liability, or the exit price, in an orderly transaction between market participants on the measurement date. A three-level hierarchy is used for fair value measurements based upon the observability of the inputs to the valuation of an asset or liability as of the measurement date. Under the hierarchy, the highest priority is given to unadjusted quoted prices in active markets for identical assets or liabilities (Level 1), followed by observable inputs (Level 2) and unobservable inputs (Level 3). A financial instrument’s level within the hierarchy is based on the lowest level of any input that is significant to the fair value measurement. The following is a description of the Company’s valuation methodologies used to estimate the fair value for assets and liabilities: Assets and liabilities that are measured at fair value on a recurring basis: • Available-for-sale investments - For residential mortgage-backed securities issued by U.S. government agencies, fair value measures are obtained from an independent pricing service. As market quotes are generally not readily available or accessible for these specific securities, the pricing service measures fair value through the use of pricing models utilizing reported market quotes adjusted for observable inputs, such as market prices for comparable securities, spreads, prepayment speeds, yield curves and delinquency rates. Accordingly, these securities are classified as Level 2 financial instruments. For asset-backed and other securities, which include investments in limited partnerships, market quotes are generally not available. The Company utilizes broker quotes to measure market value, if available. Because the inputs and assumptions that brokers use to develop prices are unobservable, valuations that are based on brokers' quotes are classified as Level 3. Also, the Company uses pricing services that utilize pricing models based on market observable and unobservable data. The observable inputs include quotes for comparable securities, yield curves, default indices, interest rates, historical prepayment speeds and delinquency rates. These pricing models also apply an inactive market adjustment as a significant unobservable input. Accordingly, asset-backed and other securities valued using third-party pricing models are classified as Level 3. • Derivative financial instruments — Derivatives consist of forward contracts to manage income statement exposure to foreign currency exchange risk arising from the Company’s assets and liabilities denominated in foreign currencies. The Company’s forward contracts are well-established products, allowing the use of standardized models with market-based inputs. These models do not contain a high level of subjectivity, and the inputs are readily observable. Accordingly, the Company has classified its forward contracts as Level 2 financial instruments. See Note 5 — Derivative Financial Instruments for additional disclosure on the Company's forward contracts. The following table summarizes the Company’s financial assets and liabilities measured at fair value by hierarchy level on a recurring basis: (Amounts in millions) Level 2 Level 3 Total December 31, 2017 Financial assets: Available-for-sale investments: Residential mortgage-backed securities $ 5.6 $ — $ 5.6 Asset-backed and other securities — 1.4 1.4 Forward contracts 0.2 — 0.2 Total financial assets $ 5.8 $ 1.4 $ 7.2 Financial liabilities: Forward contracts $ 1.0 $ — $ 1.0 December 31, 2016 Financial assets: Available-for-sale investments: Residential mortgage-backed securities $ 7.2 $ — $ 7.2 Asset-backed and other securities — 10.6 10.6 Forward contracts 2.4 — 2.4 Total financial assets $ 9.6 $ 10.6 $ 20.2 Financial liabilities: Forward contracts $ 0.1 $ — $ 0.1 The following table provides a roll-forward of the asset-backed and other securities classified as Level 3, which are measured at fair value on a recurring basis, for the years ended December 31 : (Amounts in millions) 2017 2016 2015 Beginning balance $ 10.6 $ 11.6 $ 12.6 Principal paydowns (0.8 ) (1.2 ) (0.9 ) Change in unrealized gains 3.8 0.3 (0.1 ) Net realized gains (12.2 ) (0.1 ) — Ending balance $ 1.4 $ 10.6 $ 11.6 Assets and liabilities that are disclosed at fair value — Debt and interest-bearing investments are carried at amortized cost; however, the Company estimates the fair value of debt for disclosure purposes. The fair value of debt is estimated using an observable market quotation (Level 2). The following table is a summary of the Company's fair value and carrying value of debt as of December 31 : Fair Value Carrying Value (Amounts in millions) 2017 2016 2017 2016 Senior secured credit facility $ 910.8 $ 912.5 $ 914.2 $ 924.0 The carrying amounts for the Company's cash and cash equivalents, settlement cash and cash equivalents, interest-bearing investments and payment service obligations approximate fair value as of December 31, 2017 and 2016 . The Company records the investments in its defined benefit pension plan ("Pension Plan") trust at fair value. The majority of the Pension Plan’s investments are common/collective trusts held by the Pension Plan’s trustee. The fair values of the Pension Plan's investments are determined based on the current market values of the underlying assets. See Note 9 — Pension and Other Benefits for additional disclosure of investments held by the Pension Plan. Assets and liabilities measured at fair value on a non-recurring basis — Assets and liabilities that are measured at fair value on a non-recurring basis relate primarily to the Company’s property and equipment, goodwill and other intangible assets, which are re-measured only in the event of an impairment. No impairments of property and equipment, goodwill and other intangible assets were recorded during 2017 , 2016 and 2015 . Fair value re-measurements are normally based on significant unobservable inputs (Level 3). Tangible and intangible asset fair values are derived using accepted valuation methodologies. If it is determined an impairment has occurred, the carrying value of the asset is reduced to fair value with a corresponding charge to the "Other expenses" line in the Consolidated Statements of Operations.</t>
  </si>
  <si>
    <t>Investment Portfolio</t>
  </si>
  <si>
    <t>Investments [Abstract]</t>
  </si>
  <si>
    <t>Investment Portfolio The Company’s portfolio is invested in cash and cash equivalents, interest-bearing investments and available-for-sale investments as described in Note 2 — Summary of Significant Accounting Policies . The following table shows the components of the investment portfolio as of December 31 : (Amounts in millions) 2017 2016 Cash $ 1,654.5 $ 1,514.5 Money market securities 5.4 7.7 Cash and cash equivalents (1) 1,659.9 1,522.2 Interest-bearing investments 1,154.2 1,252.1 Available-for-sale investments 7.0 17.8 Total investment portfolio $ 2,821.1 $ 2,792.1 (1) For purposes of the disclosure of the investment portfolio as a whole, the cash and cash equivalents balance includes settlement cash and cash equivalents. Cash and Cash Equivalents — Cash and cash equivalents consist of interest-bearing deposit accounts, non-interest bearing transaction accounts and money market securities. The Company’s money market securities are invested in two funds, each of which is AAA rated and consists of U.S. Treasury bills, notes or other obligations issued or guaranteed by the U.S. government and its agencies, as well as repurchase agreements secured by such instruments. Interest-bearing Investments — Interest-bearing investments consist of time deposits and certificates of deposit with maturities of up to 24 months , and are issued from financial institutions rated A- or better as of December 31, 2017 . Available-for-sale Investments — Available-for-sale investments consist of residential mortgage-backed securities and asset-backed and other securities. The following table is a summary of the amortized cost and fair value of available-for-sale investments: (Amounts in millions) Amortized Cost Gross Unrealized Gains Fair Value December 31, 2017 Residential mortgage-backed securities $ 5.2 $ 0.4 $ 5.6 Asset-backed and other securities 0.2 1.2 1.4 Total $ 5.4 $ 1.6 $ 7.0 December 31, 2016 Residential mortgage-backed securities $ 6.6 $ 0.6 $ 7.2 Asset-backed and other securities 1.0 9.6 10.6 Total $ 7.6 $ 10.2 $ 17.8 As of December 31, 2017 and 2016 , 80% and 40% , respectively, of the fair value of the available-for-sale portfolio were invested in residential mortgage-backed securities issued by U.S. government agencies. These securities have the implicit backing of the U.S. government, and the Company expects to receive full par value upon maturity or pay-down, as well as all interest payments. Included in asset-backed and other securities are collateralized debt obligations backed primarily by high-grade debt, mezzanine equity tranches of collateralized debt obligations and home equity loans, along with private equity investments, as summarized in Note 3 — Fair Value Measurement . Gains and Losses — For the twelve months ended December 31, 2017 , the Company recognized $12.2 million of investment income from the redemption at par value of $12.7 million of a previously impaired asset-backed security in "Investment revenue" on the Consolidated Statement of Operations. Prior to the redemption, the security had $0.5 million in book value with $7.9 million in unrealized gains. As of December 31, 2017 and 2016 , net unrealized gains, net of tax of $2.2 million and $10.8 million , respectively, were included in the Consolidated Balance Sheets in “Accumulated other comprehensive loss.” The Company had nominal unrealized losses in its available-for-sale portfolio as of December 31, 2017 and no unrealized losses in its available-for-sale portfolio as of December 31, 2016 . For 2017 , 2016 , and 2015 the Company had no net realized losses and no other-than-temporary impairments. Investment Ratings — In rating the securities in its investment portfolio, the Company uses ratings from Moody’s Investor Service (“Moody’s”), Standard &amp; Poor's (“S&amp;P”) and Fitch Ratings (“Fitch”). If the rating agencies have split ratings, the Company uses the lower of the highest two out of three ratings across the rating agencies for disclosure purposes. If the institution has only two ratings, the Company uses the lower of the two ratings for disclosure purposes. Securities issued or backed by U.S. government agencies are included in the AAA rating category. Investment grade is defined as a security having a Moody’s equivalent rating of Aaa, Aa, A or Baa or an S&amp;P or Fitch equivalent rating of AAA, AA, A or BBB. The Company’s investments consisted of the following ratings as of December 31 : 2017 2016 (Amounts in millions, except percentages) Number of Securities Fair Value Percent of Investments Number of Securities Fair Value Percent of Investments Investment grade 11 $ 5.6 80 % 12 $ 7.2 40 % Below investment grade 38 1.4 20 % 40 10.6 60 % Total 49 $ 7.0 100 % 52 $ 17.8 100 % Had the Company used the lowest rating from the rating agencies in the information presented above, there would be no change to the classifications as of December 31, 2017 and 2016 , respectively. Contractual Maturities — Actual maturities may differ from contractual maturities as borrowers may have the right to call or prepay obligations, sometimes without call or prepayment penalties. Maturities of residential mortgage-backed and asset-backed and other securities depend on the repayment characteristics and experience of the underlying obligations. Fair Value Determination — The Company uses various sources of pricing for its fair value estimates of its available-for-sale portfolio. The percentage of the portfolio for which the various pricing sources were used is as follows as of December 31, 2017 and 2016 : 93% and 95% used a third-party pricing service and 7% and 5% used broker quotes, respectively.</t>
  </si>
  <si>
    <t>Derivative Financial Instruments</t>
  </si>
  <si>
    <t>Derivative Instrument Detail [Abstract]</t>
  </si>
  <si>
    <t>Derivative Financial Instruments The Company uses forward contracts to manage its foreign currency needs and foreign currency exchange risk arising from its assets and liabilities denominated in foreign currencies. While these contracts may mitigate certain foreign currency risk, they are not designated as hedges for accounting purposes. These contracts will result in gains and losses which are reported in the "Transaction and operations support" line item in the Consolidated Statements of Operations. The Company also reports gains and losses from the spread differential between the rate set for its transactions and the actual cost of currency at the time the Company buys or sells in the open market. The “Transaction and operations support” line in the Consolidated Statements of Operations and the "Net cash provided by operating activities" line in the Consolidated Statements of Cash Flows include the following gains related to assets and liabilities denominated in foreign currencies, for the years ended December 31 : (Amounts in millions) 2017 2016 2015 Net realized foreign currency gain (loss) $ 21.0 $ (5.4 ) $ (21.3 ) Net (loss) gain from the related forward contracts (13.5 ) 23.6 32.7 Net gains from foreign currency transactions and related forward contracts $ 7.5 $ 18.2 $ 11.4 As of December 31, 2017 and 2016 , the Company had $311.5 million and $294.5 million , respectively, of outstanding notional amounts relating to its foreign currency forward contracts. As of December 31, 2017 and 2016 , the Company reflects the following fair values of derivative forward contract instruments in its Consolidated Balance Sheets: Gross Amount of Recognized Assets Gross Amount of Offset Net Amount of Assets Presented in the Consolidated Balance Sheets (Amounts in millions) Balance Sheet Location 2017 2016 2017 2016 2017 2016 Forward contracts Other assets $ 0.4 $ 2.6 $ (0.2 ) $ (0.2 ) $ 0.2 $ 2.4 Gross Amount of Recognized Liabilities Gross Amount of Offset Net Amount of Liabilities Presented in the Consolidated Balance Sheets (Amounts in millions) Balance Sheet Location 2017 2016 2017 2016 2017 2016 Forward contracts Accounts payable and other liabilities $ 1.2 $ 0.3 $ (0.2 ) $ (0.2 ) $ 1.0 $ 0.1 The Company's forward contracts are primarily executed with counterparties governed by International Swaps and Derivatives Association agreements that generally include standard netting arrangements. Asset and liability positions from forward contracts and all other foreign exchange transactions with the same counterparty are net settled upon maturity. The Company is exposed to credit loss in the event of non-performance by counterparties to its derivative contracts. The Company actively monitors its exposure to credit risk through the use of credit approvals and credit limits, and by selecting major international banks and financial institutions as counterparties. Collateral generally is not required of the counterparties or of the Company. In the unlikely event the counterparty fails to meet the contractual terms of the derivative contract, the Company’s risk is limited to the fair value of the instrument. The Company has not had any historical instances of non-performance by any counterparties, nor does it anticipate any future instances of non-performance.</t>
  </si>
  <si>
    <t>Property and Equipment</t>
  </si>
  <si>
    <t>Property, Plant and Equipment [Abstract]</t>
  </si>
  <si>
    <t>Property and Equipment The following table is a summary of "Property and equipment, net" as of December 31 : (Amounts in millions) 2017 2016 Computer hardware and software $ 432.1 $ 373.3 Signage 71.3 85.0 Equipment at agent locations 59.1 60.5 Office furniture and equipment 29.6 28.0 Leasehold improvements 28.6 24.7 Total property and equipment 620.7 571.5 Accumulated depreciation and amortization (405.8 ) (370.5 ) Total property and equipment, net $ 214.9 $ 201.0 Depreciation and amortization expense for property and equipment for 2017 , 2016 and 2015 was $73.0 million , $76.9 million , and $63.4 million , respectively. At December 31, 2017 and 2016 , the Company had $5.1 million and $3.8 million , respectively, in accrued purchases of property and equipment included in “Accounts payable and other liabilities” in the Consolidated Balance Sheets. During 2017 and 2015 , the Company had nominal losses related to disposal of its property and equipment. During 2016 , the Company recognized a loss of $0.2 million on disposal of signage and equipment at agent locations. The losses were recorded in the “Occupancy, equipment and supplies” line in the Consolidated Statements of Operations.</t>
  </si>
  <si>
    <t>Goodwill and Intangible Assets</t>
  </si>
  <si>
    <t>Goodwill and Intangible Assets Disclosure [Abstract]</t>
  </si>
  <si>
    <t>Goodwill and Intangible Assets Goodwill — The Company's goodwill balance was $442.2 million as of December 31, 2017 and 2016 , and all relates to the Global Funds Transfer segment. The Company performed an annual assessment of goodwill during the fourth quarter of 2017 , 2016 and 2015 . No impairments of goodwill were recorded in 2017 , 2016 and 2015 . The following table is a summary of the gross goodwill balances and accumulated impairments as of December 31 : 2017 2016 (Amounts in millions) Gross Goodwill Accumulated Impairments Gross Goodwill Accumulated Impairments Global Funds Transfer $ 445.4 $ (3.2 ) $ 445.4 $ (3.2 ) Intangibles — The following table is a summary of intangible assets included in “Other assets” in the Consolidated Balance Sheets as of December 31 : 2017 2016 (Amounts in millions) Gross Carrying Value Accumulated Amortization Net Carrying Value Gross Carrying Value Accumulated Amortization Net Carrying Value Contractual and customer relationships $ 10.7 $ (7.8 ) $ 2.9 $ 11.1 $ (6.3 ) $ 4.8 Non-compete agreements 1.0 (0.9 ) 0.1 1.5 (1.2 ) 0.3 Developed technology 0.6 (0.3 ) 0.3 1.1 (0.7 ) 0.4 Total intangible assets $ 12.3 $ (9.0 ) $ 3.3 $ 13.7 $ (8.2 ) $ 5.5 Intangible asset amortization expense for 2017 , 2016 and 2015 was $2.1 million , $3.0 million and $2.7 million , respectively. The estimated future intangible asset amortization expense is $1.5 million , $0.5 million , $0.5 million , $0.5 million and $0.3 million for 2018 , 2019 , 2020 , 2021 and 2022 , respectively.</t>
  </si>
  <si>
    <t>Debt</t>
  </si>
  <si>
    <t>Debt Disclosure [Abstract]</t>
  </si>
  <si>
    <t>Debt The following is a summary of the Company's outstanding debt as of December 31: December 31, 2017 December 31, 2016 (Amounts in millions, except percentages) Effective Interest Rate Effective Interest Rate Senior secured credit facility due 2020 4.94 % $ 914.2 4.25 % $ 924.0 Unamortized debt issuance costs and debt discount (6.1 ) (8.8 ) Total debt, net $ 908.1 $ 915.2 2013 Credit Agreement — On March 28, 2013, the Company, as borrower, entered into an Amended and Restated Credit Agreement (the "2013 Credit Agreement") with Bank of America, N.A. ("BOA"), as administrative agent, the financial institutions party thereto as lenders and the other agents party thereto. The 2013 Credit Agreement provides for (i) a senior secured five-year revolving credit facility up to an aggregate principal amount of $125.0 million (the "Revolving Credit Facility") and (ii) a senior secured seven-year term loan facility of $850.0 million (the "Term Credit Facility"). The Revolving Credit Facility includes a sub-facility that permits the Company to request the issuance of letters of credit up to an aggregate amount of $50.0 million , with borrowings available for general corporate purposes. On April 2, 2014, the Company, as borrower, entered into a First Incremental Amendment and Joinder Agreement (the "Incremental Agreement") with BOA, as administrative agent, and various lenders. The Incremental Agreement provided for (a) a tranche under the Term Credit Facility in an aggregate principal amount of $130.0 million (the "Tranche B-1 Term Loan Facility") to be made available to the Company under the 2013 Credit Agreement, (b) an increase in the Revolving Credit Facility under the 2013 Credit Agreement from $125.0 million to $150.0 million and (c) certain other amendments to the 2013 Credit Agreement including, without limitation, (i) amendments to certain of the conditions precedent with respect to these incremental borrowings, (ii) an increase in the maximum secured leverage ratio with which the Company is required to comply as of the last day of each fiscal quarter, and (iii) amendments to permit the Company to borrow up to $300.0 million under the Term Credit Facility for share repurchases exclusively from affiliates of Thomas H. Lee Partners L.P. ("THL") and Goldman, Sachs &amp; Co. ("Goldman Sachs"). The Company borrowed $130.0 million under the Tranche B-1 Term Loan Facility on April 2, 2014, and the proceeds were used to fund a portion of the share repurchases from THL reducing the remaining limit for such purchases to $170.0 million . On December 12, 2016, the Company entered into Amendment No. 2 to the 2013 Credit Agreement, dated December 12, 2016 (the "2016 Amendment"), with BOA, as administrative agent, and various lenders. The 2016 Amendment includes, but is not limited to, decreasing the aggregate Revolving Credit Facility from $150.0 million to $125.0 million from December 12, 2016 to March 27, 2018 (the remainder of the original Revolving Credit Facility term) and increasing the maximum secured leverage ratio, effective the first quarter of 2017. The 2016 Amendment also extended the maturity date of the revolving credit commitments of the extending lenders, which represent commitments of $85.8 million in the aggregate, from March 28, 2018 to September 28, 2019. This 2016 Amendment was accounted for as a modification of debt in accordance with ASC Topic 470, “Debt.” The 2013 Credit Agreement is secured by substantially all of the non-financial assets of the Company and its material domestic subsidiaries that guarantee the payment and performance of the Company’s obligations under the 2013 Credit Agreement. The Company may elect an interest rate under the 2013 Credit Agreement at each reset period based on the BOA prime bank rate or the Eurodollar rate. The interest rate election may be made individually for the Term Credit Facility and each draw under the Revolving Credit Facility. The interest rate will be either the “alternate base rate” (calculated in part based on the BOA prime rate) plus either 200 or 225 basis points (depending on the Company's secured leverage ratio or total leverage ratio, as applicable, at such time) or the Eurodollar rate plus either 300 or 325 basis points (depending on the Company's secured leverage ratio or total leverage ratio, as applicable, at such time). For the years ended December 31, 2017 , 2016 and 2015 , the Eurodollar rate was the effectively elected primary interest basis. Under the terms of the 2013 Credit Agreement, the minimum interest rate applicable to Eurodollar borrowings under the Term Credit Facility is 100 basis points plus the applicable margins previously referred to in this paragraph. The Company's effective interest rate on the senior secured borrowings increased from 4.25% at December 31, 2016 to 4.94% at December 31, 2017 due to an increase in the Eurodollar rate. Fees on the daily unused availability under the Revolving Credit Facility are 50 basis points. As of December 31, 2017 , the Company had no outstanding letters of credit and no borrowings under the Revolving Credit Facility, leaving $125.0 million of availability thereunder. Debt Covenants and Other Restrictions — Borrowings under the 2013 Credit Agreement are subject to various limitations that restrict the Company’s ability to: incur additional indebtedness; create or incur additional liens; effect mergers and consolidations; make certain acquisitions or investments; sell assets or subsidiary stock; pay dividends and other restricted payments; and effect loans, advances and certain other transactions with affiliates. In addition, the Revolving Credit Facility has covenants that place limitations on the use of proceeds from borrowings under the facility. The terms of our debt agreements place significant limitations on the amount of restricted payments we may make, including dividends on our common stock and our repurchase of our capital stock. Subject to certain customary conditions, we may (i) make restricted payments in an aggregate amount not to exceed $50.0 million (without regard to a pro forma leverage ratio calculation), (ii) make restricted payments up to a formulaic amount determined based on an incremental build-up of our consolidated net income in future periods (subject to compliance with a maximum pro forma leverage ratio calculation) and (iii) repurchase capital stock from THL and Goldman Sachs in a remaining aggregate amount up to $170.0 million as discussed above. The 2013 Credit Agreement contains various financial and non-financial covenants. A violation of these covenants could negatively impact the Company's liquidity by restricting the Company's ability to borrow under the Revolving Credit Facility and/or causing acceleration of amounts due under the credit facilities. The financial covenants in the 2013 Credit Agreement measure leverage, interest coverage and liquidity. Leverage is measured through a senior secured debt ratio calculated as consolidated indebtedness to consolidated EBITDA (earnings before interest, taxes, depreciation and amortization), adjusted for certain items such as net securities gains, stock-based compensation expense, certain legal settlements and asset impairments, among other items, also referred to as adjusted EBITDA. This measure is similar, but not identical, to Adjusted EBITDA (EBITDA adjusted for certain significant items) as discussed in Note 11 — Stock-Based Compensation . Interest coverage is calculated as adjusted EBITDA to net cash interest expense. The Company's assets in excess of payment service obligations used for the asset coverage calculation, which is equal to total cash and cash equivalents and settlement assets less payment service obligations, are $190.0 million and $157.2 million as of December 31, 2017 and December 31, 2016 , respectively. The 2013 Credit Agreement also has quarterly financial covenants to maintain the following interest coverage and secured leverage ratios: Interest Coverage Minimum Ratio Secured Leverage Not to Exceed January 1, 2017 through December 31, 2017 2.25:1 4.250:1 January 1, 2018 through June 30, 2018 2.25:1 4.000:1 July 1, 2018 through December 31, 2018 2.25:1 3.750:1 January 1, 2019 through maturity 2.25:1 3.500:1 At December 31, 2017 , the Company was in compliance with its financial covenants: our interest coverage ratio was 6.56 to 1.00 and our secured leverage ratio was 3.308 to 1.00. We continuously monitor our compliance with our debt covenants. Debt Issuance Costs —The Company presents debt issuance costs as a direct deduction from the carrying amount of the related indebtedness and amortizes these costs over the term of the related debt liability using the effective interest method. Amortization is recorded in “Interest expense” on the Consolidated Statements of Operations. The Company records debt issuance costs for its Revolving Credit Facility in Other assets on its Consolidated Balance Sheets and related amortization is recorded in "Interest expense" on the Consolidated Statements of Operations. The unamortized costs associated with the Revolving Credit Facility were $0.7 million and $1.2 million as of December 31, 2017 and 2016 , respectively. Debt Discount — The Company records debt discount as a deduction from the carrying amount of the related indebtedness on its Consolidated Balance Sheets with the respective debt discount amortization recorded in “Interest expense." In 2017 and 2015 , the Company had no write-offs of debt discount and in 2016 the Company had nominal write-offs. Debt Extinguishment Costs — There were no debt extinguishment costs recognized in 2017 or 2015 . In 2016 , the Company recognized debt extinguishment costs of $0.3 million in connection with the Term Credit Facility principal payments and debt repurchase discussed above which are recorded in "Debt extinguishment costs" on the Consolidated Statements of Operations. Interest Paid in Cash — The Company paid $41.9 million , $41.6 million and $42.1 million of interest in 2017 , 2016 and 2015 , respectively. Maturities — At December 31, 2017 , debt totaling $892.1 million will mature in 2020, while debt principal totaling $22.1 million will be paid quarterly in increments of approximately $2.5 million through 2020. Any borrowings under the Revolving Credit Facility will mature in 2019.</t>
  </si>
  <si>
    <t>Pension and Other Benefits</t>
  </si>
  <si>
    <t>Compensation and Retirement Disclosure [Abstract]</t>
  </si>
  <si>
    <t>Pension and Other Benefits Pension Benefits — The Company's Pension Plan is a frozen, non-contributory funded plan under which no new service or compensation credits are accrued by the plan participants. Cash accumulation accounts continue to be credited with interest credits until participants withdraw their money from the Pension Plan. It is the Company’s policy to fund at least the minimum required contribution each year plus additional discretionary amounts as available and necessary to minimize expenses of the plan. Supplemental Executive Retirement Plans — The Company has obligations under various supplemental executive retirement plans (“SERPs”), which are unfunded non-qualified defined benefit pension plans providing postretirement income to their participants. As of December 31, 2017 , all benefit accruals under the SERPs are frozen with the exception of one plan for which service is frozen but future pay increases are reflected for active participants. It is the Company’s policy to fund the SERPs as benefits are paid. The Company's Pension Plan and SERPs are collectively referred to as our “Pension." Postretirement Benefits Other Than Pensions — The Company has an unfunded defined benefit postretirement plan ("Postretirement Benefits") that provides medical and life insurance for its participants. The Company amended the Postretirement Benefits to close it to new participants as of December 31, 2009 . Effective July 1, 2011 , the Postretirement Benefits was amended to eliminate eligibility for participants eligible for Medicare coverage. As a result of this plan amendment, the Company no longer receives the Medicare retiree drug subsidy. The Company’s funding policy is to make contributions to the Postretirement Benefits as benefits are paid. Actuarial Valuation Assumptions — The measurement date for the Company’s Pension and Postretirement Benefits is December 31 . The following table is a summary of the weighted-average actuarial assumptions used in calculating net periodic benefit expense (income) and the benefit obligation for the years ended and as of December 31 : Pension Plan SERPs Postretirement Benefits 2017 2016 2015 2017 2016 2015 2017 2016 2015 Net periodic benefit expense (income): Discount rate for benefit obligation 4.05 % 4.31 % 4.15 % 4.11 % 4.32 % 4.78 % 4.30 % 4.53 % 4.82 % Discount rate for interest cost 3.36 % 3.45 % 4.15 % 3.31 % 3.32 % 4.78 % 3.38 % 3.43 % 4.82 % Expected return on plan assets 4.52 % 4.66 % 4.74 % — — — — — — Rate of compensation increase — — — 5.75 % 5.75 % 5.75 % — — — Medical trend rate: Pre-65 initial healthcare cost trend rate — — — — — — 7.00 % 6.50 % 6.50 % Post-65 initial healthcare cost trend rate — — — — — — 8.25 % 7.75 % 6.25 % Pre and post-65 ultimate healthcare cost trend rate — — — — — — 4.50 % 4.50 % 4.50 % Year ultimate healthcare cost trend rate is reached for pre/post-65, respectively — — — — — — 2024/ 2024 2023 Benefit obligation: Discount rate 3.58 % 4.05 % 4.31 % 3.65 % 4.11 % 4.32 % 3.72 % 4.30 % 4.53 % Rate of compensation increase — — — 5.75 % 5.75 % 5.75 % — — — Medical trend rate: Pre-65 initial healthcare cost trend rate — — — — — — 7.75 % 7.00 % 6.50 % Post-65 initial healthcare cost trend rate — — — — — — 7.75 % 8.25 % 7.75 % Pre and post-65 ultimate healthcare cost trend rate — — — — — — 4.50 % 4.50 % 4.50 % Year ultimate healthcare cost trend rate is reached for pre/post-65, respectively — — — — — — 2025/ 2024/ 2024 The Company utilizes a building-block approach in determining the long-term expected rate of return on plan assets. The expected return on plan assets is calculated using a calculated value of plan assets that is determined each year by adjusting the previous year's value by expected returns, benefit payments, and contributions. Asset gains and losses are reflected as equal adjustments over a three-year period. Historical markets are studied and long-term historical relationships between equity securities and fixed income securities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also takes proper consideration of diversification and rebalancing. Peer data and historical returns are reviewed for reasonableness and appropriateness. Actuarial gains and losses are amortized using the corridor approach, by amortizing the balance exceeding 10% of the greater of the benefit obligation or the fair value of plan assets. The amortization period is primarily based on the average remaining service life of plan participants for the Pension and the average remaining expected life of plan participants for the Postretirement Benefits. The Company estimated the interest cost components utilizing a full yield curve approach in the estimation of these components by applying the specific spot rates along the yield curve used in the determination of the benefit obligation to their underlying projected cash flows. Pension Assets — The Company employs a liability-driven investment approach whereby a mix of equity and fixed income securities are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 income securities. Furthermore, equity securities are diversified across large and small capitalized securities and international securities. Other assets, such as real estate and high yield bonds, are used to further diversify equity allocations. Fixed income securities are primarily invested in a mix of investment grade corporate bonds, government bonds, and a smaller allocation to non-investment grade debt. The Company uses a strategy to determine the allocation of return-seeking assets driven by the Pension Plan’s funded ratio. Investment risk is measured and monitored on an ongoing basis, including quarterly investment portfolio reviews and periodic liability measurements. The Company records its pension assets at fair value as described in Note 3 — Fair Value Measurement. The following is a description of the Pension Plan’s investments at fair value and valuation methodologies: • Common/collective trusts — The fair values of the underlying funds in the common/collective trusts are valued based on the unit value established for each fund at each valuation date. The unit value of a collective investment fund is calculated by dividing the fund's net asset value on the calculation date by the number of units of the fund that are outstanding on the calculation date, which is derived from observable purchase and redemption activity in the collective investment fund. The Company's common/collective trusts are categorized in Level 2 to the extent that they are readily redeemable at their net asset value. The Company changed the presentation of its common/collective trusts pension assets as of December 31, 2016 to match the December 31, 2017 presentation. • Real estate — The Pension Plan trust holds an investment in a real estate development project that the Company considers to be a Level 3 asset for valuation purposes because it requires the use of unobservable inputs in its fair value measurement. The fair value of this investment represents the estimated fair value of the plan’s related ownership percentage in the project based upon an appraisal of the underlying real property as of each balance sheet date. The fund investment strategy for this asset is long-term capital appreciation. The following table is a summary of the Pension Plan’s financial assets recorded at fair value, by hierarchy level: (Amounts in millions) Level 2 Level 3 Total December 31, 2017 Common/collective trusts Short-term investment fund $ 3.3 $ — $ 3.3 Equity securities: Large cap 14.7 — 14.7 Small cap 3.4 — 3.4 International 10.1 — 10.1 Fixed income securities 82.2 — 82.2 Real estate — 5.5 5.5 Total investments in the fair value hierarchy $ 113.7 $ 5.5 $ 119.2 December 31, 2016 Common/collective trusts Short-term investment fund $ 2.0 $ — $ 2.0 Equity securities: Large cap 15.9 — 15.9 Small cap 3.9 — 3.9 International 9.3 — 9.3 Fixed income securities 75.5 — 75.5 Real estate — 5.6 5.6 Total investments in the fair value hierarchy $ 106.6 $ 5.6 $ 112.2 The Company does not have participant redemption restrictions for its common/collective trust investments. The following table sets forth additional disclosures for the Pension Plans assets fair value estimated using net asset value per share: (Amounts in millions) Fair Value Redemptions Frequency (if currently eligible) Redemption Notice Period December 31, 2017 $ 113.7 Daily 15 Days December 31, 2016 $ 106.6 Daily 15 Days Plan Financial Information — Net periodic benefit expense (income) for the Pension and Postretirement Benefits recorded in the Consolidated Statements of Operations in "Compensation and benefits" includes the following components for the years ended December 31 : Pension Postretirement Benefits (Amounts in millions) 2017 2016 2015 2017 2016 2015 Settlement charge $ — $ — $ 14.7 $ — $ — $ — Interest cost 6.6 7.0 9.8 — — — Expected return on plan assets (5.1 ) (5.3 ) (5.8 ) — — — Amortization of net actuarial loss 4.6 5.8 8.7 0.1 0.2 0.2 Amortization of prior service cost (credit) 0.1 0.1 — (0.4 ) (0.6 ) (0.6 ) Net periodic benefit expense (income) $ 6.2 $ 7.6 $ 27.4 $ (0.3 ) $ (0.4 ) $ (0.4 ) The following tables are a summary of the amounts recognized in other comprehensive (loss) income and net periodic benefit expense (income) for the years ended December 31 : (Amounts in millions) Pension Postretirement 2017 Net actuarial loss $ 15.3 $ — Amortization of net actuarial loss (4.6 ) (0.1 ) Amortization of prior service (cost) credit (0.1 ) 0.4 Total recognized in other comprehensive (income) loss $ 10.6 $ 0.3 Total recognized in net periodic benefit expense (income) 6.2 (0.3 ) Total recognized in other comprehensive (income) loss and net periodic benefit expense (income) $ 16.8 $ — 2016 Net actuarial loss (gain) $ 3.5 $ (0.1 ) Amortization of net actuarial loss (5.8 ) (0.2 ) Amortization of prior service credit (0.1 ) 0.6 Total recognized in other comprehensive (income) loss $ (2.4 ) $ 0.3 Total recognized in net periodic benefit expense (income) 7.6 (0.4 ) Total recognized in other comprehensive (income) loss and net periodic benefit expense (income) $ 5.2 $ (0.1 ) 2015 Settlement charge $ (14.7 ) $ — Net actuarial gain (19.3 ) (0.3 ) Amortization of net actuarial loss (8.7 ) (0.2 ) Amortization of prior service credit — 0.6 Total recognized in other comprehensive loss $ (42.7 ) $ 0.1 Total recognized in net periodic benefit expense (income) 27.4 (0.4 ) Total recognized in other comprehensive loss and net periodic benefit expense (income) $ (15.3 ) $ (0.3 ) The estimated net actuarial loss and prior service (cost) credit for the Pension that will be amortized from “Accumulated other comprehensive loss” into “Net periodic benefit expense (income)” during 2018 is $7.9 million ( $6.1 million net of tax) and $0.1 million , respectively. The estimated net actuarial loss and prior service credit for the Postretirement Benefits that will be amortized from “Accumulated other comprehensive loss” into “Net periodic benefit expense (income)” during 2018 is $0.1 million ( $0.1 million net of tax). There is no estimated prior service credit amortization during 2018 for the Postretirement Benefits. The following tables are a summary of the benefit obligation and plan assets, changes to the benefit obligation and plan assets, and the unfunded status of the Pension and Postretirement Benefits as of and for the years ended December 31 : Pension Postretirement Benefits (Amounts in millions) 2017 2016 2017 2016 Change in benefit obligation: Benefit obligation at the beginning of the year $ 210.4 $ 213.8 $ 0.8 $ 1.0 Interest cost 6.6 7.0 — — Actuarial loss (gain) 19.1 4.6 — (0.1 ) Benefits paid (20.3 ) (15.0 ) (0.1 ) (0.1 ) Benefit obligation at the end of the year $ 215.8 $ 210.4 $ 0.7 $ 0.8 Change in plan assets: Fair value of plan assets at the beginning of the year $ 112.2 $ 107.9 $ — $ — Actual return on plan assets 8.8 6.1 — — Employer contributions 18.5 13.2 0.1 0.1 Benefits paid (20.3 ) (15.0 ) (0.1 ) (0.1 ) Fair value of plan assets at the end of the year $ 119.2 $ 112.2 $ — $ — Unfunded status at the end of the year $ 96.6 $ 98.2 $ 0.7 $ 0.8 In October 2017, the Society of Actuaries issued updated mortality projection scales. The Company adopted the updated mortality projection scales on its measurement date, which decreased the Pension Plan benefit obligation. In December 2017, the Company reevaluated the population of its SERP participants and determined the white-collar adjusted mortality table provided by the Society of Actuaries to be a better estimate for participants in the plan. Accordingly, the change in estimate resulted in an increase to the SERPs unfunded status. The unfunded status of the Pension Plan was $22.7 million and $27.7 million at December 31, 2017 and 2016 , respectively, and the unfunded status of the SERPs was $73.9 million and $70.5 million at December 31, 2017 and 2016 , respectively. The following table summarizes the components recognized in the Consolidated Balance Sheets relating to the Pension and Postretirement Benefits as of December 31 : Pension Postretirement Benefits Total (Amounts in millions) 2017 2016 2017 2016 2017 2016 Pension and other postretirement benefits liability $ 96.6 $ 98.2 $ 0.7 $ 0.8 $ 97.3 $ 99.0 Accumulated other comprehensive loss: Net actuarial loss, net of tax $ 54.1 $ 46.5 $ 0.5 $ 0.5 $ 54.6 $ 47.0 Prior service cost (credit), net of tax 0.2 0.2 — (0.2 ) 0.2 — Total $ 54.3 $ 46.7 $ 0.5 $ 0.3 $ 54.8 $ 47.0 The following table summarizes the benefit obligation and accumulated benefit obligation for the Pension Plan, SERPs and Postretirement Benefits fair value of plan assets as of December 31 : Pension Plan SERPs Postretirement Benefits (Amounts in millions) 2017 2016 2017 2016 2017 2016 Benefit obligation $ 141.9 $ 139.9 $ 73.9 $ 70.5 $ 0.7 $ 0.8 Accumulated benefit obligation 141.9 139.9 73.8 70.2 — — Fair value of plan assets 119.2 112.2 — — — — The following table summarizes the estimated future benefit payments for the Pension and Postretirement Benefits for the years ended December 31 : (Amounts in millions) 2018 2019 2020 2021 2022 2023-2027 Pension $ 29.5 $ 15.1 $ 15.0 $ 14.7 $ 14.3 $ 64.1 Postretirement Benefits 0.1 0.1 0.1 — — 0.2 Although the Company has no minimum required contribution for the Pension Plan in 2018 , we expect to contribute $8.0 million to the Pension Plan in 2018 . The Company will continue to make contributions to the SERPs and the Postretirement Benefits to the extent benefits are paid. Aggregate benefits paid for the unfunded plans are expected to be $7.0 million in 2018 . Employee Savings Plan — The Company has an employee savings plan that qualifies under Section 401(k) of the Internal Revenue Code of 1986, as amended. Contributions to, and costs of, the 401(k) defined contribution plan totaled $4.8 million , $5.1 million and $4.4 million in 2017 , 2016 and 2015 , respectively. International Benefit Plans — The Company’s international subsidiaries have certain defined contribution benefit plans. Contributions to, and costs related to, international plans were $2.8 million , $2.0 million and $1.7 million for 2017 , 2016 and 2015 , respectively.</t>
  </si>
  <si>
    <t>Stockholders' Deficit</t>
  </si>
  <si>
    <t>Stockholders' Equity Note [Abstract]</t>
  </si>
  <si>
    <t xml:space="preserve">Stockholders' Deficit Common Stock — The Company’s Amended and Restated Certificate of Incorporation, as amended, provides for the issuance of up to 162,500,000 shares of common stock with a par value of $0.01 . The holders of MoneyGram common stock are entitled to one vote per share on all matters to be voted upon by its stockholders. The holders of common stock have no preemptive, conversion or other subscription rights. There are no redemption or sinking fund provisions applicable to the common stock. The determination to pay dividends on common stock will be at the discretion of the Board of Directors and will depend on applicable laws and the Company’s financial condition, results of operations, cash requirements, prospects and such other factors as the Board of Directors may deem relevant. The Company’s ability to declare or pay dividends or distributions to the holders of the Company’s common stock is restricted under the Company’s 2013 Credit Agreement. No dividends were paid in 2017 , 2016 or 2015 . Preferred Stock — The Company’s Amended and Restated Certificate of Incorporation provides for the issuance of up to 7,000,000 shares of preferred stock that may be issued in one or more series, with each series to have certain rights and preferences as shall be determined in the unlimited discretion of the Company’s Board of Directors, including, without limitation, voting rights, dividend rights, conversion rights, redemption privileges and liquidation preferences. Series D Participating Convertible Preferred Stock — In 2011, the Company issued 173,189 shares of D Stock to Goldman Sachs. Each share of D Stock has a liquidation preference of $0.01 and is convertible into 125 shares of common stock by a stockholder other than Goldman Sachs which receives such shares by means of (i) a widespread public distribution, (ii) a transfer to an underwriter for the purpose of conducting a widespread public distribution, (iii) a transfer in which no transferee (or group of associated transferees) would receive 2% or more of any class of voting securities of the Company, or (iv) a transfer to a transferee that would control more than 50% of the voting securities of the Company without any transfer from such transferor or its affiliates as applicable (each of (i) — (iv), a “Widely Dispersed Offering”). The D Stock is non-voting while held by Goldman Sachs or any holder which receives such shares by any means other than a Widely Dispersed Offering (a “non-voting holder”). Holders of D Stock other than Goldman Sachs and non-voting holders vote as a single class with the holders of the common stock on an as-converted basis. The D Stock also participates in any dividends declared on the common stock on an as-converted basis. Treasury Stock — The Board of Directors has authorized the repurchase of a total of 12,000,000 shares. As of December 31, 2017 , the Company has repurchased 9,842,509 shares of common stock under this authorization and has remaining authorization to repurchase up to 2,157,491 shares. The following table is a summary of the Company’s authorized, issued and outstanding stock as of December 31 : D Stock Common Stock Treasury Stock (Shares in thousands) Authorized Issued Outstanding Authorized Issued Outstanding January 1, 2015 200 71 71 162,500 58,824 53,090 (5,734 ) Stock repurchase — — — — — (49 ) (49 ) Release for restricted stock units — — — — — 171 171 December 31, 2015 200 71 71 162,500 58,824 53,212 (5,612 ) Stock repurchase — — — — — (1,565 ) (1,565 ) Release for restricted stock units — — — — — 1,118 1,118 December 31, 2016 200 71 71 162,500 58,824 52,765 (6,059 ) Release for restricted stock units and stock options exercised — — — — — 1,474 1,474 December 31, 2017 200 71 71 162,500 58,824 54,239 (4,585 ) Participation Agreement between the Investors and Wal-Mart Stores, Inc. — THL and Goldman Sachs (collectively, the "Investors") have a Participation Agreement with Wal-Mart Stores, Inc. (“Walmart”), under which the Investors are obligated to pay Walmart certain percentages of any accumulated cash payments received by the Investors in excess of the Investors’ original investment in the Company. While the Company is not a party to, and has no obligations to Walmart or additional obligations to the Investors under, the Participation Agreement, the Company must recognize the Participation Agreement in its consolidated financial statements as the Company indirectly benefits from the agreement. Any future payments by the Investors to Walmart may result in an expense that could be material to the Company’s financial position or results of operations, but would have no impact on the Company’s cash flows. As liquidity events are dependent on many external factors and uncertainties, the Company does not consider a liquidity event to be probable at this time for any Investors, and has not recognized any further liability or expense related to the Participation Agreement. Accumulated Other Comprehensive Loss — The following table details the components of “Accumulated other comprehensive loss” as of December 31 : (Amounts in millions) 2017 2016 Net unrealized gains on securities classified as available-for-sale, net of tax $ 2.2 $ 10.8 Cumulative foreign currency translation adjustments, net of tax (10.4 ) (19.9 ) Pension and Postretirement Benefits adjustments, net of tax (54.8 ) (47.0 ) Accumulated other comprehensive loss $ (63.0 ) $ (56.1 ) The following table is a summary of the changes to "Accumulated other comprehensive loss" by component during 2017 , 2016 and 2015 : (Amounts in millions) Net unrealized gains on securities classified as available-for-sale, net of tax Cumulative foreign currency translation adjustments, net of tax Pension and Postretirement Benefits adjustments, net of tax Total January 1, 2015 $ 11.2 $ (5.4 ) $ (75.4 ) $ (69.6 ) Other comprehensive income (loss) before amortization 1.3 (8.1 ) 12.5 5.7 Amounts reclassified from accumulated other comprehensive loss (1.4 ) — 14.5 13.1 Net current period other comprehensive (loss) income (0.1 ) (8.1 ) 27.0 18.8 January 1, 2016 11.1 (13.5 ) (48.4 ) (50.8 ) Other comprehensive loss before amortization — (6.4 ) (2.1 ) (8.5 ) Amounts reclassified from accumulated other comprehensive loss (0.3 ) — 3.5 3.2 Net current period other comprehensive (loss) income (0.3 ) (6.4 ) 1.4 (5.3 ) December 31, 2016 10.8 (19.9 ) (47.0 ) (56.1 ) Other comprehensive income (loss) before reclassification 3.6 9.5 (10.6 ) 2.5 Amounts reclassified from accumulated other comprehensive loss (12.2 ) — 2.8 (9.4 ) Net current period other comprehensive (loss) income (8.6 ) 9.5 (7.8 ) (6.9 ) December 31, 2017 $ 2.2 $ (10.4 ) $ (54.8 ) $ (63.0 ) The following table is a summary of the significant amounts reclassified out of each component of "Accumulated other comprehensive loss" during the years ended December 31 : (Amounts in millions) 2017 2016 2015 Statement of Operations Location Change in net unrealized gains on securities classified as available-for-sale, before tax $ (12.2 ) $ (0.4 ) $ (1.4 ) "Investment revenue" Tax expense (benefit) — 0.1 — Total, net of tax $ (12.2 ) $ (0.3 ) $ (1.4 ) Pension and Postretirement Benefits adjustments: Amortization of prior service credit $ (0.3 ) $ (0.5 ) $ (0.6 ) "Compensation and benefits" Amortization of net actuarial loss 4.7 6.0 8.9 "Compensation and benefits" Settlement charge — — 14.7 "Compensation and benefits" Total before tax 4.4 5.5 23.0 Tax benefit, net (1.6 ) (2.0 ) (8.5 ) Total, net of tax $ 2.8 $ 3.5 $ 14.5 Total reclassified for the period, net of tax $ (9.4 ) $ 3.2 $ 13.1 </t>
  </si>
  <si>
    <t>Stock-Based Compensation</t>
  </si>
  <si>
    <t>Disclosure of Compensation Related Costs, Share-based Payments [Abstract]</t>
  </si>
  <si>
    <t>Stock-Based Compensation The MoneyGram International, Inc. 2005 Omnibus Incentive Plan (“2005 Plan”) provides for the granting of equity-based compensation awards, including stock options, stock appreciation rights, restricted stock units and restricted stock awards (collectively, “share-based awards”) to officers, employees and directors. In May 2015, the Company's stockholders approved an amendment and restatement of the 2005 Plan increasing the aggregate number of shares that may be issued from 12,925,000 to 15,425,000 shares. As of December 31, 2017 , the Company has remaining authorization to issue future grants of up to 3,050,592 shares. The calculated fair value of share-based awards is recognized as compensation cost using the straight-line method over the vesting or service period in the Company’s financial statements. Stock-based compensation is recognized only for those options and restricted stock units expected to vest, with forfeitures estimated at the date of grant and evaluated and adjusted periodically to reflect the Company’s historical experience and future expectations. Any change in the forfeiture assumption will be accounted for as a change in estimate, with the cumulative effect of the change on periods previously reported being reflected in the financial statements of the period in which the change is made. The following table is a summary of the Company's stock-based compensation expense for the years ended December 31 : (Amounts in millions) 2017 2016 2015 Expense recognized related to stock options $ 0.5 $ 2.8 $ 4.6 Expense recognized related to restricted stock units 14.0 15.1 15.0 Stock-based compensation expense $ 14.5 $ 17.9 $ 19.6 Stock Options —Option awards are granted with an exercise price equal to the closing market price of the Company’s common stock on the date of grant. All outstanding stock options contain certain forfeiture and non-compete provisions. There were no options granted in 2017 , 2016 or 2015. All options granted in 2014, 2013 and 2012 have a term of 10 years . Prior to the fourth quarter of 2011 , options issued were either time based, vesting over a four -year period, or performance based, vesting over a five -year period. All options issued after the fourth quarter of 2011 are time-based, with options granted in the fourth quarter of 2011 through the first part of 2014 vesting over a four -year period, and the remaining options granted in 2014 vesting over a three -year period, in an equal number of shares each year. The following table is a summary of the Company’s stock option activity for the year ended December 31, 2017 : Shares Weighted- Average Exercise Price Weighted- Average Remaining Contractual Term Aggregate Intrinsic Value ($000,000) Options outstanding at December 31, 2016 2,485,461 $ 18.02 4.0 years $ — Exercised (112,297 ) 14.44 Forfeited/Expired (353,314 ) 20.85 Options outstanding at December 31, 2017 2,019,850 $ 17.72 2.8 years $ 0.6 Vested or expected to vest at December 31, 2017 2,019,844 $ 17.72 2.8 years $ 0.6 Options exercisable at December 31, 2017 2,015,249 $ 17.72 2.8 years $ 0.6 The following table is a summary of the Company's stock option compensation information during the years ended December 31 : (Amounts in millions) 2017 2016 2015 Intrinsic value of options exercised $ 0.3 $ — $ — Cash received from option exercises $ 1.6 $ — $ — As of December 31, 2017 , the Company had no unrecognized stock option expense related to outstanding options. Restricted Stock Units — In February 2017, the Company issued time-based and performance-based restricted stock units. The time-based restricted stock units vest in three equal installments on each anniversary of the grant date. The performance-based restricted stock units are subject to performance conditions that must be satisfied. If such performance conditions are satisfied at the conclusion of a one-year performance period, the performance-based restricted stock units will vest in three equal installments on each anniversary of the grant date. With respect to the performance-based restricted stock units, up to 50% of such awards become eligible to vest over such three year period if a target level of Adjusted EBITDA is achieved for the year ended December 31, 2017. Adjusted EBITDA is EBITDA (earnings before interest, taxes, depreciation and amortization, including agent signing bonus amortization) adjusted for certain significant items. The other 50% of the performance-based restricted stock units become eligible to vest over such three year period if a target level of revenue is achieved for the year ended December 31, 2017. The performance-based restricted stock units have a threshold level of performance for each of the target levels. Achievement of the threshold level will result in vesting of 50% of the target levels discussed above. The number of performance-based restricted stock units that will vest for performance achievement between the threshold and target will be determined based on a straight-line interpolation. No performance-based restricted stock units will vest for performance achievement below the thresholds. During 2016, the Company issued time-based and performance-based restricted stock units. The time-based restricted stock units vest in three equal installments on each anniversary of the grant date. The performance-based restricted stock units are subject to performance conditions that must be satisfied. If such performance conditions are satisfied at the conclusion of a one-year performance period, the performance-based restricted stock units will vest in three equal installments on each anniversary of the grant date. With respect to the performance-based restricted stock units, up to 50% of such awards become eligible to vest over such three year period if a target level of Adjusted EBITDA is achieved for the year ended December 31, 2016. Adjusted EBITDA is EBITDA (earnings before interest, taxes, depreciation and amortization, including agent signing bonus amortization) adjusted for certain significant items. The other 50% of the performance-based restricted stock units become eligible to vest over such three year period if a target level of Digital revenue is achieved for the year ended December 31, 2016. The performance-based restricted stock units have a threshold level of performance for each of the target levels. Achievement of the threshold level will result in vesting of 50% of the target levels discussed above. The number of performance-based restricted stock units that will vest for performance achievement between the threshold and target will be determined based on a straight-line interpolation. No performance-based restricted stock units will vest for performance achievement below the thresholds. During 2015, the Company issued performance-based restricted stock units, which are subject to a one-year performance period, based on annual Adjusted EBITDA and Digital revenue for the fiscal year 2015. Under the terms of the restricted stock units agreement granted in 2015, the number of restricted stock units that will vest is determined based on the extent to which the performance goals are achieved. Under the terms of the grant, 50% of the restricted stock units granted will vest for threshold performance and 100% of the restricted stock units granted will vest for the achievement of the annual Adjusted EBITDA and Digital revenue at target. Upon achievement of the performance goal, each award vests ratably over a three -year period from the grant date. The number of restricted stock units that will vest for performance achievement between the performance threshold and target will be determined based on a straight-line interpolation. No restricted stock units will vest for performance achievement below the threshold. For purposes of determining the fair value of restricted stock units and performance-based restricted stock units, the fair value is calculated based on the stock price at the time of grant. For performance-based restricted stock units, expense is recognized if achievement of the performance goal is deemed probable, with the amount of expense recognized based on the Company’s best estimate of the ultimate achievement level. As of December 31, 2017 , the Company believes it is probable that it will achieve the performance goals between the threshold and target levels for the 2017 restricted stock units. For grants to employees, expense is recognized in the “Compensation and benefits” line and expense for grants to Directors is recorded in the “Transaction and operations support” line in the Consolidated Statements of Operations using the straight-line method over the vesting period. The following table is a summary of the Company’s restricted stock unit activity for the year ended December 31, 2017 : Total Shares Weighted Average Price Weighted-Average Remaining Contractual Term Aggregate Intrinsic Value ($000,000) Restricted stock units outstanding at December 31, 2016 4,630,038 $ 7.68 0.9 years $ 54.7 Granted 1,361,986 12.87 Vested and converted to shares (2,040,682 ) 7.61 Forfeited (684,430 ) 12.98 Restricted stock units outstanding at December 31, 2017 3,266,912 $ 8.78 0.7 years $ 43.1 Restricted stock units vested and outstanding at December 31, 2017 32,680 $ 6.12 $ 0.4 The following table is a summary of the Company's restricted stock and restricted stock unit compensation information for the years ended December 31 : (Amounts in millions) 2017 2016 2015 Fair value of restricted stock units vested during the year $ 15.5 $ 15.9 $ 6.3 As of December 31, 2017 , the Company’s outstanding restricted stock units had unrecognized compensation expense of $13.7 million with a remaining weighted-average vesting period of 1.2 years . Unrecognized restricted stock unit expense and the remaining weighted-average vesting period are presented using the Company’s current estimate of achievement of performance goals.</t>
  </si>
  <si>
    <t>Income Taxes</t>
  </si>
  <si>
    <t>Income Tax Disclosure [Abstract]</t>
  </si>
  <si>
    <t xml:space="preserve"> Income Taxes The following table is a summary of the components of income (loss) before income taxes for the years ended December 31 : (Amounts in millions) 2017 2016 2015 U.S. $ (64.1 ) $ 28.7 $ (46.5 ) Foreign 27.5 13.8 16.1 (Loss) income before income taxes $ (36.6 ) $ 42.5 $ (30.4 ) Foreign income consists of income and losses from the Company’s international subsidiaries. Most of the Company’s wholly-owned subsidiaries recognize revenue based solely on services agreements with the primary U.S. operating subsidiary. The following table is a summary of the income tax expense for the years ended December 31 : (Amounts in millions) 2017 2016 2015 Current: Federal $ (14.7 ) $ 5.2 $ 17.7 State 1.6 1.8 (0.5 ) Foreign 11.2 12.3 5.0 Current income tax expense (1.9 ) 19.3 22.2 Deferred: Federal (4.5 ) 4.0 21.3 State 0.1 1.3 (0.8 ) Foreign (0.5 ) 2.0 4.6 Deferred income tax (benefit) expense (4.9 ) 7.3 25.1 Income tax (benefit) expense $ (6.8 ) $ 26.6 $ 47.3 As of December 31, 2017 , the Company had a tax payable of $35.4 million recorded in “Accounts payable and other liabilities” and a tax receivable of $25.7 million recorded in the “Other assets” on the Consolidated Balance Sheets. As of December 31 , 2016 , the Company had a tax payable of $27.7 million recorded in “Accounts payable and other liabilities” and a tax receivable of $4.7 million recorded in the "Other assets" on the Consolidated Balance Sheets. The following table is a reconciliation of the expected federal income tax (benefit) expense at statutory rates to the actual income tax expense for the years ended in December 31 : (Amounts in millions) 2017 2016 2015 Income tax expense (benefit) at statutory federal income tax rate $ (12.8 ) $ 14.9 $ (10.7 ) Tax effect of: State income tax, net of federal income tax effect 0.2 0.6 (0.6 ) Valuation allowance (3.8 ) (0.8 ) (1.0 ) International taxes (3.0 ) (1.4 ) 1.1 Net permanent difference 30.2 0.6 1.2 Change in tax reserve 1.9 9.1 (8.8 ) Stock-based compensation (1.5 ) 3.8 3.4 Estimated impact from the TCJA (22.8 ) — — Deferred charge amortization 4.0 — — Effect of U.S. Tax Court decision — — 64.4 Other 0.8 (0.2 ) (1.7 ) Income tax (benefit) expense $ (6.8 ) $ 26.6 $ 47.3 In 2017 , the Company recognized a tax benefit of $6.8 million on pre-tax loss of $36.6 million , primarily due to recently enacted tax legislation commonly referred to as the Tax Cuts and Jobs Act (the "TCJA") as discussed in more detail below and an accrual related to the five-year deferred prosecution agreement (the "DPA") as further discussed in Note 13 — Commitments and Contingencies . In 2016 , the Company recognized a tax expense of $26.6 million on pre-tax income of $42.5 million , primarily due to a tax settlement reached with the Internal Revenue Service ("IRS") on the matter discussed below and the reversal of tax benefits on share-based compensation. In 2015 , the Company recognized a tax expense of $47.3 million on pre-tax loss of $30.4 million , primarily resulting from the decision of the U.S. Tax Court during the first quarter of 2015 related to the IRS matter discussed in more detail below. On December 22, 2017, the President of the United States signed into law the TCJA. The TCJA, among other things, contains significant changes to U.S. corporate tax laws, including a permanent reduction of the corporate income tax rate, a limitation on the deductibility of business interest expense, limitation of the deduction for certain net operating losses to 80% of current year taxable income, an indefinite net operating loss carryforward, immediate deductions for new investments in certain business assets instead of deductions for depreciation expense over time, modification or repeal of many business deductions and credits (including certain foreign tax credits), a shift of the U.S. taxation of multinational corporations from a tax on worldwide income to a modified territorial system (retaining certain existing rules and containing new rules designed to include in the U.S. income tax base certain income generated in non-U.S. territories whether or not that income has been repatriated to the U.S.), a minimum taxing system related to payments deemed to erode the U.S. tax base, and a one-time tax on accumulated offshore earnings held in cash and illiquid assets (with the latter taxed at a lower rate). We continue to examine the impact the TCJA may have on the Company, which could adversely affect our business, financial condition and results of operations. Although the Company does not consider its earnings in its foreign entities to be permanently reinvested, the deferred tax liability associated with the unremitted earnings of its foreign entities was revised under the TCJA by a one-time deemed mandatory repatriation of post-1986 undistributed foreign subsidiary earnings and profits (“E&amp;P”) through the year ended December 31, 2017. The Company made a reasonable estimate for the one-time deemed mandatory repatriation and has recorded a provisional expense related its foreign E&amp;P. The Company had an estimated $101.6 million of undistributed foreign E&amp;P subject to the deemed mandatory repatriation. After the utilization of foreign tax credits related to undistributed foreign subsidiary E&amp;P and other existing foreign tax credits, the Company expects a net zero liability associated with the deemed mandatory repatriation. As of December 31 , 2016 , a U.S. deferred tax liability of $5.2 million was recognized for the unremitted earnings of its foreign entities. However, the Company was able to make reasonable estimates of certain effects and, therefore, has recorded provisional amounts as follows: • As a result of the reduction in the U.S. corporate income tax rate from 35% to 21% under the TCJA, the Company revalued its ending net deferred tax liabilities at December 31, 2017 and recognized a provisional $19.8 million tax benefit in the Company’s consolidated statement of income for the year ended December 31, 2017. • The Company recognized a provisional net $3.0 million tax benefit for the remeasurement of previously recorded deferred tax assets and liabilities primarily associated with historical earnings in its foreign subsidiaries. • Subsequent to the enactment of the TCJA, the Company must make an accounting policy election to account for the tax effects of global intangible low-tax income either as a component of income tax expense in the period the tax arises, or as a component of deferred taxes on the related investments in foreign subsidiaries. The Company is currently evaluating these provisions of the TCJA and the related implications and has not finalized its accounting policy election. The Company will finalize its accounting policy election in 2018. The following table is a summary of the Company’s deferred tax assets and liabilities as of December 31 : (Amounts in millions) 2017 2016 Deferred tax assets: Basis difference in revalued investments $ 61.6 $ 101.6 Tax loss carryovers 22.3 34.3 Tax credit carryovers 18.0 39.2 Postretirement benefits and other employee benefits 17.1 34.0 Bad debt and other reserves 1.4 4.2 Other 13.2 8.8 Valuation allowance (75.9 ) (124.2 ) Total deferred tax assets 57.7 97.9 Deferred tax liability: Depreciation and amortization and other (62.7 ) (100.8 ) Total deferred tax liability (62.7 ) (100.8 ) Net deferred tax liability $ (5.0 ) $ (2.9 ) As of December 31, 2017 , net deferred tax asset positions of $8.1 million were included in “Other assets” and net deferred tax liability positions of $13.1 million were included in “Accounts payable and other liabilities” in the Consolidated Balance Sheets. As of December 31 , 2016 , net deferred tax asset positions of $4.4 million were reflected in "Other assets" and net deferred tax liability positions of $7.3 million were included in "Accounts payable and other liabilities" in the Consolidated Balance Sheets. The valuation allowance as of December 31, 2017 and December 31 , 2016 relates primarily to basis differences in revalued investments, capital loss carryovers and, to a smaller extent, certain foreign tax loss carryovers. The following table is a summary of the amounts and expiration dates of tax loss carry-forwards (not tax effected) and credit carry-forwards as of December 31, 2017 : (Amounts in millions) Expiration Date Amount U.S. capital loss carry-forwards 2018 - 2022 $ 44.2 U.S. net operating loss carry-forwards 2022 - 2037 $ 13.8 U.S. tax credit carry-forwards 2024 - 2037 $ 18.0 U.S. federal minimum tax credit carry-forwards Indefinite $ 17.8 The IRS completed its examination of the Company’s consolidated income tax returns for the tax years 2011 through 2013 and issued a Revenue Agent Report (“RAR”) in the first quarter of 2015 that included disallowing $100.0 million of deductions related to payments the Company made to the U.S. Department of Justice ("U.S. DOJ") pursuant to the Deferred Prosecution Agreement. In April 2016, the Company entered into a settlement agreement with the IRS allowing a deduction of $39.3 million . As of December 31, 2016, the Company had fully settled this matter with $21.2 million of existing deferred tax assets and $0.5 million of cash after recognizing an additional $7.7 million of Income tax expense for the year ended December 31, 2016. The state tax liabilities related to the federal settlement have yet to be settled due to the pending implications of the security losses under litigation. Unrecognized tax benefits are recorded in “Accounts payable and other liabilities” in the Consolidated Balance Sheets. The following table is a reconciliation of unrecognized tax benefits for the years ended December 31 : (Amounts in millions) 2017 2016 2015 Beginning balance $ 24.2 $ 30.5 $ 31.7 Additions based on tax positions related to prior years 0.3 11.2 8.3 Additions based on tax positions related to current year 3.4 4.6 0.2 Settlements with cash or attributes — (21.4 ) — Foreign currency translation 0.8 — — Reductions for tax positions of prior years and other — (0.7 ) (9.7 ) Ending balance $ 28.7 $ 24.2 $ 30.5 As of December 31, 2017 , 2016 and 2015 , the liability for unrecognized tax benefits was $28.7 million , $24.2 million and $30.5 million , respectively, exclusive of interest and penalties. For 2017 and 2016 , the net amount of unrecognized tax benefits that if recognized could impact the effective tax rate was $17.3 million and $16.7 million , respectively. For 2015, all of the unrecognized tax benefits could impact the effective tax rate if recognized. The increases in 2017 were related to a foreign tax position consistent with 2016. The Company accrues interest and penalties for unrecognized tax benefits through “Income tax expense” in the Consolidated Statements of Operations. The Company recorded $2.5 million , $2.4 million and $1.9 million in interest and penalties in its Consolidated Statements of Operations for the years ended December 31 , 2017 , 2016 and 2015 , respectively. As of December 31, 2017 and 2016 , the Company had a total of $8.9 million and $6.4 million , respectively, accrued for interest and penalties within "Accounts payable and other liabilities." As a result of the Company's litigation related to its securities losses previously discussed, it is possible that there could be a significant decrease to the total amount of unrecognized tax benefits over the next 12 months. However, as of December 31, 2017 , it is not possible to reasonably estimate the expected change to the total amount of unrecognized tax positions over the next 12 months .</t>
  </si>
  <si>
    <t>Commitments and Contingencies</t>
  </si>
  <si>
    <t>Commitments and Contingencies Disclosure [Abstract]</t>
  </si>
  <si>
    <t>Commitments and Contingencies Leases — The Company has various non-cancelable operating leases for buildings, equipment and vehicles and other leases that terminate through 2026 . Certain of these leases contain rent holidays and rent escalation clauses based on pre-determined annual rate increases. The Company recognizes rent expense under the straight-line method over the term of the lease. Any difference between the straight-line rent amounts and amounts payable under the leases are recorded as deferred rent in “Accounts payable and other liabilities” in the Consolidated Balance Sheets. Cash or lease incentives received under certain leases are recorded as deferred rent when the incentive is received and amortized as a reduction to rent over the term of the lease using the straight-line method. Incentives received relating to tenant improvements are recognized as a reduction of rent expense under the straight-line method over the term of the lease. Tenant improvements are capitalized as leasehold improvements and depreciated over the shorter of the remaining term of the lease or 10 years . The deferred rent relating to these incentives was an asset of $0.2 million as of December 31, 2017 and 2016 . The following table is a summary of rent expense under our leases for the years ended December 31 : (Amounts in millions) 2017 2016 2015 Rent expense $ 16.6 $ 16.4 $ 17.8 Sublease agreements (0.3 ) — (1.0 ) Rent expense under leases $ 16.3 $ 16.4 $ 16.8 The following table is a summary of the future minimum rental payments for all non-cancelable leases with an initial term of more than one year at December 31, 2017 : (Amounts in millions) Future Minimum Lease Payments 2018 $ 16.3 2019 14.7 2020 12.8 2021 10.2 2022 6.3 Thereafter 4.7 Total $ 65.0 Letters of Credit — At December 31, 2017 , the Company had no outstanding letters of credit. These letters of credit would reduce the amount available under the Revolving Credit Facility. Minimum Commission Guarantees — In limited circumstances as an incentive to new or renewing agents, the Company may grant minimum commission guarantees for a specified period of time at a contractually specified amount. Under the guarantees, the Company will pay to the agent the difference between the contractually specified minimum commission and the actual commissions earned by the agent. Expenses related to the guarantee are recognized in the “Fee and other commissions expense” line in the Consolidated Statements of Operations. As of December 31, 2017 , the liability for minimum commission guarantees was $1.2 million and the maximum amount that could be paid under the minimum commission guarantees was $2.1 million over a weighted-average remaining term of 0.6 years . The maximum payment is calculated as the contractually guaranteed minimum commission multiplied by the remaining term of the contract and, therefore, assumes that the agent generates no money transfer transactions during the remainder of its contract. However, under the terms of certain agent contracts, the Company may terminate the contract if the projected or actual volume of transactions falls beneath a contractually specified amount. The Company made no payments on minimum commission guarantees in 2017 and paid $2.4 million or 80% of the estimated maximum payment in 2016 . Other Commitments — The Company has agreements with certain co-investors to provide funds related to investments in limited partnership interests. As of December 31, 2017 , the total amount of unfunded commitments related to these agreements was $0.3 million . Legal Proceedings — The matters set forth below are subject to uncertainties and outcomes that are not predictable. The Company accrues for these matters as any resulting losses become probable and can be reasonably estimated. Further, the Company maintains insurance coverage for many claims and litigation matters. In relation to various legal matters, including those described below, the Company had $0.5 million and $1.2 million of liability recorded in the “Accounts payable and other liabilities” line in the Consolidated Balance Sheets as of December 31, 2017 and 2016 , respectively. A charge of $0.9 million and $2.4 million were recorded in the “Transaction and operations support” line in the Consolidated Statements of Operations during 2017 and 2015 , respectively, for legal proceedings. A credit of $0.6 million was recorded in the "Transaction and operations support" line in the Consolidated Statements of Operations during 2016 due to the reversal of certain legal settlement accruals. Litigation Commenced Against the Company: The Company is involved in various claims and litigation that arise from time to time in the ordinary course of the Company's business. Management does not believe that after final disposition any of these matters is likely to have a material adverse impact on the Company's financial condition, results of operations and cash flows. Government Investigations OFAC — In 2015, we initiated an internal investigation to identify any payments processed by the Company that were violations of the U.S. Department of the Treasury's Office of Foreign Assets Control ("OFAC") sanctions regulations. We notified OFAC of the internal investigation, which was conducted in conjunction with the Company's outside counsel. On March 28, 2017, we filed a Voluntary Self-Disclosure with OFAC regarding the findings of our internal investigation. OFAC is currently reviewing the results of the Company’s investigation. At this time, it is not possible to determine the outcome of this matter, or the significance, if any, to our business, financial condition, or operations, and we cannot predict when OFAC will conclude their review of our Voluntary Self-Disclosure. Deferred Prosecution Agreement — In November 2012, we announced that a settlement was reached with the U.S. Attorney's Office for the Middle District of Pennsylvania (the "MDPA") and the U.S. Department of Justice ("U.S. DOJ") relating to the previously disclosed investigation of transactions involving certain of our U.S. and Canadian agents, as well as fraud complaint data and the consumer anti-fraud program, during the period from 2003 to early 2009. In connection with this settlement, we entered into a DPA with the MDPA and U.S. DOJ dated November 8, 2012. On November 1, 2017, the Company agreed to a stipulation with the MDPA and the DOJ (collectively, the “Government”) that the term of the Company’s DPA be extended for 90 days to February 6, 2018. On January 31, 2018, the Company agreed with the Government that the term of the DPA be extended for an additional 45 days to March 23, 2018. The purpose of the extension is to provide the Company and the Government additional time to discuss whether the Company is in compliance with the DPA. There can be no assurance that the Company and the Government will continue to be able to negotiate a mutually satisfactory outcome during such 45 day period (or any further short-term extension of the DPA) or that such outcome will not include a further extension of the DPA, financial penalties or additional restrictions on the Company, including a monitorship period beyond the current monitorship that ends on April 30, 2018. Furthermore, there can be no assurance that the Government will not seek any other remedy, including criminal prosecution and financial penalties, in lieu of an extension of the DPA and monitorship. The Company has recorded an $85.0 million accrual in connection with a possible resolution of this matter, based on the facts and circumstances known at the time. However, the Company is unable to reasonably estimate the ultimate loss and no assurance can be given that future costs and payments made in connection with this matter will not exceed the amount currently recorded or that the government will not also seek to impose non-monetary remedies or penalties. Other Matters — The Company is involved in various other government inquiries and other matters that arise from time to time. Management does not believe that after final disposition any of these other matters is likely to have a material adverse impact on the Company’s financial condition, results of operations and cash flows. Actions Commenced by the Company: Tax Litigation — The IRS completed its examination of the Company’s consolidated income tax returns through 2013 and issued Notices of Deficiency for 2005-2007 and 2009, and an Examination Report for 2008. The Notices of Deficiency and Examination Report disallow, among other items, approximately $900.0 million of ordinary deductions on securities losses in the 2007, 2008 and 2009 tax returns. In May 2012 and December 2012, the Company filed petitions in the U.S. Tax Court challenging the 2005-2007 and 2009 Notices of Deficiency, respectively. In 2013, the Company reached a partial settlement with the IRS allowing ordinary loss treatment on $186.9 million of deductions in dispute. In January 2015, the U.S. Tax Court granted the IRS's motion for summary judgment upholding the remaining adjustments in the Notices of Deficiency. The Company filed a notice of appeal with the U.S. Tax Court on July 27, 2015 for an appeal to the U.S. Court of Appeals for the Fifth Circuit. Oral arguments were held before the Fifth Circuit on June 7, 2016, and on November 15, 2016, the Fifth Circuit vacated the Tax Court's decision and remanded the case to the Tax Court for further proceedings. The Company filed a motion for summary judgment in the Tax Court on May 31, 2017. On August 23, 2017, the IRS filed a motion for summary judgment and its response to the Company’s motion for summary judgment. The January 2015 Tax Court decision was a change in facts which warranted reassessment of the Company's uncertain tax position. Although the Company believes that it has substantive tax law arguments in favor of its position and has appealed the ruling, the reassessment resulted in the Company determining that it is no longer more likely than not that its existing position will be sustained. Accordingly, the Company re-characterized certain deductions relating to securities losses to be capital in nature, rather than ordinary. The Company recorded a full valuation allowance against these losses in the quarter ended March 31, 2015. This change increased "Income tax expense" in the Consolidated Statements of Operations in the quarter ended March 31, 2015 by $63.7 million . During 2015, the Company made payments to the IRS of $61.0 million for federal tax payments and associated interest related to the matter. The November 2016 Fifth Circuit decision to remand the case back to the U.S. Tax Court does not change the Company’s current assessment regarding the likelihood that these deductions will be sustained. Accordingly, no change in the valuation allowance was made as of December 31, 2017 . Pending the outcome of the Tax Court proceeding, the Company may be required to file amended state returns and make additional cash payments of up to $18.7 million on amounts that have previously been accrued.</t>
  </si>
  <si>
    <t>Segment Information</t>
  </si>
  <si>
    <t>Segment Reporting [Abstract]</t>
  </si>
  <si>
    <t>Segment Information The Company’s reporting segments are primarily organized based on the nature of products and services offered and the type of consumer served. The Company has two reporting segments: Global Funds Transfer and Financial Paper Products. The Global Funds Transfer segment provides global money transfer services in more than 200 countries and territories. The Global Funds Transfer segment also provides bill payment services to consumers through substantially all of our money transfer agent and Company-operated locations in the U.S., Canada and Puerto Rico, at certain agent locations in select Caribbean and European countries and through Digital solutions. The Financial Paper Products segment provides money orders to consumers through retail and financial institutions located in the U.S. and Puerto Rico, and provides official check services to financial institutions in the U.S. Walmart is our only agent, for both the Global Funds Transfer segment and the Financial Paper Products segment, that accounts for more than 10% of total revenue. In 2017 , 2016 and 2015 , Walmart accounted for 17% , 18% and 19% of total revenue, respectively. The Company's Chief Operating Decision Maker reviews segment operating income and segment operating margin to assess segment performance and allocate resources. Segment accounting policies are the same as those described in Note 2 — Summary of Significant Accounting Policies . Investment revenue is allocated to each segment based on the average investable balances generated by that segment’s sale of payment instruments during the period. All operating expenses that have not been classified in the above segments are reported as "Other." These unallocated expenses in 2017 include $10.8 million of legal expenses, Pension and Postretirement Benefits net periodic benefit expense of $5.9 million , outsourcing, independent contractor and consultant costs of $4.5 million , depreciation and amortization expense of $1.1 million and other net corporate costs of $5.7 million . Unallocated expenses in 2016 include $2.6 million of legal expenses, severance and related costs of $4.7 million , Pension and Postretirement Benefits net periodic benefit expense of $7.2 million and other net corporate costs of $12.0 million . Unallocated expenses in 2015 include $5.2 million of legal expenses, Pension and Postretirement Benefits net periodic benefit expense of $27.0 million and other net corporate costs of $ 2.5 million . The following table is a summary of the total revenue by segment for the years ended December 31 : (Amounts in millions) 2017 2016 2015 Global Funds Transfer revenue Money transfer revenue $ 1,421.8 $ 1,456.2 $ 1,367.1 Bill payment revenue 86.3 97.5 98.7 Total Global Funds Transfer revenue 1,508.1 1,553.7 1,465.8 Financial Paper Products revenue Money order revenue 55.0 50.8 51.0 Official check revenue 39.0 24.8 22.3 Total Financial Paper Products revenue 94.0 75.6 73.3 Other revenue — 1.1 — Total revenue $ 1,602.1 $ 1,630.4 $ 1,539.1 The following table is a summary of the operating income by segment and detail of the (loss) income before income taxes for the years ended December 31 : (Amounts in millions) 2017 2016 2015 Global Funds Transfer operating income $ 4.9 $ 95.8 $ 31.7 Financial Paper Products operating income 31.8 18.5 17.9 Total segment operating income 36.7 114.3 49.6 Other operating loss (28.0 ) (26.5 ) (34.7 ) Total operating income 8.7 87.8 14.9 Interest expense 45.3 45.0 45.3 Debt extinguishment costs — 0.3 — (Loss) income before income taxes $ (36.6 ) $ 42.5 $ (30.4 ) The following table is a summary of depreciation and amortization expense by segment for the years ended December 31 : (Amounts in millions) 2017 2016 2015 Global Funds Transfer $ 66.5 $ 71.8 $ 60.4 Financial Paper Products 7.5 7.4 5.5 Other 1.1 0.7 0.2 Total depreciation and amortization $ 75.1 $ 79.9 $ 66.1 The following table is a summary of capital expenditures by segment for the years ended December 31 : (Amounts in millions) 2017 2016 2015 Global Funds Transfer $ 76.4 $ 68.2 $ 70.1 Financial Paper Products 8.5 10.9 30.3 Total capital expenditures $ 84.9 $ 79.1 $ 100.4 Total assets by segment - Settlement assets, as defined in Note 2 - Summary of Significant Accounting Policies , are allocated based on the corresponding payment service obligations that are specifically identified to each reporting segment. Property and equipment is specifically identified to both reporting segments with the exception of certain software, most of which is jointly used and allocated to each segment. There is an immaterial amount of software used for corporate purposes. The net carrying value of goodwill and intangibles all relates to the Global Funds Transfer segment as further summarized in Note 7 - Goodwill and Intangible Assets . While the derivatives portfolio is also managed on a consolidated level, each derivative instrument is utilized in a manner that can be identified to the Global Funds Transfer segment. All assets that are not specifically identified or allocated to each reporting segment are reported as "Other.” These assets primarily include reported cash and cash equivalents, which are the assets in excess of payment service obligations as further discussed in Note 8 - Debt, and various other corporate assets. The following table sets forth assets by segment as of December 31 : (Amounts in millions) 2017 2016 Global Funds Transfer $ 2,333.4 $ 2,213.9 Financial Paper Products 2,229.4 2,198.3 Other 209.7 185.2 Total assets $ 4,772.5 $ 4,597.4 Revenue by geographic area — International revenues are defined as revenues generated from money transfer and bill payment transactions originating in a country other than the U.S. There are no individual countries, other than the U.S., that exceed 10% of total revenues for the years ended December 31, 2017 , 2016 and 2015 . The following table details total revenue by major geographic area for the years ended December 31 : (Amounts in millions) 2017 2016 2015 U.S. $ 854.0 $ 865.8 $ 829.7 International 748.1 764.6 709.4 Total revenue $ 1,602.1 $ 1,630.4 $ 1,539.1</t>
  </si>
  <si>
    <t>Immaterial Error Correction (Notes)</t>
  </si>
  <si>
    <t>Accounting Changes and Error Corrections [Abstract]</t>
  </si>
  <si>
    <t>Accounting Changes and Error Corrections [Text Block]</t>
  </si>
  <si>
    <t>Immaterial Error Correction 2017 Immaterial Error Correction Subsequent to the issuance of the Company’s 2016 financial statements, the Company’s management determined that there was an immaterial error with respect to the Pension Plan. Specifically, the error related to the calculation of the Company’s prior years' pension obligation. Accordingly, the prior period amounts within the consolidated financial statements and corresponding footnotes have been revised to reflect the correct balances. The adjustment has no impact to "Total liabilities and stockholders' deficit" on the Consolidated Balance Sheets as of December 31, 2016 and “Net cash provided by operating activities” on the Consolidated Statements of Cash Flows for the years ended December 31, 2016 and 2015. The effects of the correction on the consolidated financial statements for the years ended December 31, 2016 and 2015 are as follows: December 31, 2016 (Amounts in millions, except per share data) As Previously Reported Correction As Corrected CONSOLIDATED BALANCE SHEET Pension and other postretirement benefits $ 87.6 $ 11.4 $ 99.0 Accounts payable and other liabilities 168.7 (4.2 ) 164.5 Total liabilities $ 4,805.8 $ 7.2 $ 4,813.0 December 31, 2016 December 31, 2015 CONSOLIDATED STATEMENTS OF STOCKHOLDERS’ DEFICIT As Previously Reported Correction As Corrected As Previously Reported Correction As Corrected Retained loss $ (1,247.6 ) $ (5.0 ) $ (1,252.6 ) $ (1,226.8 ) $ (4.6 ) $ (1,231.4 ) Accumulated other comprehensive loss (53.9 ) (2.2 ) (56.1 ) (48.7 ) (2.1 ) (50.8 ) Total stockholders’ deficit $ (208.4 ) $ (7.2 ) $ (215.6 ) $ (222.8 ) $ (6.7 ) $ (229.5 ) CONSOLIDATED STATEMENTS OF OPERATIONS Compensation and benefits $ 295.1 $ 0.6 $ 295.7 $ 309.1 $ 1.3 $ 310.4 Total operating expenses 1,542.0 0.6 1,542.6 1,522.9 1.3 1,524.2 Operating income 88.4 (0.6 ) 87.8 16.2 (1.3 ) 14.9 Income tax expense 26.8 (0.2 ) 26.6 47.8 (0.5 ) 47.3 Net income (loss) $ 16.3 $ (0.4 ) $ 15.9 $ (76.9 ) $ (0.8 ) $ (77.7 ) EARNINGS (LOSS) PER COMMON SHARE Basic $ 0.26 $ — $ 0.26 $ (1.24 ) $ (0.01 ) $ (1.25 ) Diluted $ 0.25 $ (0.01 ) $ 0.24 $ (1.24 ) $ (0.01 ) $ (1.25 ) CONSOLIDATED STATEMENTS OF COMPREHENSIVE INCOME (LOSS) Net change in pension liability due to amortization of prior service credit and net actuarial loss, net of tax $ 3.4 $ 0.1 $ 3.5 $ 5.0 $ 0.2 $ 5.2 Valuation adjustment for pension and postretirement benefits, net of tax (1.9 ) (0.2 ) (2.1 ) 12.7 (0.2 ) 12.5 Pension settlement charge, net of tax — — — 8.9 0.4 9.3 Other comprehensive (loss) income $ (5.2 ) $ (0.1 ) $ (5.3 ) $ 18.4 $ 0.4 $ 18.8 CONSOLIDATED STATEMENTS OF CASH FLOWS Non-cash compensation and pension expense $ 24.5 $ 0.6 $ 25.1 $ 45.3 $ 1.3 $ 46.6 Provision for deferred income taxes $ 7.5 $ (0.2 ) $ 7.3 $ 25.6 $ (0.5 ) $ 25.1 2016 Immaterial Error Correction Prior to the issuance of the Company’s 2016 financial statements, the Company's management determined that there was an immaterial error in the historical presentation of the foreign exchange revenue on a net basis. As a result, in 2016, fee and other revenue and Fee and other commissions expense for the years ended 2015 and 2014 were restated from the amounts previously reported to correct the presentation of foreign exchange revenue from a net presentation to a gross presentation in our Consolidated Statements of Operations. The correction was an increase in previously reported Fee and other revenue and Fee and other commissions expense. This correction had no impact on our Consolidated Balance Sheets, Consolidated Statements of Comprehensive Income (Loss), Consolidated Statements of Cash Flows or Consolidated Statements of Stockholders' Deficit. For the effects of the correction on the Company’s financial statements, refer to the Consolidated Financial Statements and Notes in the Company's Annual Report on Form 10-K for the year ended December 31, 2016.</t>
  </si>
  <si>
    <t>Quarterly Financial Data (Unaudited)</t>
  </si>
  <si>
    <t>Quarterly Financial Data [Abstract]</t>
  </si>
  <si>
    <t>Quarterly Financial Data (Unaudited) The following tables are the summation of quarterly (loss) earnings per common share and may not equate to the calculation for the full year as quarterly calculations are performed on a discrete basis. The quarterly financial information for 2016 has been immaterially restated, where applicable. See Note 15 — Immaterial Error Correction for more information on the restatement. 2017 Fiscal Quarters: (Amounts in millions, except per share data) First Second Third Fourth (1) Total revenue $ 386.1 $ 410.0 $ 397.8 $ 408.2 Total operating expenses 364.0 390.2 374.5 464.7 Operating income 22.1 19.8 23.3 (56.5 ) Total other expenses, net 10.8 11.2 11.6 11.7 Income (loss) before income taxes $ 11.3 $ 8.6 $ 11.7 $ (68.2 ) Net income (loss) $ 8.8 $ 6.2 $ 7.7 $ (52.5 ) Earnings (loss) per common share Basic $ 0.14 $ 0.10 $ 0.12 $ (0.83 ) Diluted $ 0.13 $ 0.09 $ 0.12 $ (0.83 ) (1) In the fourth quarter of 2017, total operating expenses was impacted by an $85.0 million accrual related to the DPA. 2016 Fiscal Quarters: (Amounts in millions, except per share data) First Second Third Fourth As Previously Reported Correction As Corrected As Previously Reported Correction As Corrected As Previously Reported Correction As Corrected As Previously Reported Correction As Corrected Total revenue $ 387.1 $ — $ 387.1 $ 414.3 $ — $ 414.3 $ 412.8 $ — $ 412.8 $ 416.2 $ — $ 416.2 Total operating expenses 364.0 0.1 364.1 398.1 0.2 398.3 386.6 0.1 386.7 393.3 0.2 393.5 Operating income (loss) 23.1 (0.1 ) 23.0 16.2 (0.2 ) 16.0 26.2 (0.1 ) 26.1 22.9 (0.2 ) 22.7 Total other expenses, net 11.3 — 11.3 11.2 — 11.2 11.3 — 11.3 11.5 — 11.5 (Loss) income before income taxes $ 11.8 $ (0.1 ) $ 11.7 $ 5.0 $ (0.2 ) $ 4.8 $ 14.9 $ (0.1 ) $ 14.8 $ 11.4 $ (0.2 ) $ 11.2 Net (loss) income $ (4.2 ) $ (0.1 ) $ (4.3 ) $ 3.1 $ (0.1 ) $ 3.0 $ 10.2 $ (0.1 ) $ 10.1 $ 7.2 $ (0.1 ) $ 7.1 (Loss) earnings per common share Basic $ (0.07 ) $ — $ (0.07 ) $ 0.05 $ — $ 0.05 $ 0.16 $ — $ 0.16 $ 0.12 $ (0.01 ) $ 0.11 Diluted $ (0.07 ) $ — $ (0.07 ) $ 0.05 $ — $ 0.05 $ 0.15 $ — $ 0.15 $ 0.11 $ — $ 0.11</t>
  </si>
  <si>
    <t>Condensed Consolidating Financial Statements</t>
  </si>
  <si>
    <t>Condensed Consolidating Financial Statements In the event the Company offers debt securities pursuant to an effective registration statement on Form S-3, these debt securities may be guaranteed by certain of its subsidiaries. Accordingly, the Company is providing condensed consolidating financial information in accordance with Securities and Exchange Commission Regulation S-X Rule 3-10, Financial Statements of Guarantors and Issuers of Guaranteed Securities Registered or Being Registered. If the Company issues debt securities, the following 100 percent directly or indirectly owned subsidiaries could fully and unconditionally guarantee the debt securities on a joint and several basis: MoneyGram Payment Systems Worldwide, Inc.; MoneyGram Payment Systems, Inc.; and MoneyGram of New York LLC (collectively, the “Guarantors”). The following information represents Condensed Consolidating Balance Sheets as of December 31, 2017 and 2016 , along with Condensed Consolidating Statements of Operations and Statements of Cash Flows for the years ended December 31, 2017 , 2016 and 2015 . The condensed consolidating financial information presents financial information in separate columns for MoneyGram International, Inc. on a Parent-only basis carrying its investment in subsidiaries under the equity method; Guarantors on a combined basis, carrying investments in subsidiaries that are not expected to guarantee the debt (collectively, the “Non-Guarantors”) under the equity method; Non-Guarantors on a combined basis; and eliminating entries. The eliminating entries primarily reflect intercompany transactions, such as accounts receivable and payable, fee revenue and commissions expense and the elimination of equity investments and income in subsidiaries. MONEYGRAM INTERNATIONAL, INC. CONDENSED CONSOLIDATING BALANCE SHEET FOR THE YEAR ENDED DECEMBER 31, 2017 (Amounts in millions) Parent Subsidiary Guarantors Non- Guarantors Eliminations Consolidated ASSETS Cash and cash equivalents $ 1.7 $ 9.6 $ 178.7 $ — $ 190.0 Settlement assets — 3,491.4 265.5 — 3,756.9 Property and equipment, net — 199.1 15.8 — 214.9 Goodwill — 315.4 126.8 — 442.2 Other assets 49.5 110.3 200.9 (192.2 ) 168.5 Equity investments in subsidiaries 813.8 132.4 — (946.2 ) — Intercompany receivables — 546.9 — (546.9 ) — Total assets $ 865.0 $ 4,805.1 $ 787.7 $ (1,685.3 ) $ 4,772.5 LIABILITIES AND STOCKHOLDERS’ (DEFICIT) EQUITY Payment service obligations $ — $ 3,491.4 $ 265.5 $ — $ 3,756.9 Debt, net 908.1 — — — 908.1 Pension and other postretirement benefits — 97.3 — — 97.3 Accounts payable and other liabilities — 402.6 50.9 (198.0 ) 255.5 Intercompany liabilities 208.0 — 338.9 (546.9 ) — Total liabilities 1,116.1 3,991.3 655.3 (744.9 ) 5,017.8 Total stockholders’ (deficit) equity (251.1 ) 813.8 132.4 (940.4 ) (245.3 ) Total liabilities and stockholders’ (deficit) equity $ 865.0 $ 4,805.1 $ 787.7 $ (1,685.3 ) $ 4,772.5 MONEYGRAM INTERNATIONAL, INC. CONDENSED CONSOLIDATING STATEMENT OF OPERATIONS AND COMPREHENSIVE (LOSS) INCOME FOR THE YEAR ENDED DECEMBER 31, 2017 (Amounts in millions) Parent Subsidiary Guarantors Non- Guarantors Eliminations Consolidated REVENUE Fee and other revenue $ — $ 1,293.3 $ 700.6 $ (433.0 ) $ 1,560.9 Investment revenue — 40.2 1.0 — 41.2 Total revenue — 1,333.5 701.6 (433.0 ) 1,602.1 EXPENSES Fee and other commissions expense — 556.6 454.6 (247.7 ) 763.5 Investment commissions expense — 8.7 — — 8.7 Total commissions expense — 565.3 454.6 (247.7 ) 772.2 Compensation and benefits — 178.4 99.3 — 277.7 Transaction and operations support 1.7 494.8 88.2 (182.4 ) 402.3 Occupancy, equipment and supplies — 50.0 16.1 — 66.1 Depreciation and amortization — 66.6 28.6 (20.1 ) 75.1 Total operating expenses 1.7 1,355.1 686.8 (450.2 ) 1,593.4 OPERATING (LOSS) INCOME (1.7 ) (21.6 ) 14.8 17.2 8.7 Other expenses Interest expense 45.3 — — — 45.3 Other — (11.4 ) — 11.4 — Total other expenses 45.3 (11.4 ) — 11.4 45.3 (Loss) income before income taxes (47.0 ) (10.2 ) 14.8 5.8 (36.6 ) Income tax (benefit) expense (16.3 ) 5.5 4.0 — (6.8 ) (Loss) income after income taxes (30.7 ) (15.7 ) 10.8 5.8 (29.8 ) Equity income in subsidiaries (4.9 ) 10.8 — (5.9 ) — NET INCOME (35.6 ) (4.9 ) 10.8 (0.1 ) (29.8 ) TOTAL OTHER COMPREHENSIVE (LOSS) INCOME (6.7 ) (6.9 ) 24.7 (18.0 ) (6.9 ) COMPREHENSIVE (LOSS) INCOME $ (42.3 ) $ (11.8 ) $ 35.5 $ (18.1 ) $ (36.7 ) MONEYGRAM INTERNATIONAL, INC. CONDENSED CONSOLIDATING STATEMENT OF CASH FLOWS FOR THE YEAR ENDED DECEMBER 31, 2017 (Amounts in millions) Parent Subsidiary Guarantors Non- Guarantors Eliminations Consolidated NET CASH (USED IN) PROVIDED BY OPERATING ACTIVITIES $ (43.8 ) $ 449.3 $ (273.0 ) $ — $ 132.5 CASH FLOWS FROM INVESTING ACTIVITIES: Purchases of property and equipment — (76.7 ) (6.9 ) — (83.6 ) Intercompany investments — (40.0 ) 356.7 (316.7 ) — Dividend from subsidiary guarantors 52.0 — — (52.0 ) — Capital contributions to non-guarantors — (33.5 ) — 33.5 — Net cash provided by (used in) investing activities 52.0 (150.2 ) 349.8 (335.2 ) (83.6 ) CASH FLOWS FROM FINANCING ACTIVITIES: Principal payments on debt (9.8 ) — — — (9.8 ) Proceeds from exercise of stock options and other 1.7 — — — 1.7 Dividend to parent — (52.0 ) — 52.0 — Intercompany financings 1.6 (358.3 ) 40.0 316.7 — Payments to tax authorities for stock-based compensation — (8.0 ) — — (8.0 ) Capital contributions from subsidiary guarantors — — 33.5 (33.5 ) — Net cash (used in) provided by financing activities (6.5 ) (418.3 ) 73.5 335.2 (16.1 ) NET CHANGE IN CASH AND CASH EQUIVALENTS 1.7 (119.2 ) 150.3 — 32.8 CASH AND CASH EQUIVALENTS—Beginning of year — 128.8 28.4 — 157.2 CASH AND CASH EQUIVALENTS—End of year $ 1.7 $ 9.6 $ 178.7 $ — $ 190.0 MONEYGRAM INTERNATIONAL, INC. CONDENSED CONSOLIDATING BALANCE SHEET FOR THE YEAR ENDED DECEMBER 31, 2016 (Amounts in millions) Parent Subsidiary Guarantors Non- Guarantors Eliminations Consolidated ASSETS Cash and cash equivalents $ — $ 128.8 $ 28.4 $ — $ 157.2 Settlement assets — 3,504.7 129.6 — 3,634.3 Property and equipment, net — 184.3 16.7 — 201.0 Goodwill — 315.3 126.9 — 442.2 Other assets 36.0 146.0 39.4 (58.7 ) 162.7 Equity investments in subsidiaries 879.1 232.3 — (1,111.4 ) — Intercompany receivables — 155.1 51.3 (206.4 ) — Total assets $ 915.1 $ 4,666.5 $ 392.3 $ (1,376.5 ) $ 4,597.4 LIABILITIES AND STOCKHOLDERS’ (DEFICIT) EQUITY Payment service obligations $ — $ 3,525.4 $ 108.9 $ — $ 3,634.3 Debt, net 915.2 — — — 915.2 Pension and other postretirement benefits — 99.0 — — 99.0 Accounts payable and other liabilities 1.9 170.2 51.1 (58.7 ) 164.5 Intercompany liabilities 206.4 — — (206.4 ) — Total liabilities 1,123.5 3,794.6 160.0 (265.1 ) 4,813.0 Total stockholders’ (deficit) equity (208.4 ) 871.9 232.3 (1,111.4 ) (215.6 ) Total liabilities and stockholders’ (deficit) equity $ 915.1 $ 4,666.5 $ 392.3 $ (1,376.5 ) $ 4,597.4 MONEYGRAM INTERNATIONAL, INC. CONDENSED CONSOLIDATING STATEMENT OF OPERATIONS AND COMPREHENSIVE INCOME (LOSS) FOR THE YEAR ENDED DECEMBER 31, 2016 (Amounts in millions) Parent Subsidiary Guarantors Non- Guarantors Eliminations Consolidated REVENUE Fee and other revenue $ — $ 1,569.7 $ 417.9 $ (375.2 ) $ 1,612.4 Investment revenue — 18.0 — — 18.0 Total revenue — 1,587.7 417.9 (375.2 ) 1,630.4 EXPENSES Fee and other commissions expense — 770.7 219.7 (197.3 ) 793.1 Investment commissions expense — 2.5 — — 2.5 Total commissions expense — 773.2 219.7 (197.3 ) 795.6 Compensation and benefits — 196.6 99.1 — 295.7 Transaction and operations support 2.0 427.3 58.1 (177.9 ) 309.5 Occupancy, equipment and supplies — 45.7 16.2 — 61.9 Depreciation and amortization — 67.4 12.5 — 79.9 Total operating expenses 2.0 1,510.2 405.6 (375.2 ) 1,542.6 OPERATING (LOSS) INCOME (2.0 ) 77.5 12.3 — 87.8 Other expenses Interest expense 45.0 — — — 45.0 Debt extinguishment costs 0.3 — — — 0.3 Total other expenses 45.3 — — — 45.3 (Loss) income before income taxes (47.3 ) 77.5 12.3 — 42.5 Income tax (benefit) expense (16.5 ) 46.2 (3.1 ) — 26.6 (Loss) income after income taxes (30.8 ) 31.3 15.4 — 15.9 Equity income in subsidiaries 47.1 15.4 — (62.5 ) — NET INCOME 16.3 46.7 15.4 (62.5 ) 15.9 TOTAL OTHER COMPREHENSIVE LOSS (5.3 ) (5.3 ) (34.3 ) 39.6 (5.3 ) COMPREHENSIVE INCOME (LOSS) $ 11.0 $ 41.4 $ (18.9 ) $ (22.9 ) $ 10.6 MONEYGRAM INTERNATIONAL, INC. CONDENSED CONSOLIDATING STATEMENT OF CASH FLOWS FOR THE YEAR ENDED DECEMBER 31, 2016 (Amounts in millions) Parent Subsidiary Guarantors Non- Guarantors Eliminations Consolidated NET CASH (USED IN) PROVIDED BY OPERATING ACTIVITIES $ (43.4 ) $ 142.7 $ 21.6 $ — $ 120.9 CASH FLOWS FROM INVESTING ACTIVITIES: Purchases of property and equipment — (74.0 ) (8.8 ) — (82.8 ) Intercompany investments — (12.6 ) (58.7 ) 71.3 — Dividend from subsidiary guarantors 70.7 — — (70.7 ) — Capital contributions to non-guarantors — (0.1 ) — 0.1 — Net cash provided by (used in) investing activities 70.7 (86.7 ) (67.5 ) 0.7 (82.8 ) CASH FLOWS FROM FINANCING ACTIVITIES: Principal payments on debt (30.3 ) — — — (30.3 ) Stock repurchases (11.7 ) — — — (11.7 ) Dividend to parent — (70.7 ) — 70.7 — Intercompany financings 12.6 58.7 — (71.3 ) — Contingent consideration payment — (0.7 ) — — — (0.7 ) Payments to tax authorities for stock-based compensation — (2.7 ) — — (2.7 ) Capital contributions from subsidiary guarantors — — 0.1 (0.1 ) — Net cash (used in) provided by financing activities (29.4 ) (15.4 ) 0.1 (0.7 ) (45.4 ) NET CHANGE IN CASH AND CASH EQUIVALENTS (2.1 ) 40.6 (45.8 ) — (7.3 ) CASH AND CASH EQUIVALENTS—Beginning of year 2.1 88.2 74.2 — 164.5 CASH AND CASH EQUIVALENTS—End of year $ — $ 128.8 $ 28.4 $ — $ 157.2 MONEYGRAM INTERNATIONAL, INC. CONDENSED CONSOLIDATING STATEMENT OF OPERATIONS AND COMPREHENSIVE LOSS FOR THE YEAR ENDED DECEMBER 31, 2015 (Amounts in millions) Parent Subsidiary Guarantors Non- Guarantors Eliminations Consolidated REVENUE Fee and other revenue $ — $ 1,492.1 $ 419.8 $ (384.9 ) $ 1,527.0 Investment revenue — 12.0 0.1 — 12.1 Total revenue — 1,504.1 419.9 (384.9 ) 1,539.1 EXPENSES Fee and other commissions expense — 737.2 225.9 (203.3 ) 759.8 Investment commissions expense — 0.8 — — 0.8 Total commissions expense — 738.0 225.9 (203.3 ) 760.6 Compensation and benefits — 213.0 97.4 — 310.4 Transaction and operations support 1.4 451.3 53.8 (181.7 ) 324.8 Occupancy, equipment and supplies — 54.7 18.1 (10.5 ) 62.3 Depreciation and amortization — 53.5 12.6 — 66.1 Total operating expenses 1.4 1,510.5 407.8 (395.5 ) 1,524.2 OPERATING (LOSS) INCOME (1.4 ) (6.4 ) 12.1 10.6 14.9 Other expenses (income) Interest expense 45.3 — — — 45.3 Other income — — (10.6 ) 10.6 — Total other expenses (income), net 45.3 — (10.6 ) 10.6 45.3 (Loss) income before income taxes (46.7 ) (6.4 ) 22.7 — (30.4 ) Income tax (benefit) expense (16.4 ) 55.8 7.9 — 47.3 (Loss) income after income taxes (30.3 ) (62.2 ) 14.8 — (77.7 ) Equity (loss) income in subsidiaries (46.6 ) 14.8 — 31.8 — NET (LOSS) INCOME (76.9 ) (47.4 ) 14.8 31.8 (77.7 ) TOTAL OTHER COMPREHENSIVE INCOME (LOSS) 18.8 12.2 (20.4 ) 8.2 18.8 COMPREHENSIVE LOSS $ (58.1 ) $ (35.2 ) $ (5.6 ) $ 40.0 $ (58.9 ) MONEYGRAM INTERNATIONAL, INC. CONDENSED CONSOLIDATING STATEMENT OF CASH FLOWS FOR THE YEAR ENDED DECEMBER 31, 2015 (Amounts in millions) Parent Subsidiary Guarantors Non- Guarantors Eliminations Consolidated NET CASH (USED IN) PROVIDED BY OPERATING ACTIVITIES $ (65.7 ) $ 150.1 $ (50.3 ) $ — $ 34.1 CASH FLOWS FROM INVESTING ACTIVITIES: Purchases of property and equipment — (96.5 ) (13.4 ) — (109.9 ) Proceeds from disposal of assets — 0.4 — — 0.4 Intercompany investments 28.3 21.0 — (49.3 ) — Dividend from subsidiary guarantors 47.6 — — (47.6 ) — Capital contributions to non-guarantors — (2.4 ) — 2.4 — Net cash provided by (used in) by investing activities 75.9 (77.5 ) (13.4 ) (94.5 ) (109.5 ) CASH FLOWS FROM FINANCING ACTIVITIES: Principle payments on debt (9.8 ) — — — (9.8 ) Stock repurchases (0.4 ) — — — (0.4 ) Intercompany financings — (28.3 ) (21.0 ) 49.3 — Dividend to parent — (47.6 ) — 47.6 — Payments to tax authorities for stock-based compensation — (0.5 ) — — (0.5 ) Capital contributions from subsidiary guarantors — — 2.4 (2.4 ) — Net cash used in financing activities (10.2 ) (76.4 ) (18.6 ) 94.5 (10.7 ) NET CHANGE IN CASH AND CASH EQUIVALENTS — (3.8 ) (82.3 ) — (86.1 ) CASH AND CASH EQUIVALENTS—Beginning of year 2.1 92.0 156.5 — 250.6 CASH AND CASH EQUIVALENTS—End of year $ 2.1 $ 88.2 $ 74.2 $ — $ 164.5</t>
  </si>
  <si>
    <t>Summary of Significant Accounting Policies (Policies)</t>
  </si>
  <si>
    <t>Cash and cash equivalents — The Company defines cash and cash equivalents and settlement cash and cash equivalents as cash on hand and all highly liquid debt instruments with original maturities of three months or less at the purchase date.</t>
  </si>
  <si>
    <t>Settlement assets and payment service obligations</t>
  </si>
  <si>
    <t xml:space="preserve">Settlement assets and payment service obligations — Settlement assets represent funds received or to be received from agents for unsettled money transfers, money orders and consumer payments. The Company records corresponding payment service obligations relating to amounts payable under money transfers, money orders and consumer payment service arrangements. Settlement assets consist of settlement cash and cash equivalents, receivables and investments. Payment service obligations primarily consist of: outstanding payment instruments; amounts owed to financial institutions for funds paid to the Company to cover clearings of official check payment instruments, remittances and clearing adjustments; amounts owed to agents for funds paid to consumers on behalf of the Company; commissions owed to financial institution customers and agents for instruments sold; amounts owed to investment brokers for purchased securities and unclaimed instruments owed to various states. These obligations are recognized by the Company at the time the underlying transaction occurs. The Company’s primary licensed entities are MoneyGram Payment Systems, Inc. (“MPSI”) and MoneyGram International Limited, which enable us to offer our money transfer service in the European Economic Area as well as around the globe. MPSI is regulated by various U.S. state agencies that generally require the Company to maintain a pool of assets with an investment rating bearing one of the three highest grades as defined by a nationally recognized rating agency (“permissible investments”) in an amount equal to the payment service obligations, as defined by each state, for those regulated payment instruments, namely teller checks, agent checks, money orders and money transfers. The regulatory payment service assets measure varies by state, but in all cases excludes investments rated below A-. The most restrictive states may also exclude assets held at banks that do not belong to a national insurance program, varying amounts of accounts receivable balances and/or assets held in the SPE. The regulatory payment service obligations measure varies by state, but in all cases is substantially lower than the Company’s payment service obligations as disclosed in the Consolidated Balance Sheets as the Company is not regulated by state agencies for payment service obligations resulting from outstanding cashier’s checks or for amounts payable to agents and brokers. We are also subject to licensing or other regulatory requirements in various other jurisdictions. Licensing requirements may include minimum net worth, provision of surety bonds or letters of credit, compliance with operational procedures, agent oversight and the maintenance of settlement assets in an amount equivalent to outstanding payment service obligations, as defined by our various regulators. The regulatory and contractual requirements do not require the Company to specify individual assets held to meet its payment service obligations, nor is the Company required to deposit specific assets into a trust, escrow or other special account. Rather, the Company must maintain a pool of liquid assets sufficient to comply with the requirements. No third party places limitations, legal or otherwise, on the Company regarding the use of its individual liquid assets. The Company is able to withdraw, deposit or sell its individual liquid assets at will, with no prior notice or penalty, provided the Company maintains a total pool of liquid assets sufficient to meet the regulatory and contractual requirements. Regulatory requirements also require MPSI to maintain positive net worth, with certain states requiring that MPSI maintain positive tangible net worth. The Company was in compliance with its contractual and financial regulatory requirements as of December 31, 2017 . </t>
  </si>
  <si>
    <t>Receivables, net (included in settlement assets)</t>
  </si>
  <si>
    <t>Receivables, net (included in settlement assets) — The Company has receivables due from financial institutions and agents for payment instruments sold and amounts advanced by the Company to certain agents for operational and local regulatory purposes. These receivables are outstanding from the day of the sale of the payment instrument until the financial institution or agent remits the funds to the Company. The Company provides an allowance for the portion of the receivable estimated to become uncollectible based on its history of collection experience, known collection issues, such as agent suspensions and bankruptcies, consumer credit card chargebacks and insufficient funds and other matters the Company identifies in its routine collection monitoring. Receivables are generally considered past due one day after the contractual remittance schedule, which is typically one to three days after the sale of the underlying payment instrument. Receivables are generally written off against the allowance one year after becoming past due.</t>
  </si>
  <si>
    <t>Investments (included in settlement assets)</t>
  </si>
  <si>
    <t xml:space="preserve">Investments (included in settlement assets) — The Company classifies securities as interest-bearing or available-for-sale. The Company has no securities classified as trading or held-to-maturity. Time deposits and certificates of deposits with original maturities of up to 24 months are classified as interest-bearing investments and recorded at amortized cost. Securities held for indefinite periods of time, including any securities that may be sold to assist in the clearing of payment service obligations or in the management of the investment portfolio, are classified as available-for-sale securities. These securities are recorded at fair value, with the net after-tax unrealized gain or loss recorded in "Accumulated other comprehensive loss" in the stockholders' deficit section of the Consolidated Balance Sheets. Realized gains and losses and other-than-temporary impairments are recorded in the Consolidated Statements of Operations under "Net securities gains." Interest income on residential mortgage-backed securities for which risk of credit loss is deemed remote is recorded utilizing the level yield method. Changes in estimated cash flows, both positive and negative, are accounted for with retrospective changes to the carrying value of investments in order to maintain a level yield over the life of the investment. Interest income on residential mortgage-backed securities for which risk of credit loss is not deemed remote is recorded under the prospective method as adjustments of yield. The Company applies the cost recovery method of accounting for interest to some of the investments within the available-for-sale portfolio. The cost recovery method accounts for interest on a cash basis and deems any interest payments received as a recovery of principal, which reduces the book value of the related security. When the book value of the related security is reduced to zero, interest payments are then recognized as investment income upon receipt. The Company applies the cost recovery method of accounting as it believes it is probable that the Company will not recover all, or substantially all, of its principal investment and interest for its asset-backed and other securities given the sustained deterioration in the investment and securities market, the collapse of many asset-backed securities and the low levels to which the securities have been written down. Securities with gross unrealized losses as of the balance sheet date are subject to a process for identifying other-than-temporary impairments. Securities that the Company deems to be other-than-temporarily impaired are written down to fair value in the period the impairment occurs. The assessment of whether such impairment has occurred is based on management’s evaluation of the underlying reasons for the decline in fair value on an individual security basis. The Company considers a wide range of factors about the security and uses its best judgment in evaluating the cause of the decline in the estimated fair value of the security and the prospects for recovery. The Company considers an investment to be other-than-temporarily impaired when it is deemed probable that the Company will not receive all of the cash flows contractually stipulated for the investment, or whether it is more likely than not that we will sell an investment before recovery of its amortized cost basis. The Company evaluates all residential mortgage-backed and other asset-backed investments for impairment. When an adverse change in expected cash flows occurs, and if the fair value of a security is less than its carrying value, the investment is written down to fair value through a permanent reduction to its amortized cost. Securities gains and losses are recognized upon the sale, call or maturity of securities using the specific identification method to determine the cost basis of securities sold. </t>
  </si>
  <si>
    <t>Fair value of financial instruments</t>
  </si>
  <si>
    <t>Fair Value of Financial Instruments — Financial instruments consist of cash and cash equivalents, settlement cash and cash equivalents, investments, derivatives, payment service obligations and debt. The carrying values of cash and cash equivalents, settlement cash and cash equivalents, interest-bearing investments and payment service obligations approximate fair value. The carrying value of debt is stated at amortized cost; however, for disclosure purposes the fair value is estimated. See Note 3 — Fair Value Measurement for information regarding the principles and processes used to estimate the fair value of financial instruments.</t>
  </si>
  <si>
    <t>Derivative financial instruments</t>
  </si>
  <si>
    <t>Derivative Financial Instruments — The Company recognizes derivative financial instruments in the Consolidated Balance Sheets at fair value. The accounting for changes in the fair value is recognized through the “Transaction and operations support” line in the Consolidated Statements of Operations in the period of change. See Note 5 — Derivative Financial Instruments for additional disclosure.</t>
  </si>
  <si>
    <t>Property and equipment</t>
  </si>
  <si>
    <t>Property and Equipment — Property and equipment includes computer hardware, computer software, signage, equipment at agent locations, office furniture and equipment and leasehold improvements, and is stated at cost net of accumulated depreciation and amortization. Property and equipment is depreciated and amortized using a straight-line method over the useful life or term of the lease or license. The cost and related accumulated depreciation and amortization of assets sold or disposed of are removed from the financial statements, with the resulting gain or loss, if any, recognized in “Occupancy, equipment and supplies” in the Consolidated Statements of Operations. See Note 6 — Property and Equipment for additional disclosure. The following table summarizes the e stimated useful lives by major asset category: Type of Asset Useful Life Computer hardware 3 years Computer software 5 - 7 years Signage 3 years Equipment at agent locations 3 - 7 years Office furniture and equipment 7 years Leasehold improvements 10 years Tenant allowances for leasehold improvements are capitalized as leasehold improvements upon completion of the improvement and amortized over the shorter of the remaining term of the lease or 10 years . Computer software includes acquired and internally developed software. For the years ended December 31, 2017 and 2016 , software development costs of $43.9 million and $43.7 million , respectively, were capitalized. At December 31, 2017 and 2016 , there were $115.2 million and $101.1 million , respectively, of unamortized software development costs included in property and equipment. Property and equipment are tested for impairment whenever events or changes in circumstances indicate that the carrying amount may not be recoverable by comparing the carrying value of the assets to the estimated future undiscounted cash flows to be generated by the asset. If an impairment is determined to exist for property and equipment, the carrying value of the asset is reduced to the estimated fair value.</t>
  </si>
  <si>
    <t>Goodwill and intangible assets</t>
  </si>
  <si>
    <t xml:space="preserve">Goodwill and Intangible Assets — Goodwill represents the excess of the purchase price over the fair value of net assets acquired in business combinations and is assigned to the reporting unit in which the acquired business will operate. Intangible assets are recorded at their estimated fair value at the date of acquisition. In the year following the period in which identified intangible assets become fully amortized, the fully amortized balances are removed from the gross asset and accumulated amortization amounts. Goodwill is not amortized, but is instead subject to impairment testing. Intangible assets with finite lives are amortized using a straight-line method over their respective useful lives as follows: Type of Intangible Asset Useful Life Contractual and customer relationships 3-15 years Non-compete agreements 3-5 years Developed technology 5-7 years The Company evaluates its goodwill for impairment annually as of October 1 of each year or more frequently if impairment indicators arise in accordance with Accounting Standards Codification (“ASC”) Topic 350, “ Intangibles - Goodwill and Other. ” When testing goodwill for impairment, the Company may elect to perform either a qualitative test or a quantitative test to determine if it is more likely than not that the carrying value of a reporting unit exceeds its estimated fair value. During a qualitative analysis, the Company considers the impact of any changes to the following factors: macroeconomic, industry and market factors, cost factors, and changes in overall financial performance, as well as any other relevant events and uncertainties impacting a reporting unit. If the qualitative assessment does not conclude that it is more likely than not that the estimated value of the reporting unit is greater than the carrying value, the Company performs a quantitative analysis. In a quantitative testing, the carrying value of the reporting unit is compared to its estimated fair value. If the fair value of a reporting unit exceeds its carrying amount, there is no impairment. If not, we compare the fair value of the reporting unit with its carrying amount. To the extent the carrying amount of the reporting unit exceeds its fair value, an impairment charge of the reporting unit's goodwill would be recognized; however, the loss recognized would not exceed the total amount of goodwill allocated to that reporting unit. Intangible assets with finite lives are tested for impairment whenever events or changes in circumstances indicate that the carrying amount may not be recoverable by comparing the carrying value of the assets to the estimated future undiscounted cash flows to be generated by the asset. If an impairment is determined to exist for intangible assets, the carrying value of the asset is reduced to the estimated fair value. </t>
  </si>
  <si>
    <t>Payments on long term contracts</t>
  </si>
  <si>
    <t>Payments on Long-Term Contracts — The Company makes payments to certain agents and financial institution customers as an incentive to enter into long-term contracts. The payments, or signing bonuses, are generally required to be refunded pro rata in the event of nonperformance under, or cancellation of, the contract by the customer. Signing bonuses are viewed as prepaid commissions expense and are, therefore, capitalized and amortized over the life of the related contract. Amortization of signing bonuses on long-term contracts is recorded in “Fee and other commissions expense” in the Consolidated Statements of Operations. The carrying values of the signing bonuses are reviewed whenever events or changes in circumstances indicate that the carrying amounts may not be recoverable.</t>
  </si>
  <si>
    <t>Income taxes</t>
  </si>
  <si>
    <t>Income Taxes — The provision for income taxes is computed based on the pre-tax income (loss) included in the Consolidated Statements of Operations. Deferred tax assets and liabilities are recorded based on the future tax consequences attributable to temporary differences that exist between the financial statement carrying value of assets and liabilities and their respective tax basis, and operating loss and tax credit carry-forwards on a taxing jurisdiction basis. The Company measures deferred tax assets and liabilities using enacted statutory tax rates that will apply in the years in which the Company expects the temporary differences to be recovered or paid. The Company's ability to realize deferred tax assets depends on the ability to generate sufficient taxable income within the carry-back or carry-forward periods provided for in the tax law. The Company establishes valuation allowances for its deferred tax assets based on a more-likely-than-not threshold. To the extent management believes that recovery is not likely, a valuation allowance is established in the period in which the determination is made. The liability for unrecognized tax benefits is recorded as a non-cash item in “Accounts payable and other liabilities” in the Consolidated Balance Sheets. The Company records interest and penalties for unrecognized tax benefits in “Income tax expense” in the Consolidated Statements of Operations. See Note 12 — Income Taxes for additional disclosure.</t>
  </si>
  <si>
    <t>Treasury stock</t>
  </si>
  <si>
    <t>Treasury Stock — Repurchased common stock is stated at cost and is presented as a separate component of stockholders’ deficit. See Note 10 — Stockholders’ Deficit for additional disclosure.</t>
  </si>
  <si>
    <t>Foreign currency translation</t>
  </si>
  <si>
    <t>Foreign Currency Translation — The Company converts assets and liabilities of foreign operations to their U.S. dollar equivalents at rates in effect at the balance sheet dates and records the translation adjustments in “Accumulated other comprehensive loss” in the Consolidated Balance Sheets. Income statements of foreign operations are translated from the operation’s functional currency to U.S. dollar equivalents at the average exchange rate for the month. Foreign currency exchange transaction gains and losses are reported in “Transaction and operations support” in the Consolidated Statements of Operations.</t>
  </si>
  <si>
    <t>Revenue recognition</t>
  </si>
  <si>
    <t>Revenue Recognition — The Company earns revenue primarily through service fees charged to consumers and through its investing activity. A description of these revenues and revenue recognition policies is as follows: • Fee and other revenue consists of transaction fees, service revenue, foreign exchange revenue and other revenue. • Transaction fees consist primarily of fees earned on money transfer, money order, bill payment and official check transactions. The money transfer transaction fees vary based on the principal value of the transaction and the locations in which these money transfers originate and to which they are sent. The official check, money order and bill payment transaction fees are fixed fees charged on a per item basis. Transaction fees are recognized at the time of the transaction or sale of the product and are presented on a gross basis. • Foreign exchange revenue is earned from the management of currency exchange spreads on money transfer transactions involving different “send” and “receive” currencies. Currency exchange spread is the difference between the exchange rate set by the Company to the consumer and the rate at which the Company or its agents are able to acquire currency. Foreign exchange revenue is recognized at the time the exchange in funds occurs and is presented on a gross basis. • Other revenue primarily consists of service charges on aged outstanding money orders and money order dispenser fees. Additionally, for unclaimed payment instruments and money transfers, we recognize breakage income when the likelihood of consumer pick-up becomes remote based on historical experience and there is no requirement for remitting balances to government agencies under unclaimed property laws. • Investment revenue is earned from the investment of funds generated from the sale of payment instruments, primarily official checks and money orders, and consists of interest income, dividend income, income received on our cost recovery securities and amortization of premiums and discounts.</t>
  </si>
  <si>
    <t>Fees and other commissions expense</t>
  </si>
  <si>
    <t xml:space="preserve">Fee and Other Commissions Expense — The Company incurs fee commissions primarily related to our Global Funds Transfer services. In a money transfer transaction, both the agent initiating the transaction and the receiving agent earn a commission that is generally either a fixed fee or is based on a percentage of the fee charged to the consumer. The agent initiating the transaction and the receiving agent also earn foreign exchange commissions, which are generally based on a percentage of the foreign exchange spread. In a bill payment transaction, the agent initiating the transaction receives a commission that is generally based on a percentage of the fee charged to the consumer and, in limited circumstances, the biller receives a commission that is based on a percentage of the fee charged to the consumer. The Company generally does not pay commissions to agents on the sale of money orders, except, in certain limited circumstances, for large agents where we may pay a fixed commission based on total money order transactions. Other commissions expense includes the amortization of capitalized agent signing bonus payments. </t>
  </si>
  <si>
    <t>Investment Commissions Expense — Investment commissions expense consists of amounts paid to financial institution customers based on short-term interest rate indices times the average outstanding cash balances of official checks sold by the financial institution. Investment commissions are recognized each month based on the average outstanding balances of each financial institution customer and their contractual variable rate for that month.</t>
  </si>
  <si>
    <t>Marketing and advertising expense</t>
  </si>
  <si>
    <t>Marketing and Advertising Expense — Marketing and advertising costs are expensed as incurred or at the time the advertising first takes place and are recorded in the “Transaction and operations support” line in the Consolidated Statements of Operations. Marketing and advertising expense was $57.2 million , $65.1 million and $59.4 million for 2017 , 2016 and 2015 , respectively.</t>
  </si>
  <si>
    <t>Stock-based compensation</t>
  </si>
  <si>
    <t>Stock-Based Compensation — Stock-based compensation awards are measured at fair value at the date of grant and expensed over their vesting or service periods. The expense, net of estimated forfeitures, is recognized using the straight-line method and is recorded in “Compensation and benefits” in the Consolidated Statements of Operations. The Company accounts for modifications to its share-based payment awards in accordance with the provisions of ASC Topic 718, " Compensation - Stock Compensation." Incremental compensation cost is measured as the excess, if any, of the fair value of the modified award over the fair value of the original award immediately before its terms are modified, measured based on the share price and other pertinent factors at that date, and is recognized as compensation cost on the date of modification (for vested awards) or over the remaining vesting or service period (for unvested awards). Any unrecognized compensation cost remaining from the original award is recognized over the vesting period of the modified award. See Note 11 — Stock-Based Compensation for additional disclosure of the Company’s stock-based compensation.</t>
  </si>
  <si>
    <t>Earnings per share</t>
  </si>
  <si>
    <t>Earnings Per Share — For all periods in which it is outstanding, the Series D Participating Convertible Preferred Stock (the "D Stock") is included in the weighted-average number of common shares outstanding utilized to calculate basic earnings per common share because the D Stock is deemed a common stock equivalent. Diluted earnings per common share reflects the potential dilution that could result if securities or incremental shares arising out of the Company’s stock-based compensation plans were exercised or converted into common stock. Diluted earnings per common share assumes the exercise of stock options using the treasury stock method. The following table is a reconciliation of the weighted-average amounts used in calculating (loss) earnings per share for the period ended December 31 : (Amounts in millions) 2017 2016 2015 Basic common shares outstanding 62.9 62.3 62.1 Shares related to restricted stock units — 3.6 — Diluted common shares outstanding 62.9 65.9 62.1 Potential common shares are excluded from the computation of diluted earnings per common share when the effect would be anti-dilutive. All potential common shares are anti-dilutive in periods of net loss available to common stockholders. Stock options are anti-dilutive when the exercise price of these instruments is greater than the average market price of the Company’s common stock for the period. The following table summarizes the weighted-average potential common shares excluded from diluted (loss) income per common share as their effect would be anti-dilutive or their performance conditions are not met for the years ended December 31 : (Amounts in millions) 2017 2016 2015 Shares related to stock options 1.7 2.7 3.4 Shares related to restricted stock units 3.2 — 3.8 Shares excluded from the computation 4.9 2.7 7.2</t>
  </si>
  <si>
    <t>Recent accounting pronouncements and related developments</t>
  </si>
  <si>
    <t>Recent Accounting Pronouncements and Related Developmen ts — In May 2014, the Financial Accounting Standards Board (the "FASB") issued Accounting Standards Update ("ASU") 2014-09, Revenue from Contracts with Customers (Topic 606) . The new guidance sets forth a five-step revenue recognition model which replaces the current revenue recognition guidance in its entirety and is intended to eliminate numerous industry-specific pieces of revenue recognition guidance and requires more detailed disclosures. To further assist with adoption and implementation of ASU 2014-09, the FASB issued the following ASUs: • ASU 2016-08 (Issued March 2016) — Principal versus Agent Consideration (Reporting Revenue Gross versus Net) • ASU 2016-10 (Issued April 2016) — Identifying Performance Obligations and Licensing • ASU 2016-12 (Issued May 2016) — Narrow-Scope Improvements and Practical Expedients • ASU 2016-20 (Issued December 2016) — Technical Corrections and Improvements to Topic 606, Revenue from Contracts with Customers These ASUs are effective for public entities for interim and annual reporting periods beginning after December 15, 2017. Early adoption is permitted, but not before interim and annual reporting periods beginning after December 15, 2016. The Company is not early adopting these standards and will use the cumulative effect transition method upon adoption. Based on our evaluation for money transfer and bill payment services provided by the Global Funds Transfer segment, the Company has determined that each of these services includes only one performance obligation to the customer. For the Company's money transfer service, the performance obligation is to collect the consumer's money and make funds available for payment, generally on the same day, to a designated recipient in the currency requested. For the Company's bill payment service, the performance obligation is to collect the consumer's money and transfer the funds to the designated institution, generally on the same day. The satisfaction of these performance obligations occurs at a point in time, which is not a change from how we currently recognize revenue. For the money orders and official checks products, the Company will continue to recognize revenue on a monthly basis depending on the volume of products sold. As such, the adoption of this standard will not have an impact on the Company’s consolidated financial statements and a minimal impact on our internal controls over financial reporting. Based on the disclosure requirements of ASC 606, upon adoption, we expect to provide expanded disclosures relating to our revenue recognition policies and how these relate to our revenue-generating contractual performance obligations. Management is finalizing its disclosure requirements of this standard. In February 2016, the FASB issued ASU 2016-02, Leases (Topic 842) . ASU 2016-02 requires organizations to recognize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GAAP. ASU 2016-02 mandates a modified retrospective transition method and is effective for fiscal years beginning after December 15, 2018. Early adoption of the amendment is permitted but the Company will not be early adopting this standard. The Company's leases consist primarily of operating leases for buildings, equipment and vehicles. The impact of this ASU on the Company’s consolidated financial statements is still being evaluated but, due to the nature of the Company's leases, management believes that this standard will not have a material impact on the Consolidated Statement of Operations. In March 2016, the FASB issued ASU 2016-09, Compensation—Stock Compensation (Topic 718): Improvements to Employee Share-Based Payment Accounting. This standard makes several modifications to Topic 718 related to the accounting for forfeitures, employer tax withholding on share-based compensation and the financial statement presentation of excess tax benefits or deficiencies. Under the new ASU, companies are allowed to withhold up to the employees' maximum statutory tax rates in the applicable jurisdictions without resulting in liability classification. Further, the ASU requires that cash payments to tax authorities in connection with shares withheld to meet statutory tax withholding requirements be presented as a financing activity in the statement of cash flows. ASU 2016-09 is effective for fiscal years beginning after December 15, 2016. The Company adopted ASU 2016-09 in the first quarter of 2017. Prior to the adoption of ASU 2016-09, the Company presented cash payments to tax authorities in connection with shares withheld to meet statutory tax withholdings requirements as an operating activity in its statement of cash flows. Upon adoption of this ASU, the presentation of these payments was reclassified to a financing activity and prior period Consolidated Statements of Cash Flows have been updated to reflect this change. In October 2016, the FASB issued ASU 2016-16, Income Taxes (Topic 740) - Intra- Entity Transfers of Assets Other Than Inventory . This standard requires that an entity should recognize the income tax consequences of an intra-entity transfer of an asset other than inventory when the transfer occurs. Consequently, the amendments in this standard eliminate the exception for an intra-entity transfer of an asset other than inventory. ASU 2016-16 is effective for public companies for annual reporting periods beginning after December 15, 2017, including interim reporting periods within those annual reporting periods. The Company will not be early adopting this standard but, upon adoption, will use the modified retrospective approach. The modified retrospective approach will result in a reclassification of a net deferred charge of approximately $1.3 million from “Other assets” to “Retained loss” on the Consolidated Balance Sheets, with a partial offset, which the Company is in the process of finalizing, for the establishment of remaining net deferred tax assets in each respective jurisdiction. The Company has determined that there have been no other recently adopted or issued accounting standards that had, or will have, a material impact on its consolidated financial statements.</t>
  </si>
  <si>
    <t>Summary of Significant Accounting Policies (Tables)</t>
  </si>
  <si>
    <t>The following table summarizes the amount of Settlement assets and Payment service obligations as of December 31 : (Amounts in millions) 2017 2016 Settlement assets: Settlement cash and cash equivalents $ 1,469.9 $ 1,365.0 Receivables, net 1,125.8 999.4 Interest-bearing investments 1,154.2 1,252.1 Available-for-sale investments 7.0 17.8 3,756.9 3,634.3 Payment service obligations $ (3,756.9 ) $ (3,634.3 )</t>
  </si>
  <si>
    <t>Summary of activity within the allowance for losses</t>
  </si>
  <si>
    <t>The following summary details the activity within the allowance for credit losses for the years ended December 31 : (Amounts in millions) 2017 2016 2015 Beginning balance $ 11.8 $ 9.2 $ 10.7 Provision 8.0 12.9 20.4 Write-offs, net of recoveries (13.2 ) (10.3 ) (21.9 ) Ending balance $ 6.6 $ 11.8 $ 9.2</t>
  </si>
  <si>
    <t>Property, plant and equipment estimated useful lives</t>
  </si>
  <si>
    <t>The following table summarizes the e stimated useful lives by major asset category: Type of Asset Useful Life Computer hardware 3 years Computer software 5 - 7 years Signage 3 years Equipment at agent locations 3 - 7 years Office furniture and equipment 7 years Leasehold improvements 10 years The following table is a summary of "Property and equipment, net" as of December 31 : (Amounts in millions) 2017 2016 Computer hardware and software $ 432.1 $ 373.3 Signage 71.3 85.0 Equipment at agent locations 59.1 60.5 Office furniture and equipment 29.6 28.0 Leasehold improvements 28.6 24.7 Total property and equipment 620.7 571.5 Accumulated depreciation and amortization (405.8 ) (370.5 ) Total property and equipment, net $ 214.9 $ 201.0</t>
  </si>
  <si>
    <t>Finite-lived intangible assets useful lives</t>
  </si>
  <si>
    <t>Intangible assets with finite lives are amortized using a straight-line method over their respective useful lives as follows: Type of Intangible Asset Useful Life Contractual and customer relationships 3-15 years Non-compete agreements 3-5 years Developed technology 5-7 years The following table is a summary of intangible assets included in “Other assets” in the Consolidated Balance Sheets as of December 31 : 2017 2016 (Amounts in millions) Gross Carrying Value Accumulated Amortization Net Carrying Value Gross Carrying Value Accumulated Amortization Net Carrying Value Contractual and customer relationships $ 10.7 $ (7.8 ) $ 2.9 $ 11.1 $ (6.3 ) $ 4.8 Non-compete agreements 1.0 (0.9 ) 0.1 1.5 (1.2 ) 0.3 Developed technology 0.6 (0.3 ) 0.3 1.1 (0.7 ) 0.4 Total intangible assets $ 12.3 $ (9.0 ) $ 3.3 $ 13.7 $ (8.2 ) $ 5.5</t>
  </si>
  <si>
    <t>Schedule of earnings per share, basic and diluted</t>
  </si>
  <si>
    <t>The following table is a reconciliation of the weighted-average amounts used in calculating (loss) earnings per share for the period ended December 31 : (Amounts in millions) 2017 2016 2015 Basic common shares outstanding 62.9 62.3 62.1 Shares related to restricted stock units — 3.6 — Diluted common shares outstanding 62.9 65.9 62.1</t>
  </si>
  <si>
    <t>Weighted-average potential common shares excluded from diluted loss per common share</t>
  </si>
  <si>
    <t>The following table summarizes the weighted-average potential common shares excluded from diluted (loss) income per common share as their effect would be anti-dilutive or their performance conditions are not met for the years ended December 31 : (Amounts in millions) 2017 2016 2015 Shares related to stock options 1.7 2.7 3.4 Shares related to restricted stock units 3.2 — 3.8 Shares excluded from the computation 4.9 2.7 7.2</t>
  </si>
  <si>
    <t>Fair Value Measurement (Tables)</t>
  </si>
  <si>
    <t>Financial assets measured at fair value by hierarchy level</t>
  </si>
  <si>
    <t>The following table summarizes the Company’s financial assets and liabilities measured at fair value by hierarchy level on a recurring basis: (Amounts in millions) Level 2 Level 3 Total December 31, 2017 Financial assets: Available-for-sale investments: Residential mortgage-backed securities $ 5.6 $ — $ 5.6 Asset-backed and other securities — 1.4 1.4 Forward contracts 0.2 — 0.2 Total financial assets $ 5.8 $ 1.4 $ 7.2 Financial liabilities: Forward contracts $ 1.0 $ — $ 1.0 December 31, 2016 Financial assets: Available-for-sale investments: Residential mortgage-backed securities $ 7.2 $ — $ 7.2 Asset-backed and other securities — 10.6 10.6 Forward contracts 2.4 — 2.4 Total financial assets $ 9.6 $ 10.6 $ 20.2 Financial liabilities: Forward contracts $ 0.1 $ — $ 0.1</t>
  </si>
  <si>
    <t>Roll-forward of Other asset-backed securities</t>
  </si>
  <si>
    <t>The following table provides a roll-forward of the asset-backed and other securities classified as Level 3, which are measured at fair value on a recurring basis, for the years ended December 31 : (Amounts in millions) 2017 2016 2015 Beginning balance $ 10.6 $ 11.6 $ 12.6 Principal paydowns (0.8 ) (1.2 ) (0.9 ) Change in unrealized gains 3.8 0.3 (0.1 ) Net realized gains (12.2 ) (0.1 ) — Ending balance $ 1.4 $ 10.6 $ 11.6</t>
  </si>
  <si>
    <t>Fair value and carrying value of debt</t>
  </si>
  <si>
    <t>The following table is a summary of the Company's fair value and carrying value of debt as of December 31 : Fair Value Carrying Value (Amounts in millions) 2017 2016 2017 2016 Senior secured credit facility $ 910.8 $ 912.5 $ 914.2 $ 924.0</t>
  </si>
  <si>
    <t>Investment Portfolio (Tables)</t>
  </si>
  <si>
    <t>Components of investment portfolio</t>
  </si>
  <si>
    <t>The following table shows the components of the investment portfolio as of December 31 : (Amounts in millions) 2017 2016 Cash $ 1,654.5 $ 1,514.5 Money market securities 5.4 7.7 Cash and cash equivalents (1) 1,659.9 1,522.2 Interest-bearing investments 1,154.2 1,252.1 Available-for-sale investments 7.0 17.8 Total investment portfolio $ 2,821.1 $ 2,792.1</t>
  </si>
  <si>
    <t>Available for sale Investments (substantially restricted)</t>
  </si>
  <si>
    <t>The following table is a summary of the amortized cost and fair value of available-for-sale investments: (Amounts in millions) Amortized Cost Gross Unrealized Gains Fair Value December 31, 2017 Residential mortgage-backed securities $ 5.2 $ 0.4 $ 5.6 Asset-backed and other securities 0.2 1.2 1.4 Total $ 5.4 $ 1.6 $ 7.0 December 31, 2016 Residential mortgage-backed securities $ 6.6 $ 0.6 $ 7.2 Asset-backed and other securities 1.0 9.6 10.6 Total $ 7.6 $ 10.2 $ 17.8</t>
  </si>
  <si>
    <t>Investment ratings</t>
  </si>
  <si>
    <t>The Company’s investments consisted of the following ratings as of December 31 : 2017 2016 (Amounts in millions, except percentages) Number of Securities Fair Value Percent of Investments Number of Securities Fair Value Percent of Investments Investment grade 11 $ 5.6 80 % 12 $ 7.2 40 % Below investment grade 38 1.4 20 % 40 10.6 60 % Total 49 $ 7.0 100 % 52 $ 17.8 100 %</t>
  </si>
  <si>
    <t>Derivative Financial Instruments (Tables)</t>
  </si>
  <si>
    <t>Summary of (gains) losses related to assets and liabilities denominated in foreign currencies</t>
  </si>
  <si>
    <t>The “Transaction and operations support” line in the Consolidated Statements of Operations and the "Net cash provided by operating activities" line in the Consolidated Statements of Cash Flows include the following gains related to assets and liabilities denominated in foreign currencies, for the years ended December 31 : (Amounts in millions) 2017 2016 2015 Net realized foreign currency gain (loss) $ 21.0 $ (5.4 ) $ (21.3 ) Net (loss) gain from the related forward contracts (13.5 ) 23.6 32.7 Net gains from foreign currency transactions and related forward contracts $ 7.5 $ 18.2 $ 11.4</t>
  </si>
  <si>
    <t>Fair values of derivative forward contract instruments</t>
  </si>
  <si>
    <t>As of December 31, 2017 and 2016 , the Company reflects the following fair values of derivative forward contract instruments in its Consolidated Balance Sheets: Gross Amount of Recognized Assets Gross Amount of Offset Net Amount of Assets Presented in the Consolidated Balance Sheets (Amounts in millions) Balance Sheet Location 2017 2016 2017 2016 2017 2016 Forward contracts Other assets $ 0.4 $ 2.6 $ (0.2 ) $ (0.2 ) $ 0.2 $ 2.4 Gross Amount of Recognized Liabilities Gross Amount of Offset Net Amount of Liabilities Presented in the Consolidated Balance Sheets (Amounts in millions) Balance Sheet Location 2017 2016 2017 2016 2017 2016 Forward contracts Accounts payable and other liabilities $ 1.2 $ 0.3 $ (0.2 ) $ (0.2 ) $ 1.0 $ 0.1</t>
  </si>
  <si>
    <t>Property and Equipment (Tables)</t>
  </si>
  <si>
    <t>Components of property and equipment</t>
  </si>
  <si>
    <t>Goodwill and Intangible Assets (Tables)</t>
  </si>
  <si>
    <t>Gross goodwill balances and accumulated impairments</t>
  </si>
  <si>
    <t>The following table is a summary of the gross goodwill balances and accumulated impairments as of December 31 : 2017 2016 (Amounts in millions) Gross Goodwill Accumulated Impairments Gross Goodwill Accumulated Impairments Global Funds Transfer $ 445.4 $ (3.2 ) $ 445.4 $ (3.2 )</t>
  </si>
  <si>
    <t>Components of Intangible assets</t>
  </si>
  <si>
    <t>Debt (Tables)</t>
  </si>
  <si>
    <t>Summary of outstanding debt</t>
  </si>
  <si>
    <t>The following is a summary of the Company's outstanding debt as of December 31: December 31, 2017 December 31, 2016 (Amounts in millions, except percentages) Effective Interest Rate Effective Interest Rate Senior secured credit facility due 2020 4.94 % $ 914.2 4.25 % $ 924.0 Unamortized debt issuance costs and debt discount (6.1 ) (8.8 ) Total debt, net $ 908.1 $ 915.2</t>
  </si>
  <si>
    <t>Credit Agreement quarterly financial covenants</t>
  </si>
  <si>
    <t>The 2013 Credit Agreement also has quarterly financial covenants to maintain the following interest coverage and secured leverage ratios: Interest Coverage Minimum Ratio Secured Leverage Not to Exceed January 1, 2017 through December 31, 2017 2.25:1 4.250:1 January 1, 2018 through June 30, 2018 2.25:1 4.000:1 July 1, 2018 through December 31, 2018 2.25:1 3.750:1 January 1, 2019 through maturity 2.25:1 3.500:1</t>
  </si>
  <si>
    <t>Pension and Other Benefits (Tables)</t>
  </si>
  <si>
    <t>Weighted-average actuarial assumptions used in calculating the benefit obligation and net benefit cost</t>
  </si>
  <si>
    <t>The following table is a summary of the weighted-average actuarial assumptions used in calculating net periodic benefit expense (income) and the benefit obligation for the years ended and as of December 31 : Pension Plan SERPs Postretirement Benefits 2017 2016 2015 2017 2016 2015 2017 2016 2015 Net periodic benefit expense (income): Discount rate for benefit obligation 4.05 % 4.31 % 4.15 % 4.11 % 4.32 % 4.78 % 4.30 % 4.53 % 4.82 % Discount rate for interest cost 3.36 % 3.45 % 4.15 % 3.31 % 3.32 % 4.78 % 3.38 % 3.43 % 4.82 % Expected return on plan assets 4.52 % 4.66 % 4.74 % — — — — — — Rate of compensation increase — — — 5.75 % 5.75 % 5.75 % — — — Medical trend rate: Pre-65 initial healthcare cost trend rate — — — — — — 7.00 % 6.50 % 6.50 % Post-65 initial healthcare cost trend rate — — — — — — 8.25 % 7.75 % 6.25 % Pre and post-65 ultimate healthcare cost trend rate — — — — — — 4.50 % 4.50 % 4.50 % Year ultimate healthcare cost trend rate is reached for pre/post-65, respectively — — — — — — 2024/ 2024 2023 Benefit obligation: Discount rate 3.58 % 4.05 % 4.31 % 3.65 % 4.11 % 4.32 % 3.72 % 4.30 % 4.53 % Rate of compensation increase — — — 5.75 % 5.75 % 5.75 % — — — Medical trend rate: Pre-65 initial healthcare cost trend rate — — — — — — 7.75 % 7.00 % 6.50 % Post-65 initial healthcare cost trend rate — — — — — — 7.75 % 8.25 % 7.75 % Pre and post-65 ultimate healthcare cost trend rate — — — — — — 4.50 % 4.50 % 4.50 % Year ultimate healthcare cost trend rate is reached for pre/post-65, respectively — — — — — — 2025/ 2024/ 2024</t>
  </si>
  <si>
    <t>Plan's financial assets recorded at fair value by hierarchy</t>
  </si>
  <si>
    <t>The following table is a summary of the Pension Plan’s financial assets recorded at fair value, by hierarchy level: (Amounts in millions) Level 2 Level 3 Total December 31, 2017 Common/collective trusts Short-term investment fund $ 3.3 $ — $ 3.3 Equity securities: Large cap 14.7 — 14.7 Small cap 3.4 — 3.4 International 10.1 — 10.1 Fixed income securities 82.2 — 82.2 Real estate — 5.5 5.5 Total investments in the fair value hierarchy $ 113.7 $ 5.5 $ 119.2 December 31, 2016 Common/collective trusts Short-term investment fund $ 2.0 $ — $ 2.0 Equity securities: Large cap 15.9 — 15.9 Small cap 3.9 — 3.9 International 9.3 — 9.3 Fixed income securities 75.5 — 75.5 Real estate — 5.6 5.6 Total investments in the fair value hierarchy $ 106.6 $ 5.6 $ 112.2</t>
  </si>
  <si>
    <t>Fair Value Measurements, Recurring and Nonrecurring, Valuation Techniques [Table Text Block]</t>
  </si>
  <si>
    <t>The following table sets forth additional disclosures for the Pension Plans assets fair value estimated using net asset value per share: (Amounts in millions) Fair Value Redemptions Frequency (if currently eligible) Redemption Notice Period December 31, 2017 $ 113.7 Daily 15 Days December 31, 2016 $ 106.6 Daily 15 Days</t>
  </si>
  <si>
    <t>Net periodic benefit expense (income)</t>
  </si>
  <si>
    <t>Plan Financial Information — Net periodic benefit expense (income) for the Pension and Postretirement Benefits recorded in the Consolidated Statements of Operations in "Compensation and benefits" includes the following components for the years ended December 31 : Pension Postretirement Benefits (Amounts in millions) 2017 2016 2015 2017 2016 2015 Settlement charge $ — $ — $ 14.7 $ — $ — $ — Interest cost 6.6 7.0 9.8 — — — Expected return on plan assets (5.1 ) (5.3 ) (5.8 ) — — — Amortization of net actuarial loss 4.6 5.8 8.7 0.1 0.2 0.2 Amortization of prior service cost (credit) 0.1 0.1 — (0.4 ) (0.6 ) (0.6 ) Net periodic benefit expense (income) $ 6.2 $ 7.6 $ 27.4 $ (0.3 ) $ (0.4 ) $ (0.4 )</t>
  </si>
  <si>
    <t>Recognized other comprehensive income (loss) and net periodic benefit expense</t>
  </si>
  <si>
    <t>The following tables are a summary of the amounts recognized in other comprehensive (loss) income and net periodic benefit expense (income) for the years ended December 31 : (Amounts in millions) Pension Postretirement 2017 Net actuarial loss $ 15.3 $ — Amortization of net actuarial loss (4.6 ) (0.1 ) Amortization of prior service (cost) credit (0.1 ) 0.4 Total recognized in other comprehensive (income) loss $ 10.6 $ 0.3 Total recognized in net periodic benefit expense (income) 6.2 (0.3 ) Total recognized in other comprehensive (income) loss and net periodic benefit expense (income) $ 16.8 $ — 2016 Net actuarial loss (gain) $ 3.5 $ (0.1 ) Amortization of net actuarial loss (5.8 ) (0.2 ) Amortization of prior service credit (0.1 ) 0.6 Total recognized in other comprehensive (income) loss $ (2.4 ) $ 0.3 Total recognized in net periodic benefit expense (income) 7.6 (0.4 ) Total recognized in other comprehensive (income) loss and net periodic benefit expense (income) $ 5.2 $ (0.1 ) 2015 Settlement charge $ (14.7 ) $ — Net actuarial gain (19.3 ) (0.3 ) Amortization of net actuarial loss (8.7 ) (0.2 ) Amortization of prior service credit — 0.6 Total recognized in other comprehensive loss $ (42.7 ) $ 0.1 Total recognized in net periodic benefit expense (income) 27.4 (0.4 ) Total recognized in other comprehensive loss and net periodic benefit expense (income) $ (15.3 ) $ (0.3 )</t>
  </si>
  <si>
    <t>Changes to the benefit obligation and plan assets</t>
  </si>
  <si>
    <t>The following tables are a summary of the benefit obligation and plan assets, changes to the benefit obligation and plan assets, and the unfunded status of the Pension and Postretirement Benefits as of and for the years ended December 31 : Pension Postretirement Benefits (Amounts in millions) 2017 2016 2017 2016 Change in benefit obligation: Benefit obligation at the beginning of the year $ 210.4 $ 213.8 $ 0.8 $ 1.0 Interest cost 6.6 7.0 — — Actuarial loss (gain) 19.1 4.6 — (0.1 ) Benefits paid (20.3 ) (15.0 ) (0.1 ) (0.1 ) Benefit obligation at the end of the year $ 215.8 $ 210.4 $ 0.7 $ 0.8 Change in plan assets: Fair value of plan assets at the beginning of the year $ 112.2 $ 107.9 $ — $ — Actual return on plan assets 8.8 6.1 — — Employer contributions 18.5 13.2 0.1 0.1 Benefits paid (20.3 ) (15.0 ) (0.1 ) (0.1 ) Fair value of plan assets at the end of the year $ 119.2 $ 112.2 $ — $ — Unfunded status at the end of the year $ 96.6 $ 98.2 $ 0.7 $ 0.8</t>
  </si>
  <si>
    <t>Components recognized in the Consolidated Balance Sheets relating to the Pension Plan and SERPs and the postretirement benefit plans</t>
  </si>
  <si>
    <t>The following table summarizes the components recognized in the Consolidated Balance Sheets relating to the Pension and Postretirement Benefits as of December 31 : Pension Postretirement Benefits Total (Amounts in millions) 2017 2016 2017 2016 2017 2016 Pension and other postretirement benefits liability $ 96.6 $ 98.2 $ 0.7 $ 0.8 $ 97.3 $ 99.0 Accumulated other comprehensive loss: Net actuarial loss, net of tax $ 54.1 $ 46.5 $ 0.5 $ 0.5 $ 54.6 $ 47.0 Prior service cost (credit), net of tax 0.2 0.2 — (0.2 ) 0.2 — Total $ 54.3 $ 46.7 $ 0.5 $ 0.3 $ 54.8 $ 47.0</t>
  </si>
  <si>
    <t>Projected benefit obligation and accumulated benefit obligation</t>
  </si>
  <si>
    <t>The following table summarizes the benefit obligation and accumulated benefit obligation for the Pension Plan, SERPs and Postretirement Benefits fair value of plan assets as of December 31 : Pension Plan SERPs Postretirement Benefits (Amounts in millions) 2017 2016 2017 2016 2017 2016 Benefit obligation $ 141.9 $ 139.9 $ 73.9 $ 70.5 $ 0.7 $ 0.8 Accumulated benefit obligation 141.9 139.9 73.8 70.2 — — Fair value of plan assets 119.2 112.2 — — — —</t>
  </si>
  <si>
    <t>Estimated future benefit payments</t>
  </si>
  <si>
    <t>The following table summarizes the estimated future benefit payments for the Pension and Postretirement Benefits for the years ended December 31 : (Amounts in millions) 2018 2019 2020 2021 2022 2023-2027 Pension $ 29.5 $ 15.1 $ 15.0 $ 14.7 $ 14.3 $ 64.1 Postretirement Benefits 0.1 0.1 0.1 — — 0.2</t>
  </si>
  <si>
    <t>Stockholders' Deficit (Tables)</t>
  </si>
  <si>
    <t>Summary of stock activity</t>
  </si>
  <si>
    <t>The following table is a summary of the Company’s authorized, issued and outstanding stock as of December 31 : D Stock Common Stock Treasury Stock (Shares in thousands) Authorized Issued Outstanding Authorized Issued Outstanding January 1, 2015 200 71 71 162,500 58,824 53,090 (5,734 ) Stock repurchase — — — — — (49 ) (49 ) Release for restricted stock units — — — — — 171 171 December 31, 2015 200 71 71 162,500 58,824 53,212 (5,612 ) Stock repurchase — — — — — (1,565 ) (1,565 ) Release for restricted stock units — — — — — 1,118 1,118 December 31, 2016 200 71 71 162,500 58,824 52,765 (6,059 ) Release for restricted stock units and stock options exercised — — — — — 1,474 1,474 December 31, 2017 200 71 71 162,500 58,824 54,239 (4,585 )</t>
  </si>
  <si>
    <t>Components of Accumulated other comprehensive loss</t>
  </si>
  <si>
    <t>Accumulated Other Comprehensive Loss — The following table details the components of “Accumulated other comprehensive loss” as of December 31 : (Amounts in millions) 2017 2016 Net unrealized gains on securities classified as available-for-sale, net of tax $ 2.2 $ 10.8 Cumulative foreign currency translation adjustments, net of tax (10.4 ) (19.9 ) Pension and Postretirement Benefits adjustments, net of tax (54.8 ) (47.0 ) Accumulated other comprehensive loss $ (63.0 ) $ (56.1 )</t>
  </si>
  <si>
    <t>Schedule of Amounts Recognized in Other Comprehensive Income (Loss)</t>
  </si>
  <si>
    <t>The following table is a summary of the changes to "Accumulated other comprehensive loss" by component during 2017 , 2016 and 2015 : (Amounts in millions) Net unrealized gains on securities classified as available-for-sale, net of tax Cumulative foreign currency translation adjustments, net of tax Pension and Postretirement Benefits adjustments, net of tax Total January 1, 2015 $ 11.2 $ (5.4 ) $ (75.4 ) $ (69.6 ) Other comprehensive income (loss) before amortization 1.3 (8.1 ) 12.5 5.7 Amounts reclassified from accumulated other comprehensive loss (1.4 ) — 14.5 13.1 Net current period other comprehensive (loss) income (0.1 ) (8.1 ) 27.0 18.8 January 1, 2016 11.1 (13.5 ) (48.4 ) (50.8 ) Other comprehensive loss before amortization — (6.4 ) (2.1 ) (8.5 ) Amounts reclassified from accumulated other comprehensive loss (0.3 ) — 3.5 3.2 Net current period other comprehensive (loss) income (0.3 ) (6.4 ) 1.4 (5.3 ) December 31, 2016 10.8 (19.9 ) (47.0 ) (56.1 ) Other comprehensive income (loss) before reclassification 3.6 9.5 (10.6 ) 2.5 Amounts reclassified from accumulated other comprehensive loss (12.2 ) — 2.8 (9.4 ) Net current period other comprehensive (loss) income (8.6 ) 9.5 (7.8 ) (6.9 ) December 31, 2017 $ 2.2 $ (10.4 ) $ (54.8 ) $ (63.0 )</t>
  </si>
  <si>
    <t>Reclassification out of Accumulated Other Comprehensive Income</t>
  </si>
  <si>
    <t xml:space="preserve">The following table is a summary of the significant amounts reclassified out of each component of "Accumulated other comprehensive loss" during the years ended December 31 : (Amounts in millions) 2017 2016 2015 Statement of Operations Location Change in net unrealized gains on securities classified as available-for-sale, before tax $ (12.2 ) $ (0.4 ) $ (1.4 ) "Investment revenue" Tax expense (benefit) — 0.1 — Total, net of tax $ (12.2 ) $ (0.3 ) $ (1.4 ) Pension and Postretirement Benefits adjustments: Amortization of prior service credit $ (0.3 ) $ (0.5 ) $ (0.6 ) "Compensation and benefits" Amortization of net actuarial loss 4.7 6.0 8.9 "Compensation and benefits" Settlement charge — — 14.7 "Compensation and benefits" Total before tax 4.4 5.5 23.0 Tax benefit, net (1.6 ) (2.0 ) (8.5 ) Total, net of tax $ 2.8 $ 3.5 $ 14.5 Total reclassified for the period, net of tax $ (9.4 ) $ 3.2 $ 13.1 </t>
  </si>
  <si>
    <t>Stock-Based Compensation (Tables)</t>
  </si>
  <si>
    <t>Summary of stock-based compensation expense</t>
  </si>
  <si>
    <t>The following table is a summary of the Company's stock-based compensation expense for the years ended December 31 : (Amounts in millions) 2017 2016 2015 Expense recognized related to stock options $ 0.5 $ 2.8 $ 4.6 Expense recognized related to restricted stock units 14.0 15.1 15.0 Stock-based compensation expense $ 14.5 $ 17.9 $ 19.6</t>
  </si>
  <si>
    <t>Summary of stock option activity</t>
  </si>
  <si>
    <t>The following table is a summary of the Company’s stock option activity for the year ended December 31, 2017 : Shares Weighted- Average Exercise Price Weighted- Average Remaining Contractual Term Aggregate Intrinsic Value ($000,000) Options outstanding at December 31, 2016 2,485,461 $ 18.02 4.0 years $ — Exercised (112,297 ) 14.44 Forfeited/Expired (353,314 ) 20.85 Options outstanding at December 31, 2017 2,019,850 $ 17.72 2.8 years $ 0.6 Vested or expected to vest at December 31, 2017 2,019,844 $ 17.72 2.8 years $ 0.6 Options exercisable at December 31, 2017 2,015,249 $ 17.72 2.8 years $ 0.6</t>
  </si>
  <si>
    <t>The following table is a summary of the Company's stock option compensation information during the years ended December 31 : (Amounts in millions) 2017 2016 2015 Intrinsic value of options exercised $ 0.3 $ — $ — Cash received from option exercises $ 1.6 $ — $ —</t>
  </si>
  <si>
    <t>Summary of restricted stock unit activity</t>
  </si>
  <si>
    <t>The following table is a summary of the Company’s restricted stock unit activity for the year ended December 31, 2017 : Total Shares Weighted Average Price Weighted-Average Remaining Contractual Term Aggregate Intrinsic Value ($000,000) Restricted stock units outstanding at December 31, 2016 4,630,038 $ 7.68 0.9 years $ 54.7 Granted 1,361,986 12.87 Vested and converted to shares (2,040,682 ) 7.61 Forfeited (684,430 ) 12.98 Restricted stock units outstanding at December 31, 2017 3,266,912 $ 8.78 0.7 years $ 43.1 Restricted stock units vested and outstanding at December 31, 2017 32,680 $ 6.12 $ 0.4</t>
  </si>
  <si>
    <t>Restricted stock and restricted stock unit compensation information</t>
  </si>
  <si>
    <t>The following table is a summary of the Company's restricted stock and restricted stock unit compensation information for the years ended December 31 : (Amounts in millions) 2017 2016 2015 Fair value of restricted stock units vested during the year $ 15.5 $ 15.9 $ 6.3</t>
  </si>
  <si>
    <t>Income Taxes (Tables)</t>
  </si>
  <si>
    <t>Components of income (loss) before income taxes</t>
  </si>
  <si>
    <t>The following table is a summary of the components of income (loss) before income taxes for the years ended December 31 : (Amounts in millions) 2017 2016 2015 U.S. $ (64.1 ) $ 28.7 $ (46.5 ) Foreign 27.5 13.8 16.1 (Loss) income before income taxes $ (36.6 ) $ 42.5 $ (30.4 )</t>
  </si>
  <si>
    <t>The following table is a summary of the income tax expense for the years ended December 31 : (Amounts in millions) 2017 2016 2015 Current: Federal $ (14.7 ) $ 5.2 $ 17.7 State 1.6 1.8 (0.5 ) Foreign 11.2 12.3 5.0 Current income tax expense (1.9 ) 19.3 22.2 Deferred: Federal (4.5 ) 4.0 21.3 State 0.1 1.3 (0.8 ) Foreign (0.5 ) 2.0 4.6 Deferred income tax (benefit) expense (4.9 ) 7.3 25.1 Income tax (benefit) expense $ (6.8 ) $ 26.6 $ 47.3</t>
  </si>
  <si>
    <t>Reconciliation of the expected federal income tax at statutory rates</t>
  </si>
  <si>
    <t>The following table is a reconciliation of the expected federal income tax (benefit) expense at statutory rates to the actual income tax expense for the years ended in December 31 : (Amounts in millions) 2017 2016 2015 Income tax expense (benefit) at statutory federal income tax rate $ (12.8 ) $ 14.9 $ (10.7 ) Tax effect of: State income tax, net of federal income tax effect 0.2 0.6 (0.6 ) Valuation allowance (3.8 ) (0.8 ) (1.0 ) International taxes (3.0 ) (1.4 ) 1.1 Net permanent difference 30.2 0.6 1.2 Change in tax reserve 1.9 9.1 (8.8 ) Stock-based compensation (1.5 ) 3.8 3.4 Estimated impact from the TCJA (22.8 ) — — Deferred charge amortization 4.0 — — Effect of U.S. Tax Court decision — — 64.4 Other 0.8 (0.2 ) (1.7 ) Income tax (benefit) expense $ (6.8 ) $ 26.6 $ 47.3</t>
  </si>
  <si>
    <t>Deferred tax assets and liabilities</t>
  </si>
  <si>
    <t>The following table is a summary of the Company’s deferred tax assets and liabilities as of December 31 : (Amounts in millions) 2017 2016 Deferred tax assets: Basis difference in revalued investments $ 61.6 $ 101.6 Tax loss carryovers 22.3 34.3 Tax credit carryovers 18.0 39.2 Postretirement benefits and other employee benefits 17.1 34.0 Bad debt and other reserves 1.4 4.2 Other 13.2 8.8 Valuation allowance (75.9 ) (124.2 ) Total deferred tax assets 57.7 97.9 Deferred tax liability: Depreciation and amortization and other (62.7 ) (100.8 ) Total deferred tax liability (62.7 ) (100.8 ) Net deferred tax liability $ (5.0 ) $ (2.9 )</t>
  </si>
  <si>
    <t>Amount and expiration dates of tax loss carry-forwards (not tax effected) and credit carry-forwards</t>
  </si>
  <si>
    <t>The following table is a summary of the amounts and expiration dates of tax loss carry-forwards (not tax effected) and credit carry-forwards as of December 31, 2017 : (Amounts in millions) Expiration Date Amount U.S. capital loss carry-forwards 2018 - 2022 $ 44.2 U.S. net operating loss carry-forwards 2022 - 2037 $ 13.8 U.S. tax credit carry-forwards 2024 - 2037 $ 18.0 U.S. federal minimum tax credit carry-forwards Indefinite $ 17.8</t>
  </si>
  <si>
    <t>Reconciliation of unrecognized tax benefits for the period</t>
  </si>
  <si>
    <t>The following table is a reconciliation of unrecognized tax benefits for the years ended December 31 : (Amounts in millions) 2017 2016 2015 Beginning balance $ 24.2 $ 30.5 $ 31.7 Additions based on tax positions related to prior years 0.3 11.2 8.3 Additions based on tax positions related to current year 3.4 4.6 0.2 Settlements with cash or attributes — (21.4 ) — Foreign currency translation 0.8 — — Reductions for tax positions of prior years and other — (0.7 ) (9.7 ) Ending balance $ 28.7 $ 24.2 $ 30.5</t>
  </si>
  <si>
    <t>Commitments and Contingencies (Tables)</t>
  </si>
  <si>
    <t>Schedule of Rent Expense</t>
  </si>
  <si>
    <t>The following table is a summary of rent expense under our leases for the years ended December 31 : (Amounts in millions) 2017 2016 2015 Rent expense $ 16.6 $ 16.4 $ 17.8 Sublease agreements (0.3 ) — (1.0 ) Rent expense under leases $ 16.3 $ 16.4 $ 16.8</t>
  </si>
  <si>
    <t>Summary of minimum future rental payments</t>
  </si>
  <si>
    <t>The following table is a summary of the future minimum rental payments for all non-cancelable leases with an initial term of more than one year at December 31, 2017 : (Amounts in millions) Future Minimum Lease Payments 2018 $ 16.3 2019 14.7 2020 12.8 2021 10.2 2022 6.3 Thereafter 4.7 Total $ 65.0</t>
  </si>
  <si>
    <t>Segment Information (Tables)</t>
  </si>
  <si>
    <t>Revenue by segment</t>
  </si>
  <si>
    <t>The following table is a summary of the total revenue by segment for the years ended December 31 : (Amounts in millions) 2017 2016 2015 Global Funds Transfer revenue Money transfer revenue $ 1,421.8 $ 1,456.2 $ 1,367.1 Bill payment revenue 86.3 97.5 98.7 Total Global Funds Transfer revenue 1,508.1 1,553.7 1,465.8 Financial Paper Products revenue Money order revenue 55.0 50.8 51.0 Official check revenue 39.0 24.8 22.3 Total Financial Paper Products revenue 94.0 75.6 73.3 Other revenue — 1.1 — Total revenue $ 1,602.1 $ 1,630.4 $ 1,539.1</t>
  </si>
  <si>
    <t>Operating income by segment</t>
  </si>
  <si>
    <t>The following table is a summary of the operating income by segment and detail of the (loss) income before income taxes for the years ended December 31 : (Amounts in millions) 2017 2016 2015 Global Funds Transfer operating income $ 4.9 $ 95.8 $ 31.7 Financial Paper Products operating income 31.8 18.5 17.9 Total segment operating income 36.7 114.3 49.6 Other operating loss (28.0 ) (26.5 ) (34.7 ) Total operating income 8.7 87.8 14.9 Interest expense 45.3 45.0 45.3 Debt extinguishment costs — 0.3 — (Loss) income before income taxes $ (36.6 ) $ 42.5 $ (30.4 )</t>
  </si>
  <si>
    <t>Depreciation and amortization and capital expenditures by Segment</t>
  </si>
  <si>
    <t>The following table is a summary of depreciation and amortization expense by segment for the years ended December 31 : (Amounts in millions) 2017 2016 2015 Global Funds Transfer $ 66.5 $ 71.8 $ 60.4 Financial Paper Products 7.5 7.4 5.5 Other 1.1 0.7 0.2 Total depreciation and amortization $ 75.1 $ 79.9 $ 66.1</t>
  </si>
  <si>
    <t>Schedule of Capital Expenditure, by Segment</t>
  </si>
  <si>
    <t>The following table is a summary of capital expenditures by segment for the years ended December 31 : (Amounts in millions) 2017 2016 2015 Global Funds Transfer $ 76.4 $ 68.2 $ 70.1 Financial Paper Products 8.5 10.9 30.3 Total capital expenditures $ 84.9 $ 79.1 $ 100.4</t>
  </si>
  <si>
    <t>Assets by Segment</t>
  </si>
  <si>
    <t>The following table sets forth assets by segment as of December 31 : (Amounts in millions) 2017 2016 Global Funds Transfer $ 2,333.4 $ 2,213.9 Financial Paper Products 2,229.4 2,198.3 Other 209.7 185.2 Total assets $ 4,772.5 $ 4,597.4</t>
  </si>
  <si>
    <t>Revenue by geographical area</t>
  </si>
  <si>
    <t>The following table details total revenue by major geographic area for the years ended December 31 : (Amounts in millions) 2017 2016 2015 U.S. $ 854.0 $ 865.8 $ 829.7 International 748.1 764.6 709.4 Total revenue $ 1,602.1 $ 1,630.4 $ 1,539.1</t>
  </si>
  <si>
    <t>Immaterial Error Correction (Tables)</t>
  </si>
  <si>
    <t>Schedule of Error Corrections and Prior Period Adjustments [Table Text Block]</t>
  </si>
  <si>
    <t>The effects of the correction on the consolidated financial statements for the years ended December 31, 2016 and 2015 are as follows: December 31, 2016 (Amounts in millions, except per share data) As Previously Reported Correction As Corrected CONSOLIDATED BALANCE SHEET Pension and other postretirement benefits $ 87.6 $ 11.4 $ 99.0 Accounts payable and other liabilities 168.7 (4.2 ) 164.5 Total liabilities $ 4,805.8 $ 7.2 $ 4,813.0 December 31, 2016 December 31, 2015 CONSOLIDATED STATEMENTS OF STOCKHOLDERS’ DEFICIT As Previously Reported Correction As Corrected As Previously Reported Correction As Corrected Retained loss $ (1,247.6 ) $ (5.0 ) $ (1,252.6 ) $ (1,226.8 ) $ (4.6 ) $ (1,231.4 ) Accumulated other comprehensive loss (53.9 ) (2.2 ) (56.1 ) (48.7 ) (2.1 ) (50.8 ) Total stockholders’ deficit $ (208.4 ) $ (7.2 ) $ (215.6 ) $ (222.8 ) $ (6.7 ) $ (229.5 ) CONSOLIDATED STATEMENTS OF OPERATIONS Compensation and benefits $ 295.1 $ 0.6 $ 295.7 $ 309.1 $ 1.3 $ 310.4 Total operating expenses 1,542.0 0.6 1,542.6 1,522.9 1.3 1,524.2 Operating income 88.4 (0.6 ) 87.8 16.2 (1.3 ) 14.9 Income tax expense 26.8 (0.2 ) 26.6 47.8 (0.5 ) 47.3 Net income (loss) $ 16.3 $ (0.4 ) $ 15.9 $ (76.9 ) $ (0.8 ) $ (77.7 ) EARNINGS (LOSS) PER COMMON SHARE Basic $ 0.26 $ — $ 0.26 $ (1.24 ) $ (0.01 ) $ (1.25 ) Diluted $ 0.25 $ (0.01 ) $ 0.24 $ (1.24 ) $ (0.01 ) $ (1.25 ) CONSOLIDATED STATEMENTS OF COMPREHENSIVE INCOME (LOSS) Net change in pension liability due to amortization of prior service credit and net actuarial loss, net of tax $ 3.4 $ 0.1 $ 3.5 $ 5.0 $ 0.2 $ 5.2 Valuation adjustment for pension and postretirement benefits, net of tax (1.9 ) (0.2 ) (2.1 ) 12.7 (0.2 ) 12.5 Pension settlement charge, net of tax — — — 8.9 0.4 9.3 Other comprehensive (loss) income $ (5.2 ) $ (0.1 ) $ (5.3 ) $ 18.4 $ 0.4 $ 18.8 CONSOLIDATED STATEMENTS OF CASH FLOWS Non-cash compensation and pension expense $ 24.5 $ 0.6 $ 25.1 $ 45.3 $ 1.3 $ 46.6 Provision for deferred income taxes $ 7.5 $ (0.2 ) $ 7.3 $ 25.6 $ (0.5 ) $ 25.1</t>
  </si>
  <si>
    <t>Quarterly Financial Data (Unaudited) (Tables)</t>
  </si>
  <si>
    <t>Quarterly Financial Data</t>
  </si>
  <si>
    <t xml:space="preserve">2016 Fiscal Quarters: (Amounts in millions, except per share data) First Second Third Fourth As Previously Reported Correction As Corrected As Previously Reported Correction As Corrected As Previously Reported Correction As Corrected As Previously Reported Correction As Corrected Total revenue $ 387.1 $ — $ 387.1 $ 414.3 $ — $ 414.3 $ 412.8 $ — $ 412.8 $ 416.2 $ — $ 416.2 Total operating expenses 364.0 0.1 364.1 398.1 0.2 398.3 386.6 0.1 386.7 393.3 0.2 393.5 Operating income (loss) 23.1 (0.1 ) 23.0 16.2 (0.2 ) 16.0 26.2 (0.1 ) 26.1 22.9 (0.2 ) 22.7 Total other expenses, net 11.3 — 11.3 11.2 — 11.2 11.3 — 11.3 11.5 — 11.5 (Loss) income before income taxes $ 11.8 $ (0.1 ) $ 11.7 $ 5.0 $ (0.2 ) $ 4.8 $ 14.9 $ (0.1 ) $ 14.8 $ 11.4 $ (0.2 ) $ 11.2 Net (loss) income $ (4.2 ) $ (0.1 ) $ (4.3 ) $ 3.1 $ (0.1 ) $ 3.0 $ 10.2 $ (0.1 ) $ 10.1 $ 7.2 $ (0.1 ) $ 7.1 (Loss) earnings per common share Basic $ (0.07 ) $ — $ (0.07 ) $ 0.05 $ — $ 0.05 $ 0.16 $ — $ 0.16 $ 0.12 $ (0.01 ) $ 0.11 Diluted $ (0.07 ) $ — $ (0.07 ) $ 0.05 $ — $ 0.05 $ 0.15 $ — $ 0.15 $ 0.11 $ — $ 0.11 2017 Fiscal Quarters: (Amounts in millions, except per share data) First Second Third Fourth (1) Total revenue $ 386.1 $ 410.0 $ 397.8 $ 408.2 Total operating expenses 364.0 390.2 374.5 464.7 Operating income 22.1 19.8 23.3 (56.5 ) Total other expenses, net 10.8 11.2 11.6 11.7 Income (loss) before income taxes $ 11.3 $ 8.6 $ 11.7 $ (68.2 ) Net income (loss) $ 8.8 $ 6.2 $ 7.7 $ (52.5 ) Earnings (loss) per common share Basic $ 0.14 $ 0.10 $ 0.12 $ (0.83 ) Diluted $ 0.13 $ 0.09 $ 0.12 $ (0.83 ) (1) In the fourth quarter of 2017, total operating expenses was impacted by an $85.0 million accrual related to the DPA. </t>
  </si>
  <si>
    <t>Condensed Consolidating Financial Statements (Tables)</t>
  </si>
  <si>
    <t>CONDENSED, CONSOLIDATING BALANCE SHEETS</t>
  </si>
  <si>
    <t>MONEYGRAM INTERNATIONAL, INC. CONDENSED CONSOLIDATING BALANCE SHEET FOR THE YEAR ENDED DECEMBER 31, 2016 (Amounts in millions) Parent Subsidiary Guarantors Non- Guarantors Eliminations Consolidated ASSETS Cash and cash equivalents $ — $ 128.8 $ 28.4 $ — $ 157.2 Settlement assets — 3,504.7 129.6 — 3,634.3 Property and equipment, net — 184.3 16.7 — 201.0 Goodwill — 315.3 126.9 — 442.2 Other assets 36.0 146.0 39.4 (58.7 ) 162.7 Equity investments in subsidiaries 879.1 232.3 — (1,111.4 ) — Intercompany receivables — 155.1 51.3 (206.4 ) — Total assets $ 915.1 $ 4,666.5 $ 392.3 $ (1,376.5 ) $ 4,597.4 LIABILITIES AND STOCKHOLDERS’ (DEFICIT) EQUITY Payment service obligations $ — $ 3,525.4 $ 108.9 $ — $ 3,634.3 Debt, net 915.2 — — — 915.2 Pension and other postretirement benefits — 99.0 — — 99.0 Accounts payable and other liabilities 1.9 170.2 51.1 (58.7 ) 164.5 Intercompany liabilities 206.4 — — (206.4 ) — Total liabilities 1,123.5 3,794.6 160.0 (265.1 ) 4,813.0 Total stockholders’ (deficit) equity (208.4 ) 871.9 232.3 (1,111.4 ) (215.6 ) Total liabilities and stockholders’ (deficit) equity $ 915.1 $ 4,666.5 $ 392.3 $ (1,376.5 ) $ 4,597.4 MONEYGRAM INTERNATIONAL, INC. CONDENSED CONSOLIDATING BALANCE SHEET FOR THE YEAR ENDED DECEMBER 31, 2017 (Amounts in millions) Parent Subsidiary Guarantors Non- Guarantors Eliminations Consolidated ASSETS Cash and cash equivalents $ 1.7 $ 9.6 $ 178.7 $ — $ 190.0 Settlement assets — 3,491.4 265.5 — 3,756.9 Property and equipment, net — 199.1 15.8 — 214.9 Goodwill — 315.4 126.8 — 442.2 Other assets 49.5 110.3 200.9 (192.2 ) 168.5 Equity investments in subsidiaries 813.8 132.4 — (946.2 ) — Intercompany receivables — 546.9 — (546.9 ) — Total assets $ 865.0 $ 4,805.1 $ 787.7 $ (1,685.3 ) $ 4,772.5 LIABILITIES AND STOCKHOLDERS’ (DEFICIT) EQUITY Payment service obligations $ — $ 3,491.4 $ 265.5 $ — $ 3,756.9 Debt, net 908.1 — — — 908.1 Pension and other postretirement benefits — 97.3 — — 97.3 Accounts payable and other liabilities — 402.6 50.9 (198.0 ) 255.5 Intercompany liabilities 208.0 — 338.9 (546.9 ) — Total liabilities 1,116.1 3,991.3 655.3 (744.9 ) 5,017.8 Total stockholders’ (deficit) equity (251.1 ) 813.8 132.4 (940.4 ) (245.3 ) Total liabilities and stockholders’ (deficit) equity $ 865.0 $ 4,805.1 $ 787.7 $ (1,685.3 ) $ 4,772.5</t>
  </si>
  <si>
    <t>CONDENSED, CONSOLIDATING STATEMENTS OF OPERATIONS</t>
  </si>
  <si>
    <t>MONEYGRAM INTERNATIONAL, INC. CONDENSED CONSOLIDATING STATEMENT OF OPERATIONS AND COMPREHENSIVE LOSS FOR THE YEAR ENDED DECEMBER 31, 2015 (Amounts in millions) Parent Subsidiary Guarantors Non- Guarantors Eliminations Consolidated REVENUE Fee and other revenue $ — $ 1,492.1 $ 419.8 $ (384.9 ) $ 1,527.0 Investment revenue — 12.0 0.1 — 12.1 Total revenue — 1,504.1 419.9 (384.9 ) 1,539.1 EXPENSES Fee and other commissions expense — 737.2 225.9 (203.3 ) 759.8 Investment commissions expense — 0.8 — — 0.8 Total commissions expense — 738.0 225.9 (203.3 ) 760.6 Compensation and benefits — 213.0 97.4 — 310.4 Transaction and operations support 1.4 451.3 53.8 (181.7 ) 324.8 Occupancy, equipment and supplies — 54.7 18.1 (10.5 ) 62.3 Depreciation and amortization — 53.5 12.6 — 66.1 Total operating expenses 1.4 1,510.5 407.8 (395.5 ) 1,524.2 OPERATING (LOSS) INCOME (1.4 ) (6.4 ) 12.1 10.6 14.9 Other expenses (income) Interest expense 45.3 — — — 45.3 Other income — — (10.6 ) 10.6 — Total other expenses (income), net 45.3 — (10.6 ) 10.6 45.3 (Loss) income before income taxes (46.7 ) (6.4 ) 22.7 — (30.4 ) Income tax (benefit) expense (16.4 ) 55.8 7.9 — 47.3 (Loss) income after income taxes (30.3 ) (62.2 ) 14.8 — (77.7 ) Equity (loss) income in subsidiaries (46.6 ) 14.8 — 31.8 — NET (LOSS) INCOME (76.9 ) (47.4 ) 14.8 31.8 (77.7 ) TOTAL OTHER COMPREHENSIVE INCOME (LOSS) 18.8 12.2 (20.4 ) 8.2 18.8 COMPREHENSIVE LOSS $ (58.1 ) $ (35.2 ) $ (5.6 ) $ 40.0 $ (58.9 ) MONEYGRAM INTERNATIONAL, INC. CONDENSED CONSOLIDATING STATEMENT OF OPERATIONS AND COMPREHENSIVE INCOME (LOSS) FOR THE YEAR ENDED DECEMBER 31, 2016 (Amounts in millions) Parent Subsidiary Guarantors Non- Guarantors Eliminations Consolidated REVENUE Fee and other revenue $ — $ 1,569.7 $ 417.9 $ (375.2 ) $ 1,612.4 Investment revenue — 18.0 — — 18.0 Total revenue — 1,587.7 417.9 (375.2 ) 1,630.4 EXPENSES Fee and other commissions expense — 770.7 219.7 (197.3 ) 793.1 Investment commissions expense — 2.5 — — 2.5 Total commissions expense — 773.2 219.7 (197.3 ) 795.6 Compensation and benefits — 196.6 99.1 — 295.7 Transaction and operations support 2.0 427.3 58.1 (177.9 ) 309.5 Occupancy, equipment and supplies — 45.7 16.2 — 61.9 Depreciation and amortization — 67.4 12.5 — 79.9 Total operating expenses 2.0 1,510.2 405.6 (375.2 ) 1,542.6 OPERATING (LOSS) INCOME (2.0 ) 77.5 12.3 — 87.8 Other expenses Interest expense 45.0 — — — 45.0 Debt extinguishment costs 0.3 — — — 0.3 Total other expenses 45.3 — — — 45.3 (Loss) income before income taxes (47.3 ) 77.5 12.3 — 42.5 Income tax (benefit) expense (16.5 ) 46.2 (3.1 ) — 26.6 (Loss) income after income taxes (30.8 ) 31.3 15.4 — 15.9 Equity income in subsidiaries 47.1 15.4 — (62.5 ) — NET INCOME 16.3 46.7 15.4 (62.5 ) 15.9 TOTAL OTHER COMPREHENSIVE LOSS (5.3 ) (5.3 ) (34.3 ) 39.6 (5.3 ) COMPREHENSIVE INCOME (LOSS) $ 11.0 $ 41.4 $ (18.9 ) $ (22.9 ) $ 10.6 MONEYGRAM INTERNATIONAL, INC. CONDENSED CONSOLIDATING STATEMENT OF OPERATIONS AND COMPREHENSIVE (LOSS) INCOME FOR THE YEAR ENDED DECEMBER 31, 2017 (Amounts in millions) Parent Subsidiary Guarantors Non- Guarantors Eliminations Consolidated REVENUE Fee and other revenue $ — $ 1,293.3 $ 700.6 $ (433.0 ) $ 1,560.9 Investment revenue — 40.2 1.0 — 41.2 Total revenue — 1,333.5 701.6 (433.0 ) 1,602.1 EXPENSES Fee and other commissions expense — 556.6 454.6 (247.7 ) 763.5 Investment commissions expense — 8.7 — — 8.7 Total commissions expense — 565.3 454.6 (247.7 ) 772.2 Compensation and benefits — 178.4 99.3 — 277.7 Transaction and operations support 1.7 494.8 88.2 (182.4 ) 402.3 Occupancy, equipment and supplies — 50.0 16.1 — 66.1 Depreciation and amortization — 66.6 28.6 (20.1 ) 75.1 Total operating expenses 1.7 1,355.1 686.8 (450.2 ) 1,593.4 OPERATING (LOSS) INCOME (1.7 ) (21.6 ) 14.8 17.2 8.7 Other expenses Interest expense 45.3 — — — 45.3 Other — (11.4 ) — 11.4 — Total other expenses 45.3 (11.4 ) — 11.4 45.3 (Loss) income before income taxes (47.0 ) (10.2 ) 14.8 5.8 (36.6 ) Income tax (benefit) expense (16.3 ) 5.5 4.0 — (6.8 ) (Loss) income after income taxes (30.7 ) (15.7 ) 10.8 5.8 (29.8 ) Equity income in subsidiaries (4.9 ) 10.8 — (5.9 ) — NET INCOME (35.6 ) (4.9 ) 10.8 (0.1 ) (29.8 ) TOTAL OTHER COMPREHENSIVE (LOSS) INCOME (6.7 ) (6.9 ) 24.7 (18.0 ) (6.9 ) COMPREHENSIVE (LOSS) INCOME $ (42.3 ) $ (11.8 ) $ 35.5 $ (18.1 ) $ (36.7 )</t>
  </si>
  <si>
    <t>CONDENSED, CONSOLIDATING STATEMENTS OF CASH FLOWS</t>
  </si>
  <si>
    <t>MONEYGRAM INTERNATIONAL, INC. CONDENSED CONSOLIDATING STATEMENT OF CASH FLOWS FOR THE YEAR ENDED DECEMBER 31, 2016 (Amounts in millions) Parent Subsidiary Guarantors Non- Guarantors Eliminations Consolidated NET CASH (USED IN) PROVIDED BY OPERATING ACTIVITIES $ (43.4 ) $ 142.7 $ 21.6 $ — $ 120.9 CASH FLOWS FROM INVESTING ACTIVITIES: Purchases of property and equipment — (74.0 ) (8.8 ) — (82.8 ) Intercompany investments — (12.6 ) (58.7 ) 71.3 — Dividend from subsidiary guarantors 70.7 — — (70.7 ) — Capital contributions to non-guarantors — (0.1 ) — 0.1 — Net cash provided by (used in) investing activities 70.7 (86.7 ) (67.5 ) 0.7 (82.8 ) CASH FLOWS FROM FINANCING ACTIVITIES: Principal payments on debt (30.3 ) — — — (30.3 ) Stock repurchases (11.7 ) — — — (11.7 ) Dividend to parent — (70.7 ) — 70.7 — Intercompany financings 12.6 58.7 — (71.3 ) — Contingent consideration payment — (0.7 ) — — — (0.7 ) Payments to tax authorities for stock-based compensation — (2.7 ) — — (2.7 ) Capital contributions from subsidiary guarantors — — 0.1 (0.1 ) — Net cash (used in) provided by financing activities (29.4 ) (15.4 ) 0.1 (0.7 ) (45.4 ) NET CHANGE IN CASH AND CASH EQUIVALENTS (2.1 ) 40.6 (45.8 ) — (7.3 ) CASH AND CASH EQUIVALENTS—Beginning of year 2.1 88.2 74.2 — 164.5 CASH AND CASH EQUIVALENTS—End of year $ — $ 128.8 $ 28.4 $ — $ 157.2 MONEYGRAM INTERNATIONAL, INC. CONDENSED CONSOLIDATING STATEMENT OF CASH FLOWS FOR THE YEAR ENDED DECEMBER 31, 2015 (Amounts in millions) Parent Subsidiary Guarantors Non- Guarantors Eliminations Consolidated NET CASH (USED IN) PROVIDED BY OPERATING ACTIVITIES $ (65.7 ) $ 150.1 $ (50.3 ) $ — $ 34.1 CASH FLOWS FROM INVESTING ACTIVITIES: Purchases of property and equipment — (96.5 ) (13.4 ) — (109.9 ) Proceeds from disposal of assets — 0.4 — — 0.4 Intercompany investments 28.3 21.0 — (49.3 ) — Dividend from subsidiary guarantors 47.6 — — (47.6 ) — Capital contributions to non-guarantors — (2.4 ) — 2.4 — Net cash provided by (used in) by investing activities 75.9 (77.5 ) (13.4 ) (94.5 ) (109.5 ) CASH FLOWS FROM FINANCING ACTIVITIES: Principle payments on debt (9.8 ) — — — (9.8 ) Stock repurchases (0.4 ) — — — (0.4 ) Intercompany financings — (28.3 ) (21.0 ) 49.3 — Dividend to parent — (47.6 ) — 47.6 — Payments to tax authorities for stock-based compensation — (0.5 ) — — (0.5 ) Capital contributions from subsidiary guarantors — — 2.4 (2.4 ) — Net cash used in financing activities (10.2 ) (76.4 ) (18.6 ) 94.5 (10.7 ) NET CHANGE IN CASH AND CASH EQUIVALENTS — (3.8 ) (82.3 ) — (86.1 ) CASH AND CASH EQUIVALENTS—Beginning of year 2.1 92.0 156.5 — 250.6 CASH AND CASH EQUIVALENTS—End of year $ 2.1 $ 88.2 $ 74.2 $ — $ 164.5 MONEYGRAM INTERNATIONAL, INC. CONDENSED CONSOLIDATING STATEMENT OF CASH FLOWS FOR THE YEAR ENDED DECEMBER 31, 2017 (Amounts in millions) Parent Subsidiary Guarantors Non- Guarantors Eliminations Consolidated NET CASH (USED IN) PROVIDED BY OPERATING ACTIVITIES $ (43.8 ) $ 449.3 $ (273.0 ) $ — $ 132.5 CASH FLOWS FROM INVESTING ACTIVITIES: Purchases of property and equipment — (76.7 ) (6.9 ) — (83.6 ) Intercompany investments — (40.0 ) 356.7 (316.7 ) — Dividend from subsidiary guarantors 52.0 — — (52.0 ) — Capital contributions to non-guarantors — (33.5 ) — 33.5 — Net cash provided by (used in) investing activities 52.0 (150.2 ) 349.8 (335.2 ) (83.6 ) CASH FLOWS FROM FINANCING ACTIVITIES: Principal payments on debt (9.8 ) — — — (9.8 ) Proceeds from exercise of stock options and other 1.7 — — — 1.7 Dividend to parent — (52.0 ) — 52.0 — Intercompany financings 1.6 (358.3 ) 40.0 316.7 — Payments to tax authorities for stock-based compensation — (8.0 ) — — (8.0 ) Capital contributions from subsidiary guarantors — — 33.5 (33.5 ) — Net cash (used in) provided by financing activities (6.5 ) (418.3 ) 73.5 335.2 (16.1 ) NET CHANGE IN CASH AND CASH EQUIVALENTS 1.7 (119.2 ) 150.3 — 32.8 CASH AND CASH EQUIVALENTS—Beginning of year — 128.8 28.4 — 157.2 CASH AND CASH EQUIVALENTS—End of year $ 1.7 $ 9.6 $ 178.7 $ — $ 190.0</t>
  </si>
  <si>
    <t>Description of the Business and Basis of Presentation - Additional Information (Details) $ in Millions</t>
  </si>
  <si>
    <t>Jan. 02, 2018USD ($)</t>
  </si>
  <si>
    <t>Dec. 31, 2017USD ($)Segment</t>
  </si>
  <si>
    <t>Dec. 31, 2016USD ($)</t>
  </si>
  <si>
    <t>Number of reporting segments (segment) | Segment</t>
  </si>
  <si>
    <t>Variable Interest Entity, Primary Beneficiary</t>
  </si>
  <si>
    <t>Subsequent Event [Member]</t>
  </si>
  <si>
    <t>Gain (Loss) on Contract Termination</t>
  </si>
  <si>
    <t>Summary of Significant Accounting Policies - Additional Information (Details) - USD ($) $ in Millions</t>
  </si>
  <si>
    <t>Cumulative Effect of New Accounting Principle in Period of Adoption</t>
  </si>
  <si>
    <t>Threshold period past due for write-off of financing receivable (days)</t>
  </si>
  <si>
    <t>1 day</t>
  </si>
  <si>
    <t>Threshold Period Past Due for Write-off of Trade Accounts Receivable</t>
  </si>
  <si>
    <t>12 months</t>
  </si>
  <si>
    <t>Maximum maturity of time deposits and certificate of deposits (months)</t>
  </si>
  <si>
    <t>24 months</t>
  </si>
  <si>
    <t>Software development costs, capitalized</t>
  </si>
  <si>
    <t>Unamortized software development costs</t>
  </si>
  <si>
    <t>Minimum</t>
  </si>
  <si>
    <t>Contractual remittance schedule range (days)</t>
  </si>
  <si>
    <t>Maximum</t>
  </si>
  <si>
    <t>3 days</t>
  </si>
  <si>
    <t>Summary of Significant Accounting Policies - Settlement Assets (Details) - USD ($) $ in Millions</t>
  </si>
  <si>
    <t>Settlement cash and cash equivalents</t>
  </si>
  <si>
    <t>Receivables, net</t>
  </si>
  <si>
    <t>Interest-bearing investments</t>
  </si>
  <si>
    <t>Available-for-sale investments</t>
  </si>
  <si>
    <t>Summary of Significant Accounting Policies - Summary of Activity Within Allowance for Losses (Details) - Receivables - USD ($) $ in Millions</t>
  </si>
  <si>
    <t>Trade account receivables</t>
  </si>
  <si>
    <t>Beginning balance</t>
  </si>
  <si>
    <t>Provision</t>
  </si>
  <si>
    <t>Write-offs, net of recoveries</t>
  </si>
  <si>
    <t>Ending balance</t>
  </si>
  <si>
    <t>Summary of Significant Accounting Policies - Estimated Useful Lives by Major Asset Category (Details)</t>
  </si>
  <si>
    <t>Computer hardware</t>
  </si>
  <si>
    <t>Property, Plant and Equipment</t>
  </si>
  <si>
    <t>Useful life (years)</t>
  </si>
  <si>
    <t>3 years</t>
  </si>
  <si>
    <t>Signage</t>
  </si>
  <si>
    <t>Office furniture and equipment</t>
  </si>
  <si>
    <t>7 years</t>
  </si>
  <si>
    <t>Leasehold improvements</t>
  </si>
  <si>
    <t>10 years</t>
  </si>
  <si>
    <t>Minimum | Computer software</t>
  </si>
  <si>
    <t>5 years</t>
  </si>
  <si>
    <t>Minimum | Equipment at agent locations</t>
  </si>
  <si>
    <t>Maximum | Computer software</t>
  </si>
  <si>
    <t>Maximum | Equipment at agent locations</t>
  </si>
  <si>
    <t>Maximum | Communication Equipment [Member]</t>
  </si>
  <si>
    <t>Summary of Significant Accounting Policies - Amortized Finite Lived Intangible Assets (Details)</t>
  </si>
  <si>
    <t>Minimum | Contractual and customer relationships</t>
  </si>
  <si>
    <t>Finite-Lived Intangible Assets [Line Items]</t>
  </si>
  <si>
    <t>Minimum | Non-compete agreements</t>
  </si>
  <si>
    <t>Minimum | Developed technology</t>
  </si>
  <si>
    <t>Maximum | Contractual and customer relationships</t>
  </si>
  <si>
    <t>15 years</t>
  </si>
  <si>
    <t>Maximum | Non-compete agreements</t>
  </si>
  <si>
    <t>Maximum | Developed technology</t>
  </si>
  <si>
    <t>Summary of Significant Accounting Policies - Weighted-Average Common Shares Basic and Diluted (Details) - shares shares in Millions</t>
  </si>
  <si>
    <t>Weighted Average Amounts Used In Calculating Earnings Per Share [Line Items]</t>
  </si>
  <si>
    <t>Restricted Stock Units (RSUs)</t>
  </si>
  <si>
    <t>Shares related to restricted stock units</t>
  </si>
  <si>
    <t>Summary of Significant Accounting Policies - Schedule of Antidilutive Securities Excluded from Computation of Earnings Per Share (Details) - shares shares in Millions</t>
  </si>
  <si>
    <t>Antidilutive Securities Excluded from Computation of Earnings Per Share [Line Items]</t>
  </si>
  <si>
    <t>Antidilutive shares excluded from the computation (shares)</t>
  </si>
  <si>
    <t>Employee Stock Option [Member]</t>
  </si>
  <si>
    <t>Fair Value Measurement - Additional detail (Detail) - USD ($)</t>
  </si>
  <si>
    <t>Asset impairments</t>
  </si>
  <si>
    <t>Fair Value Measurement - Assets and Liabilities Measured at Fair Value by Hierarchy Level (Detail) - USD ($) $ in Millions</t>
  </si>
  <si>
    <t>Financial assets: [Abstract]</t>
  </si>
  <si>
    <t>Available-for-sale investments:</t>
  </si>
  <si>
    <t>Fair Value, Measurements, Recurring</t>
  </si>
  <si>
    <t>Total financial assets</t>
  </si>
  <si>
    <t>Residential mortgage-backed securities — agencies | Fair Value, Measurements, Recurring</t>
  </si>
  <si>
    <t>Asset-backed and other securities</t>
  </si>
  <si>
    <t>Asset-backed and other securities | Fair Value, Measurements, Recurring</t>
  </si>
  <si>
    <t>Forward contracts | Fair Value, Measurements, Recurring</t>
  </si>
  <si>
    <t>Forward contracts</t>
  </si>
  <si>
    <t>Financial liabilities: [Abstract]</t>
  </si>
  <si>
    <t>Level 2 | Fair Value, Measurements, Recurring</t>
  </si>
  <si>
    <t>Level 2 | Residential mortgage-backed securities — agencies | Fair Value, Measurements, Recurring</t>
  </si>
  <si>
    <t>Level 2 | Asset-backed and other securities | Fair Value, Measurements, Recurring</t>
  </si>
  <si>
    <t>Level 2 | Forward contracts | Fair Value, Measurements, Recurring</t>
  </si>
  <si>
    <t>Level 3 | Fair Value, Measurements, Recurring</t>
  </si>
  <si>
    <t>Level 3 | Residential mortgage-backed securities — agencies | Fair Value, Measurements, Recurring</t>
  </si>
  <si>
    <t>Level 3 | Asset-backed and other securities | Fair Value, Measurements, Recurring</t>
  </si>
  <si>
    <t>Level 3 | Forward contracts | Fair Value, Measurements, Recurring</t>
  </si>
  <si>
    <t>Fair Value Measurement - Roll-forward of Other Asset-Backed Securities (Detail) - Level 3 - Fair Value, Measurements, Recurring - Asset-backed and other securities - USD ($) $ in Millions</t>
  </si>
  <si>
    <t>Fair Value, Assets Measured on Recurring Basis, Unobservable Input Reconciliation, Calculation [Roll Forward]</t>
  </si>
  <si>
    <t>Principal paydowns</t>
  </si>
  <si>
    <t>Change in unrealized gains</t>
  </si>
  <si>
    <t>Net realized gains</t>
  </si>
  <si>
    <t>Fair Value Measurement - Fair Value and Carrying Value of Senior Secured Facility (Detail) - USD ($) $ in Millions</t>
  </si>
  <si>
    <t>Fair Value, Assets and Liabilities Measured on Recurring and Nonrecurring Basis [Line Items]</t>
  </si>
  <si>
    <t>Fair Value</t>
  </si>
  <si>
    <t>Senior secured credit facility due 2020</t>
  </si>
  <si>
    <t>Investment Portfolio - Additional Information (Detail) - USD ($)</t>
  </si>
  <si>
    <t>Dec. 31, 2014</t>
  </si>
  <si>
    <t>Investment [Line Items]</t>
  </si>
  <si>
    <t>Number of funds in which money market securities are invested</t>
  </si>
  <si>
    <t>Maximum maturity of time deposits and certificate of deposits (years)</t>
  </si>
  <si>
    <t>Percentage of available-for-sale investments collateralized by US government agency debentures</t>
  </si>
  <si>
    <t>80.00%</t>
  </si>
  <si>
    <t>40.00%</t>
  </si>
  <si>
    <t>Amortized Cost</t>
  </si>
  <si>
    <t>Unrealized losses in available-for-sale portfolio</t>
  </si>
  <si>
    <t>Net realized losses</t>
  </si>
  <si>
    <t>Other than Temporary Impairment Losses, Investments, Available-for-sale Securities</t>
  </si>
  <si>
    <t>Change in investment grade</t>
  </si>
  <si>
    <t>Percentage of available-for-sale portfolio priced by third party pricing service</t>
  </si>
  <si>
    <t>93.00%</t>
  </si>
  <si>
    <t>95.00%</t>
  </si>
  <si>
    <t>Percentage of available-for-sale portfolio priced by broker pricing</t>
  </si>
  <si>
    <t>7.00%</t>
  </si>
  <si>
    <t>5.00%</t>
  </si>
  <si>
    <t>Accumulated Net Investment Gain (Loss) Attributable to Parent</t>
  </si>
  <si>
    <t>Investments [Member]</t>
  </si>
  <si>
    <t>Securities Subject to Mandatory Redemption [Member] | Asset-backed and other securities</t>
  </si>
  <si>
    <t>Previously impaired asset-backed security redemption at par</t>
  </si>
  <si>
    <t>Unrealized gains</t>
  </si>
  <si>
    <t>Investment Portfolio - Components of Investment Portfolio (Detail) - USD ($) $ in Millions</t>
  </si>
  <si>
    <t>Cash</t>
  </si>
  <si>
    <t>Money market securities</t>
  </si>
  <si>
    <t>Total investment portfolio</t>
  </si>
  <si>
    <t>Cash and Cash Equivalents [Member]</t>
  </si>
  <si>
    <t>Investment Portfolio - Available for Sale Investments (Substantially Restricted) (Detail) - USD ($) $ in Millions</t>
  </si>
  <si>
    <t>Gross Unrealized Gains</t>
  </si>
  <si>
    <t>Market Value</t>
  </si>
  <si>
    <t>Residential mortgage-backed securities</t>
  </si>
  <si>
    <t>Investment Portfolio - Investment Ratings (Detail) $ in Millions</t>
  </si>
  <si>
    <t>Dec. 31, 2017USD ($)Securities</t>
  </si>
  <si>
    <t>Dec. 31, 2016USD ($)Securities</t>
  </si>
  <si>
    <t>Schedule of Available-for-sale Securities [Line Items]</t>
  </si>
  <si>
    <t>Number of Securities | Securities</t>
  </si>
  <si>
    <t>Market Value | $</t>
  </si>
  <si>
    <t>Percent of Investments</t>
  </si>
  <si>
    <t>100.00%</t>
  </si>
  <si>
    <t>Investment grade</t>
  </si>
  <si>
    <t>Below investment grade</t>
  </si>
  <si>
    <t>20.00%</t>
  </si>
  <si>
    <t>60.00%</t>
  </si>
  <si>
    <t>Derivative Financial Instruments - Additional Information (Detail) - USD ($) $ in Millions</t>
  </si>
  <si>
    <t>Not Designated as Hedging Instrument | Foreign Exchange Forward</t>
  </si>
  <si>
    <t>Derivatives, Fair Value [Line Items]</t>
  </si>
  <si>
    <t>Forward contracts outstanding notional amount</t>
  </si>
  <si>
    <t>Derivative Financial Instruments - Summary of (Gains) Losses Related to Assets and Liabilities Denominated in Foreign Currencies (Detail) - Transaction and operations support - USD ($) $ in Millions</t>
  </si>
  <si>
    <t>Derivative Instruments, Gain (Loss) [Line Items]</t>
  </si>
  <si>
    <t>Net realized foreign currency gain (loss)</t>
  </si>
  <si>
    <t>Net (loss) gain from the related forward contracts</t>
  </si>
  <si>
    <t>Net gains from foreign currency transactions and related forward contracts</t>
  </si>
  <si>
    <t>Derivative Financial Instruments - Fair Values of Derivative Forward Contract Instruments (Detail) - Foreign Exchange Forward - USD ($) $ in Millions</t>
  </si>
  <si>
    <t>Gross Amount of Recognized Assets</t>
  </si>
  <si>
    <t>Gross Amount of Offset</t>
  </si>
  <si>
    <t>Net Amount of Assets Presented in the Consolidated Balance Sheets</t>
  </si>
  <si>
    <t>Gross Amount of Recognized Liabilities</t>
  </si>
  <si>
    <t>Net Amount of Liabilities Presented in the Consolidated Balance Sheets</t>
  </si>
  <si>
    <t>Property and Equipment - Additional Information (Detail) - USD ($) $ in Millions</t>
  </si>
  <si>
    <t>Gain (Loss) on Disposition of Property Plant Equipment</t>
  </si>
  <si>
    <t>Accrued purchases of property and equipment</t>
  </si>
  <si>
    <t>Property and Equipment - Components of Property and Equipment (Detail) - USD ($) $ in Millions</t>
  </si>
  <si>
    <t>Property and equipment, Gross</t>
  </si>
  <si>
    <t>Accumulated depreciation and amortization</t>
  </si>
  <si>
    <t>Total property and equipment, net</t>
  </si>
  <si>
    <t>Computer hardware and software</t>
  </si>
  <si>
    <t>Equipment at agent locations</t>
  </si>
  <si>
    <t>Goodwill and Intangible Assets - Additional Information (Detail) - USD ($) $ in Millions</t>
  </si>
  <si>
    <t>Impairments of goodwill</t>
  </si>
  <si>
    <t>Intangible asset amortization expense</t>
  </si>
  <si>
    <t>Estimated future intangible asset amortization expense, 2018</t>
  </si>
  <si>
    <t>Estimated future intangible asset amortization expense, 2019</t>
  </si>
  <si>
    <t>Estimated future intangible asset amortization expense, 2020</t>
  </si>
  <si>
    <t>Estimated future intangible asset amortization expense, 2021</t>
  </si>
  <si>
    <t>Estimated future intangible asset amortization expense, 2022</t>
  </si>
  <si>
    <t>Global Funds Transfer</t>
  </si>
  <si>
    <t>Goodwill and Intangible Assets - Gross Goodwill Balances and Accumulated Impairments (Detail) - Global Funds Transfer - USD ($) $ in Millions</t>
  </si>
  <si>
    <t>Goodwill [Line Items]</t>
  </si>
  <si>
    <t>Gross Goodwill</t>
  </si>
  <si>
    <t>Accumulated Impairments</t>
  </si>
  <si>
    <t>Goodwill and Intangible Assets - Components of Intangible Assets (Detail) - USD ($) $ in Millions</t>
  </si>
  <si>
    <t>Gross Carrying Value</t>
  </si>
  <si>
    <t>Accumulated Amortization</t>
  </si>
  <si>
    <t>Net Carrying Value</t>
  </si>
  <si>
    <t>Contractual and customer relationships</t>
  </si>
  <si>
    <t>Non-compete agreements</t>
  </si>
  <si>
    <t>Developed technology</t>
  </si>
  <si>
    <t>Debt - Additional Information (Detail)</t>
  </si>
  <si>
    <t>Dec. 12, 2016USD ($)</t>
  </si>
  <si>
    <t>Apr. 02, 2014USD ($)</t>
  </si>
  <si>
    <t>Mar. 31, 2013</t>
  </si>
  <si>
    <t>Dec. 31, 2017USD ($)</t>
  </si>
  <si>
    <t>Dec. 31, 2015USD ($)</t>
  </si>
  <si>
    <t>Mar. 28, 2013USD ($)</t>
  </si>
  <si>
    <t>Debt Instrument [Line Items]</t>
  </si>
  <si>
    <t>Debt borrowing capacity for share repurchase from affiliates of THL and Goldman Sachs</t>
  </si>
  <si>
    <t>Remaining debt borrowing capacity for share repurchases from affiliates of THL and Goldman Sachs</t>
  </si>
  <si>
    <t>Outstanding letters of credit</t>
  </si>
  <si>
    <t>Assets In Excess Of Payment Service Obligations</t>
  </si>
  <si>
    <t>Interest coverage ratio</t>
  </si>
  <si>
    <t>Secured leverage ratio</t>
  </si>
  <si>
    <t>Unamortized discount and debt issuance costs</t>
  </si>
  <si>
    <t>Debt maturing in 2020</t>
  </si>
  <si>
    <t>Debt principal to be paid in incremental payments</t>
  </si>
  <si>
    <t>Quarterly increments</t>
  </si>
  <si>
    <t>Revolving Credit Facility [Member]</t>
  </si>
  <si>
    <t>Two Thousand And Thirteen Credit Agreement [Member]</t>
  </si>
  <si>
    <t>Effective Interest Rate</t>
  </si>
  <si>
    <t>4.94%</t>
  </si>
  <si>
    <t>4.25%</t>
  </si>
  <si>
    <t>Maximum restricted payments</t>
  </si>
  <si>
    <t>Two Thousand And Thirteen Credit Agreement [Member] | Eurodollar rate</t>
  </si>
  <si>
    <t>Basis spread on variable interest rate</t>
  </si>
  <si>
    <t>1.00%</t>
  </si>
  <si>
    <t>Two Thousand And Thirteen Credit Agreement [Member] | Revolving Credit Facility [Member]</t>
  </si>
  <si>
    <t>Debt instrument term (years)</t>
  </si>
  <si>
    <t>Maximum borrowing capacity</t>
  </si>
  <si>
    <t>Line of Credit Facility, Commitment Fee Percentage</t>
  </si>
  <si>
    <t>5000.00%</t>
  </si>
  <si>
    <t>Fair value of borrowings under Revolving Credit Facility</t>
  </si>
  <si>
    <t>Two Thousand And Thirteen Credit Agreement [Member] | Term Credit Facility</t>
  </si>
  <si>
    <t>Debt face amount</t>
  </si>
  <si>
    <t>Two Thousand And Thirteen Credit Agreement [Member] | Letter of Credit</t>
  </si>
  <si>
    <t>Two Thousand And Thirteen Credit Agreement [Member] | Tranche B-1 loan facility</t>
  </si>
  <si>
    <t>Borrowings, gross</t>
  </si>
  <si>
    <t>Minimum | Two Thousand And Thirteen Credit Agreement [Member] | BOA prime rate</t>
  </si>
  <si>
    <t>2.00%</t>
  </si>
  <si>
    <t>Minimum | Two Thousand And Thirteen Credit Agreement [Member] | Eurodollar rate</t>
  </si>
  <si>
    <t>3.00%</t>
  </si>
  <si>
    <t>Maximum | Two Thousand And Thirteen Credit Agreement [Member] | BOA prime rate</t>
  </si>
  <si>
    <t>2.25%</t>
  </si>
  <si>
    <t>Maximum | Two Thousand And Thirteen Credit Agreement [Member] | Eurodollar rate</t>
  </si>
  <si>
    <t>3.25%</t>
  </si>
  <si>
    <t>Extended Maturity [Member]</t>
  </si>
  <si>
    <t>Long-term Line of Credit</t>
  </si>
  <si>
    <t>Extended Maturity [Member] | Two Thousand And Thirteen Credit Agreement [Member] | Revolving Credit Facility [Member]</t>
  </si>
  <si>
    <t>1 year 6 months</t>
  </si>
  <si>
    <t>Debt - Outstanding Debt (Details) - USD ($) $ in Millions</t>
  </si>
  <si>
    <t>Unamortized debt issuance costs and debt discount</t>
  </si>
  <si>
    <t>Total debt, net</t>
  </si>
  <si>
    <t>Debt - Credit Agreement Quarterly Financial Covenants (Details)</t>
  </si>
  <si>
    <t>Interest Coverage Minimum Ratio</t>
  </si>
  <si>
    <t>January 1, 2017 through December 31, 2017</t>
  </si>
  <si>
    <t>January 1, 2018 through June 30, 2018</t>
  </si>
  <si>
    <t>July 1, 2018 through December 31, 2018</t>
  </si>
  <si>
    <t>January 1, 2019 through maturity</t>
  </si>
  <si>
    <t>Pension and Other Benefits - Additional Information (Detail) $ in Millions</t>
  </si>
  <si>
    <t>Dec. 31, 2017USD ($)Plans</t>
  </si>
  <si>
    <t>Investment related to deferred compensation trust</t>
  </si>
  <si>
    <t>Defined Benefit Plan Disclosure [Line Items]</t>
  </si>
  <si>
    <t>Contributions and costs related to plan</t>
  </si>
  <si>
    <t>Contributions and costs related to international plans</t>
  </si>
  <si>
    <t>Pension Plan</t>
  </si>
  <si>
    <t>Unfunded status at the end of the year</t>
  </si>
  <si>
    <t>Minimum required contribution</t>
  </si>
  <si>
    <t>Employer contributions</t>
  </si>
  <si>
    <t>SERPs</t>
  </si>
  <si>
    <t>Defined benefit plans, services frozen (plan) | Plans</t>
  </si>
  <si>
    <t>Pension</t>
  </si>
  <si>
    <t>Defined Benefit Plan, Future Amortization of Gain (Loss)</t>
  </si>
  <si>
    <t>Defined Benefit Plan Future Amortization Of Gain Loss Net Of Tax</t>
  </si>
  <si>
    <t>Defined Benefit Plan, Future Amortization of Prior Service Cost (Credit)</t>
  </si>
  <si>
    <t>2018 Benefits payments</t>
  </si>
  <si>
    <t>Postretirement Benefits</t>
  </si>
  <si>
    <t>SERP and Postretirement Benefits</t>
  </si>
  <si>
    <t>Pension and Other Benefits - Weighted Average Actuarial Assumptions Used in Calculating Benefit Obligation and Net Benefit Cost (Detail)</t>
  </si>
  <si>
    <t>Net periodic benefit expense (income):</t>
  </si>
  <si>
    <t>Discount rate for benefit obligation</t>
  </si>
  <si>
    <t>4.05%</t>
  </si>
  <si>
    <t>4.31%</t>
  </si>
  <si>
    <t>4.15%</t>
  </si>
  <si>
    <t>Discount rate for interest cost</t>
  </si>
  <si>
    <t>3.36%</t>
  </si>
  <si>
    <t>3.45%</t>
  </si>
  <si>
    <t>Expected return on plan assets</t>
  </si>
  <si>
    <t>4.52%</t>
  </si>
  <si>
    <t>4.66%</t>
  </si>
  <si>
    <t>4.74%</t>
  </si>
  <si>
    <t>Projected benefit obligation [Abstract]</t>
  </si>
  <si>
    <t>Discount rate</t>
  </si>
  <si>
    <t>3.58%</t>
  </si>
  <si>
    <t>4.11%</t>
  </si>
  <si>
    <t>4.32%</t>
  </si>
  <si>
    <t>4.78%</t>
  </si>
  <si>
    <t>3.31%</t>
  </si>
  <si>
    <t>3.32%</t>
  </si>
  <si>
    <t>Rate of compensation increase</t>
  </si>
  <si>
    <t>5.75%</t>
  </si>
  <si>
    <t>3.65%</t>
  </si>
  <si>
    <t>Defined Benefit Plans and Other Postretirement Benefit Plans [Line Items]</t>
  </si>
  <si>
    <t>Defined Benefit Plan Assumptions Used Calculating Net Periodic Benefit Cost Year That Rate Reaches Ultimate Pre-65 Trend Rate</t>
  </si>
  <si>
    <t>Defined Benefit Plan Assumptions Used Calculating Net Periodic Benefit Cost Year That Rate Reaches Ultimate Post-65 Trend Rate</t>
  </si>
  <si>
    <t>4.30%</t>
  </si>
  <si>
    <t>4.53%</t>
  </si>
  <si>
    <t>4.82%</t>
  </si>
  <si>
    <t>3.38%</t>
  </si>
  <si>
    <t>3.43%</t>
  </si>
  <si>
    <t>Pre-65 initial healthcare cost trend rate</t>
  </si>
  <si>
    <t>6.50%</t>
  </si>
  <si>
    <t>Post-65 initial healthcare cost trend rate</t>
  </si>
  <si>
    <t>8.25%</t>
  </si>
  <si>
    <t>7.75%</t>
  </si>
  <si>
    <t>6.25%</t>
  </si>
  <si>
    <t>Pre and post-65 ultimate healthcare cost trend rate</t>
  </si>
  <si>
    <t>4.50%</t>
  </si>
  <si>
    <t>3.72%</t>
  </si>
  <si>
    <t>Year ultimate healthcare cost trend rate is reached for pre-65</t>
  </si>
  <si>
    <t>Year ultimate healthcare cost trend rate is reached for post-65</t>
  </si>
  <si>
    <t>Pension and Other Benefits - Plan's Financial Assets Recorded at Fair Value by Hierarchy Level (Detail) - Fair Value, Measurements, Recurring - USD ($) $ in Millions</t>
  </si>
  <si>
    <t>Pension Plan | Short-term investment fund</t>
  </si>
  <si>
    <t>Pension Plan | Large cap</t>
  </si>
  <si>
    <t>Pension Plan | Small cap</t>
  </si>
  <si>
    <t>Pension Plan | International</t>
  </si>
  <si>
    <t>Pension Plan | Fixed income securities</t>
  </si>
  <si>
    <t>Pension Plan | Real estate</t>
  </si>
  <si>
    <t>Pension Plan | Level 2</t>
  </si>
  <si>
    <t>Pension Plan | Level 2 | Short-term investment fund</t>
  </si>
  <si>
    <t>Pension Plan | Level 2 | Large cap</t>
  </si>
  <si>
    <t>Pension Plan | Level 2 | Small cap</t>
  </si>
  <si>
    <t>Pension Plan | Level 2 | International</t>
  </si>
  <si>
    <t>Pension Plan | Level 2 | Fixed income securities</t>
  </si>
  <si>
    <t>Pension Plan | Level 2 | Real estate</t>
  </si>
  <si>
    <t>Pension Plan | Level 3</t>
  </si>
  <si>
    <t>Pension Plan | Level 3 | Short-term investment fund</t>
  </si>
  <si>
    <t>Pension Plan | Level 3 | Large cap</t>
  </si>
  <si>
    <t>Pension Plan | Level 3 | Small cap</t>
  </si>
  <si>
    <t>Pension Plan | Level 3 | International</t>
  </si>
  <si>
    <t>Pension Plan | Level 3 | Fixed income securities</t>
  </si>
  <si>
    <t>Pension Plan | Level 3 | Real estate</t>
  </si>
  <si>
    <t>Pension and Other Benefits - Valuation Technique of Level 3 Investments (Details)</t>
  </si>
  <si>
    <t>Total common/collective trusts</t>
  </si>
  <si>
    <t>Fair Value Inputs, Assets, Quantitative Information [Line Items]</t>
  </si>
  <si>
    <t>Redemption Notice Period</t>
  </si>
  <si>
    <t>15 days</t>
  </si>
  <si>
    <t>Pension and Other Benefits - Net Periodic Benefit Expense Amortized from Accumulated Other Comprehensive Loss (Detail) - USD ($) $ in Millions</t>
  </si>
  <si>
    <t>Settlement charge</t>
  </si>
  <si>
    <t>Interest cost</t>
  </si>
  <si>
    <t>Amortization of net actuarial loss</t>
  </si>
  <si>
    <t>Amortization of prior service cost (credit)</t>
  </si>
  <si>
    <t>Pension and Other Benefits - Other Comprehensive Income (Loss) and Net Periodic Benefit Expense (Detail) - USD ($) $ in Millions</t>
  </si>
  <si>
    <t>Net actuarial loss</t>
  </si>
  <si>
    <t>Amortization of prior service (cost) credit</t>
  </si>
  <si>
    <t>Total recognized in other comprehensive (income) loss</t>
  </si>
  <si>
    <t>Total recognized in net periodic benefit expense (income)</t>
  </si>
  <si>
    <t>Total recognized in other comprehensive (income) loss and net periodic benefit expense (income)</t>
  </si>
  <si>
    <t>Pension and Other Benefits - Changes to Benefit Obligation and Plan Assets (Detail) - USD ($) $ in Millions</t>
  </si>
  <si>
    <t>Change in benefit obligation:</t>
  </si>
  <si>
    <t>Benefit obligation at the beginning of the year</t>
  </si>
  <si>
    <t>Actuarial loss (gain)</t>
  </si>
  <si>
    <t>Benefits paid</t>
  </si>
  <si>
    <t>Benefit obligation at the end of the year</t>
  </si>
  <si>
    <t>Change in plan assets:</t>
  </si>
  <si>
    <t>Fair value of plan assets at the beginning of the year</t>
  </si>
  <si>
    <t>Actual return on plan assets</t>
  </si>
  <si>
    <t>Fair value of plan assets at the end of the year</t>
  </si>
  <si>
    <t>Pension and Other Benefits - Consolidated Balance Sheet Components Relating to Defined Benefit Pension Plan and SERPs and Postretirement Benefit Plans (Detail) - USD ($) $ in Millions</t>
  </si>
  <si>
    <t>Net actuarial loss, net of tax</t>
  </si>
  <si>
    <t>Prior service cost (credit), net of tax</t>
  </si>
  <si>
    <t>Pension and Other Benefits - Projected Benefit Obligation and Accumulated Benefit Obligation (Detail) - USD ($) $ in Millions</t>
  </si>
  <si>
    <t>Benefit obligation</t>
  </si>
  <si>
    <t>Accumulated benefit obligation</t>
  </si>
  <si>
    <t>Fair value of plan assets</t>
  </si>
  <si>
    <t>Pension and Other Benefits - Estimated Future Benefit Payments (Detail) $ in Millions</t>
  </si>
  <si>
    <t>Defined Benefit Plan, Expected Future Benefit Payments, Maturity [Line Items]</t>
  </si>
  <si>
    <t>2023-2027</t>
  </si>
  <si>
    <t>Stockholders' Deficit - Additional Information (Details)</t>
  </si>
  <si>
    <t>Dec. 31, 2017USD ($)vote$ / sharesshares</t>
  </si>
  <si>
    <t>Dec. 31, 2016USD ($)$ / sharesshares</t>
  </si>
  <si>
    <t>Dec. 31, 2015USD ($)shares</t>
  </si>
  <si>
    <t>Dec. 31, 2014shares</t>
  </si>
  <si>
    <t>May 18, 2011USD ($)shares</t>
  </si>
  <si>
    <t>May 09, 2007shares</t>
  </si>
  <si>
    <t>Class of Stock [Line Items]</t>
  </si>
  <si>
    <t>Number of common stock shares authorized (shares)</t>
  </si>
  <si>
    <t>Common stock, par value (usd per share) | $ / shares</t>
  </si>
  <si>
    <t>Common stock votes per share number | vote</t>
  </si>
  <si>
    <t>Common stock dividends paid | $</t>
  </si>
  <si>
    <t>Total shares authorized for repurchase (shares)</t>
  </si>
  <si>
    <t>Shares repurchased under authorization (shares)</t>
  </si>
  <si>
    <t>Remaining authorization to repurchase (shares)</t>
  </si>
  <si>
    <t>Preferred stock, authorized (shares)</t>
  </si>
  <si>
    <t>Common Stock | 2011 Recapitalization</t>
  </si>
  <si>
    <t>Preferred shares issued (shares)</t>
  </si>
  <si>
    <t>Liquidation preference of D Stock | $</t>
  </si>
  <si>
    <t>D Stock | Maximum</t>
  </si>
  <si>
    <t>Percentage limit of ownership for class of voting securities on transfer</t>
  </si>
  <si>
    <t>Percentage limit of ownership for voting securities on transfer</t>
  </si>
  <si>
    <t>50.00%</t>
  </si>
  <si>
    <t>D Stock | 2011 Recapitalization</t>
  </si>
  <si>
    <t>Stockholders' Deficit - Summary of Stock Activity (Details) - shares</t>
  </si>
  <si>
    <t>Schedule Of Activity Of Company's Authorized Issued And Outstanding Stock [Roll Forward]</t>
  </si>
  <si>
    <t>Common stock, shares authorized beginning balance (shares)</t>
  </si>
  <si>
    <t>Common stock, shares issued beginning balance (shares)</t>
  </si>
  <si>
    <t>Treasury stock beginning balance (shares)</t>
  </si>
  <si>
    <t>Common stock, shares authorized ending balance (shares)</t>
  </si>
  <si>
    <t>Common stock, shares issued ending balance (shares)</t>
  </si>
  <si>
    <t>Treasury stock ending balance (shares)</t>
  </si>
  <si>
    <t>D stock, authorized beginning balance (shares)</t>
  </si>
  <si>
    <t>D stock, issued beginning balance (shares)</t>
  </si>
  <si>
    <t>D stock, outstanding beginning balance (shares)</t>
  </si>
  <si>
    <t>D stock, authorized ending balance (shares)</t>
  </si>
  <si>
    <t>D stock, issued ending balance (shares)</t>
  </si>
  <si>
    <t>D stock, outstanding ending balance (shares)</t>
  </si>
  <si>
    <t>Common stock, shares outstanding beginning balance (shares)</t>
  </si>
  <si>
    <t>Stock Issued During Period, Shares, Share-based Compensation, Net of Forfeitures</t>
  </si>
  <si>
    <t>Common stock, shares outstanding ending balance (shares)</t>
  </si>
  <si>
    <t>Stockholders' Deficit - Components of Accumulated Other Comprehensive Loss (Details) - USD ($) $ in Millions</t>
  </si>
  <si>
    <t>Components of Accumulated Other Comprehensive Loss [Line Items]</t>
  </si>
  <si>
    <t>Net unrealized gains on securities classified as available-for-sale, net of tax</t>
  </si>
  <si>
    <t>Cumulative foreign currency translation adjustments, net of tax</t>
  </si>
  <si>
    <t>Pension and Postretirement Benefits adjustments, net of tax</t>
  </si>
  <si>
    <t>Stockholders' Deficit - Schedule of Amounts Recognized in Other Comprehensive Income (Loss) (Details) - USD ($) $ in Millions</t>
  </si>
  <si>
    <t>Schedule of Amounts Recognized in Other Comprehensive Income (Loss) [Roll Forward]</t>
  </si>
  <si>
    <t>Net current period other comprehensive (loss) income</t>
  </si>
  <si>
    <t>Other comprehensive loss before amortization</t>
  </si>
  <si>
    <t>Stockholders' Deficit - Reclassification out of Accumulated Other Comprehensive Income (Loss) (Details) - USD ($) $ in Millions</t>
  </si>
  <si>
    <t>Reclassification Adjustment out of Accumulated Other Comprehensive Income [Line Items]</t>
  </si>
  <si>
    <t>Total, net of tax</t>
  </si>
  <si>
    <t>Tax benefit, net</t>
  </si>
  <si>
    <t>Net unrealized gains on securities classified as available-for-sale, net of tax | Reclassification out of Accumulated Other Comprehensive Income</t>
  </si>
  <si>
    <t>Change in net unrealized gains on securities classified as available-for-sale, before tax</t>
  </si>
  <si>
    <t>Tax expense (benefit)</t>
  </si>
  <si>
    <t>Pension and Postretirement Benefits adjustments, net of tax | Reclassification out of Accumulated Other Comprehensive Income</t>
  </si>
  <si>
    <t>Amortization of prior service credit</t>
  </si>
  <si>
    <t>Stock-Based Compensation - Additional Information (Detail) - USD ($) $ in Millions</t>
  </si>
  <si>
    <t>6 Months Ended</t>
  </si>
  <si>
    <t>9 Months Ended</t>
  </si>
  <si>
    <t>30 Months Ended</t>
  </si>
  <si>
    <t>Dec. 31, 2011</t>
  </si>
  <si>
    <t>Sep. 30, 2011</t>
  </si>
  <si>
    <t>Dec. 31, 2013</t>
  </si>
  <si>
    <t>Dec. 31, 2012</t>
  </si>
  <si>
    <t>Dec. 31, 2010</t>
  </si>
  <si>
    <t>Jun. 30, 2014</t>
  </si>
  <si>
    <t>May 01, 2013</t>
  </si>
  <si>
    <t>Share-based Compensation Arrangement by Share-based Payment Award [Line Items]</t>
  </si>
  <si>
    <t>Total share-based awards authorized (shares)</t>
  </si>
  <si>
    <t>Remaining shares authorized for future grants (shares)</t>
  </si>
  <si>
    <t>Percent vested for achievement of annual average EBITDA at target</t>
  </si>
  <si>
    <t>Percent vested for achievement of Digital revenue target</t>
  </si>
  <si>
    <t>Percentage vested if minimum performance goal is met</t>
  </si>
  <si>
    <t>Stock Options</t>
  </si>
  <si>
    <t>Share-based Compensation Arrangement by Share-based Payment Award, Options, Grants in Period, Gross</t>
  </si>
  <si>
    <t>Term of options granted (years)</t>
  </si>
  <si>
    <t>Exercisable period (years)</t>
  </si>
  <si>
    <t>4 years</t>
  </si>
  <si>
    <t>Stock Options | Performance Based Tranche</t>
  </si>
  <si>
    <t>Unrecognized restricted stock unit expense</t>
  </si>
  <si>
    <t>Remaining weighted-average vesting period (years)</t>
  </si>
  <si>
    <t>1 year 2 months</t>
  </si>
  <si>
    <t>Restricted Stock Units (RSUs) | 2015 Grants</t>
  </si>
  <si>
    <t>Percentage vested if maximum performance goal is met</t>
  </si>
  <si>
    <t>Stock-Based Compensation - Summary of Stock-Based Compensation Expense (Detail) - USD ($) $ in Millions</t>
  </si>
  <si>
    <t>Stock-based compensation expense</t>
  </si>
  <si>
    <t>Stock-Based Compensation - Summary of Stock Option Activity (Detail) - Stock Options - USD ($) $ / shares in Units, $ in Millions</t>
  </si>
  <si>
    <t>Stock Option Activity</t>
  </si>
  <si>
    <t>Shares, options outstanding, beginning balance</t>
  </si>
  <si>
    <t>Exercised</t>
  </si>
  <si>
    <t>Shares, forfeited/expired</t>
  </si>
  <si>
    <t>Shares, options outstanding, ending balance</t>
  </si>
  <si>
    <t>Shares, vested or expected to vest at December 31, 2015</t>
  </si>
  <si>
    <t>Shares, options exercisable at December 31, 2015</t>
  </si>
  <si>
    <t>Weighted Average Exercise Price</t>
  </si>
  <si>
    <t>Weighted average exercise price, options outstanding (usd per share), beginning balance</t>
  </si>
  <si>
    <t>Weighted-average exercise price, options exercised</t>
  </si>
  <si>
    <t>Weighted-average exercise price, forfeited/expired (usd per share)</t>
  </si>
  <si>
    <t>Weighted average exercise price, options outstanding (usd per share), ending balance</t>
  </si>
  <si>
    <t>Weight average exercise price, vested or expected to vest (usd per share)</t>
  </si>
  <si>
    <t>Weighted average exercise price, options exercisable (usd per share)</t>
  </si>
  <si>
    <t>Additional Disclosures</t>
  </si>
  <si>
    <t>Weighted average remaining contractual term options outstanding (years)</t>
  </si>
  <si>
    <t>2 years 9 months 10 days</t>
  </si>
  <si>
    <t>3 years 11 months 13 days</t>
  </si>
  <si>
    <t>Weighted average remaining contractual term vested or expected to vest (years)</t>
  </si>
  <si>
    <t>Weighted average remaining contractual term options exercisable (years)</t>
  </si>
  <si>
    <t>Aggregate intrinsic value, options outstanding</t>
  </si>
  <si>
    <t>Aggregate intrinsic value, vested or expected to vest</t>
  </si>
  <si>
    <t>Aggregate intrinsic value, options exercisable</t>
  </si>
  <si>
    <t>Stock-Based Compensation - Summary of Stock Option Compensation Information (Detail) - USD ($) $ in Millions</t>
  </si>
  <si>
    <t>Intrinsic value of options exercised</t>
  </si>
  <si>
    <t>Stock-Based Compensation - Summary of Restricted Stock Unit Activity (Detail) - Restricted Stock Units (RSUs) - USD ($) $ / shares in Units, $ in Millions</t>
  </si>
  <si>
    <t>8 months 25 days</t>
  </si>
  <si>
    <t>10 months 12 days</t>
  </si>
  <si>
    <t>Equity Instruments Other than Options, Nonvested, Number of Shares</t>
  </si>
  <si>
    <t>Restricted stock units outstanding (shares), beginning balance</t>
  </si>
  <si>
    <t>Granted (shares)</t>
  </si>
  <si>
    <t>Vested and converted to shares (shares)</t>
  </si>
  <si>
    <t>Forfeited (shares)</t>
  </si>
  <si>
    <t>Restricted stock units outstanding (shares), ending balance</t>
  </si>
  <si>
    <t>Equity Instruments Other than Options, Nonvested, Weighted Average Grant Date Fair Value</t>
  </si>
  <si>
    <t>Restricted stock units outstanding (usd per share), beginning balance</t>
  </si>
  <si>
    <t>Granted (usd per share)</t>
  </si>
  <si>
    <t>Vested and converted to shares (usd per share)</t>
  </si>
  <si>
    <t>Forfeited (usd per share)</t>
  </si>
  <si>
    <t>Restricted stock units outstanding (usd per share), ending balance</t>
  </si>
  <si>
    <t>Restricted stock units outstanding, aggregate intrinsic value</t>
  </si>
  <si>
    <t>Share-based Compensation Arrangement by Share-based Payment Award, Equity Instruments Other than Options, Vested and Convertible, Number</t>
  </si>
  <si>
    <t>Share-based Compensation Arrangement by Share-based Payment Award, Equity Instruments Other than Options, Vested and Convertible, Weighted Average Grant Date Fair Value</t>
  </si>
  <si>
    <t>Share-based Compensation Arrangement by Share-based Payment Award, Equity Instruments Other than Options, Aggregate Intrinsic Value, Vested and Convertible</t>
  </si>
  <si>
    <t>Stock-Based Compensation - Restricted Stock and Restricted Stock Unit Compensation Information (Detail) - USD ($) $ in Millions</t>
  </si>
  <si>
    <t>Fair value of restricted stock units vested during the year</t>
  </si>
  <si>
    <t>Income Taxes - Additional Information (Detail) - USD ($) $ in Millions</t>
  </si>
  <si>
    <t>Mar. 31, 2015</t>
  </si>
  <si>
    <t>Sep. 30, 2016</t>
  </si>
  <si>
    <t>Apr. 30, 2016</t>
  </si>
  <si>
    <t>Income Tax Examination [Line Items]</t>
  </si>
  <si>
    <t>Net Income tax payable</t>
  </si>
  <si>
    <t>Tax receivable</t>
  </si>
  <si>
    <t>Income (loss) before income taxes</t>
  </si>
  <si>
    <t>Remeasurement of Deferred Income Tax Liabilities due to Tax Reform</t>
  </si>
  <si>
    <t>Remeasurement of Other Deferred Income Tax Assets and Liabilities due to Tax Reform</t>
  </si>
  <si>
    <t>Deferred tax liability for unremitted earnings of foreign entities</t>
  </si>
  <si>
    <t>Deferred Tax Liabilities, Net</t>
  </si>
  <si>
    <t>Liability for unrecognized tax benefits</t>
  </si>
  <si>
    <t>Unrecognized Tax Benefits that Would Impact Effective Tax Rate</t>
  </si>
  <si>
    <t>Interest and penalties</t>
  </si>
  <si>
    <t>Unrecognized Tax Benefits, Income Tax Penalties and Interest Accrued</t>
  </si>
  <si>
    <t>Foreign Tax Authority [Member]</t>
  </si>
  <si>
    <t>Deferred Tax Assets, Net</t>
  </si>
  <si>
    <t>Domestic Tax Authority</t>
  </si>
  <si>
    <t>Internal Revenue Service (IRS)</t>
  </si>
  <si>
    <t>Tax adjustments</t>
  </si>
  <si>
    <t>Deferred Prosecution Agreement [Member]</t>
  </si>
  <si>
    <t>Disallowed deductions</t>
  </si>
  <si>
    <t>Tentative settlement allowable deductions</t>
  </si>
  <si>
    <t>Deferred Prosecution Agreement [Member] | Internal Revenue Service (IRS)</t>
  </si>
  <si>
    <t>Payments for Legal Settlements</t>
  </si>
  <si>
    <t>Income Taxes - Components of Income (Loss) Before Income Taxes (Detail) - USD ($) $ in Millions</t>
  </si>
  <si>
    <t>Components of income before taxes [Abstract]</t>
  </si>
  <si>
    <t>U.S.</t>
  </si>
  <si>
    <t>Foreign</t>
  </si>
  <si>
    <t>Income Taxes - Income Tax (Benefit) Expense (Detail) - USD ($) $ in Millions</t>
  </si>
  <si>
    <t>Federal</t>
  </si>
  <si>
    <t>State</t>
  </si>
  <si>
    <t>Current income tax expense</t>
  </si>
  <si>
    <t>Deferred Federal Income Tax Expense (Benefit)</t>
  </si>
  <si>
    <t>Deferred State and Local Income Tax Expense (Benefit)</t>
  </si>
  <si>
    <t>Deferred Foreign Income Tax Expense (Benefit)</t>
  </si>
  <si>
    <t>Income Taxes - Reconciliation of the Expected Federal Income Tax at Statutory Rates (Detail) - USD ($) $ in Millions</t>
  </si>
  <si>
    <t>Income tax expense (benefit) at statutory federal income tax rate</t>
  </si>
  <si>
    <t>Tax effect of:</t>
  </si>
  <si>
    <t>State income tax, net of federal income tax effect</t>
  </si>
  <si>
    <t>Valuation allowance</t>
  </si>
  <si>
    <t>International taxes</t>
  </si>
  <si>
    <t>Net permanent difference</t>
  </si>
  <si>
    <t>Change in tax reserve</t>
  </si>
  <si>
    <t>Estimated impact from the TCJA</t>
  </si>
  <si>
    <t>Deferred charge amortization</t>
  </si>
  <si>
    <t>Effect of U.S. Tax Court decision</t>
  </si>
  <si>
    <t>Other</t>
  </si>
  <si>
    <t>Income Taxes - Deferred Tax Assets and Liabilities (Detail) - USD ($) $ in Millions</t>
  </si>
  <si>
    <t>Basis difference in revalued investments</t>
  </si>
  <si>
    <t>Tax loss carryovers</t>
  </si>
  <si>
    <t>Tax credit carryovers</t>
  </si>
  <si>
    <t>Postretirement benefits and other employee benefits</t>
  </si>
  <si>
    <t>Bad debt and other reserves</t>
  </si>
  <si>
    <t>Total deferred tax assets</t>
  </si>
  <si>
    <t>Depreciation and amortization and other</t>
  </si>
  <si>
    <t>Total deferred tax liability</t>
  </si>
  <si>
    <t>Net deferred tax liability</t>
  </si>
  <si>
    <t>Income Taxes - Amount and Expiration Dates of Tax Loss Carry Forwards (Not Tax Effected) and Credit Carry Forwards (Detail) $ in Millions</t>
  </si>
  <si>
    <t>2022 - 2037 | Internal Revenue Service (IRS)</t>
  </si>
  <si>
    <t>Operating Loss Carryforwards [Line Items]</t>
  </si>
  <si>
    <t>Operating Loss Carryforwards</t>
  </si>
  <si>
    <t>2022 - 2037 | Minimum | Internal Revenue Service (IRS)</t>
  </si>
  <si>
    <t>Expiration Date</t>
  </si>
  <si>
    <t>Jan. 1,
		2022</t>
  </si>
  <si>
    <t>2022 - 2037 | Maximum | Internal Revenue Service (IRS)</t>
  </si>
  <si>
    <t>Dec. 31,
		2037</t>
  </si>
  <si>
    <t>2024 - 2037 | Internal Revenue Service (IRS)</t>
  </si>
  <si>
    <t>United States federal and state loss carry-forwards, Amount</t>
  </si>
  <si>
    <t>2024 - 2037 | Minimum | Internal Revenue Service (IRS)</t>
  </si>
  <si>
    <t>Tax Credit Carryforward, Expiration Date</t>
  </si>
  <si>
    <t>Jan. 1,
		2024</t>
  </si>
  <si>
    <t>2024 - 2037 | Maximum | Internal Revenue Service (IRS)</t>
  </si>
  <si>
    <t>Indefinite | Domestic Country And State And Local Jurisdiction [Member]</t>
  </si>
  <si>
    <t>Capital Loss Carryforward [Member] | 2018 - 2022</t>
  </si>
  <si>
    <t>Capital Loss Carryforward [Member] | 2018 - 2022 | Minimum</t>
  </si>
  <si>
    <t>Jan. 1,
		2018</t>
  </si>
  <si>
    <t>Capital Loss Carryforward [Member] | 2018 - 2022 | Maximum</t>
  </si>
  <si>
    <t>Dec. 31,
		2022</t>
  </si>
  <si>
    <t>Income Taxes - Reconciliation of Unrecognized Tax Benefits for the Period (Detail) - USD ($) $ in Millions</t>
  </si>
  <si>
    <t>Reconciliation of Unrecognized Tax Benefits, Excluding Amounts Pertaining to Examined Tax Returns [Roll Forward]</t>
  </si>
  <si>
    <t>Additions based on tax positions related to prior years</t>
  </si>
  <si>
    <t>Additions based on tax positions related to current year</t>
  </si>
  <si>
    <t>Settlements with cash or attributes</t>
  </si>
  <si>
    <t>Reductions for tax positions of prior years and other</t>
  </si>
  <si>
    <t>Commitments and Contingencies - Additional Information (Detail) - USD ($)</t>
  </si>
  <si>
    <t>36 Months Ended</t>
  </si>
  <si>
    <t>Dec. 31, 2009</t>
  </si>
  <si>
    <t>Commitments and Contingencies [Line Items]</t>
  </si>
  <si>
    <t>Prepaid Rent</t>
  </si>
  <si>
    <t>Unfunded commitments in limited partnership interests</t>
  </si>
  <si>
    <t>Legal expenses</t>
  </si>
  <si>
    <t>Liability related to various legal matters</t>
  </si>
  <si>
    <t>Commission Guarantees</t>
  </si>
  <si>
    <t>Liability for minimum commission guarantees</t>
  </si>
  <si>
    <t>Maximum amount that could be paid under minimum commission guarantees</t>
  </si>
  <si>
    <t>Weighted average remaining contractual term</t>
  </si>
  <si>
    <t>7 months 5 days</t>
  </si>
  <si>
    <t>Payments of minimum commission guarantees</t>
  </si>
  <si>
    <t>Percentage of estimated maximum annual payment</t>
  </si>
  <si>
    <t>0.00%</t>
  </si>
  <si>
    <t>Leaseholds and Leasehold Improvements | Maximum</t>
  </si>
  <si>
    <t>Useful life</t>
  </si>
  <si>
    <t>Deductions on securities losses</t>
  </si>
  <si>
    <t>Cash payments for income taxes</t>
  </si>
  <si>
    <t>Commitments and Contingencies Commitments and Contingencies - Schedule of Rent Expense (Details) - USD ($) $ in Millions</t>
  </si>
  <si>
    <t>Rent expense</t>
  </si>
  <si>
    <t>Sublease agreements</t>
  </si>
  <si>
    <t>Rent expense under leases</t>
  </si>
  <si>
    <t>Commitments and Contingencies - Summary of Minimum Future Rental Payments (Detail) $ in Millions</t>
  </si>
  <si>
    <t>Thereafter</t>
  </si>
  <si>
    <t>Segment Information - Additional Information (Detail) $ in Millions</t>
  </si>
  <si>
    <t>Dec. 31, 2017USD ($)SegmentCustomer</t>
  </si>
  <si>
    <t>Dec. 31, 2016USD ($)Customer</t>
  </si>
  <si>
    <t>Dec. 31, 2015USD ($)Customer</t>
  </si>
  <si>
    <t>Segment Reporting, Reconciling Item for Operating Profit (Loss) from Segment to Consolidated [Line Items]</t>
  </si>
  <si>
    <t>Percentage of total revenue</t>
  </si>
  <si>
    <t>17.00%</t>
  </si>
  <si>
    <t>18.00%</t>
  </si>
  <si>
    <t>19.00%</t>
  </si>
  <si>
    <t>Other Depreciation and Amortization</t>
  </si>
  <si>
    <t>Number of Countries in which Entity Operates</t>
  </si>
  <si>
    <t>Number of agents that accounted for significant percent of total revenue | Customer</t>
  </si>
  <si>
    <t>Financial Paper Products</t>
  </si>
  <si>
    <t>Severance and related costs from executive terminations</t>
  </si>
  <si>
    <t>Pension and Other Postretirement Benefit Expense</t>
  </si>
  <si>
    <t>Other General Expense</t>
  </si>
  <si>
    <t>Net corporate costs</t>
  </si>
  <si>
    <t>Segment Information - Revenue by Segment (Detail) - USD ($) $ in Millions</t>
  </si>
  <si>
    <t>Segment Reporting Information [Line Items]</t>
  </si>
  <si>
    <t>Global Funds Transfer | Money transfer revenue</t>
  </si>
  <si>
    <t>Global Funds Transfer | Bill payment revenue</t>
  </si>
  <si>
    <t>Financial Paper Products | Money order revenue</t>
  </si>
  <si>
    <t>Financial Paper Products | Official check revenue</t>
  </si>
  <si>
    <t>Segment Information - Operating Income by Segment (Detail) - USD ($) $ in Millions</t>
  </si>
  <si>
    <t>Total operating income</t>
  </si>
  <si>
    <t>Total segment operating income</t>
  </si>
  <si>
    <t>Segment Information - Depreciation and Amortization and Capital Expenditures by Segment (Detail) - USD ($) $ in Millions</t>
  </si>
  <si>
    <t>Depreciation and amortization:</t>
  </si>
  <si>
    <t>Total depreciation and amortization</t>
  </si>
  <si>
    <t>Segment Information - Schedule of Capital Expenditures, by Segment (Details) - USD ($) $ in Millions</t>
  </si>
  <si>
    <t>Total capital expenditures</t>
  </si>
  <si>
    <t>Segment Information - Assets by Segment (Detail) - USD ($) $ in Millions</t>
  </si>
  <si>
    <t>Assets:</t>
  </si>
  <si>
    <t>Segment Information - Revenue by Geographical Area (Detail) - USD ($) $ in Millions</t>
  </si>
  <si>
    <t>International</t>
  </si>
  <si>
    <t>Immaterial Error Correction (Details) - USD ($)</t>
  </si>
  <si>
    <t>Jun. 30, 2016</t>
  </si>
  <si>
    <t>Mar. 31, 2016</t>
  </si>
  <si>
    <t>Error Corrections and Prior Period Adjustments Restatement [Line Items]</t>
  </si>
  <si>
    <t>Liabilities</t>
  </si>
  <si>
    <t>Income Tax Expense (Benefit)</t>
  </si>
  <si>
    <t>Other comprehensive income (loss), reclassification from AOCI, Pension and Other Postretirement Benefit Plans, for Net Gain (Loss) and Prior Service Cost, Net of Tax</t>
  </si>
  <si>
    <t>Other Comprehensive Income (Loss), Finalization of Pension and Other Postretirement Benefit Plan Valuation, Net of Tax</t>
  </si>
  <si>
    <t>Other Comprehensive Income (Loss), Net of Tax, Portion Attributable to Parent</t>
  </si>
  <si>
    <t>As Previously Reported</t>
  </si>
  <si>
    <t>Correction</t>
  </si>
  <si>
    <t>Quarterly Financial Data (Detail) - USD ($) $ / shares in Units, $ in Millions</t>
  </si>
  <si>
    <t>As Corrected</t>
  </si>
  <si>
    <t>Condensed Consolidating Financial Statements - Condensed, Consolidating Balance Sheets (Detail) - USD ($) $ in Millions</t>
  </si>
  <si>
    <t>Equity investments in subsidiaries</t>
  </si>
  <si>
    <t>Intercompany receivables</t>
  </si>
  <si>
    <t>LIABILITIES AND STOCKHOLDERS' (DEFICIT) EQUITY</t>
  </si>
  <si>
    <t>Intercompany liabilities</t>
  </si>
  <si>
    <t>Total stockholders’ (deficit) equity</t>
  </si>
  <si>
    <t>Parent</t>
  </si>
  <si>
    <t>Subsidiary Guarantors</t>
  </si>
  <si>
    <t>Non- Guarantors</t>
  </si>
  <si>
    <t>Eliminations</t>
  </si>
  <si>
    <t>Condensed Consolidating Financial Statements - Condensed, Consolidating Statements of Operations (Detail) - USD ($)</t>
  </si>
  <si>
    <t>Gain (Loss) on Extinguishment of Debt</t>
  </si>
  <si>
    <t>Other income</t>
  </si>
  <si>
    <t>(Loss) income after income taxes</t>
  </si>
  <si>
    <t>Equity income (loss) in subsidiaries</t>
  </si>
  <si>
    <t>COMPREHENSIVE INCOME (LOSS)</t>
  </si>
  <si>
    <t>Condensed Consolidating Financial Statements - Condensed, Consolidating Statements of Cash Flows (Detail) - USD ($) $ in Millions</t>
  </si>
  <si>
    <t>Condensed Financial Statements, Captions [Line Items]</t>
  </si>
  <si>
    <t>Intercompany investments</t>
  </si>
  <si>
    <t>Dividend from subsidiary guarantors</t>
  </si>
  <si>
    <t>Payments of Capital Distribution</t>
  </si>
  <si>
    <t>Capital contributions from subsidiary guarantors</t>
  </si>
  <si>
    <t>Intercompany financings</t>
  </si>
  <si>
    <t>Receipt of Capital Distribution</t>
  </si>
  <si>
    <t>Label</t>
  </si>
  <si>
    <t>Element</t>
  </si>
  <si>
    <t>Value</t>
  </si>
  <si>
    <t>Retained Earnings [Member]</t>
  </si>
  <si>
    <t>Net Income (Loss) Attributable to Parent</t>
  </si>
  <si>
    <t>us-gaap_NetIncomeLoss</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0.000_);(#,##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273931</v>
      </c>
    </row>
    <row r="11" spans="1:4">
      <c r="A11" s="4" t="s">
        <v>18</v>
      </c>
      <c r="B11" s="4" t="s">
        <v>19</v>
      </c>
    </row>
    <row r="12" spans="1:4">
      <c r="A12" s="4" t="s">
        <v>20</v>
      </c>
      <c r="B12" s="4" t="s">
        <v>21</v>
      </c>
    </row>
    <row r="13" spans="1:4">
      <c r="A13" s="4" t="s">
        <v>22</v>
      </c>
      <c r="C13" s="5" t="n">
        <v>55460583</v>
      </c>
    </row>
    <row r="14" spans="1:4">
      <c r="A14" s="4" t="s">
        <v>23</v>
      </c>
      <c r="B14" s="4" t="s">
        <v>24</v>
      </c>
    </row>
    <row r="15" spans="1:4">
      <c r="A15" s="4" t="s">
        <v>25</v>
      </c>
      <c r="B15" s="4" t="s">
        <v>24</v>
      </c>
    </row>
    <row r="16" spans="1:4">
      <c r="A16" s="4" t="s">
        <v>26</v>
      </c>
      <c r="B16" s="4" t="s">
        <v>27</v>
      </c>
    </row>
    <row r="17" spans="1:4">
      <c r="A17" s="4" t="s">
        <v>28</v>
      </c>
      <c r="D17" s="6" t="n">
        <v>49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562</v>
      </c>
    </row>
    <row r="2" spans="1:2">
      <c r="A2" s="3" t="s">
        <v>199</v>
      </c>
    </row>
    <row r="3" spans="1:2">
      <c r="A3" s="5" t="n">
        <v>2018</v>
      </c>
      <c r="B3" s="6" t="n">
        <v>16.3</v>
      </c>
    </row>
    <row r="4" spans="1:2">
      <c r="A4" s="5" t="n">
        <v>2019</v>
      </c>
      <c r="B4" s="8" t="n">
        <v>14.7</v>
      </c>
    </row>
    <row r="5" spans="1:2">
      <c r="A5" s="5" t="n">
        <v>2020</v>
      </c>
      <c r="B5" s="8" t="n">
        <v>12.8</v>
      </c>
    </row>
    <row r="6" spans="1:2">
      <c r="A6" s="5" t="n">
        <v>2021</v>
      </c>
      <c r="B6" s="8" t="n">
        <v>10.2</v>
      </c>
    </row>
    <row r="7" spans="1:2">
      <c r="A7" s="5" t="n">
        <v>2022</v>
      </c>
      <c r="B7" s="8" t="n">
        <v>6.3</v>
      </c>
    </row>
    <row r="8" spans="1:2">
      <c r="A8" s="4" t="s">
        <v>983</v>
      </c>
      <c r="B8" s="8" t="n">
        <v>4.7</v>
      </c>
    </row>
    <row r="9" spans="1:2">
      <c r="A9" s="4" t="s">
        <v>145</v>
      </c>
      <c r="B9" s="7" t="n">
        <v>6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9"/>
  </cols>
  <sheetData>
    <row r="1" spans="1:4">
      <c r="A1" s="1" t="s">
        <v>984</v>
      </c>
      <c r="B1" s="2" t="s">
        <v>1</v>
      </c>
    </row>
    <row r="2" spans="1:4">
      <c r="B2" s="2" t="s">
        <v>985</v>
      </c>
      <c r="C2" s="2" t="s">
        <v>986</v>
      </c>
      <c r="D2" s="2" t="s">
        <v>987</v>
      </c>
    </row>
    <row r="3" spans="1:4">
      <c r="A3" s="3" t="s">
        <v>988</v>
      </c>
    </row>
    <row r="4" spans="1:4">
      <c r="A4" s="4" t="s">
        <v>377</v>
      </c>
      <c r="B4" s="5" t="n">
        <v>2</v>
      </c>
    </row>
    <row r="5" spans="1:4">
      <c r="A5" s="4" t="s">
        <v>989</v>
      </c>
      <c r="B5" s="4" t="s">
        <v>990</v>
      </c>
      <c r="C5" s="4" t="s">
        <v>991</v>
      </c>
      <c r="D5" s="4" t="s">
        <v>992</v>
      </c>
    </row>
    <row r="6" spans="1:4">
      <c r="A6" s="4" t="s">
        <v>964</v>
      </c>
      <c r="B6" s="6" t="n">
        <v>0.9</v>
      </c>
      <c r="C6" s="6" t="n">
        <v>-0.6</v>
      </c>
      <c r="D6" s="6" t="n">
        <v>2.4</v>
      </c>
    </row>
    <row r="7" spans="1:4">
      <c r="A7" s="4" t="s">
        <v>993</v>
      </c>
      <c r="B7" s="6" t="n">
        <v>75.09999999999999</v>
      </c>
      <c r="C7" s="6" t="n">
        <v>79.90000000000001</v>
      </c>
      <c r="D7" s="6" t="n">
        <v>66.09999999999999</v>
      </c>
    </row>
    <row r="8" spans="1:4">
      <c r="A8" s="4" t="s">
        <v>546</v>
      </c>
    </row>
    <row r="9" spans="1:4">
      <c r="A9" s="3" t="s">
        <v>988</v>
      </c>
    </row>
    <row r="10" spans="1:4">
      <c r="A10" s="4" t="s">
        <v>994</v>
      </c>
      <c r="B10" s="5" t="n">
        <v>200</v>
      </c>
    </row>
    <row r="11" spans="1:4">
      <c r="A11" s="4" t="s">
        <v>995</v>
      </c>
      <c r="B11" s="5" t="n">
        <v>1</v>
      </c>
      <c r="C11" s="5" t="n">
        <v>1</v>
      </c>
      <c r="D11" s="5" t="n">
        <v>1</v>
      </c>
    </row>
    <row r="12" spans="1:4">
      <c r="A12" s="4" t="s">
        <v>993</v>
      </c>
      <c r="B12" s="6" t="n">
        <v>66.5</v>
      </c>
      <c r="C12" s="6" t="n">
        <v>71.8</v>
      </c>
      <c r="D12" s="6" t="n">
        <v>60.4</v>
      </c>
    </row>
    <row r="13" spans="1:4">
      <c r="A13" s="4" t="s">
        <v>996</v>
      </c>
    </row>
    <row r="14" spans="1:4">
      <c r="A14" s="3" t="s">
        <v>988</v>
      </c>
    </row>
    <row r="15" spans="1:4">
      <c r="A15" s="4" t="s">
        <v>995</v>
      </c>
      <c r="B15" s="5" t="n">
        <v>1</v>
      </c>
      <c r="C15" s="5" t="n">
        <v>1</v>
      </c>
      <c r="D15" s="5" t="n">
        <v>1</v>
      </c>
    </row>
    <row r="16" spans="1:4">
      <c r="A16" s="4" t="s">
        <v>993</v>
      </c>
      <c r="B16" s="6" t="n">
        <v>7.5</v>
      </c>
      <c r="C16" s="6" t="n">
        <v>7.4</v>
      </c>
      <c r="D16" s="6" t="n">
        <v>5.5</v>
      </c>
    </row>
    <row r="17" spans="1:4">
      <c r="A17" s="4" t="s">
        <v>920</v>
      </c>
    </row>
    <row r="18" spans="1:4">
      <c r="A18" s="3" t="s">
        <v>988</v>
      </c>
    </row>
    <row r="19" spans="1:4">
      <c r="A19" s="4" t="s">
        <v>964</v>
      </c>
      <c r="B19" s="8" t="n">
        <v>10.8</v>
      </c>
      <c r="C19" s="8" t="n">
        <v>2.6</v>
      </c>
      <c r="D19" s="8" t="n">
        <v>5.2</v>
      </c>
    </row>
    <row r="20" spans="1:4">
      <c r="A20" s="4" t="s">
        <v>997</v>
      </c>
      <c r="C20" s="8" t="n">
        <v>4.7</v>
      </c>
    </row>
    <row r="21" spans="1:4">
      <c r="A21" s="4" t="s">
        <v>998</v>
      </c>
      <c r="B21" s="8" t="n">
        <v>5.9</v>
      </c>
      <c r="C21" s="8" t="n">
        <v>7.2</v>
      </c>
      <c r="D21" s="5" t="n">
        <v>27</v>
      </c>
    </row>
    <row r="22" spans="1:4">
      <c r="A22" s="4" t="s">
        <v>999</v>
      </c>
      <c r="B22" s="8" t="n">
        <v>4.5</v>
      </c>
    </row>
    <row r="23" spans="1:4">
      <c r="A23" s="4" t="s">
        <v>993</v>
      </c>
      <c r="B23" s="8" t="n">
        <v>1.1</v>
      </c>
      <c r="C23" s="8" t="n">
        <v>0.7</v>
      </c>
      <c r="D23" s="8" t="n">
        <v>0.2</v>
      </c>
    </row>
    <row r="24" spans="1:4">
      <c r="A24" s="4" t="s">
        <v>1000</v>
      </c>
      <c r="B24" s="6" t="n">
        <v>-5.7</v>
      </c>
      <c r="C24" s="7" t="n">
        <v>12</v>
      </c>
      <c r="D24" s="6" t="n">
        <v>2.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01</v>
      </c>
      <c r="B1" s="2" t="s">
        <v>65</v>
      </c>
      <c r="F1" s="2" t="s">
        <v>1</v>
      </c>
    </row>
    <row r="2" spans="1:8">
      <c r="B2" s="2" t="s">
        <v>2</v>
      </c>
      <c r="C2" s="2" t="s">
        <v>66</v>
      </c>
      <c r="D2" s="2" t="s">
        <v>4</v>
      </c>
      <c r="E2" s="2" t="s">
        <v>67</v>
      </c>
      <c r="F2" s="2" t="s">
        <v>2</v>
      </c>
      <c r="G2" s="2" t="s">
        <v>30</v>
      </c>
      <c r="H2" s="2" t="s">
        <v>68</v>
      </c>
    </row>
    <row r="3" spans="1:8">
      <c r="A3" s="3" t="s">
        <v>1002</v>
      </c>
    </row>
    <row r="4" spans="1:8">
      <c r="A4" s="4" t="s">
        <v>72</v>
      </c>
      <c r="B4" s="6" t="n">
        <v>408.2</v>
      </c>
      <c r="C4" s="6" t="n">
        <v>397.8</v>
      </c>
      <c r="D4" s="7" t="n">
        <v>410</v>
      </c>
      <c r="E4" s="6" t="n">
        <v>386.1</v>
      </c>
      <c r="F4" s="6" t="n">
        <v>1602.1</v>
      </c>
      <c r="G4" s="6" t="n">
        <v>1630.4</v>
      </c>
      <c r="H4" s="6" t="n">
        <v>1539.1</v>
      </c>
    </row>
    <row r="5" spans="1:8">
      <c r="A5" s="4" t="s">
        <v>546</v>
      </c>
    </row>
    <row r="6" spans="1:8">
      <c r="A6" s="3" t="s">
        <v>1002</v>
      </c>
    </row>
    <row r="7" spans="1:8">
      <c r="A7" s="4" t="s">
        <v>72</v>
      </c>
      <c r="F7" s="8" t="n">
        <v>1508.1</v>
      </c>
      <c r="G7" s="8" t="n">
        <v>1553.7</v>
      </c>
      <c r="H7" s="8" t="n">
        <v>1465.8</v>
      </c>
    </row>
    <row r="8" spans="1:8">
      <c r="A8" s="4" t="s">
        <v>1003</v>
      </c>
    </row>
    <row r="9" spans="1:8">
      <c r="A9" s="3" t="s">
        <v>1002</v>
      </c>
    </row>
    <row r="10" spans="1:8">
      <c r="A10" s="4" t="s">
        <v>72</v>
      </c>
      <c r="F10" s="8" t="n">
        <v>1421.8</v>
      </c>
      <c r="G10" s="8" t="n">
        <v>1456.2</v>
      </c>
      <c r="H10" s="8" t="n">
        <v>1367.1</v>
      </c>
    </row>
    <row r="11" spans="1:8">
      <c r="A11" s="4" t="s">
        <v>1004</v>
      </c>
    </row>
    <row r="12" spans="1:8">
      <c r="A12" s="3" t="s">
        <v>1002</v>
      </c>
    </row>
    <row r="13" spans="1:8">
      <c r="A13" s="4" t="s">
        <v>72</v>
      </c>
      <c r="F13" s="8" t="n">
        <v>86.3</v>
      </c>
      <c r="G13" s="8" t="n">
        <v>97.5</v>
      </c>
      <c r="H13" s="8" t="n">
        <v>98.7</v>
      </c>
    </row>
    <row r="14" spans="1:8">
      <c r="A14" s="4" t="s">
        <v>996</v>
      </c>
    </row>
    <row r="15" spans="1:8">
      <c r="A15" s="3" t="s">
        <v>1002</v>
      </c>
    </row>
    <row r="16" spans="1:8">
      <c r="A16" s="4" t="s">
        <v>72</v>
      </c>
      <c r="F16" s="5" t="n">
        <v>94</v>
      </c>
      <c r="G16" s="8" t="n">
        <v>75.59999999999999</v>
      </c>
      <c r="H16" s="8" t="n">
        <v>73.3</v>
      </c>
    </row>
    <row r="17" spans="1:8">
      <c r="A17" s="4" t="s">
        <v>1005</v>
      </c>
    </row>
    <row r="18" spans="1:8">
      <c r="A18" s="3" t="s">
        <v>1002</v>
      </c>
    </row>
    <row r="19" spans="1:8">
      <c r="A19" s="4" t="s">
        <v>72</v>
      </c>
      <c r="F19" s="5" t="n">
        <v>55</v>
      </c>
      <c r="G19" s="8" t="n">
        <v>50.8</v>
      </c>
      <c r="H19" s="5" t="n">
        <v>51</v>
      </c>
    </row>
    <row r="20" spans="1:8">
      <c r="A20" s="4" t="s">
        <v>1006</v>
      </c>
    </row>
    <row r="21" spans="1:8">
      <c r="A21" s="3" t="s">
        <v>1002</v>
      </c>
    </row>
    <row r="22" spans="1:8">
      <c r="A22" s="4" t="s">
        <v>72</v>
      </c>
      <c r="F22" s="5" t="n">
        <v>39</v>
      </c>
      <c r="G22" s="8" t="n">
        <v>24.8</v>
      </c>
      <c r="H22" s="8" t="n">
        <v>22.3</v>
      </c>
    </row>
    <row r="23" spans="1:8">
      <c r="A23" s="4" t="s">
        <v>920</v>
      </c>
    </row>
    <row r="24" spans="1:8">
      <c r="A24" s="3" t="s">
        <v>1002</v>
      </c>
    </row>
    <row r="25" spans="1:8">
      <c r="A25" s="4" t="s">
        <v>72</v>
      </c>
      <c r="F25" s="7" t="n">
        <v>0</v>
      </c>
      <c r="G25" s="6" t="n">
        <v>1.1</v>
      </c>
      <c r="H25" s="7" t="n">
        <v>0</v>
      </c>
    </row>
  </sheetData>
  <mergeCells count="3">
    <mergeCell ref="A1:A2"/>
    <mergeCell ref="B1:E1"/>
    <mergeCell ref="F1:H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07</v>
      </c>
      <c r="B1" s="2" t="s">
        <v>65</v>
      </c>
      <c r="F1" s="2" t="s">
        <v>1</v>
      </c>
    </row>
    <row r="2" spans="1:8">
      <c r="B2" s="2" t="s">
        <v>2</v>
      </c>
      <c r="C2" s="2" t="s">
        <v>66</v>
      </c>
      <c r="D2" s="2" t="s">
        <v>4</v>
      </c>
      <c r="E2" s="2" t="s">
        <v>67</v>
      </c>
      <c r="F2" s="2" t="s">
        <v>2</v>
      </c>
      <c r="G2" s="2" t="s">
        <v>30</v>
      </c>
      <c r="H2" s="2" t="s">
        <v>68</v>
      </c>
    </row>
    <row r="3" spans="1:8">
      <c r="A3" s="3" t="s">
        <v>1002</v>
      </c>
    </row>
    <row r="4" spans="1:8">
      <c r="A4" s="4" t="s">
        <v>1008</v>
      </c>
      <c r="B4" s="6" t="n">
        <v>-56.5</v>
      </c>
      <c r="C4" s="6" t="n">
        <v>23.3</v>
      </c>
      <c r="D4" s="6" t="n">
        <v>19.8</v>
      </c>
      <c r="E4" s="6" t="n">
        <v>22.1</v>
      </c>
      <c r="F4" s="6" t="n">
        <v>8.699999999999999</v>
      </c>
      <c r="G4" s="6" t="n">
        <v>87.8</v>
      </c>
      <c r="H4" s="6" t="n">
        <v>14.9</v>
      </c>
    </row>
    <row r="5" spans="1:8">
      <c r="A5" s="4" t="s">
        <v>84</v>
      </c>
      <c r="F5" s="8" t="n">
        <v>45.3</v>
      </c>
      <c r="G5" s="5" t="n">
        <v>45</v>
      </c>
      <c r="H5" s="8" t="n">
        <v>45.3</v>
      </c>
    </row>
    <row r="6" spans="1:8">
      <c r="A6" s="4" t="s">
        <v>85</v>
      </c>
      <c r="F6" s="5" t="n">
        <v>0</v>
      </c>
      <c r="G6" s="8" t="n">
        <v>0.3</v>
      </c>
      <c r="H6" s="5" t="n">
        <v>0</v>
      </c>
    </row>
    <row r="7" spans="1:8">
      <c r="A7" s="4" t="s">
        <v>87</v>
      </c>
      <c r="B7" s="6" t="n">
        <v>-68.2</v>
      </c>
      <c r="C7" s="6" t="n">
        <v>11.7</v>
      </c>
      <c r="D7" s="6" t="n">
        <v>8.6</v>
      </c>
      <c r="E7" s="6" t="n">
        <v>11.3</v>
      </c>
      <c r="F7" s="8" t="n">
        <v>-36.6</v>
      </c>
      <c r="G7" s="8" t="n">
        <v>42.5</v>
      </c>
      <c r="H7" s="8" t="n">
        <v>-30.4</v>
      </c>
    </row>
    <row r="8" spans="1:8">
      <c r="A8" s="4" t="s">
        <v>546</v>
      </c>
    </row>
    <row r="9" spans="1:8">
      <c r="A9" s="3" t="s">
        <v>1002</v>
      </c>
    </row>
    <row r="10" spans="1:8">
      <c r="A10" s="4" t="s">
        <v>1008</v>
      </c>
      <c r="F10" s="8" t="n">
        <v>4.9</v>
      </c>
      <c r="G10" s="8" t="n">
        <v>95.8</v>
      </c>
      <c r="H10" s="8" t="n">
        <v>31.7</v>
      </c>
    </row>
    <row r="11" spans="1:8">
      <c r="A11" s="4" t="s">
        <v>996</v>
      </c>
    </row>
    <row r="12" spans="1:8">
      <c r="A12" s="3" t="s">
        <v>1002</v>
      </c>
    </row>
    <row r="13" spans="1:8">
      <c r="A13" s="4" t="s">
        <v>1008</v>
      </c>
      <c r="F13" s="8" t="n">
        <v>31.8</v>
      </c>
      <c r="G13" s="8" t="n">
        <v>18.5</v>
      </c>
      <c r="H13" s="8" t="n">
        <v>17.9</v>
      </c>
    </row>
    <row r="14" spans="1:8">
      <c r="A14" s="4" t="s">
        <v>1009</v>
      </c>
    </row>
    <row r="15" spans="1:8">
      <c r="A15" s="3" t="s">
        <v>1002</v>
      </c>
    </row>
    <row r="16" spans="1:8">
      <c r="A16" s="4" t="s">
        <v>1008</v>
      </c>
      <c r="F16" s="8" t="n">
        <v>36.7</v>
      </c>
      <c r="G16" s="8" t="n">
        <v>114.3</v>
      </c>
      <c r="H16" s="8" t="n">
        <v>49.6</v>
      </c>
    </row>
    <row r="17" spans="1:8">
      <c r="A17" s="4" t="s">
        <v>920</v>
      </c>
    </row>
    <row r="18" spans="1:8">
      <c r="A18" s="3" t="s">
        <v>1002</v>
      </c>
    </row>
    <row r="19" spans="1:8">
      <c r="A19" s="4" t="s">
        <v>1008</v>
      </c>
      <c r="F19" s="7" t="n">
        <v>-28</v>
      </c>
      <c r="G19" s="6" t="n">
        <v>-26.5</v>
      </c>
      <c r="H19" s="6" t="n">
        <v>-34.7</v>
      </c>
    </row>
  </sheetData>
  <mergeCells count="3">
    <mergeCell ref="A1:A2"/>
    <mergeCell ref="B1:E1"/>
    <mergeCell ref="F1:H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0</v>
      </c>
      <c r="D2" s="2" t="s">
        <v>68</v>
      </c>
    </row>
    <row r="3" spans="1:4">
      <c r="A3" s="3" t="s">
        <v>1011</v>
      </c>
    </row>
    <row r="4" spans="1:4">
      <c r="A4" s="4" t="s">
        <v>1012</v>
      </c>
      <c r="B4" s="6" t="n">
        <v>75.09999999999999</v>
      </c>
      <c r="C4" s="6" t="n">
        <v>79.90000000000001</v>
      </c>
      <c r="D4" s="6" t="n">
        <v>66.09999999999999</v>
      </c>
    </row>
    <row r="5" spans="1:4">
      <c r="A5" s="4" t="s">
        <v>546</v>
      </c>
    </row>
    <row r="6" spans="1:4">
      <c r="A6" s="3" t="s">
        <v>1011</v>
      </c>
    </row>
    <row r="7" spans="1:4">
      <c r="A7" s="4" t="s">
        <v>1012</v>
      </c>
      <c r="B7" s="8" t="n">
        <v>66.5</v>
      </c>
      <c r="C7" s="8" t="n">
        <v>71.8</v>
      </c>
      <c r="D7" s="8" t="n">
        <v>60.4</v>
      </c>
    </row>
    <row r="8" spans="1:4">
      <c r="A8" s="4" t="s">
        <v>996</v>
      </c>
    </row>
    <row r="9" spans="1:4">
      <c r="A9" s="3" t="s">
        <v>1011</v>
      </c>
    </row>
    <row r="10" spans="1:4">
      <c r="A10" s="4" t="s">
        <v>1012</v>
      </c>
      <c r="B10" s="8" t="n">
        <v>7.5</v>
      </c>
      <c r="C10" s="8" t="n">
        <v>7.4</v>
      </c>
      <c r="D10" s="8" t="n">
        <v>5.5</v>
      </c>
    </row>
    <row r="11" spans="1:4">
      <c r="A11" s="4" t="s">
        <v>920</v>
      </c>
    </row>
    <row r="12" spans="1:4">
      <c r="A12" s="3" t="s">
        <v>1011</v>
      </c>
    </row>
    <row r="13" spans="1:4">
      <c r="A13" s="4" t="s">
        <v>1012</v>
      </c>
      <c r="B13" s="6" t="n">
        <v>1.1</v>
      </c>
      <c r="C13" s="6" t="n">
        <v>0.7</v>
      </c>
      <c r="D13" s="6" t="n">
        <v>0.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0</v>
      </c>
      <c r="D2" s="2" t="s">
        <v>68</v>
      </c>
    </row>
    <row r="3" spans="1:4">
      <c r="A3" s="3" t="s">
        <v>1002</v>
      </c>
    </row>
    <row r="4" spans="1:4">
      <c r="A4" s="4" t="s">
        <v>1014</v>
      </c>
      <c r="B4" s="6" t="n">
        <v>84.90000000000001</v>
      </c>
      <c r="C4" s="6" t="n">
        <v>79.09999999999999</v>
      </c>
      <c r="D4" s="6" t="n">
        <v>100.4</v>
      </c>
    </row>
    <row r="5" spans="1:4">
      <c r="A5" s="4" t="s">
        <v>546</v>
      </c>
    </row>
    <row r="6" spans="1:4">
      <c r="A6" s="3" t="s">
        <v>1002</v>
      </c>
    </row>
    <row r="7" spans="1:4">
      <c r="A7" s="4" t="s">
        <v>1014</v>
      </c>
      <c r="B7" s="8" t="n">
        <v>76.40000000000001</v>
      </c>
      <c r="C7" s="8" t="n">
        <v>68.2</v>
      </c>
      <c r="D7" s="8" t="n">
        <v>70.09999999999999</v>
      </c>
    </row>
    <row r="8" spans="1:4">
      <c r="A8" s="4" t="s">
        <v>996</v>
      </c>
    </row>
    <row r="9" spans="1:4">
      <c r="A9" s="3" t="s">
        <v>1002</v>
      </c>
    </row>
    <row r="10" spans="1:4">
      <c r="A10" s="4" t="s">
        <v>1014</v>
      </c>
      <c r="B10" s="6" t="n">
        <v>8.5</v>
      </c>
      <c r="C10" s="6" t="n">
        <v>10.9</v>
      </c>
      <c r="D10" s="6" t="n">
        <v>30.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15</v>
      </c>
      <c r="B1" s="2" t="s">
        <v>2</v>
      </c>
      <c r="C1" s="2" t="s">
        <v>30</v>
      </c>
    </row>
    <row r="2" spans="1:3">
      <c r="A2" s="3" t="s">
        <v>1016</v>
      </c>
    </row>
    <row r="3" spans="1:3">
      <c r="A3" s="4" t="s">
        <v>37</v>
      </c>
      <c r="B3" s="6" t="n">
        <v>4772.5</v>
      </c>
      <c r="C3" s="6" t="n">
        <v>4597.4</v>
      </c>
    </row>
    <row r="4" spans="1:3">
      <c r="A4" s="4" t="s">
        <v>546</v>
      </c>
    </row>
    <row r="5" spans="1:3">
      <c r="A5" s="3" t="s">
        <v>1016</v>
      </c>
    </row>
    <row r="6" spans="1:3">
      <c r="A6" s="4" t="s">
        <v>37</v>
      </c>
      <c r="B6" s="8" t="n">
        <v>2333.4</v>
      </c>
      <c r="C6" s="8" t="n">
        <v>2213.9</v>
      </c>
    </row>
    <row r="7" spans="1:3">
      <c r="A7" s="4" t="s">
        <v>996</v>
      </c>
    </row>
    <row r="8" spans="1:3">
      <c r="A8" s="3" t="s">
        <v>1016</v>
      </c>
    </row>
    <row r="9" spans="1:3">
      <c r="A9" s="4" t="s">
        <v>37</v>
      </c>
      <c r="B9" s="8" t="n">
        <v>2229.4</v>
      </c>
      <c r="C9" s="8" t="n">
        <v>2198.3</v>
      </c>
    </row>
    <row r="10" spans="1:3">
      <c r="A10" s="4" t="s">
        <v>920</v>
      </c>
    </row>
    <row r="11" spans="1:3">
      <c r="A11" s="3" t="s">
        <v>1016</v>
      </c>
    </row>
    <row r="12" spans="1:3">
      <c r="A12" s="4" t="s">
        <v>37</v>
      </c>
      <c r="B12" s="6" t="n">
        <v>209.7</v>
      </c>
      <c r="C12" s="6" t="n">
        <v>185.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17</v>
      </c>
      <c r="B1" s="2" t="s">
        <v>65</v>
      </c>
      <c r="F1" s="2" t="s">
        <v>1</v>
      </c>
    </row>
    <row r="2" spans="1:8">
      <c r="B2" s="2" t="s">
        <v>2</v>
      </c>
      <c r="C2" s="2" t="s">
        <v>66</v>
      </c>
      <c r="D2" s="2" t="s">
        <v>4</v>
      </c>
      <c r="E2" s="2" t="s">
        <v>67</v>
      </c>
      <c r="F2" s="2" t="s">
        <v>2</v>
      </c>
      <c r="G2" s="2" t="s">
        <v>30</v>
      </c>
      <c r="H2" s="2" t="s">
        <v>68</v>
      </c>
    </row>
    <row r="3" spans="1:8">
      <c r="A3" s="3" t="s">
        <v>1002</v>
      </c>
    </row>
    <row r="4" spans="1:8">
      <c r="A4" s="4" t="s">
        <v>72</v>
      </c>
      <c r="B4" s="6" t="n">
        <v>408.2</v>
      </c>
      <c r="C4" s="6" t="n">
        <v>397.8</v>
      </c>
      <c r="D4" s="7" t="n">
        <v>410</v>
      </c>
      <c r="E4" s="6" t="n">
        <v>386.1</v>
      </c>
      <c r="F4" s="6" t="n">
        <v>1602.1</v>
      </c>
      <c r="G4" s="6" t="n">
        <v>1630.4</v>
      </c>
      <c r="H4" s="6" t="n">
        <v>1539.1</v>
      </c>
    </row>
    <row r="5" spans="1:8">
      <c r="A5" s="4" t="s">
        <v>900</v>
      </c>
    </row>
    <row r="6" spans="1:8">
      <c r="A6" s="3" t="s">
        <v>1002</v>
      </c>
    </row>
    <row r="7" spans="1:8">
      <c r="A7" s="4" t="s">
        <v>72</v>
      </c>
      <c r="F7" s="5" t="n">
        <v>854</v>
      </c>
      <c r="G7" s="8" t="n">
        <v>865.8</v>
      </c>
      <c r="H7" s="8" t="n">
        <v>829.7</v>
      </c>
    </row>
    <row r="8" spans="1:8">
      <c r="A8" s="4" t="s">
        <v>1018</v>
      </c>
    </row>
    <row r="9" spans="1:8">
      <c r="A9" s="3" t="s">
        <v>1002</v>
      </c>
    </row>
    <row r="10" spans="1:8">
      <c r="A10" s="4" t="s">
        <v>72</v>
      </c>
      <c r="F10" s="6" t="n">
        <v>748.1</v>
      </c>
      <c r="G10" s="6" t="n">
        <v>764.6</v>
      </c>
      <c r="H10" s="6" t="n">
        <v>709.4</v>
      </c>
    </row>
  </sheetData>
  <mergeCells count="3">
    <mergeCell ref="A1:A2"/>
    <mergeCell ref="B1:E1"/>
    <mergeCell ref="F1:H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4"/>
  </cols>
  <sheetData>
    <row r="1" spans="1:13">
      <c r="A1" s="1" t="s">
        <v>1019</v>
      </c>
      <c r="B1" s="2" t="s">
        <v>65</v>
      </c>
      <c r="J1" s="2" t="s">
        <v>1</v>
      </c>
    </row>
    <row r="2" spans="1:13">
      <c r="B2" s="2" t="s">
        <v>2</v>
      </c>
      <c r="C2" s="2" t="s">
        <v>66</v>
      </c>
      <c r="D2" s="2" t="s">
        <v>4</v>
      </c>
      <c r="E2" s="2" t="s">
        <v>67</v>
      </c>
      <c r="F2" s="2" t="s">
        <v>30</v>
      </c>
      <c r="G2" s="2" t="s">
        <v>874</v>
      </c>
      <c r="H2" s="2" t="s">
        <v>1020</v>
      </c>
      <c r="I2" s="2" t="s">
        <v>1021</v>
      </c>
      <c r="J2" s="2" t="s">
        <v>2</v>
      </c>
      <c r="K2" s="2" t="s">
        <v>30</v>
      </c>
      <c r="L2" s="2" t="s">
        <v>68</v>
      </c>
      <c r="M2" s="2" t="s">
        <v>470</v>
      </c>
    </row>
    <row r="3" spans="1:13">
      <c r="A3" s="3" t="s">
        <v>1022</v>
      </c>
    </row>
    <row r="4" spans="1:13">
      <c r="A4" s="4" t="s">
        <v>41</v>
      </c>
      <c r="B4" s="7" t="n">
        <v>97300000</v>
      </c>
      <c r="F4" s="7" t="n">
        <v>99000000</v>
      </c>
      <c r="J4" s="7" t="n">
        <v>97300000</v>
      </c>
      <c r="K4" s="7" t="n">
        <v>99000000</v>
      </c>
    </row>
    <row r="5" spans="1:13">
      <c r="A5" s="4" t="s">
        <v>42</v>
      </c>
      <c r="B5" s="5" t="n">
        <v>255500000</v>
      </c>
      <c r="F5" s="5" t="n">
        <v>164500000</v>
      </c>
      <c r="J5" s="5" t="n">
        <v>255500000</v>
      </c>
      <c r="K5" s="5" t="n">
        <v>164500000</v>
      </c>
    </row>
    <row r="6" spans="1:13">
      <c r="A6" s="4" t="s">
        <v>1023</v>
      </c>
      <c r="B6" s="5" t="n">
        <v>5017800000</v>
      </c>
      <c r="F6" s="5" t="n">
        <v>4813000000</v>
      </c>
      <c r="J6" s="5" t="n">
        <v>5017800000</v>
      </c>
      <c r="K6" s="5" t="n">
        <v>4813000000</v>
      </c>
    </row>
    <row r="7" spans="1:13">
      <c r="A7" s="4" t="s">
        <v>50</v>
      </c>
      <c r="B7" s="5" t="n">
        <v>-1336100000</v>
      </c>
      <c r="F7" s="5" t="n">
        <v>-1252600000</v>
      </c>
      <c r="J7" s="5" t="n">
        <v>-1336100000</v>
      </c>
      <c r="K7" s="5" t="n">
        <v>-1252600000</v>
      </c>
      <c r="L7" s="7" t="n">
        <v>-1231400000</v>
      </c>
    </row>
    <row r="8" spans="1:13">
      <c r="A8" s="4" t="s">
        <v>51</v>
      </c>
      <c r="B8" s="5" t="n">
        <v>-63000000</v>
      </c>
      <c r="F8" s="5" t="n">
        <v>-56100000</v>
      </c>
      <c r="J8" s="5" t="n">
        <v>-63000000</v>
      </c>
      <c r="K8" s="5" t="n">
        <v>-56100000</v>
      </c>
      <c r="L8" s="5" t="n">
        <v>-50800000</v>
      </c>
    </row>
    <row r="9" spans="1:13">
      <c r="A9" s="4" t="s">
        <v>53</v>
      </c>
      <c r="B9" s="5" t="n">
        <v>-245300000</v>
      </c>
      <c r="F9" s="5" t="n">
        <v>-215600000</v>
      </c>
      <c r="J9" s="5" t="n">
        <v>-245300000</v>
      </c>
      <c r="K9" s="5" t="n">
        <v>-215600000</v>
      </c>
      <c r="L9" s="5" t="n">
        <v>-229500000</v>
      </c>
      <c r="M9" s="7" t="n">
        <v>-182700000</v>
      </c>
    </row>
    <row r="10" spans="1:13">
      <c r="A10" s="4" t="s">
        <v>77</v>
      </c>
      <c r="J10" s="5" t="n">
        <v>277700000</v>
      </c>
      <c r="K10" s="5" t="n">
        <v>295700000</v>
      </c>
      <c r="L10" s="5" t="n">
        <v>310400000</v>
      </c>
    </row>
    <row r="11" spans="1:13">
      <c r="A11" s="4" t="s">
        <v>81</v>
      </c>
      <c r="B11" s="5" t="n">
        <v>464700000</v>
      </c>
      <c r="C11" s="7" t="n">
        <v>374500000</v>
      </c>
      <c r="D11" s="7" t="n">
        <v>390200000</v>
      </c>
      <c r="E11" s="7" t="n">
        <v>364000000</v>
      </c>
      <c r="J11" s="5" t="n">
        <v>1593400000</v>
      </c>
      <c r="K11" s="5" t="n">
        <v>1542600000</v>
      </c>
      <c r="L11" s="5" t="n">
        <v>1524200000</v>
      </c>
    </row>
    <row r="12" spans="1:13">
      <c r="A12" s="4" t="s">
        <v>1008</v>
      </c>
      <c r="B12" s="5" t="n">
        <v>-56500000</v>
      </c>
      <c r="C12" s="5" t="n">
        <v>23300000</v>
      </c>
      <c r="D12" s="5" t="n">
        <v>19800000</v>
      </c>
      <c r="E12" s="5" t="n">
        <v>22100000</v>
      </c>
      <c r="J12" s="5" t="n">
        <v>8700000</v>
      </c>
      <c r="K12" s="5" t="n">
        <v>87800000</v>
      </c>
      <c r="L12" s="5" t="n">
        <v>14900000</v>
      </c>
    </row>
    <row r="13" spans="1:13">
      <c r="A13" s="4" t="s">
        <v>1024</v>
      </c>
      <c r="J13" s="5" t="n">
        <v>-6800000</v>
      </c>
      <c r="K13" s="5" t="n">
        <v>26600000</v>
      </c>
      <c r="L13" s="5" t="n">
        <v>47300000</v>
      </c>
    </row>
    <row r="14" spans="1:13">
      <c r="A14" s="4" t="s">
        <v>116</v>
      </c>
      <c r="B14" s="7" t="n">
        <v>-52500000</v>
      </c>
      <c r="C14" s="7" t="n">
        <v>7700000</v>
      </c>
      <c r="D14" s="7" t="n">
        <v>6200000</v>
      </c>
      <c r="E14" s="7" t="n">
        <v>8800000</v>
      </c>
      <c r="J14" s="7" t="n">
        <v>-29800000</v>
      </c>
      <c r="K14" s="7" t="n">
        <v>15900000</v>
      </c>
      <c r="L14" s="7" t="n">
        <v>-77700000</v>
      </c>
    </row>
    <row r="15" spans="1:13">
      <c r="A15" s="4" t="s">
        <v>91</v>
      </c>
      <c r="B15" s="9" t="n">
        <v>-0.83</v>
      </c>
      <c r="C15" s="9" t="n">
        <v>0.12</v>
      </c>
      <c r="D15" s="9" t="n">
        <v>0.1</v>
      </c>
      <c r="E15" s="9" t="n">
        <v>0.14</v>
      </c>
      <c r="J15" s="9" t="n">
        <v>-0.47</v>
      </c>
      <c r="K15" s="9" t="n">
        <v>0.26</v>
      </c>
      <c r="L15" s="9" t="n">
        <v>-1.25</v>
      </c>
    </row>
    <row r="16" spans="1:13">
      <c r="A16" s="4" t="s">
        <v>92</v>
      </c>
      <c r="B16" s="9" t="n">
        <v>-0.83</v>
      </c>
      <c r="C16" s="9" t="n">
        <v>0.12</v>
      </c>
      <c r="D16" s="9" t="n">
        <v>0.09</v>
      </c>
      <c r="E16" s="9" t="n">
        <v>0.13</v>
      </c>
      <c r="J16" s="9" t="n">
        <v>-0.47</v>
      </c>
      <c r="K16" s="9" t="n">
        <v>0.24</v>
      </c>
      <c r="L16" s="9" t="n">
        <v>-1.25</v>
      </c>
    </row>
    <row r="17" spans="1:13">
      <c r="A17" s="4" t="s">
        <v>1025</v>
      </c>
      <c r="J17" s="7" t="n">
        <v>2800000</v>
      </c>
      <c r="K17" s="7" t="n">
        <v>3500000</v>
      </c>
      <c r="L17" s="7" t="n">
        <v>5200000</v>
      </c>
    </row>
    <row r="18" spans="1:13">
      <c r="A18" s="4" t="s">
        <v>1026</v>
      </c>
      <c r="J18" s="5" t="n">
        <v>-10600000</v>
      </c>
      <c r="K18" s="5" t="n">
        <v>-2100000</v>
      </c>
      <c r="L18" s="5" t="n">
        <v>12500000</v>
      </c>
    </row>
    <row r="19" spans="1:13">
      <c r="A19" s="4" t="s">
        <v>102</v>
      </c>
      <c r="J19" s="5" t="n">
        <v>0</v>
      </c>
      <c r="K19" s="5" t="n">
        <v>0</v>
      </c>
      <c r="L19" s="5" t="n">
        <v>9300000</v>
      </c>
    </row>
    <row r="20" spans="1:13">
      <c r="A20" s="4" t="s">
        <v>1027</v>
      </c>
      <c r="J20" s="5" t="n">
        <v>-6900000</v>
      </c>
      <c r="K20" s="5" t="n">
        <v>-5300000</v>
      </c>
      <c r="L20" s="5" t="n">
        <v>18800000</v>
      </c>
    </row>
    <row r="21" spans="1:13">
      <c r="A21" s="4" t="s">
        <v>121</v>
      </c>
      <c r="J21" s="5" t="n">
        <v>20400000</v>
      </c>
      <c r="K21" s="5" t="n">
        <v>25100000</v>
      </c>
      <c r="L21" s="5" t="n">
        <v>46600000</v>
      </c>
    </row>
    <row r="22" spans="1:13">
      <c r="A22" s="4" t="s">
        <v>118</v>
      </c>
      <c r="J22" s="7" t="n">
        <v>-4900000</v>
      </c>
      <c r="K22" s="5" t="n">
        <v>7300000</v>
      </c>
      <c r="L22" s="5" t="n">
        <v>25100000</v>
      </c>
    </row>
    <row r="23" spans="1:13">
      <c r="A23" s="4" t="s">
        <v>1028</v>
      </c>
    </row>
    <row r="24" spans="1:13">
      <c r="A24" s="3" t="s">
        <v>1022</v>
      </c>
    </row>
    <row r="25" spans="1:13">
      <c r="A25" s="4" t="s">
        <v>41</v>
      </c>
      <c r="F25" s="5" t="n">
        <v>87600000</v>
      </c>
      <c r="K25" s="5" t="n">
        <v>87600000</v>
      </c>
    </row>
    <row r="26" spans="1:13">
      <c r="A26" s="4" t="s">
        <v>42</v>
      </c>
      <c r="F26" s="5" t="n">
        <v>168700000</v>
      </c>
      <c r="K26" s="5" t="n">
        <v>168700000</v>
      </c>
    </row>
    <row r="27" spans="1:13">
      <c r="A27" s="4" t="s">
        <v>1023</v>
      </c>
      <c r="F27" s="5" t="n">
        <v>4805800000</v>
      </c>
      <c r="K27" s="5" t="n">
        <v>4805800000</v>
      </c>
    </row>
    <row r="28" spans="1:13">
      <c r="A28" s="4" t="s">
        <v>50</v>
      </c>
      <c r="F28" s="5" t="n">
        <v>-1247600000</v>
      </c>
      <c r="K28" s="5" t="n">
        <v>-1247600000</v>
      </c>
      <c r="L28" s="5" t="n">
        <v>-1226800000</v>
      </c>
    </row>
    <row r="29" spans="1:13">
      <c r="A29" s="4" t="s">
        <v>51</v>
      </c>
      <c r="F29" s="5" t="n">
        <v>-53900000</v>
      </c>
      <c r="K29" s="5" t="n">
        <v>-53900000</v>
      </c>
      <c r="L29" s="5" t="n">
        <v>-48700000</v>
      </c>
    </row>
    <row r="30" spans="1:13">
      <c r="A30" s="4" t="s">
        <v>53</v>
      </c>
      <c r="F30" s="5" t="n">
        <v>-208400000</v>
      </c>
      <c r="K30" s="5" t="n">
        <v>-208400000</v>
      </c>
      <c r="L30" s="5" t="n">
        <v>-222800000</v>
      </c>
    </row>
    <row r="31" spans="1:13">
      <c r="A31" s="4" t="s">
        <v>77</v>
      </c>
      <c r="K31" s="5" t="n">
        <v>295100000</v>
      </c>
      <c r="L31" s="5" t="n">
        <v>309100000</v>
      </c>
    </row>
    <row r="32" spans="1:13">
      <c r="A32" s="4" t="s">
        <v>81</v>
      </c>
      <c r="F32" s="5" t="n">
        <v>393300000</v>
      </c>
      <c r="G32" s="7" t="n">
        <v>386600000</v>
      </c>
      <c r="H32" s="7" t="n">
        <v>398100000</v>
      </c>
      <c r="I32" s="7" t="n">
        <v>364000000</v>
      </c>
      <c r="K32" s="5" t="n">
        <v>1542000000</v>
      </c>
      <c r="L32" s="5" t="n">
        <v>1522900000</v>
      </c>
    </row>
    <row r="33" spans="1:13">
      <c r="A33" s="4" t="s">
        <v>1008</v>
      </c>
      <c r="F33" s="5" t="n">
        <v>22900000</v>
      </c>
      <c r="G33" s="5" t="n">
        <v>26200000</v>
      </c>
      <c r="H33" s="5" t="n">
        <v>16200000</v>
      </c>
      <c r="I33" s="5" t="n">
        <v>23100000</v>
      </c>
      <c r="K33" s="5" t="n">
        <v>88400000</v>
      </c>
      <c r="L33" s="5" t="n">
        <v>16200000</v>
      </c>
    </row>
    <row r="34" spans="1:13">
      <c r="A34" s="4" t="s">
        <v>1024</v>
      </c>
      <c r="K34" s="5" t="n">
        <v>26800000</v>
      </c>
      <c r="L34" s="5" t="n">
        <v>47800000</v>
      </c>
    </row>
    <row r="35" spans="1:13">
      <c r="A35" s="4" t="s">
        <v>116</v>
      </c>
      <c r="F35" s="7" t="n">
        <v>7200000</v>
      </c>
      <c r="G35" s="7" t="n">
        <v>10200000</v>
      </c>
      <c r="H35" s="7" t="n">
        <v>3100000</v>
      </c>
      <c r="I35" s="7" t="n">
        <v>-4200000</v>
      </c>
      <c r="K35" s="7" t="n">
        <v>16300000</v>
      </c>
      <c r="L35" s="7" t="n">
        <v>-76900000</v>
      </c>
    </row>
    <row r="36" spans="1:13">
      <c r="A36" s="4" t="s">
        <v>91</v>
      </c>
      <c r="F36" s="9" t="n">
        <v>0.12</v>
      </c>
      <c r="G36" s="9" t="n">
        <v>0.16</v>
      </c>
      <c r="H36" s="9" t="n">
        <v>0.05</v>
      </c>
      <c r="I36" s="9" t="n">
        <v>-0.07000000000000001</v>
      </c>
      <c r="K36" s="9" t="n">
        <v>0.26</v>
      </c>
      <c r="L36" s="9" t="n">
        <v>-1.24</v>
      </c>
    </row>
    <row r="37" spans="1:13">
      <c r="A37" s="4" t="s">
        <v>92</v>
      </c>
      <c r="F37" s="9" t="n">
        <v>0.11</v>
      </c>
      <c r="G37" s="9" t="n">
        <v>0.15</v>
      </c>
      <c r="H37" s="9" t="n">
        <v>0.05</v>
      </c>
      <c r="I37" s="9" t="n">
        <v>-0.07000000000000001</v>
      </c>
      <c r="K37" s="9" t="n">
        <v>0.25</v>
      </c>
      <c r="L37" s="9" t="n">
        <v>-1.24</v>
      </c>
    </row>
    <row r="38" spans="1:13">
      <c r="A38" s="4" t="s">
        <v>1025</v>
      </c>
      <c r="K38" s="7" t="n">
        <v>3400000</v>
      </c>
      <c r="L38" s="7" t="n">
        <v>5000000</v>
      </c>
    </row>
    <row r="39" spans="1:13">
      <c r="A39" s="4" t="s">
        <v>1026</v>
      </c>
      <c r="K39" s="5" t="n">
        <v>-1900000</v>
      </c>
      <c r="L39" s="5" t="n">
        <v>12700000</v>
      </c>
    </row>
    <row r="40" spans="1:13">
      <c r="A40" s="4" t="s">
        <v>102</v>
      </c>
      <c r="K40" s="5" t="n">
        <v>0</v>
      </c>
      <c r="L40" s="5" t="n">
        <v>8900000</v>
      </c>
    </row>
    <row r="41" spans="1:13">
      <c r="A41" s="4" t="s">
        <v>1027</v>
      </c>
      <c r="K41" s="5" t="n">
        <v>-5200000</v>
      </c>
      <c r="L41" s="5" t="n">
        <v>18400000</v>
      </c>
    </row>
    <row r="42" spans="1:13">
      <c r="A42" s="4" t="s">
        <v>121</v>
      </c>
      <c r="K42" s="5" t="n">
        <v>24500000</v>
      </c>
      <c r="L42" s="5" t="n">
        <v>45300000</v>
      </c>
    </row>
    <row r="43" spans="1:13">
      <c r="A43" s="4" t="s">
        <v>118</v>
      </c>
      <c r="K43" s="5" t="n">
        <v>7500000</v>
      </c>
      <c r="L43" s="5" t="n">
        <v>25600000</v>
      </c>
    </row>
    <row r="44" spans="1:13">
      <c r="A44" s="4" t="s">
        <v>1029</v>
      </c>
    </row>
    <row r="45" spans="1:13">
      <c r="A45" s="3" t="s">
        <v>1022</v>
      </c>
    </row>
    <row r="46" spans="1:13">
      <c r="A46" s="4" t="s">
        <v>41</v>
      </c>
      <c r="F46" s="7" t="n">
        <v>11400000</v>
      </c>
      <c r="K46" s="5" t="n">
        <v>11400000</v>
      </c>
    </row>
    <row r="47" spans="1:13">
      <c r="A47" s="4" t="s">
        <v>42</v>
      </c>
      <c r="F47" s="5" t="n">
        <v>-4200000</v>
      </c>
      <c r="K47" s="5" t="n">
        <v>-4200000</v>
      </c>
    </row>
    <row r="48" spans="1:13">
      <c r="A48" s="4" t="s">
        <v>1023</v>
      </c>
      <c r="F48" s="5" t="n">
        <v>7200000</v>
      </c>
      <c r="K48" s="5" t="n">
        <v>7200000</v>
      </c>
    </row>
    <row r="49" spans="1:13">
      <c r="A49" s="4" t="s">
        <v>50</v>
      </c>
      <c r="F49" s="5" t="n">
        <v>-5000000</v>
      </c>
      <c r="K49" s="5" t="n">
        <v>-5000000</v>
      </c>
      <c r="L49" s="5" t="n">
        <v>-4600000</v>
      </c>
    </row>
    <row r="50" spans="1:13">
      <c r="A50" s="4" t="s">
        <v>51</v>
      </c>
      <c r="F50" s="5" t="n">
        <v>-2200000</v>
      </c>
      <c r="K50" s="5" t="n">
        <v>-2200000</v>
      </c>
      <c r="L50" s="5" t="n">
        <v>-2100000</v>
      </c>
    </row>
    <row r="51" spans="1:13">
      <c r="A51" s="4" t="s">
        <v>53</v>
      </c>
      <c r="F51" s="5" t="n">
        <v>-7200000</v>
      </c>
      <c r="K51" s="5" t="n">
        <v>-7200000</v>
      </c>
      <c r="L51" s="5" t="n">
        <v>-6700000</v>
      </c>
    </row>
    <row r="52" spans="1:13">
      <c r="A52" s="4" t="s">
        <v>77</v>
      </c>
      <c r="K52" s="5" t="n">
        <v>600000</v>
      </c>
      <c r="L52" s="5" t="n">
        <v>1300000</v>
      </c>
    </row>
    <row r="53" spans="1:13">
      <c r="A53" s="4" t="s">
        <v>81</v>
      </c>
      <c r="F53" s="5" t="n">
        <v>200000</v>
      </c>
      <c r="G53" s="7" t="n">
        <v>100000</v>
      </c>
      <c r="H53" s="7" t="n">
        <v>200000</v>
      </c>
      <c r="I53" s="7" t="n">
        <v>100000</v>
      </c>
      <c r="K53" s="5" t="n">
        <v>600000</v>
      </c>
      <c r="L53" s="5" t="n">
        <v>1300000</v>
      </c>
    </row>
    <row r="54" spans="1:13">
      <c r="A54" s="4" t="s">
        <v>1008</v>
      </c>
      <c r="F54" s="5" t="n">
        <v>-200000</v>
      </c>
      <c r="G54" s="5" t="n">
        <v>-100000</v>
      </c>
      <c r="H54" s="5" t="n">
        <v>-200000</v>
      </c>
      <c r="I54" s="5" t="n">
        <v>-100000</v>
      </c>
      <c r="K54" s="5" t="n">
        <v>-600000</v>
      </c>
      <c r="L54" s="5" t="n">
        <v>-1300000</v>
      </c>
    </row>
    <row r="55" spans="1:13">
      <c r="A55" s="4" t="s">
        <v>1024</v>
      </c>
      <c r="K55" s="5" t="n">
        <v>-200000</v>
      </c>
      <c r="L55" s="5" t="n">
        <v>-500000</v>
      </c>
    </row>
    <row r="56" spans="1:13">
      <c r="A56" s="4" t="s">
        <v>116</v>
      </c>
      <c r="F56" s="7" t="n">
        <v>-100000</v>
      </c>
      <c r="G56" s="7" t="n">
        <v>-100000</v>
      </c>
      <c r="H56" s="7" t="n">
        <v>-100000</v>
      </c>
      <c r="I56" s="7" t="n">
        <v>-100000</v>
      </c>
      <c r="K56" s="7" t="n">
        <v>-400000</v>
      </c>
      <c r="L56" s="7" t="n">
        <v>-800000</v>
      </c>
    </row>
    <row r="57" spans="1:13">
      <c r="A57" s="4" t="s">
        <v>91</v>
      </c>
      <c r="F57" s="9" t="n">
        <v>-0.01</v>
      </c>
      <c r="G57" s="7" t="n">
        <v>0</v>
      </c>
      <c r="H57" s="7" t="n">
        <v>0</v>
      </c>
      <c r="I57" s="7" t="n">
        <v>0</v>
      </c>
      <c r="K57" s="7" t="n">
        <v>0</v>
      </c>
      <c r="L57" s="9" t="n">
        <v>-0.01</v>
      </c>
    </row>
    <row r="58" spans="1:13">
      <c r="A58" s="4" t="s">
        <v>92</v>
      </c>
      <c r="F58" s="7" t="n">
        <v>0</v>
      </c>
      <c r="G58" s="7" t="n">
        <v>0</v>
      </c>
      <c r="H58" s="7" t="n">
        <v>0</v>
      </c>
      <c r="I58" s="7" t="n">
        <v>0</v>
      </c>
      <c r="K58" s="9" t="n">
        <v>-0.01</v>
      </c>
      <c r="L58" s="9" t="n">
        <v>-0.01</v>
      </c>
    </row>
    <row r="59" spans="1:13">
      <c r="A59" s="4" t="s">
        <v>1025</v>
      </c>
      <c r="K59" s="7" t="n">
        <v>100000</v>
      </c>
      <c r="L59" s="7" t="n">
        <v>200000</v>
      </c>
    </row>
    <row r="60" spans="1:13">
      <c r="A60" s="4" t="s">
        <v>1026</v>
      </c>
      <c r="K60" s="5" t="n">
        <v>-200000</v>
      </c>
      <c r="L60" s="5" t="n">
        <v>-200000</v>
      </c>
    </row>
    <row r="61" spans="1:13">
      <c r="A61" s="4" t="s">
        <v>102</v>
      </c>
      <c r="K61" s="5" t="n">
        <v>0</v>
      </c>
      <c r="L61" s="5" t="n">
        <v>400000</v>
      </c>
    </row>
    <row r="62" spans="1:13">
      <c r="A62" s="4" t="s">
        <v>1027</v>
      </c>
      <c r="K62" s="5" t="n">
        <v>-100000</v>
      </c>
      <c r="L62" s="5" t="n">
        <v>400000</v>
      </c>
    </row>
    <row r="63" spans="1:13">
      <c r="A63" s="4" t="s">
        <v>121</v>
      </c>
      <c r="K63" s="5" t="n">
        <v>600000</v>
      </c>
      <c r="L63" s="5" t="n">
        <v>1300000</v>
      </c>
    </row>
    <row r="64" spans="1:13">
      <c r="A64" s="4" t="s">
        <v>118</v>
      </c>
      <c r="K64" s="7" t="n">
        <v>-200000</v>
      </c>
      <c r="L64" s="7" t="n">
        <v>-50000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0</v>
      </c>
      <c r="B1" s="2" t="s">
        <v>65</v>
      </c>
      <c r="J1" s="2" t="s">
        <v>1</v>
      </c>
    </row>
    <row r="2" spans="1:12">
      <c r="B2" s="2" t="s">
        <v>2</v>
      </c>
      <c r="C2" s="2" t="s">
        <v>66</v>
      </c>
      <c r="D2" s="2" t="s">
        <v>4</v>
      </c>
      <c r="E2" s="2" t="s">
        <v>67</v>
      </c>
      <c r="F2" s="2" t="s">
        <v>30</v>
      </c>
      <c r="G2" s="2" t="s">
        <v>874</v>
      </c>
      <c r="H2" s="2" t="s">
        <v>1020</v>
      </c>
      <c r="I2" s="2" t="s">
        <v>1021</v>
      </c>
      <c r="J2" s="2" t="s">
        <v>2</v>
      </c>
      <c r="K2" s="2" t="s">
        <v>30</v>
      </c>
      <c r="L2" s="2" t="s">
        <v>68</v>
      </c>
    </row>
    <row r="3" spans="1:12">
      <c r="A3" s="4" t="s">
        <v>72</v>
      </c>
      <c r="B3" s="6" t="n">
        <v>408.2</v>
      </c>
      <c r="C3" s="6" t="n">
        <v>397.8</v>
      </c>
      <c r="D3" s="7" t="n">
        <v>410</v>
      </c>
      <c r="E3" s="6" t="n">
        <v>386.1</v>
      </c>
      <c r="J3" s="6" t="n">
        <v>1602.1</v>
      </c>
      <c r="K3" s="6" t="n">
        <v>1630.4</v>
      </c>
      <c r="L3" s="6" t="n">
        <v>1539.1</v>
      </c>
    </row>
    <row r="4" spans="1:12">
      <c r="A4" s="4" t="s">
        <v>81</v>
      </c>
      <c r="B4" s="8" t="n">
        <v>464.7</v>
      </c>
      <c r="C4" s="8" t="n">
        <v>374.5</v>
      </c>
      <c r="D4" s="8" t="n">
        <v>390.2</v>
      </c>
      <c r="E4" s="5" t="n">
        <v>364</v>
      </c>
      <c r="J4" s="8" t="n">
        <v>1593.4</v>
      </c>
      <c r="K4" s="8" t="n">
        <v>1542.6</v>
      </c>
      <c r="L4" s="8" t="n">
        <v>1524.2</v>
      </c>
    </row>
    <row r="5" spans="1:12">
      <c r="A5" s="4" t="s">
        <v>82</v>
      </c>
      <c r="B5" s="8" t="n">
        <v>-56.5</v>
      </c>
      <c r="C5" s="8" t="n">
        <v>23.3</v>
      </c>
      <c r="D5" s="8" t="n">
        <v>19.8</v>
      </c>
      <c r="E5" s="8" t="n">
        <v>22.1</v>
      </c>
      <c r="J5" s="8" t="n">
        <v>8.699999999999999</v>
      </c>
      <c r="K5" s="8" t="n">
        <v>87.8</v>
      </c>
      <c r="L5" s="8" t="n">
        <v>14.9</v>
      </c>
    </row>
    <row r="6" spans="1:12">
      <c r="A6" s="4" t="s">
        <v>86</v>
      </c>
      <c r="B6" s="8" t="n">
        <v>11.7</v>
      </c>
      <c r="C6" s="8" t="n">
        <v>11.6</v>
      </c>
      <c r="D6" s="8" t="n">
        <v>11.2</v>
      </c>
      <c r="E6" s="8" t="n">
        <v>10.8</v>
      </c>
      <c r="J6" s="8" t="n">
        <v>45.3</v>
      </c>
      <c r="K6" s="8" t="n">
        <v>45.3</v>
      </c>
      <c r="L6" s="8" t="n">
        <v>45.3</v>
      </c>
    </row>
    <row r="7" spans="1:12">
      <c r="A7" s="4" t="s">
        <v>87</v>
      </c>
      <c r="B7" s="8" t="n">
        <v>-68.2</v>
      </c>
      <c r="C7" s="8" t="n">
        <v>11.7</v>
      </c>
      <c r="D7" s="8" t="n">
        <v>8.6</v>
      </c>
      <c r="E7" s="8" t="n">
        <v>11.3</v>
      </c>
      <c r="J7" s="8" t="n">
        <v>-36.6</v>
      </c>
      <c r="K7" s="8" t="n">
        <v>42.5</v>
      </c>
      <c r="L7" s="8" t="n">
        <v>-30.4</v>
      </c>
    </row>
    <row r="8" spans="1:12">
      <c r="A8" s="4" t="s">
        <v>89</v>
      </c>
      <c r="B8" s="6" t="n">
        <v>-52.5</v>
      </c>
      <c r="C8" s="6" t="n">
        <v>7.7</v>
      </c>
      <c r="D8" s="6" t="n">
        <v>6.2</v>
      </c>
      <c r="E8" s="6" t="n">
        <v>8.800000000000001</v>
      </c>
      <c r="J8" s="6" t="n">
        <v>-29.8</v>
      </c>
      <c r="K8" s="6" t="n">
        <v>15.9</v>
      </c>
      <c r="L8" s="6" t="n">
        <v>-77.7</v>
      </c>
    </row>
    <row r="9" spans="1:12">
      <c r="A9" s="3" t="s">
        <v>90</v>
      </c>
    </row>
    <row r="10" spans="1:12">
      <c r="A10" s="4" t="s">
        <v>91</v>
      </c>
      <c r="B10" s="9" t="n">
        <v>-0.83</v>
      </c>
      <c r="C10" s="9" t="n">
        <v>0.12</v>
      </c>
      <c r="D10" s="9" t="n">
        <v>0.1</v>
      </c>
      <c r="E10" s="9" t="n">
        <v>0.14</v>
      </c>
      <c r="J10" s="9" t="n">
        <v>-0.47</v>
      </c>
      <c r="K10" s="9" t="n">
        <v>0.26</v>
      </c>
      <c r="L10" s="9" t="n">
        <v>-1.25</v>
      </c>
    </row>
    <row r="11" spans="1:12">
      <c r="A11" s="4" t="s">
        <v>92</v>
      </c>
      <c r="B11" s="9" t="n">
        <v>-0.83</v>
      </c>
      <c r="C11" s="9" t="n">
        <v>0.12</v>
      </c>
      <c r="D11" s="9" t="n">
        <v>0.09</v>
      </c>
      <c r="E11" s="9" t="n">
        <v>0.13</v>
      </c>
      <c r="J11" s="9" t="n">
        <v>-0.47</v>
      </c>
      <c r="K11" s="9" t="n">
        <v>0.24</v>
      </c>
      <c r="L11" s="9" t="n">
        <v>-1.25</v>
      </c>
    </row>
    <row r="12" spans="1:12">
      <c r="A12" s="4" t="s">
        <v>1028</v>
      </c>
    </row>
    <row r="13" spans="1:12">
      <c r="A13" s="4" t="s">
        <v>72</v>
      </c>
      <c r="F13" s="6" t="n">
        <v>416.2</v>
      </c>
      <c r="G13" s="6" t="n">
        <v>412.8</v>
      </c>
      <c r="H13" s="6" t="n">
        <v>414.3</v>
      </c>
      <c r="I13" s="6" t="n">
        <v>387.1</v>
      </c>
    </row>
    <row r="14" spans="1:12">
      <c r="A14" s="4" t="s">
        <v>81</v>
      </c>
      <c r="F14" s="8" t="n">
        <v>393.3</v>
      </c>
      <c r="G14" s="8" t="n">
        <v>386.6</v>
      </c>
      <c r="H14" s="8" t="n">
        <v>398.1</v>
      </c>
      <c r="I14" s="5" t="n">
        <v>364</v>
      </c>
      <c r="K14" s="7" t="n">
        <v>1542</v>
      </c>
      <c r="L14" s="6" t="n">
        <v>1522.9</v>
      </c>
    </row>
    <row r="15" spans="1:12">
      <c r="A15" s="4" t="s">
        <v>82</v>
      </c>
      <c r="F15" s="8" t="n">
        <v>22.9</v>
      </c>
      <c r="G15" s="8" t="n">
        <v>26.2</v>
      </c>
      <c r="H15" s="8" t="n">
        <v>16.2</v>
      </c>
      <c r="I15" s="8" t="n">
        <v>23.1</v>
      </c>
      <c r="K15" s="8" t="n">
        <v>88.40000000000001</v>
      </c>
      <c r="L15" s="8" t="n">
        <v>16.2</v>
      </c>
    </row>
    <row r="16" spans="1:12">
      <c r="A16" s="4" t="s">
        <v>86</v>
      </c>
      <c r="F16" s="8" t="n">
        <v>11.5</v>
      </c>
      <c r="G16" s="8" t="n">
        <v>11.3</v>
      </c>
      <c r="H16" s="8" t="n">
        <v>11.2</v>
      </c>
      <c r="I16" s="8" t="n">
        <v>11.3</v>
      </c>
    </row>
    <row r="17" spans="1:12">
      <c r="A17" s="4" t="s">
        <v>87</v>
      </c>
      <c r="F17" s="8" t="n">
        <v>11.4</v>
      </c>
      <c r="G17" s="8" t="n">
        <v>14.9</v>
      </c>
      <c r="H17" s="5" t="n">
        <v>5</v>
      </c>
      <c r="I17" s="8" t="n">
        <v>11.8</v>
      </c>
    </row>
    <row r="18" spans="1:12">
      <c r="A18" s="4" t="s">
        <v>89</v>
      </c>
      <c r="F18" s="6" t="n">
        <v>7.2</v>
      </c>
      <c r="G18" s="6" t="n">
        <v>10.2</v>
      </c>
      <c r="H18" s="6" t="n">
        <v>3.1</v>
      </c>
      <c r="I18" s="6" t="n">
        <v>-4.2</v>
      </c>
      <c r="K18" s="6" t="n">
        <v>16.3</v>
      </c>
      <c r="L18" s="6" t="n">
        <v>-76.90000000000001</v>
      </c>
    </row>
    <row r="19" spans="1:12">
      <c r="A19" s="3" t="s">
        <v>90</v>
      </c>
    </row>
    <row r="20" spans="1:12">
      <c r="A20" s="4" t="s">
        <v>91</v>
      </c>
      <c r="F20" s="9" t="n">
        <v>0.12</v>
      </c>
      <c r="G20" s="9" t="n">
        <v>0.16</v>
      </c>
      <c r="H20" s="9" t="n">
        <v>0.05</v>
      </c>
      <c r="I20" s="9" t="n">
        <v>-0.07000000000000001</v>
      </c>
      <c r="K20" s="9" t="n">
        <v>0.26</v>
      </c>
      <c r="L20" s="9" t="n">
        <v>-1.24</v>
      </c>
    </row>
    <row r="21" spans="1:12">
      <c r="A21" s="4" t="s">
        <v>92</v>
      </c>
      <c r="F21" s="9" t="n">
        <v>0.11</v>
      </c>
      <c r="G21" s="9" t="n">
        <v>0.15</v>
      </c>
      <c r="H21" s="9" t="n">
        <v>0.05</v>
      </c>
      <c r="I21" s="9" t="n">
        <v>-0.07000000000000001</v>
      </c>
      <c r="K21" s="9" t="n">
        <v>0.25</v>
      </c>
      <c r="L21" s="9" t="n">
        <v>-1.24</v>
      </c>
    </row>
    <row r="22" spans="1:12">
      <c r="A22" s="4" t="s">
        <v>1029</v>
      </c>
    </row>
    <row r="23" spans="1:12">
      <c r="A23" s="4" t="s">
        <v>72</v>
      </c>
      <c r="F23" s="7" t="n">
        <v>0</v>
      </c>
      <c r="G23" s="7" t="n">
        <v>0</v>
      </c>
      <c r="H23" s="7" t="n">
        <v>0</v>
      </c>
      <c r="I23" s="7" t="n">
        <v>0</v>
      </c>
    </row>
    <row r="24" spans="1:12">
      <c r="A24" s="4" t="s">
        <v>81</v>
      </c>
      <c r="F24" s="8" t="n">
        <v>0.2</v>
      </c>
      <c r="G24" s="8" t="n">
        <v>0.1</v>
      </c>
      <c r="H24" s="8" t="n">
        <v>0.2</v>
      </c>
      <c r="I24" s="8" t="n">
        <v>0.1</v>
      </c>
      <c r="K24" s="6" t="n">
        <v>0.6</v>
      </c>
      <c r="L24" s="6" t="n">
        <v>1.3</v>
      </c>
    </row>
    <row r="25" spans="1:12">
      <c r="A25" s="4" t="s">
        <v>82</v>
      </c>
      <c r="F25" s="8" t="n">
        <v>-0.2</v>
      </c>
      <c r="G25" s="8" t="n">
        <v>-0.1</v>
      </c>
      <c r="H25" s="8" t="n">
        <v>-0.2</v>
      </c>
      <c r="I25" s="8" t="n">
        <v>-0.1</v>
      </c>
      <c r="K25" s="8" t="n">
        <v>-0.6</v>
      </c>
      <c r="L25" s="8" t="n">
        <v>-1.3</v>
      </c>
    </row>
    <row r="26" spans="1:12">
      <c r="A26" s="4" t="s">
        <v>86</v>
      </c>
      <c r="F26" s="5" t="n">
        <v>0</v>
      </c>
      <c r="G26" s="5" t="n">
        <v>0</v>
      </c>
      <c r="H26" s="5" t="n">
        <v>0</v>
      </c>
      <c r="I26" s="5" t="n">
        <v>0</v>
      </c>
    </row>
    <row r="27" spans="1:12">
      <c r="A27" s="4" t="s">
        <v>87</v>
      </c>
      <c r="F27" s="8" t="n">
        <v>-0.2</v>
      </c>
      <c r="G27" s="8" t="n">
        <v>-0.1</v>
      </c>
      <c r="H27" s="8" t="n">
        <v>-0.2</v>
      </c>
      <c r="I27" s="8" t="n">
        <v>-0.1</v>
      </c>
    </row>
    <row r="28" spans="1:12">
      <c r="A28" s="4" t="s">
        <v>89</v>
      </c>
      <c r="F28" s="6" t="n">
        <v>-0.1</v>
      </c>
      <c r="G28" s="6" t="n">
        <v>-0.1</v>
      </c>
      <c r="H28" s="6" t="n">
        <v>-0.1</v>
      </c>
      <c r="I28" s="6" t="n">
        <v>-0.1</v>
      </c>
      <c r="K28" s="6" t="n">
        <v>-0.4</v>
      </c>
      <c r="L28" s="6" t="n">
        <v>-0.8</v>
      </c>
    </row>
    <row r="29" spans="1:12">
      <c r="A29" s="3" t="s">
        <v>90</v>
      </c>
    </row>
    <row r="30" spans="1:12">
      <c r="A30" s="4" t="s">
        <v>91</v>
      </c>
      <c r="F30" s="9" t="n">
        <v>-0.01</v>
      </c>
      <c r="G30" s="7" t="n">
        <v>0</v>
      </c>
      <c r="H30" s="7" t="n">
        <v>0</v>
      </c>
      <c r="I30" s="7" t="n">
        <v>0</v>
      </c>
      <c r="K30" s="7" t="n">
        <v>0</v>
      </c>
      <c r="L30" s="9" t="n">
        <v>-0.01</v>
      </c>
    </row>
    <row r="31" spans="1:12">
      <c r="A31" s="4" t="s">
        <v>92</v>
      </c>
      <c r="F31" s="7" t="n">
        <v>0</v>
      </c>
      <c r="G31" s="7" t="n">
        <v>0</v>
      </c>
      <c r="H31" s="7" t="n">
        <v>0</v>
      </c>
      <c r="I31" s="7" t="n">
        <v>0</v>
      </c>
      <c r="K31" s="9" t="n">
        <v>-0.01</v>
      </c>
      <c r="L31" s="9" t="n">
        <v>-0.01</v>
      </c>
    </row>
    <row r="32" spans="1:12">
      <c r="A32" s="4" t="s">
        <v>1031</v>
      </c>
    </row>
    <row r="33" spans="1:12">
      <c r="A33" s="4" t="s">
        <v>72</v>
      </c>
      <c r="F33" s="6" t="n">
        <v>416.2</v>
      </c>
      <c r="G33" s="6" t="n">
        <v>412.8</v>
      </c>
      <c r="H33" s="6" t="n">
        <v>414.3</v>
      </c>
      <c r="I33" s="6" t="n">
        <v>387.1</v>
      </c>
    </row>
    <row r="34" spans="1:12">
      <c r="A34" s="4" t="s">
        <v>81</v>
      </c>
      <c r="F34" s="8" t="n">
        <v>393.5</v>
      </c>
      <c r="G34" s="8" t="n">
        <v>386.7</v>
      </c>
      <c r="H34" s="8" t="n">
        <v>398.3</v>
      </c>
      <c r="I34" s="8" t="n">
        <v>364.1</v>
      </c>
    </row>
    <row r="35" spans="1:12">
      <c r="A35" s="4" t="s">
        <v>82</v>
      </c>
      <c r="F35" s="8" t="n">
        <v>22.7</v>
      </c>
      <c r="G35" s="8" t="n">
        <v>26.1</v>
      </c>
      <c r="H35" s="5" t="n">
        <v>16</v>
      </c>
      <c r="I35" s="5" t="n">
        <v>23</v>
      </c>
    </row>
    <row r="36" spans="1:12">
      <c r="A36" s="4" t="s">
        <v>86</v>
      </c>
      <c r="F36" s="8" t="n">
        <v>11.5</v>
      </c>
      <c r="G36" s="8" t="n">
        <v>11.3</v>
      </c>
      <c r="H36" s="8" t="n">
        <v>11.2</v>
      </c>
      <c r="I36" s="8" t="n">
        <v>11.3</v>
      </c>
    </row>
    <row r="37" spans="1:12">
      <c r="A37" s="4" t="s">
        <v>87</v>
      </c>
      <c r="F37" s="8" t="n">
        <v>11.2</v>
      </c>
      <c r="G37" s="8" t="n">
        <v>14.8</v>
      </c>
      <c r="H37" s="8" t="n">
        <v>4.8</v>
      </c>
      <c r="I37" s="8" t="n">
        <v>11.7</v>
      </c>
    </row>
    <row r="38" spans="1:12">
      <c r="A38" s="4" t="s">
        <v>89</v>
      </c>
      <c r="F38" s="6" t="n">
        <v>7.1</v>
      </c>
      <c r="G38" s="6" t="n">
        <v>10.1</v>
      </c>
      <c r="H38" s="7" t="n">
        <v>3</v>
      </c>
      <c r="I38" s="6" t="n">
        <v>-4.3</v>
      </c>
    </row>
    <row r="39" spans="1:12">
      <c r="A39" s="3" t="s">
        <v>90</v>
      </c>
    </row>
    <row r="40" spans="1:12">
      <c r="A40" s="4" t="s">
        <v>91</v>
      </c>
      <c r="F40" s="9" t="n">
        <v>0.11</v>
      </c>
      <c r="G40" s="9" t="n">
        <v>0.16</v>
      </c>
      <c r="H40" s="9" t="n">
        <v>0.05</v>
      </c>
      <c r="I40" s="9" t="n">
        <v>-0.07000000000000001</v>
      </c>
    </row>
    <row r="41" spans="1:12">
      <c r="A41" s="4" t="s">
        <v>92</v>
      </c>
      <c r="F41" s="9" t="n">
        <v>0.11</v>
      </c>
      <c r="G41" s="9" t="n">
        <v>0.15</v>
      </c>
      <c r="H41" s="9" t="n">
        <v>0.05</v>
      </c>
      <c r="I41" s="9" t="n">
        <v>-0.0700000000000000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2</v>
      </c>
      <c r="B1" s="2" t="s">
        <v>2</v>
      </c>
      <c r="C1" s="2" t="s">
        <v>30</v>
      </c>
      <c r="D1" s="2" t="s">
        <v>68</v>
      </c>
      <c r="E1" s="2" t="s">
        <v>470</v>
      </c>
    </row>
    <row r="2" spans="1:5">
      <c r="A2" s="3" t="s">
        <v>31</v>
      </c>
    </row>
    <row r="3" spans="1:5">
      <c r="A3" s="4" t="s">
        <v>32</v>
      </c>
      <c r="B3" s="7" t="n">
        <v>190</v>
      </c>
      <c r="C3" s="6" t="n">
        <v>157.2</v>
      </c>
      <c r="D3" s="6" t="n">
        <v>164.5</v>
      </c>
      <c r="E3" s="6" t="n">
        <v>250.6</v>
      </c>
    </row>
    <row r="4" spans="1:5">
      <c r="A4" s="4" t="s">
        <v>33</v>
      </c>
      <c r="B4" s="8" t="n">
        <v>3756.9</v>
      </c>
      <c r="C4" s="8" t="n">
        <v>3634.3</v>
      </c>
    </row>
    <row r="5" spans="1:5">
      <c r="A5" s="4" t="s">
        <v>34</v>
      </c>
      <c r="B5" s="8" t="n">
        <v>214.9</v>
      </c>
      <c r="C5" s="5" t="n">
        <v>201</v>
      </c>
    </row>
    <row r="6" spans="1:5">
      <c r="A6" s="4" t="s">
        <v>35</v>
      </c>
      <c r="B6" s="8" t="n">
        <v>442.2</v>
      </c>
      <c r="C6" s="8" t="n">
        <v>442.2</v>
      </c>
    </row>
    <row r="7" spans="1:5">
      <c r="A7" s="4" t="s">
        <v>36</v>
      </c>
      <c r="B7" s="8" t="n">
        <v>168.5</v>
      </c>
      <c r="C7" s="8" t="n">
        <v>162.7</v>
      </c>
    </row>
    <row r="8" spans="1:5">
      <c r="A8" s="4" t="s">
        <v>1033</v>
      </c>
      <c r="B8" s="5" t="n">
        <v>0</v>
      </c>
      <c r="C8" s="5" t="n">
        <v>0</v>
      </c>
    </row>
    <row r="9" spans="1:5">
      <c r="A9" s="4" t="s">
        <v>1034</v>
      </c>
      <c r="B9" s="5" t="n">
        <v>0</v>
      </c>
      <c r="C9" s="5" t="n">
        <v>0</v>
      </c>
    </row>
    <row r="10" spans="1:5">
      <c r="A10" s="4" t="s">
        <v>37</v>
      </c>
      <c r="B10" s="8" t="n">
        <v>4772.5</v>
      </c>
      <c r="C10" s="8" t="n">
        <v>4597.4</v>
      </c>
    </row>
    <row r="11" spans="1:5">
      <c r="A11" s="3" t="s">
        <v>1035</v>
      </c>
    </row>
    <row r="12" spans="1:5">
      <c r="A12" s="4" t="s">
        <v>39</v>
      </c>
      <c r="B12" s="8" t="n">
        <v>3756.9</v>
      </c>
      <c r="C12" s="8" t="n">
        <v>3634.3</v>
      </c>
    </row>
    <row r="13" spans="1:5">
      <c r="A13" s="4" t="s">
        <v>40</v>
      </c>
      <c r="B13" s="8" t="n">
        <v>908.1</v>
      </c>
      <c r="C13" s="8" t="n">
        <v>915.2</v>
      </c>
    </row>
    <row r="14" spans="1:5">
      <c r="A14" s="4" t="s">
        <v>41</v>
      </c>
      <c r="B14" s="8" t="n">
        <v>97.3</v>
      </c>
      <c r="C14" s="5" t="n">
        <v>99</v>
      </c>
    </row>
    <row r="15" spans="1:5">
      <c r="A15" s="4" t="s">
        <v>42</v>
      </c>
      <c r="B15" s="8" t="n">
        <v>255.5</v>
      </c>
      <c r="C15" s="8" t="n">
        <v>164.5</v>
      </c>
    </row>
    <row r="16" spans="1:5">
      <c r="A16" s="4" t="s">
        <v>1036</v>
      </c>
      <c r="B16" s="5" t="n">
        <v>0</v>
      </c>
      <c r="C16" s="5" t="n">
        <v>0</v>
      </c>
    </row>
    <row r="17" spans="1:5">
      <c r="A17" s="4" t="s">
        <v>43</v>
      </c>
      <c r="B17" s="8" t="n">
        <v>5017.8</v>
      </c>
      <c r="C17" s="5" t="n">
        <v>4813</v>
      </c>
    </row>
    <row r="18" spans="1:5">
      <c r="A18" s="4" t="s">
        <v>1037</v>
      </c>
      <c r="B18" s="8" t="n">
        <v>-245.3</v>
      </c>
      <c r="C18" s="8" t="n">
        <v>-215.6</v>
      </c>
      <c r="D18" s="8" t="n">
        <v>-229.5</v>
      </c>
      <c r="E18" s="8" t="n">
        <v>-182.7</v>
      </c>
    </row>
    <row r="19" spans="1:5">
      <c r="A19" s="4" t="s">
        <v>54</v>
      </c>
      <c r="B19" s="8" t="n">
        <v>4772.5</v>
      </c>
      <c r="C19" s="8" t="n">
        <v>4597.4</v>
      </c>
    </row>
    <row r="20" spans="1:5">
      <c r="A20" s="4" t="s">
        <v>1038</v>
      </c>
    </row>
    <row r="21" spans="1:5">
      <c r="A21" s="3" t="s">
        <v>31</v>
      </c>
    </row>
    <row r="22" spans="1:5">
      <c r="A22" s="4" t="s">
        <v>32</v>
      </c>
      <c r="B22" s="8" t="n">
        <v>1.7</v>
      </c>
      <c r="C22" s="5" t="n">
        <v>0</v>
      </c>
      <c r="D22" s="8" t="n">
        <v>2.1</v>
      </c>
      <c r="E22" s="8" t="n">
        <v>2.1</v>
      </c>
    </row>
    <row r="23" spans="1:5">
      <c r="A23" s="4" t="s">
        <v>33</v>
      </c>
      <c r="B23" s="5" t="n">
        <v>0</v>
      </c>
      <c r="C23" s="5" t="n">
        <v>0</v>
      </c>
    </row>
    <row r="24" spans="1:5">
      <c r="A24" s="4" t="s">
        <v>34</v>
      </c>
      <c r="B24" s="5" t="n">
        <v>0</v>
      </c>
      <c r="C24" s="5" t="n">
        <v>0</v>
      </c>
    </row>
    <row r="25" spans="1:5">
      <c r="A25" s="4" t="s">
        <v>35</v>
      </c>
      <c r="B25" s="5" t="n">
        <v>0</v>
      </c>
      <c r="C25" s="5" t="n">
        <v>0</v>
      </c>
    </row>
    <row r="26" spans="1:5">
      <c r="A26" s="4" t="s">
        <v>36</v>
      </c>
      <c r="B26" s="8" t="n">
        <v>49.5</v>
      </c>
      <c r="C26" s="5" t="n">
        <v>36</v>
      </c>
    </row>
    <row r="27" spans="1:5">
      <c r="A27" s="4" t="s">
        <v>1033</v>
      </c>
      <c r="B27" s="8" t="n">
        <v>813.8</v>
      </c>
      <c r="C27" s="8" t="n">
        <v>879.1</v>
      </c>
    </row>
    <row r="28" spans="1:5">
      <c r="A28" s="4" t="s">
        <v>1034</v>
      </c>
      <c r="B28" s="5" t="n">
        <v>0</v>
      </c>
      <c r="C28" s="5" t="n">
        <v>0</v>
      </c>
    </row>
    <row r="29" spans="1:5">
      <c r="A29" s="4" t="s">
        <v>37</v>
      </c>
      <c r="B29" s="5" t="n">
        <v>865</v>
      </c>
      <c r="C29" s="8" t="n">
        <v>915.1</v>
      </c>
    </row>
    <row r="30" spans="1:5">
      <c r="A30" s="3" t="s">
        <v>1035</v>
      </c>
    </row>
    <row r="31" spans="1:5">
      <c r="A31" s="4" t="s">
        <v>39</v>
      </c>
      <c r="B31" s="5" t="n">
        <v>0</v>
      </c>
      <c r="C31" s="5" t="n">
        <v>0</v>
      </c>
    </row>
    <row r="32" spans="1:5">
      <c r="A32" s="4" t="s">
        <v>40</v>
      </c>
      <c r="B32" s="8" t="n">
        <v>908.1</v>
      </c>
      <c r="C32" s="8" t="n">
        <v>915.2</v>
      </c>
    </row>
    <row r="33" spans="1:5">
      <c r="A33" s="4" t="s">
        <v>41</v>
      </c>
      <c r="B33" s="5" t="n">
        <v>0</v>
      </c>
      <c r="C33" s="5" t="n">
        <v>0</v>
      </c>
    </row>
    <row r="34" spans="1:5">
      <c r="A34" s="4" t="s">
        <v>42</v>
      </c>
      <c r="B34" s="5" t="n">
        <v>0</v>
      </c>
      <c r="C34" s="8" t="n">
        <v>1.9</v>
      </c>
    </row>
    <row r="35" spans="1:5">
      <c r="A35" s="4" t="s">
        <v>1036</v>
      </c>
      <c r="B35" s="5" t="n">
        <v>208</v>
      </c>
      <c r="C35" s="8" t="n">
        <v>206.4</v>
      </c>
    </row>
    <row r="36" spans="1:5">
      <c r="A36" s="4" t="s">
        <v>43</v>
      </c>
      <c r="B36" s="8" t="n">
        <v>1116.1</v>
      </c>
      <c r="C36" s="8" t="n">
        <v>1123.5</v>
      </c>
    </row>
    <row r="37" spans="1:5">
      <c r="A37" s="4" t="s">
        <v>1037</v>
      </c>
      <c r="B37" s="8" t="n">
        <v>-251.1</v>
      </c>
      <c r="C37" s="8" t="n">
        <v>-208.4</v>
      </c>
    </row>
    <row r="38" spans="1:5">
      <c r="A38" s="4" t="s">
        <v>54</v>
      </c>
      <c r="B38" s="5" t="n">
        <v>865</v>
      </c>
      <c r="C38" s="8" t="n">
        <v>915.1</v>
      </c>
    </row>
    <row r="39" spans="1:5">
      <c r="A39" s="4" t="s">
        <v>1039</v>
      </c>
    </row>
    <row r="40" spans="1:5">
      <c r="A40" s="3" t="s">
        <v>31</v>
      </c>
    </row>
    <row r="41" spans="1:5">
      <c r="A41" s="4" t="s">
        <v>32</v>
      </c>
      <c r="B41" s="8" t="n">
        <v>9.6</v>
      </c>
      <c r="C41" s="8" t="n">
        <v>128.8</v>
      </c>
      <c r="D41" s="8" t="n">
        <v>88.2</v>
      </c>
      <c r="E41" s="5" t="n">
        <v>92</v>
      </c>
    </row>
    <row r="42" spans="1:5">
      <c r="A42" s="4" t="s">
        <v>33</v>
      </c>
      <c r="B42" s="8" t="n">
        <v>3491.4</v>
      </c>
      <c r="C42" s="8" t="n">
        <v>3504.7</v>
      </c>
    </row>
    <row r="43" spans="1:5">
      <c r="A43" s="4" t="s">
        <v>34</v>
      </c>
      <c r="B43" s="8" t="n">
        <v>199.1</v>
      </c>
      <c r="C43" s="8" t="n">
        <v>184.3</v>
      </c>
    </row>
    <row r="44" spans="1:5">
      <c r="A44" s="4" t="s">
        <v>35</v>
      </c>
      <c r="B44" s="8" t="n">
        <v>315.4</v>
      </c>
      <c r="C44" s="8" t="n">
        <v>315.3</v>
      </c>
    </row>
    <row r="45" spans="1:5">
      <c r="A45" s="4" t="s">
        <v>36</v>
      </c>
      <c r="B45" s="8" t="n">
        <v>110.3</v>
      </c>
      <c r="C45" s="5" t="n">
        <v>146</v>
      </c>
    </row>
    <row r="46" spans="1:5">
      <c r="A46" s="4" t="s">
        <v>1033</v>
      </c>
      <c r="B46" s="8" t="n">
        <v>132.4</v>
      </c>
      <c r="C46" s="8" t="n">
        <v>232.3</v>
      </c>
    </row>
    <row r="47" spans="1:5">
      <c r="A47" s="4" t="s">
        <v>1034</v>
      </c>
      <c r="B47" s="8" t="n">
        <v>546.9</v>
      </c>
      <c r="C47" s="8" t="n">
        <v>155.1</v>
      </c>
    </row>
    <row r="48" spans="1:5">
      <c r="A48" s="4" t="s">
        <v>37</v>
      </c>
      <c r="B48" s="8" t="n">
        <v>4805.1</v>
      </c>
      <c r="C48" s="8" t="n">
        <v>4666.5</v>
      </c>
    </row>
    <row r="49" spans="1:5">
      <c r="A49" s="3" t="s">
        <v>1035</v>
      </c>
    </row>
    <row r="50" spans="1:5">
      <c r="A50" s="4" t="s">
        <v>39</v>
      </c>
      <c r="B50" s="8" t="n">
        <v>3491.4</v>
      </c>
      <c r="C50" s="8" t="n">
        <v>3525.4</v>
      </c>
    </row>
    <row r="51" spans="1:5">
      <c r="A51" s="4" t="s">
        <v>40</v>
      </c>
      <c r="B51" s="5" t="n">
        <v>0</v>
      </c>
      <c r="C51" s="5" t="n">
        <v>0</v>
      </c>
    </row>
    <row r="52" spans="1:5">
      <c r="A52" s="4" t="s">
        <v>41</v>
      </c>
      <c r="B52" s="8" t="n">
        <v>97.3</v>
      </c>
      <c r="C52" s="5" t="n">
        <v>99</v>
      </c>
    </row>
    <row r="53" spans="1:5">
      <c r="A53" s="4" t="s">
        <v>42</v>
      </c>
      <c r="B53" s="8" t="n">
        <v>402.6</v>
      </c>
      <c r="C53" s="8" t="n">
        <v>170.2</v>
      </c>
    </row>
    <row r="54" spans="1:5">
      <c r="A54" s="4" t="s">
        <v>1036</v>
      </c>
      <c r="B54" s="5" t="n">
        <v>0</v>
      </c>
      <c r="C54" s="5" t="n">
        <v>0</v>
      </c>
    </row>
    <row r="55" spans="1:5">
      <c r="A55" s="4" t="s">
        <v>43</v>
      </c>
      <c r="B55" s="8" t="n">
        <v>3991.3</v>
      </c>
      <c r="C55" s="8" t="n">
        <v>3794.6</v>
      </c>
    </row>
    <row r="56" spans="1:5">
      <c r="A56" s="4" t="s">
        <v>1037</v>
      </c>
      <c r="B56" s="8" t="n">
        <v>813.8</v>
      </c>
      <c r="C56" s="8" t="n">
        <v>871.9</v>
      </c>
    </row>
    <row r="57" spans="1:5">
      <c r="A57" s="4" t="s">
        <v>54</v>
      </c>
      <c r="B57" s="8" t="n">
        <v>4805.1</v>
      </c>
      <c r="C57" s="8" t="n">
        <v>4666.5</v>
      </c>
    </row>
    <row r="58" spans="1:5">
      <c r="A58" s="4" t="s">
        <v>1040</v>
      </c>
    </row>
    <row r="59" spans="1:5">
      <c r="A59" s="3" t="s">
        <v>31</v>
      </c>
    </row>
    <row r="60" spans="1:5">
      <c r="A60" s="4" t="s">
        <v>32</v>
      </c>
      <c r="B60" s="8" t="n">
        <v>178.7</v>
      </c>
      <c r="C60" s="8" t="n">
        <v>28.4</v>
      </c>
      <c r="D60" s="8" t="n">
        <v>74.2</v>
      </c>
      <c r="E60" s="8" t="n">
        <v>156.5</v>
      </c>
    </row>
    <row r="61" spans="1:5">
      <c r="A61" s="4" t="s">
        <v>33</v>
      </c>
      <c r="B61" s="8" t="n">
        <v>265.5</v>
      </c>
      <c r="C61" s="8" t="n">
        <v>129.6</v>
      </c>
    </row>
    <row r="62" spans="1:5">
      <c r="A62" s="4" t="s">
        <v>34</v>
      </c>
      <c r="B62" s="8" t="n">
        <v>15.8</v>
      </c>
      <c r="C62" s="8" t="n">
        <v>16.7</v>
      </c>
    </row>
    <row r="63" spans="1:5">
      <c r="A63" s="4" t="s">
        <v>35</v>
      </c>
      <c r="B63" s="8" t="n">
        <v>126.8</v>
      </c>
      <c r="C63" s="8" t="n">
        <v>126.9</v>
      </c>
    </row>
    <row r="64" spans="1:5">
      <c r="A64" s="4" t="s">
        <v>36</v>
      </c>
      <c r="B64" s="8" t="n">
        <v>200.9</v>
      </c>
      <c r="C64" s="8" t="n">
        <v>39.4</v>
      </c>
    </row>
    <row r="65" spans="1:5">
      <c r="A65" s="4" t="s">
        <v>1033</v>
      </c>
      <c r="B65" s="5" t="n">
        <v>0</v>
      </c>
      <c r="C65" s="5" t="n">
        <v>0</v>
      </c>
    </row>
    <row r="66" spans="1:5">
      <c r="A66" s="4" t="s">
        <v>1034</v>
      </c>
      <c r="B66" s="5" t="n">
        <v>0</v>
      </c>
      <c r="C66" s="8" t="n">
        <v>51.3</v>
      </c>
    </row>
    <row r="67" spans="1:5">
      <c r="A67" s="4" t="s">
        <v>37</v>
      </c>
      <c r="B67" s="8" t="n">
        <v>787.7</v>
      </c>
      <c r="C67" s="8" t="n">
        <v>392.3</v>
      </c>
    </row>
    <row r="68" spans="1:5">
      <c r="A68" s="3" t="s">
        <v>1035</v>
      </c>
    </row>
    <row r="69" spans="1:5">
      <c r="A69" s="4" t="s">
        <v>39</v>
      </c>
      <c r="B69" s="8" t="n">
        <v>265.5</v>
      </c>
      <c r="C69" s="8" t="n">
        <v>108.9</v>
      </c>
    </row>
    <row r="70" spans="1:5">
      <c r="A70" s="4" t="s">
        <v>40</v>
      </c>
      <c r="B70" s="5" t="n">
        <v>0</v>
      </c>
      <c r="C70" s="5" t="n">
        <v>0</v>
      </c>
    </row>
    <row r="71" spans="1:5">
      <c r="A71" s="4" t="s">
        <v>41</v>
      </c>
      <c r="B71" s="5" t="n">
        <v>0</v>
      </c>
      <c r="C71" s="5" t="n">
        <v>0</v>
      </c>
    </row>
    <row r="72" spans="1:5">
      <c r="A72" s="4" t="s">
        <v>42</v>
      </c>
      <c r="B72" s="8" t="n">
        <v>50.9</v>
      </c>
      <c r="C72" s="8" t="n">
        <v>51.1</v>
      </c>
    </row>
    <row r="73" spans="1:5">
      <c r="A73" s="4" t="s">
        <v>1036</v>
      </c>
      <c r="B73" s="8" t="n">
        <v>338.9</v>
      </c>
      <c r="C73" s="5" t="n">
        <v>0</v>
      </c>
    </row>
    <row r="74" spans="1:5">
      <c r="A74" s="4" t="s">
        <v>43</v>
      </c>
      <c r="B74" s="8" t="n">
        <v>655.3</v>
      </c>
      <c r="C74" s="5" t="n">
        <v>160</v>
      </c>
    </row>
    <row r="75" spans="1:5">
      <c r="A75" s="4" t="s">
        <v>1037</v>
      </c>
      <c r="B75" s="8" t="n">
        <v>132.4</v>
      </c>
      <c r="C75" s="8" t="n">
        <v>232.3</v>
      </c>
    </row>
    <row r="76" spans="1:5">
      <c r="A76" s="4" t="s">
        <v>54</v>
      </c>
      <c r="B76" s="8" t="n">
        <v>787.7</v>
      </c>
      <c r="C76" s="8" t="n">
        <v>392.3</v>
      </c>
    </row>
    <row r="77" spans="1:5">
      <c r="A77" s="4" t="s">
        <v>1041</v>
      </c>
    </row>
    <row r="78" spans="1:5">
      <c r="A78" s="3" t="s">
        <v>31</v>
      </c>
    </row>
    <row r="79" spans="1:5">
      <c r="A79" s="4" t="s">
        <v>32</v>
      </c>
      <c r="B79" s="5" t="n">
        <v>0</v>
      </c>
      <c r="C79" s="5" t="n">
        <v>0</v>
      </c>
      <c r="D79" s="7" t="n">
        <v>0</v>
      </c>
      <c r="E79" s="7" t="n">
        <v>0</v>
      </c>
    </row>
    <row r="80" spans="1:5">
      <c r="A80" s="4" t="s">
        <v>33</v>
      </c>
      <c r="B80" s="5" t="n">
        <v>0</v>
      </c>
      <c r="C80" s="5" t="n">
        <v>0</v>
      </c>
    </row>
    <row r="81" spans="1:5">
      <c r="A81" s="4" t="s">
        <v>34</v>
      </c>
      <c r="B81" s="5" t="n">
        <v>0</v>
      </c>
      <c r="C81" s="5" t="n">
        <v>0</v>
      </c>
    </row>
    <row r="82" spans="1:5">
      <c r="A82" s="4" t="s">
        <v>35</v>
      </c>
      <c r="B82" s="5" t="n">
        <v>0</v>
      </c>
      <c r="C82" s="5" t="n">
        <v>0</v>
      </c>
    </row>
    <row r="83" spans="1:5">
      <c r="A83" s="4" t="s">
        <v>36</v>
      </c>
      <c r="B83" s="8" t="n">
        <v>-192.2</v>
      </c>
      <c r="C83" s="8" t="n">
        <v>-58.7</v>
      </c>
    </row>
    <row r="84" spans="1:5">
      <c r="A84" s="4" t="s">
        <v>1033</v>
      </c>
      <c r="B84" s="8" t="n">
        <v>-946.2</v>
      </c>
      <c r="C84" s="8" t="n">
        <v>-1111.4</v>
      </c>
    </row>
    <row r="85" spans="1:5">
      <c r="A85" s="4" t="s">
        <v>1034</v>
      </c>
      <c r="B85" s="8" t="n">
        <v>-546.9</v>
      </c>
      <c r="C85" s="8" t="n">
        <v>-206.4</v>
      </c>
    </row>
    <row r="86" spans="1:5">
      <c r="A86" s="4" t="s">
        <v>37</v>
      </c>
      <c r="B86" s="8" t="n">
        <v>-1685.3</v>
      </c>
      <c r="C86" s="8" t="n">
        <v>-1376.5</v>
      </c>
    </row>
    <row r="87" spans="1:5">
      <c r="A87" s="3" t="s">
        <v>1035</v>
      </c>
    </row>
    <row r="88" spans="1:5">
      <c r="A88" s="4" t="s">
        <v>39</v>
      </c>
      <c r="B88" s="5" t="n">
        <v>0</v>
      </c>
      <c r="C88" s="5" t="n">
        <v>0</v>
      </c>
    </row>
    <row r="89" spans="1:5">
      <c r="A89" s="4" t="s">
        <v>40</v>
      </c>
      <c r="B89" s="5" t="n">
        <v>0</v>
      </c>
      <c r="C89" s="5" t="n">
        <v>0</v>
      </c>
    </row>
    <row r="90" spans="1:5">
      <c r="A90" s="4" t="s">
        <v>41</v>
      </c>
      <c r="B90" s="5" t="n">
        <v>0</v>
      </c>
      <c r="C90" s="5" t="n">
        <v>0</v>
      </c>
    </row>
    <row r="91" spans="1:5">
      <c r="A91" s="4" t="s">
        <v>42</v>
      </c>
      <c r="B91" s="5" t="n">
        <v>-198</v>
      </c>
      <c r="C91" s="8" t="n">
        <v>-58.7</v>
      </c>
    </row>
    <row r="92" spans="1:5">
      <c r="A92" s="4" t="s">
        <v>1036</v>
      </c>
      <c r="B92" s="8" t="n">
        <v>-546.9</v>
      </c>
      <c r="C92" s="8" t="n">
        <v>-206.4</v>
      </c>
    </row>
    <row r="93" spans="1:5">
      <c r="A93" s="4" t="s">
        <v>43</v>
      </c>
      <c r="B93" s="8" t="n">
        <v>-744.9</v>
      </c>
      <c r="C93" s="8" t="n">
        <v>-265.1</v>
      </c>
    </row>
    <row r="94" spans="1:5">
      <c r="A94" s="4" t="s">
        <v>1037</v>
      </c>
      <c r="B94" s="8" t="n">
        <v>-940.4</v>
      </c>
      <c r="C94" s="8" t="n">
        <v>-1111.4</v>
      </c>
    </row>
    <row r="95" spans="1:5">
      <c r="A95" s="4" t="s">
        <v>54</v>
      </c>
      <c r="B95" s="6" t="n">
        <v>-1685.3</v>
      </c>
      <c r="C95" s="6" t="n">
        <v>-1376.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5"/>
    <col customWidth="1" max="8" min="8" width="15"/>
  </cols>
  <sheetData>
    <row r="1" spans="1:8">
      <c r="A1" s="1" t="s">
        <v>1042</v>
      </c>
      <c r="B1" s="2" t="s">
        <v>65</v>
      </c>
      <c r="F1" s="2" t="s">
        <v>1</v>
      </c>
    </row>
    <row r="2" spans="1:8">
      <c r="B2" s="2" t="s">
        <v>2</v>
      </c>
      <c r="C2" s="2" t="s">
        <v>66</v>
      </c>
      <c r="D2" s="2" t="s">
        <v>4</v>
      </c>
      <c r="E2" s="2" t="s">
        <v>67</v>
      </c>
      <c r="F2" s="2" t="s">
        <v>2</v>
      </c>
      <c r="G2" s="2" t="s">
        <v>30</v>
      </c>
      <c r="H2" s="2" t="s">
        <v>68</v>
      </c>
    </row>
    <row r="3" spans="1:8">
      <c r="A3" s="3" t="s">
        <v>69</v>
      </c>
    </row>
    <row r="4" spans="1:8">
      <c r="A4" s="4" t="s">
        <v>70</v>
      </c>
      <c r="F4" s="7" t="n">
        <v>1560900000</v>
      </c>
      <c r="G4" s="7" t="n">
        <v>1612400000</v>
      </c>
      <c r="H4" s="7" t="n">
        <v>1527000000</v>
      </c>
    </row>
    <row r="5" spans="1:8">
      <c r="A5" s="4" t="s">
        <v>71</v>
      </c>
      <c r="F5" s="5" t="n">
        <v>41200000</v>
      </c>
      <c r="G5" s="5" t="n">
        <v>18000000</v>
      </c>
      <c r="H5" s="5" t="n">
        <v>12100000</v>
      </c>
    </row>
    <row r="6" spans="1:8">
      <c r="A6" s="4" t="s">
        <v>72</v>
      </c>
      <c r="B6" s="7" t="n">
        <v>408200000</v>
      </c>
      <c r="C6" s="7" t="n">
        <v>397800000</v>
      </c>
      <c r="D6" s="7" t="n">
        <v>410000000</v>
      </c>
      <c r="E6" s="7" t="n">
        <v>386100000</v>
      </c>
      <c r="F6" s="5" t="n">
        <v>1602100000</v>
      </c>
      <c r="G6" s="5" t="n">
        <v>1630400000</v>
      </c>
      <c r="H6" s="5" t="n">
        <v>1539100000</v>
      </c>
    </row>
    <row r="7" spans="1:8">
      <c r="A7" s="3" t="s">
        <v>73</v>
      </c>
    </row>
    <row r="8" spans="1:8">
      <c r="A8" s="4" t="s">
        <v>74</v>
      </c>
      <c r="F8" s="5" t="n">
        <v>763500000</v>
      </c>
      <c r="G8" s="5" t="n">
        <v>793100000</v>
      </c>
      <c r="H8" s="5" t="n">
        <v>759800000</v>
      </c>
    </row>
    <row r="9" spans="1:8">
      <c r="A9" s="4" t="s">
        <v>75</v>
      </c>
      <c r="F9" s="5" t="n">
        <v>8700000</v>
      </c>
      <c r="G9" s="5" t="n">
        <v>2500000</v>
      </c>
      <c r="H9" s="5" t="n">
        <v>800000</v>
      </c>
    </row>
    <row r="10" spans="1:8">
      <c r="A10" s="4" t="s">
        <v>76</v>
      </c>
      <c r="F10" s="5" t="n">
        <v>772200000</v>
      </c>
      <c r="G10" s="5" t="n">
        <v>795600000</v>
      </c>
      <c r="H10" s="5" t="n">
        <v>760600000</v>
      </c>
    </row>
    <row r="11" spans="1:8">
      <c r="A11" s="4" t="s">
        <v>77</v>
      </c>
      <c r="F11" s="5" t="n">
        <v>277700000</v>
      </c>
      <c r="G11" s="5" t="n">
        <v>295700000</v>
      </c>
      <c r="H11" s="5" t="n">
        <v>310400000</v>
      </c>
    </row>
    <row r="12" spans="1:8">
      <c r="A12" s="4" t="s">
        <v>78</v>
      </c>
      <c r="F12" s="5" t="n">
        <v>402300000</v>
      </c>
      <c r="G12" s="5" t="n">
        <v>309500000</v>
      </c>
      <c r="H12" s="5" t="n">
        <v>324800000</v>
      </c>
    </row>
    <row r="13" spans="1:8">
      <c r="A13" s="4" t="s">
        <v>79</v>
      </c>
      <c r="F13" s="5" t="n">
        <v>66100000</v>
      </c>
      <c r="G13" s="5" t="n">
        <v>61900000</v>
      </c>
      <c r="H13" s="5" t="n">
        <v>62300000</v>
      </c>
    </row>
    <row r="14" spans="1:8">
      <c r="A14" s="4" t="s">
        <v>80</v>
      </c>
      <c r="F14" s="5" t="n">
        <v>75100000</v>
      </c>
      <c r="G14" s="5" t="n">
        <v>79900000</v>
      </c>
      <c r="H14" s="5" t="n">
        <v>66100000</v>
      </c>
    </row>
    <row r="15" spans="1:8">
      <c r="A15" s="4" t="s">
        <v>81</v>
      </c>
      <c r="B15" s="5" t="n">
        <v>464700000</v>
      </c>
      <c r="C15" s="5" t="n">
        <v>374500000</v>
      </c>
      <c r="D15" s="5" t="n">
        <v>390200000</v>
      </c>
      <c r="E15" s="5" t="n">
        <v>364000000</v>
      </c>
      <c r="F15" s="5" t="n">
        <v>1593400000</v>
      </c>
      <c r="G15" s="5" t="n">
        <v>1542600000</v>
      </c>
      <c r="H15" s="5" t="n">
        <v>1524200000</v>
      </c>
    </row>
    <row r="16" spans="1:8">
      <c r="A16" s="4" t="s">
        <v>82</v>
      </c>
      <c r="B16" s="5" t="n">
        <v>-56500000</v>
      </c>
      <c r="C16" s="5" t="n">
        <v>23300000</v>
      </c>
      <c r="D16" s="5" t="n">
        <v>19800000</v>
      </c>
      <c r="E16" s="5" t="n">
        <v>22100000</v>
      </c>
      <c r="F16" s="5" t="n">
        <v>8700000</v>
      </c>
      <c r="G16" s="5" t="n">
        <v>87800000</v>
      </c>
      <c r="H16" s="5" t="n">
        <v>14900000</v>
      </c>
    </row>
    <row r="17" spans="1:8">
      <c r="A17" s="3" t="s">
        <v>83</v>
      </c>
    </row>
    <row r="18" spans="1:8">
      <c r="A18" s="4" t="s">
        <v>84</v>
      </c>
      <c r="F18" s="5" t="n">
        <v>45300000</v>
      </c>
      <c r="G18" s="5" t="n">
        <v>45000000</v>
      </c>
      <c r="H18" s="5" t="n">
        <v>45300000</v>
      </c>
    </row>
    <row r="19" spans="1:8">
      <c r="A19" s="4" t="s">
        <v>1043</v>
      </c>
      <c r="F19" s="5" t="n">
        <v>0</v>
      </c>
      <c r="G19" s="5" t="n">
        <v>-300000</v>
      </c>
      <c r="H19" s="5" t="n">
        <v>0</v>
      </c>
    </row>
    <row r="20" spans="1:8">
      <c r="A20" s="4" t="s">
        <v>85</v>
      </c>
      <c r="F20" s="5" t="n">
        <v>0</v>
      </c>
    </row>
    <row r="21" spans="1:8">
      <c r="A21" s="4" t="s">
        <v>1044</v>
      </c>
      <c r="H21" s="5" t="n">
        <v>0</v>
      </c>
    </row>
    <row r="22" spans="1:8">
      <c r="A22" s="4" t="s">
        <v>86</v>
      </c>
      <c r="B22" s="5" t="n">
        <v>11700000</v>
      </c>
      <c r="C22" s="5" t="n">
        <v>11600000</v>
      </c>
      <c r="D22" s="5" t="n">
        <v>11200000</v>
      </c>
      <c r="E22" s="5" t="n">
        <v>10800000</v>
      </c>
      <c r="F22" s="5" t="n">
        <v>45300000</v>
      </c>
      <c r="G22" s="5" t="n">
        <v>45300000</v>
      </c>
      <c r="H22" s="5" t="n">
        <v>45300000</v>
      </c>
    </row>
    <row r="23" spans="1:8">
      <c r="A23" s="4" t="s">
        <v>87</v>
      </c>
      <c r="B23" s="5" t="n">
        <v>-68200000</v>
      </c>
      <c r="C23" s="5" t="n">
        <v>11700000</v>
      </c>
      <c r="D23" s="5" t="n">
        <v>8600000</v>
      </c>
      <c r="E23" s="5" t="n">
        <v>11300000</v>
      </c>
      <c r="F23" s="5" t="n">
        <v>-36600000</v>
      </c>
      <c r="G23" s="5" t="n">
        <v>42500000</v>
      </c>
      <c r="H23" s="5" t="n">
        <v>-30400000</v>
      </c>
    </row>
    <row r="24" spans="1:8">
      <c r="A24" s="4" t="s">
        <v>88</v>
      </c>
      <c r="F24" s="5" t="n">
        <v>-6800000</v>
      </c>
      <c r="G24" s="5" t="n">
        <v>26600000</v>
      </c>
      <c r="H24" s="5" t="n">
        <v>47300000</v>
      </c>
    </row>
    <row r="25" spans="1:8">
      <c r="A25" s="4" t="s">
        <v>1045</v>
      </c>
      <c r="F25" s="5" t="n">
        <v>-29800000</v>
      </c>
      <c r="G25" s="5" t="n">
        <v>15900000</v>
      </c>
      <c r="H25" s="5" t="n">
        <v>-77700000</v>
      </c>
    </row>
    <row r="26" spans="1:8">
      <c r="A26" s="4" t="s">
        <v>1046</v>
      </c>
      <c r="F26" s="5" t="n">
        <v>0</v>
      </c>
      <c r="G26" s="5" t="n">
        <v>0</v>
      </c>
      <c r="H26" s="5" t="n">
        <v>0</v>
      </c>
    </row>
    <row r="27" spans="1:8">
      <c r="A27" s="4" t="s">
        <v>116</v>
      </c>
      <c r="B27" s="7" t="n">
        <v>-52500000</v>
      </c>
      <c r="C27" s="7" t="n">
        <v>7700000</v>
      </c>
      <c r="D27" s="7" t="n">
        <v>6200000</v>
      </c>
      <c r="E27" s="7" t="n">
        <v>8800000</v>
      </c>
      <c r="F27" s="5" t="n">
        <v>-29800000</v>
      </c>
      <c r="G27" s="5" t="n">
        <v>15900000</v>
      </c>
      <c r="H27" s="5" t="n">
        <v>-77700000</v>
      </c>
    </row>
    <row r="28" spans="1:8">
      <c r="A28" s="4" t="s">
        <v>104</v>
      </c>
      <c r="F28" s="5" t="n">
        <v>-6900000</v>
      </c>
      <c r="G28" s="5" t="n">
        <v>-5300000</v>
      </c>
      <c r="H28" s="5" t="n">
        <v>18800000</v>
      </c>
    </row>
    <row r="29" spans="1:8">
      <c r="A29" s="4" t="s">
        <v>1047</v>
      </c>
      <c r="F29" s="5" t="n">
        <v>-36700000</v>
      </c>
      <c r="G29" s="5" t="n">
        <v>10600000</v>
      </c>
      <c r="H29" s="5" t="n">
        <v>-58900000</v>
      </c>
    </row>
    <row r="30" spans="1:8">
      <c r="A30" s="4" t="s">
        <v>1038</v>
      </c>
    </row>
    <row r="31" spans="1:8">
      <c r="A31" s="3" t="s">
        <v>69</v>
      </c>
    </row>
    <row r="32" spans="1:8">
      <c r="A32" s="4" t="s">
        <v>70</v>
      </c>
      <c r="F32" s="5" t="n">
        <v>0</v>
      </c>
      <c r="G32" s="5" t="n">
        <v>0</v>
      </c>
      <c r="H32" s="5" t="n">
        <v>0</v>
      </c>
    </row>
    <row r="33" spans="1:8">
      <c r="A33" s="4" t="s">
        <v>71</v>
      </c>
      <c r="F33" s="5" t="n">
        <v>0</v>
      </c>
      <c r="G33" s="5" t="n">
        <v>0</v>
      </c>
      <c r="H33" s="5" t="n">
        <v>0</v>
      </c>
    </row>
    <row r="34" spans="1:8">
      <c r="A34" s="4" t="s">
        <v>72</v>
      </c>
      <c r="F34" s="5" t="n">
        <v>0</v>
      </c>
      <c r="G34" s="5" t="n">
        <v>0</v>
      </c>
      <c r="H34" s="5" t="n">
        <v>0</v>
      </c>
    </row>
    <row r="35" spans="1:8">
      <c r="A35" s="3" t="s">
        <v>73</v>
      </c>
    </row>
    <row r="36" spans="1:8">
      <c r="A36" s="4" t="s">
        <v>74</v>
      </c>
      <c r="F36" s="5" t="n">
        <v>0</v>
      </c>
      <c r="G36" s="5" t="n">
        <v>0</v>
      </c>
      <c r="H36" s="5" t="n">
        <v>0</v>
      </c>
    </row>
    <row r="37" spans="1:8">
      <c r="A37" s="4" t="s">
        <v>75</v>
      </c>
      <c r="F37" s="5" t="n">
        <v>0</v>
      </c>
      <c r="G37" s="5" t="n">
        <v>0</v>
      </c>
      <c r="H37" s="5" t="n">
        <v>0</v>
      </c>
    </row>
    <row r="38" spans="1:8">
      <c r="A38" s="4" t="s">
        <v>76</v>
      </c>
      <c r="F38" s="5" t="n">
        <v>0</v>
      </c>
      <c r="G38" s="5" t="n">
        <v>0</v>
      </c>
      <c r="H38" s="5" t="n">
        <v>0</v>
      </c>
    </row>
    <row r="39" spans="1:8">
      <c r="A39" s="4" t="s">
        <v>77</v>
      </c>
      <c r="F39" s="5" t="n">
        <v>0</v>
      </c>
      <c r="G39" s="5" t="n">
        <v>0</v>
      </c>
      <c r="H39" s="5" t="n">
        <v>0</v>
      </c>
    </row>
    <row r="40" spans="1:8">
      <c r="A40" s="4" t="s">
        <v>78</v>
      </c>
      <c r="F40" s="5" t="n">
        <v>1700000</v>
      </c>
      <c r="G40" s="5" t="n">
        <v>2000000</v>
      </c>
      <c r="H40" s="5" t="n">
        <v>1400000</v>
      </c>
    </row>
    <row r="41" spans="1:8">
      <c r="A41" s="4" t="s">
        <v>79</v>
      </c>
      <c r="F41" s="5" t="n">
        <v>0</v>
      </c>
      <c r="G41" s="5" t="n">
        <v>0</v>
      </c>
      <c r="H41" s="5" t="n">
        <v>0</v>
      </c>
    </row>
    <row r="42" spans="1:8">
      <c r="A42" s="4" t="s">
        <v>80</v>
      </c>
      <c r="F42" s="5" t="n">
        <v>0</v>
      </c>
      <c r="G42" s="5" t="n">
        <v>0</v>
      </c>
      <c r="H42" s="5" t="n">
        <v>0</v>
      </c>
    </row>
    <row r="43" spans="1:8">
      <c r="A43" s="4" t="s">
        <v>81</v>
      </c>
      <c r="F43" s="5" t="n">
        <v>1700000</v>
      </c>
      <c r="G43" s="5" t="n">
        <v>2000000</v>
      </c>
      <c r="H43" s="5" t="n">
        <v>1400000</v>
      </c>
    </row>
    <row r="44" spans="1:8">
      <c r="A44" s="4" t="s">
        <v>82</v>
      </c>
      <c r="F44" s="5" t="n">
        <v>-1700000</v>
      </c>
      <c r="G44" s="5" t="n">
        <v>-2000000</v>
      </c>
      <c r="H44" s="5" t="n">
        <v>-1400000</v>
      </c>
    </row>
    <row r="45" spans="1:8">
      <c r="A45" s="3" t="s">
        <v>83</v>
      </c>
    </row>
    <row r="46" spans="1:8">
      <c r="A46" s="4" t="s">
        <v>84</v>
      </c>
      <c r="F46" s="5" t="n">
        <v>45300000</v>
      </c>
      <c r="G46" s="5" t="n">
        <v>45000000</v>
      </c>
      <c r="H46" s="5" t="n">
        <v>45300000</v>
      </c>
    </row>
    <row r="47" spans="1:8">
      <c r="A47" s="4" t="s">
        <v>1043</v>
      </c>
      <c r="G47" s="5" t="n">
        <v>-300000</v>
      </c>
    </row>
    <row r="48" spans="1:8">
      <c r="A48" s="4" t="s">
        <v>85</v>
      </c>
      <c r="F48" s="5" t="n">
        <v>0</v>
      </c>
    </row>
    <row r="49" spans="1:8">
      <c r="A49" s="4" t="s">
        <v>1044</v>
      </c>
      <c r="H49" s="5" t="n">
        <v>0</v>
      </c>
    </row>
    <row r="50" spans="1:8">
      <c r="A50" s="4" t="s">
        <v>86</v>
      </c>
      <c r="F50" s="5" t="n">
        <v>45300000</v>
      </c>
      <c r="G50" s="5" t="n">
        <v>45300000</v>
      </c>
      <c r="H50" s="5" t="n">
        <v>45300000</v>
      </c>
    </row>
    <row r="51" spans="1:8">
      <c r="A51" s="4" t="s">
        <v>87</v>
      </c>
      <c r="F51" s="5" t="n">
        <v>-47000000</v>
      </c>
      <c r="G51" s="5" t="n">
        <v>-47300000</v>
      </c>
      <c r="H51" s="5" t="n">
        <v>-46700000</v>
      </c>
    </row>
    <row r="52" spans="1:8">
      <c r="A52" s="4" t="s">
        <v>88</v>
      </c>
      <c r="F52" s="5" t="n">
        <v>-16300000</v>
      </c>
      <c r="G52" s="5" t="n">
        <v>-16500000</v>
      </c>
      <c r="H52" s="5" t="n">
        <v>-16400000</v>
      </c>
    </row>
    <row r="53" spans="1:8">
      <c r="A53" s="4" t="s">
        <v>1045</v>
      </c>
      <c r="F53" s="5" t="n">
        <v>-30700000</v>
      </c>
      <c r="G53" s="5" t="n">
        <v>-30800000</v>
      </c>
      <c r="H53" s="5" t="n">
        <v>-30300000</v>
      </c>
    </row>
    <row r="54" spans="1:8">
      <c r="A54" s="4" t="s">
        <v>1046</v>
      </c>
      <c r="F54" s="5" t="n">
        <v>-4900000</v>
      </c>
      <c r="G54" s="5" t="n">
        <v>47100000</v>
      </c>
      <c r="H54" s="5" t="n">
        <v>-46600000</v>
      </c>
    </row>
    <row r="55" spans="1:8">
      <c r="A55" s="4" t="s">
        <v>116</v>
      </c>
      <c r="F55" s="5" t="n">
        <v>-35600000</v>
      </c>
      <c r="G55" s="5" t="n">
        <v>16300000</v>
      </c>
      <c r="H55" s="5" t="n">
        <v>-76900000</v>
      </c>
    </row>
    <row r="56" spans="1:8">
      <c r="A56" s="4" t="s">
        <v>104</v>
      </c>
      <c r="F56" s="5" t="n">
        <v>-6700000</v>
      </c>
      <c r="G56" s="5" t="n">
        <v>-5300000</v>
      </c>
      <c r="H56" s="5" t="n">
        <v>18800000</v>
      </c>
    </row>
    <row r="57" spans="1:8">
      <c r="A57" s="4" t="s">
        <v>1047</v>
      </c>
      <c r="F57" s="5" t="n">
        <v>-42300000</v>
      </c>
      <c r="G57" s="5" t="n">
        <v>11000000</v>
      </c>
      <c r="H57" s="5" t="n">
        <v>-58100000</v>
      </c>
    </row>
    <row r="58" spans="1:8">
      <c r="A58" s="4" t="s">
        <v>1039</v>
      </c>
    </row>
    <row r="59" spans="1:8">
      <c r="A59" s="3" t="s">
        <v>69</v>
      </c>
    </row>
    <row r="60" spans="1:8">
      <c r="A60" s="4" t="s">
        <v>70</v>
      </c>
      <c r="F60" s="5" t="n">
        <v>1293300000</v>
      </c>
      <c r="G60" s="5" t="n">
        <v>1569700000</v>
      </c>
      <c r="H60" s="5" t="n">
        <v>1492100000</v>
      </c>
    </row>
    <row r="61" spans="1:8">
      <c r="A61" s="4" t="s">
        <v>71</v>
      </c>
      <c r="F61" s="5" t="n">
        <v>40200000</v>
      </c>
      <c r="G61" s="5" t="n">
        <v>18000000</v>
      </c>
      <c r="H61" s="5" t="n">
        <v>12000000</v>
      </c>
    </row>
    <row r="62" spans="1:8">
      <c r="A62" s="4" t="s">
        <v>72</v>
      </c>
      <c r="F62" s="5" t="n">
        <v>1333500000</v>
      </c>
      <c r="G62" s="5" t="n">
        <v>1587700000</v>
      </c>
      <c r="H62" s="5" t="n">
        <v>1504100000</v>
      </c>
    </row>
    <row r="63" spans="1:8">
      <c r="A63" s="3" t="s">
        <v>73</v>
      </c>
    </row>
    <row r="64" spans="1:8">
      <c r="A64" s="4" t="s">
        <v>74</v>
      </c>
      <c r="F64" s="5" t="n">
        <v>556600000</v>
      </c>
      <c r="G64" s="5" t="n">
        <v>770700000</v>
      </c>
      <c r="H64" s="5" t="n">
        <v>737200000</v>
      </c>
    </row>
    <row r="65" spans="1:8">
      <c r="A65" s="4" t="s">
        <v>75</v>
      </c>
      <c r="F65" s="5" t="n">
        <v>8700000</v>
      </c>
      <c r="G65" s="5" t="n">
        <v>2500000</v>
      </c>
      <c r="H65" s="5" t="n">
        <v>800000</v>
      </c>
    </row>
    <row r="66" spans="1:8">
      <c r="A66" s="4" t="s">
        <v>76</v>
      </c>
      <c r="F66" s="5" t="n">
        <v>565300000</v>
      </c>
      <c r="G66" s="5" t="n">
        <v>773200000</v>
      </c>
      <c r="H66" s="5" t="n">
        <v>738000000</v>
      </c>
    </row>
    <row r="67" spans="1:8">
      <c r="A67" s="4" t="s">
        <v>77</v>
      </c>
      <c r="F67" s="5" t="n">
        <v>178400000</v>
      </c>
      <c r="G67" s="5" t="n">
        <v>196600000</v>
      </c>
      <c r="H67" s="5" t="n">
        <v>213000000</v>
      </c>
    </row>
    <row r="68" spans="1:8">
      <c r="A68" s="4" t="s">
        <v>78</v>
      </c>
      <c r="F68" s="5" t="n">
        <v>494800000</v>
      </c>
      <c r="G68" s="5" t="n">
        <v>427300000</v>
      </c>
      <c r="H68" s="5" t="n">
        <v>451300000</v>
      </c>
    </row>
    <row r="69" spans="1:8">
      <c r="A69" s="4" t="s">
        <v>79</v>
      </c>
      <c r="F69" s="5" t="n">
        <v>50000000</v>
      </c>
      <c r="G69" s="5" t="n">
        <v>45700000</v>
      </c>
      <c r="H69" s="5" t="n">
        <v>54700000</v>
      </c>
    </row>
    <row r="70" spans="1:8">
      <c r="A70" s="4" t="s">
        <v>80</v>
      </c>
      <c r="F70" s="5" t="n">
        <v>66600000</v>
      </c>
      <c r="G70" s="5" t="n">
        <v>67400000</v>
      </c>
      <c r="H70" s="5" t="n">
        <v>53500000</v>
      </c>
    </row>
    <row r="71" spans="1:8">
      <c r="A71" s="4" t="s">
        <v>81</v>
      </c>
      <c r="F71" s="5" t="n">
        <v>1355100000</v>
      </c>
      <c r="G71" s="5" t="n">
        <v>1510200000</v>
      </c>
      <c r="H71" s="5" t="n">
        <v>1510500000</v>
      </c>
    </row>
    <row r="72" spans="1:8">
      <c r="A72" s="4" t="s">
        <v>82</v>
      </c>
      <c r="F72" s="5" t="n">
        <v>-21600000</v>
      </c>
      <c r="G72" s="5" t="n">
        <v>77500000</v>
      </c>
      <c r="H72" s="5" t="n">
        <v>-6400000</v>
      </c>
    </row>
    <row r="73" spans="1:8">
      <c r="A73" s="3" t="s">
        <v>83</v>
      </c>
    </row>
    <row r="74" spans="1:8">
      <c r="A74" s="4" t="s">
        <v>84</v>
      </c>
      <c r="F74" s="5" t="n">
        <v>0</v>
      </c>
      <c r="G74" s="5" t="n">
        <v>0</v>
      </c>
      <c r="H74" s="5" t="n">
        <v>0</v>
      </c>
    </row>
    <row r="75" spans="1:8">
      <c r="A75" s="4" t="s">
        <v>1043</v>
      </c>
      <c r="G75" s="5" t="n">
        <v>0</v>
      </c>
    </row>
    <row r="76" spans="1:8">
      <c r="A76" s="4" t="s">
        <v>85</v>
      </c>
      <c r="F76" s="5" t="n">
        <v>-11400000</v>
      </c>
    </row>
    <row r="77" spans="1:8">
      <c r="A77" s="4" t="s">
        <v>1044</v>
      </c>
      <c r="H77" s="5" t="n">
        <v>0</v>
      </c>
    </row>
    <row r="78" spans="1:8">
      <c r="A78" s="4" t="s">
        <v>86</v>
      </c>
      <c r="F78" s="5" t="n">
        <v>-11400000</v>
      </c>
      <c r="G78" s="5" t="n">
        <v>0</v>
      </c>
      <c r="H78" s="5" t="n">
        <v>0</v>
      </c>
    </row>
    <row r="79" spans="1:8">
      <c r="A79" s="4" t="s">
        <v>87</v>
      </c>
      <c r="F79" s="5" t="n">
        <v>-10200000</v>
      </c>
      <c r="G79" s="5" t="n">
        <v>77500000</v>
      </c>
      <c r="H79" s="5" t="n">
        <v>-6400000</v>
      </c>
    </row>
    <row r="80" spans="1:8">
      <c r="A80" s="4" t="s">
        <v>88</v>
      </c>
      <c r="F80" s="5" t="n">
        <v>5500000</v>
      </c>
      <c r="G80" s="5" t="n">
        <v>46200000</v>
      </c>
      <c r="H80" s="5" t="n">
        <v>55800000</v>
      </c>
    </row>
    <row r="81" spans="1:8">
      <c r="A81" s="4" t="s">
        <v>1045</v>
      </c>
      <c r="F81" s="5" t="n">
        <v>-15700000</v>
      </c>
      <c r="G81" s="5" t="n">
        <v>31300000</v>
      </c>
      <c r="H81" s="5" t="n">
        <v>-62200000</v>
      </c>
    </row>
    <row r="82" spans="1:8">
      <c r="A82" s="4" t="s">
        <v>1046</v>
      </c>
      <c r="F82" s="5" t="n">
        <v>10800000</v>
      </c>
      <c r="G82" s="5" t="n">
        <v>15400000</v>
      </c>
      <c r="H82" s="5" t="n">
        <v>14800000</v>
      </c>
    </row>
    <row r="83" spans="1:8">
      <c r="A83" s="4" t="s">
        <v>116</v>
      </c>
      <c r="F83" s="5" t="n">
        <v>-4900000</v>
      </c>
      <c r="G83" s="5" t="n">
        <v>46700000</v>
      </c>
      <c r="H83" s="5" t="n">
        <v>-47400000</v>
      </c>
    </row>
    <row r="84" spans="1:8">
      <c r="A84" s="4" t="s">
        <v>104</v>
      </c>
      <c r="F84" s="5" t="n">
        <v>-6900000</v>
      </c>
      <c r="G84" s="5" t="n">
        <v>-5300000</v>
      </c>
      <c r="H84" s="5" t="n">
        <v>12200000</v>
      </c>
    </row>
    <row r="85" spans="1:8">
      <c r="A85" s="4" t="s">
        <v>1047</v>
      </c>
      <c r="F85" s="5" t="n">
        <v>-11800000</v>
      </c>
      <c r="G85" s="5" t="n">
        <v>41400000</v>
      </c>
      <c r="H85" s="5" t="n">
        <v>-35200000</v>
      </c>
    </row>
    <row r="86" spans="1:8">
      <c r="A86" s="4" t="s">
        <v>1040</v>
      </c>
    </row>
    <row r="87" spans="1:8">
      <c r="A87" s="3" t="s">
        <v>69</v>
      </c>
    </row>
    <row r="88" spans="1:8">
      <c r="A88" s="4" t="s">
        <v>70</v>
      </c>
      <c r="F88" s="5" t="n">
        <v>700600000</v>
      </c>
      <c r="G88" s="5" t="n">
        <v>417900000</v>
      </c>
      <c r="H88" s="5" t="n">
        <v>419800000</v>
      </c>
    </row>
    <row r="89" spans="1:8">
      <c r="A89" s="4" t="s">
        <v>71</v>
      </c>
      <c r="F89" s="5" t="n">
        <v>1000000</v>
      </c>
      <c r="G89" s="5" t="n">
        <v>0</v>
      </c>
      <c r="H89" s="5" t="n">
        <v>100000</v>
      </c>
    </row>
    <row r="90" spans="1:8">
      <c r="A90" s="4" t="s">
        <v>72</v>
      </c>
      <c r="F90" s="5" t="n">
        <v>701600000</v>
      </c>
      <c r="G90" s="5" t="n">
        <v>417900000</v>
      </c>
      <c r="H90" s="5" t="n">
        <v>419900000</v>
      </c>
    </row>
    <row r="91" spans="1:8">
      <c r="A91" s="3" t="s">
        <v>73</v>
      </c>
    </row>
    <row r="92" spans="1:8">
      <c r="A92" s="4" t="s">
        <v>74</v>
      </c>
      <c r="F92" s="5" t="n">
        <v>454600000</v>
      </c>
      <c r="G92" s="5" t="n">
        <v>219700000</v>
      </c>
      <c r="H92" s="5" t="n">
        <v>225900000</v>
      </c>
    </row>
    <row r="93" spans="1:8">
      <c r="A93" s="4" t="s">
        <v>75</v>
      </c>
      <c r="F93" s="5" t="n">
        <v>0</v>
      </c>
      <c r="G93" s="5" t="n">
        <v>0</v>
      </c>
      <c r="H93" s="5" t="n">
        <v>0</v>
      </c>
    </row>
    <row r="94" spans="1:8">
      <c r="A94" s="4" t="s">
        <v>76</v>
      </c>
      <c r="F94" s="5" t="n">
        <v>454600000</v>
      </c>
      <c r="G94" s="5" t="n">
        <v>219700000</v>
      </c>
      <c r="H94" s="5" t="n">
        <v>225900000</v>
      </c>
    </row>
    <row r="95" spans="1:8">
      <c r="A95" s="4" t="s">
        <v>77</v>
      </c>
      <c r="F95" s="5" t="n">
        <v>99300000</v>
      </c>
      <c r="G95" s="5" t="n">
        <v>99100000</v>
      </c>
      <c r="H95" s="5" t="n">
        <v>97400000</v>
      </c>
    </row>
    <row r="96" spans="1:8">
      <c r="A96" s="4" t="s">
        <v>78</v>
      </c>
      <c r="F96" s="5" t="n">
        <v>88200000</v>
      </c>
      <c r="G96" s="5" t="n">
        <v>58100000</v>
      </c>
      <c r="H96" s="5" t="n">
        <v>53800000</v>
      </c>
    </row>
    <row r="97" spans="1:8">
      <c r="A97" s="4" t="s">
        <v>79</v>
      </c>
      <c r="F97" s="5" t="n">
        <v>16100000</v>
      </c>
      <c r="G97" s="5" t="n">
        <v>16200000</v>
      </c>
      <c r="H97" s="5" t="n">
        <v>18100000</v>
      </c>
    </row>
    <row r="98" spans="1:8">
      <c r="A98" s="4" t="s">
        <v>80</v>
      </c>
      <c r="F98" s="5" t="n">
        <v>28600000</v>
      </c>
      <c r="G98" s="5" t="n">
        <v>12500000</v>
      </c>
      <c r="H98" s="5" t="n">
        <v>12600000</v>
      </c>
    </row>
    <row r="99" spans="1:8">
      <c r="A99" s="4" t="s">
        <v>81</v>
      </c>
      <c r="F99" s="5" t="n">
        <v>686800000</v>
      </c>
      <c r="G99" s="5" t="n">
        <v>405600000</v>
      </c>
      <c r="H99" s="5" t="n">
        <v>407800000</v>
      </c>
    </row>
    <row r="100" spans="1:8">
      <c r="A100" s="4" t="s">
        <v>82</v>
      </c>
      <c r="F100" s="5" t="n">
        <v>14800000</v>
      </c>
      <c r="G100" s="5" t="n">
        <v>12300000</v>
      </c>
      <c r="H100" s="5" t="n">
        <v>12100000</v>
      </c>
    </row>
    <row r="101" spans="1:8">
      <c r="A101" s="3" t="s">
        <v>83</v>
      </c>
    </row>
    <row r="102" spans="1:8">
      <c r="A102" s="4" t="s">
        <v>84</v>
      </c>
      <c r="F102" s="5" t="n">
        <v>0</v>
      </c>
      <c r="G102" s="5" t="n">
        <v>0</v>
      </c>
      <c r="H102" s="5" t="n">
        <v>0</v>
      </c>
    </row>
    <row r="103" spans="1:8">
      <c r="A103" s="4" t="s">
        <v>1043</v>
      </c>
      <c r="G103" s="5" t="n">
        <v>0</v>
      </c>
    </row>
    <row r="104" spans="1:8">
      <c r="A104" s="4" t="s">
        <v>85</v>
      </c>
      <c r="F104" s="5" t="n">
        <v>0</v>
      </c>
    </row>
    <row r="105" spans="1:8">
      <c r="A105" s="4" t="s">
        <v>1044</v>
      </c>
      <c r="H105" s="5" t="n">
        <v>-10600000</v>
      </c>
    </row>
    <row r="106" spans="1:8">
      <c r="A106" s="4" t="s">
        <v>86</v>
      </c>
      <c r="F106" s="5" t="n">
        <v>0</v>
      </c>
      <c r="G106" s="5" t="n">
        <v>0</v>
      </c>
      <c r="H106" s="5" t="n">
        <v>-10600000</v>
      </c>
    </row>
    <row r="107" spans="1:8">
      <c r="A107" s="4" t="s">
        <v>87</v>
      </c>
      <c r="F107" s="5" t="n">
        <v>14800000</v>
      </c>
      <c r="G107" s="5" t="n">
        <v>12300000</v>
      </c>
      <c r="H107" s="5" t="n">
        <v>22700000</v>
      </c>
    </row>
    <row r="108" spans="1:8">
      <c r="A108" s="4" t="s">
        <v>88</v>
      </c>
      <c r="F108" s="5" t="n">
        <v>4000000</v>
      </c>
      <c r="G108" s="5" t="n">
        <v>-3100000</v>
      </c>
      <c r="H108" s="5" t="n">
        <v>7900000</v>
      </c>
    </row>
    <row r="109" spans="1:8">
      <c r="A109" s="4" t="s">
        <v>1045</v>
      </c>
      <c r="F109" s="5" t="n">
        <v>10800000</v>
      </c>
      <c r="G109" s="5" t="n">
        <v>15400000</v>
      </c>
      <c r="H109" s="5" t="n">
        <v>14800000</v>
      </c>
    </row>
    <row r="110" spans="1:8">
      <c r="A110" s="4" t="s">
        <v>1046</v>
      </c>
      <c r="F110" s="5" t="n">
        <v>0</v>
      </c>
      <c r="G110" s="5" t="n">
        <v>0</v>
      </c>
      <c r="H110" s="5" t="n">
        <v>0</v>
      </c>
    </row>
    <row r="111" spans="1:8">
      <c r="A111" s="4" t="s">
        <v>116</v>
      </c>
      <c r="F111" s="5" t="n">
        <v>10800000</v>
      </c>
      <c r="G111" s="5" t="n">
        <v>15400000</v>
      </c>
      <c r="H111" s="5" t="n">
        <v>14800000</v>
      </c>
    </row>
    <row r="112" spans="1:8">
      <c r="A112" s="4" t="s">
        <v>104</v>
      </c>
      <c r="F112" s="5" t="n">
        <v>24700000</v>
      </c>
      <c r="G112" s="5" t="n">
        <v>-34300000</v>
      </c>
      <c r="H112" s="5" t="n">
        <v>-20400000</v>
      </c>
    </row>
    <row r="113" spans="1:8">
      <c r="A113" s="4" t="s">
        <v>1047</v>
      </c>
      <c r="F113" s="5" t="n">
        <v>35500000</v>
      </c>
      <c r="G113" s="5" t="n">
        <v>-18900000</v>
      </c>
      <c r="H113" s="5" t="n">
        <v>-5600000</v>
      </c>
    </row>
    <row r="114" spans="1:8">
      <c r="A114" s="4" t="s">
        <v>1041</v>
      </c>
    </row>
    <row r="115" spans="1:8">
      <c r="A115" s="3" t="s">
        <v>69</v>
      </c>
    </row>
    <row r="116" spans="1:8">
      <c r="A116" s="4" t="s">
        <v>70</v>
      </c>
      <c r="F116" s="5" t="n">
        <v>-433000000</v>
      </c>
      <c r="G116" s="5" t="n">
        <v>-375200000</v>
      </c>
      <c r="H116" s="5" t="n">
        <v>-384900000</v>
      </c>
    </row>
    <row r="117" spans="1:8">
      <c r="A117" s="4" t="s">
        <v>71</v>
      </c>
      <c r="F117" s="5" t="n">
        <v>0</v>
      </c>
      <c r="G117" s="5" t="n">
        <v>0</v>
      </c>
      <c r="H117" s="5" t="n">
        <v>0</v>
      </c>
    </row>
    <row r="118" spans="1:8">
      <c r="A118" s="4" t="s">
        <v>72</v>
      </c>
      <c r="F118" s="5" t="n">
        <v>-433000000</v>
      </c>
      <c r="G118" s="5" t="n">
        <v>-375200000</v>
      </c>
      <c r="H118" s="5" t="n">
        <v>-384900000</v>
      </c>
    </row>
    <row r="119" spans="1:8">
      <c r="A119" s="3" t="s">
        <v>73</v>
      </c>
    </row>
    <row r="120" spans="1:8">
      <c r="A120" s="4" t="s">
        <v>74</v>
      </c>
      <c r="F120" s="5" t="n">
        <v>-247700000</v>
      </c>
      <c r="G120" s="5" t="n">
        <v>-197300000</v>
      </c>
      <c r="H120" s="5" t="n">
        <v>-203300000</v>
      </c>
    </row>
    <row r="121" spans="1:8">
      <c r="A121" s="4" t="s">
        <v>75</v>
      </c>
      <c r="F121" s="5" t="n">
        <v>0</v>
      </c>
      <c r="G121" s="5" t="n">
        <v>0</v>
      </c>
      <c r="H121" s="5" t="n">
        <v>0</v>
      </c>
    </row>
    <row r="122" spans="1:8">
      <c r="A122" s="4" t="s">
        <v>76</v>
      </c>
      <c r="F122" s="5" t="n">
        <v>-247700000</v>
      </c>
      <c r="G122" s="5" t="n">
        <v>-197300000</v>
      </c>
      <c r="H122" s="5" t="n">
        <v>-203300000</v>
      </c>
    </row>
    <row r="123" spans="1:8">
      <c r="A123" s="4" t="s">
        <v>77</v>
      </c>
      <c r="F123" s="5" t="n">
        <v>0</v>
      </c>
      <c r="G123" s="5" t="n">
        <v>0</v>
      </c>
      <c r="H123" s="5" t="n">
        <v>0</v>
      </c>
    </row>
    <row r="124" spans="1:8">
      <c r="A124" s="4" t="s">
        <v>78</v>
      </c>
      <c r="F124" s="5" t="n">
        <v>-182400000</v>
      </c>
      <c r="G124" s="5" t="n">
        <v>-177900000</v>
      </c>
      <c r="H124" s="5" t="n">
        <v>-181700000</v>
      </c>
    </row>
    <row r="125" spans="1:8">
      <c r="A125" s="4" t="s">
        <v>79</v>
      </c>
      <c r="F125" s="5" t="n">
        <v>0</v>
      </c>
      <c r="G125" s="5" t="n">
        <v>0</v>
      </c>
      <c r="H125" s="5" t="n">
        <v>-10500000</v>
      </c>
    </row>
    <row r="126" spans="1:8">
      <c r="A126" s="4" t="s">
        <v>80</v>
      </c>
      <c r="F126" s="5" t="n">
        <v>-20100000</v>
      </c>
      <c r="G126" s="5" t="n">
        <v>0</v>
      </c>
      <c r="H126" s="5" t="n">
        <v>0</v>
      </c>
    </row>
    <row r="127" spans="1:8">
      <c r="A127" s="4" t="s">
        <v>81</v>
      </c>
      <c r="F127" s="5" t="n">
        <v>-450200000</v>
      </c>
      <c r="G127" s="5" t="n">
        <v>-375200000</v>
      </c>
      <c r="H127" s="5" t="n">
        <v>-395500000</v>
      </c>
    </row>
    <row r="128" spans="1:8">
      <c r="A128" s="4" t="s">
        <v>82</v>
      </c>
      <c r="F128" s="5" t="n">
        <v>17200000</v>
      </c>
      <c r="G128" s="5" t="n">
        <v>0</v>
      </c>
      <c r="H128" s="5" t="n">
        <v>10600000</v>
      </c>
    </row>
    <row r="129" spans="1:8">
      <c r="A129" s="3" t="s">
        <v>83</v>
      </c>
    </row>
    <row r="130" spans="1:8">
      <c r="A130" s="4" t="s">
        <v>84</v>
      </c>
      <c r="F130" s="5" t="n">
        <v>0</v>
      </c>
      <c r="G130" s="5" t="n">
        <v>0</v>
      </c>
      <c r="H130" s="5" t="n">
        <v>0</v>
      </c>
    </row>
    <row r="131" spans="1:8">
      <c r="A131" s="4" t="s">
        <v>1043</v>
      </c>
      <c r="G131" s="5" t="n">
        <v>0</v>
      </c>
    </row>
    <row r="132" spans="1:8">
      <c r="A132" s="4" t="s">
        <v>85</v>
      </c>
      <c r="F132" s="5" t="n">
        <v>11400000</v>
      </c>
    </row>
    <row r="133" spans="1:8">
      <c r="A133" s="4" t="s">
        <v>1044</v>
      </c>
      <c r="H133" s="5" t="n">
        <v>10600000</v>
      </c>
    </row>
    <row r="134" spans="1:8">
      <c r="A134" s="4" t="s">
        <v>86</v>
      </c>
      <c r="F134" s="5" t="n">
        <v>11400000</v>
      </c>
      <c r="G134" s="5" t="n">
        <v>0</v>
      </c>
      <c r="H134" s="5" t="n">
        <v>10600000</v>
      </c>
    </row>
    <row r="135" spans="1:8">
      <c r="A135" s="4" t="s">
        <v>87</v>
      </c>
      <c r="F135" s="5" t="n">
        <v>5800000</v>
      </c>
      <c r="G135" s="5" t="n">
        <v>0</v>
      </c>
      <c r="H135" s="5" t="n">
        <v>0</v>
      </c>
    </row>
    <row r="136" spans="1:8">
      <c r="A136" s="4" t="s">
        <v>88</v>
      </c>
      <c r="F136" s="5" t="n">
        <v>0</v>
      </c>
      <c r="G136" s="5" t="n">
        <v>0</v>
      </c>
      <c r="H136" s="5" t="n">
        <v>0</v>
      </c>
    </row>
    <row r="137" spans="1:8">
      <c r="A137" s="4" t="s">
        <v>1045</v>
      </c>
      <c r="F137" s="5" t="n">
        <v>5800000</v>
      </c>
      <c r="G137" s="5" t="n">
        <v>0</v>
      </c>
      <c r="H137" s="5" t="n">
        <v>0</v>
      </c>
    </row>
    <row r="138" spans="1:8">
      <c r="A138" s="4" t="s">
        <v>1046</v>
      </c>
      <c r="F138" s="5" t="n">
        <v>-5900000</v>
      </c>
      <c r="G138" s="5" t="n">
        <v>-62500000</v>
      </c>
      <c r="H138" s="5" t="n">
        <v>31800000</v>
      </c>
    </row>
    <row r="139" spans="1:8">
      <c r="A139" s="4" t="s">
        <v>116</v>
      </c>
      <c r="F139" s="5" t="n">
        <v>-100000</v>
      </c>
      <c r="G139" s="5" t="n">
        <v>-62500000</v>
      </c>
      <c r="H139" s="5" t="n">
        <v>31800000</v>
      </c>
    </row>
    <row r="140" spans="1:8">
      <c r="A140" s="4" t="s">
        <v>104</v>
      </c>
      <c r="F140" s="5" t="n">
        <v>-18000000</v>
      </c>
      <c r="G140" s="5" t="n">
        <v>39600000</v>
      </c>
      <c r="H140" s="5" t="n">
        <v>8200000</v>
      </c>
    </row>
    <row r="141" spans="1:8">
      <c r="A141" s="4" t="s">
        <v>1047</v>
      </c>
      <c r="F141" s="7" t="n">
        <v>-18100000</v>
      </c>
      <c r="G141" s="7" t="n">
        <v>-22900000</v>
      </c>
      <c r="H141" s="7" t="n">
        <v>40000000</v>
      </c>
    </row>
  </sheetData>
  <mergeCells count="3">
    <mergeCell ref="A1:A2"/>
    <mergeCell ref="B1:E1"/>
    <mergeCell ref="F1:H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0</v>
      </c>
      <c r="D2" s="2" t="s">
        <v>68</v>
      </c>
    </row>
    <row r="3" spans="1:4">
      <c r="A3" s="3" t="s">
        <v>1049</v>
      </c>
    </row>
    <row r="4" spans="1:4">
      <c r="A4" s="4" t="s">
        <v>126</v>
      </c>
      <c r="B4" s="6" t="n">
        <v>132.5</v>
      </c>
      <c r="C4" s="6" t="n">
        <v>120.9</v>
      </c>
      <c r="D4" s="6" t="n">
        <v>34.1</v>
      </c>
    </row>
    <row r="5" spans="1:4">
      <c r="A5" s="3" t="s">
        <v>127</v>
      </c>
    </row>
    <row r="6" spans="1:4">
      <c r="A6" s="4" t="s">
        <v>128</v>
      </c>
      <c r="B6" s="8" t="n">
        <v>-83.59999999999999</v>
      </c>
      <c r="C6" s="8" t="n">
        <v>-82.8</v>
      </c>
      <c r="D6" s="8" t="n">
        <v>-109.9</v>
      </c>
    </row>
    <row r="7" spans="1:4">
      <c r="A7" s="4" t="s">
        <v>129</v>
      </c>
      <c r="B7" s="5" t="n">
        <v>0</v>
      </c>
      <c r="C7" s="5" t="n">
        <v>0</v>
      </c>
      <c r="D7" s="8" t="n">
        <v>0.4</v>
      </c>
    </row>
    <row r="8" spans="1:4">
      <c r="A8" s="4" t="s">
        <v>1050</v>
      </c>
      <c r="B8" s="5" t="n">
        <v>0</v>
      </c>
      <c r="C8" s="5" t="n">
        <v>0</v>
      </c>
      <c r="D8" s="5" t="n">
        <v>0</v>
      </c>
    </row>
    <row r="9" spans="1:4">
      <c r="A9" s="4" t="s">
        <v>1051</v>
      </c>
      <c r="B9" s="5" t="n">
        <v>0</v>
      </c>
      <c r="C9" s="5" t="n">
        <v>0</v>
      </c>
      <c r="D9" s="5" t="n">
        <v>0</v>
      </c>
    </row>
    <row r="10" spans="1:4">
      <c r="A10" s="4" t="s">
        <v>1052</v>
      </c>
      <c r="B10" s="5" t="n">
        <v>0</v>
      </c>
      <c r="C10" s="5" t="n">
        <v>0</v>
      </c>
      <c r="D10" s="5" t="n">
        <v>0</v>
      </c>
    </row>
    <row r="11" spans="1:4">
      <c r="A11" s="4" t="s">
        <v>130</v>
      </c>
      <c r="B11" s="8" t="n">
        <v>-83.59999999999999</v>
      </c>
      <c r="C11" s="8" t="n">
        <v>-82.8</v>
      </c>
      <c r="D11" s="8" t="n">
        <v>-109.5</v>
      </c>
    </row>
    <row r="12" spans="1:4">
      <c r="A12" s="3" t="s">
        <v>131</v>
      </c>
    </row>
    <row r="13" spans="1:4">
      <c r="A13" s="4" t="s">
        <v>132</v>
      </c>
      <c r="B13" s="8" t="n">
        <v>-9.800000000000001</v>
      </c>
      <c r="C13" s="8" t="n">
        <v>-30.3</v>
      </c>
      <c r="D13" s="8" t="n">
        <v>-9.800000000000001</v>
      </c>
    </row>
    <row r="14" spans="1:4">
      <c r="A14" s="4" t="s">
        <v>136</v>
      </c>
      <c r="B14" s="8" t="n">
        <v>1.7</v>
      </c>
      <c r="C14" s="5" t="n">
        <v>0</v>
      </c>
      <c r="D14" s="5" t="n">
        <v>0</v>
      </c>
    </row>
    <row r="15" spans="1:4">
      <c r="A15" s="4" t="s">
        <v>133</v>
      </c>
      <c r="B15" s="5" t="n">
        <v>0</v>
      </c>
      <c r="C15" s="8" t="n">
        <v>-11.7</v>
      </c>
      <c r="D15" s="8" t="n">
        <v>-0.4</v>
      </c>
    </row>
    <row r="16" spans="1:4">
      <c r="A16" s="4" t="s">
        <v>1053</v>
      </c>
      <c r="B16" s="5" t="n">
        <v>0</v>
      </c>
      <c r="C16" s="5" t="n">
        <v>0</v>
      </c>
      <c r="D16" s="5" t="n">
        <v>0</v>
      </c>
    </row>
    <row r="17" spans="1:4">
      <c r="A17" s="4" t="s">
        <v>1054</v>
      </c>
      <c r="B17" s="5" t="n">
        <v>0</v>
      </c>
      <c r="C17" s="5" t="n">
        <v>0</v>
      </c>
      <c r="D17" s="5" t="n">
        <v>0</v>
      </c>
    </row>
    <row r="18" spans="1:4">
      <c r="A18" s="4" t="s">
        <v>134</v>
      </c>
      <c r="B18" s="5" t="n">
        <v>0</v>
      </c>
      <c r="C18" s="8" t="n">
        <v>-0.7</v>
      </c>
      <c r="D18" s="5" t="n">
        <v>0</v>
      </c>
    </row>
    <row r="19" spans="1:4">
      <c r="A19" s="4" t="s">
        <v>135</v>
      </c>
      <c r="B19" s="5" t="n">
        <v>-8</v>
      </c>
      <c r="C19" s="8" t="n">
        <v>-2.7</v>
      </c>
      <c r="D19" s="8" t="n">
        <v>-0.5</v>
      </c>
    </row>
    <row r="20" spans="1:4">
      <c r="A20" s="4" t="s">
        <v>1055</v>
      </c>
      <c r="B20" s="5" t="n">
        <v>0</v>
      </c>
      <c r="C20" s="5" t="n">
        <v>0</v>
      </c>
      <c r="D20" s="5" t="n">
        <v>0</v>
      </c>
    </row>
    <row r="21" spans="1:4">
      <c r="A21" s="4" t="s">
        <v>137</v>
      </c>
      <c r="B21" s="8" t="n">
        <v>-16.1</v>
      </c>
      <c r="C21" s="8" t="n">
        <v>-45.4</v>
      </c>
      <c r="D21" s="8" t="n">
        <v>-10.7</v>
      </c>
    </row>
    <row r="22" spans="1:4">
      <c r="A22" s="4" t="s">
        <v>138</v>
      </c>
      <c r="B22" s="8" t="n">
        <v>32.8</v>
      </c>
      <c r="C22" s="8" t="n">
        <v>-7.3</v>
      </c>
      <c r="D22" s="8" t="n">
        <v>-86.09999999999999</v>
      </c>
    </row>
    <row r="23" spans="1:4">
      <c r="A23" s="4" t="s">
        <v>139</v>
      </c>
      <c r="B23" s="8" t="n">
        <v>157.2</v>
      </c>
      <c r="C23" s="8" t="n">
        <v>164.5</v>
      </c>
      <c r="D23" s="8" t="n">
        <v>250.6</v>
      </c>
    </row>
    <row r="24" spans="1:4">
      <c r="A24" s="4" t="s">
        <v>140</v>
      </c>
      <c r="B24" s="5" t="n">
        <v>190</v>
      </c>
      <c r="C24" s="8" t="n">
        <v>157.2</v>
      </c>
      <c r="D24" s="8" t="n">
        <v>164.5</v>
      </c>
    </row>
    <row r="25" spans="1:4">
      <c r="A25" s="4" t="s">
        <v>1038</v>
      </c>
    </row>
    <row r="26" spans="1:4">
      <c r="A26" s="3" t="s">
        <v>1049</v>
      </c>
    </row>
    <row r="27" spans="1:4">
      <c r="A27" s="4" t="s">
        <v>126</v>
      </c>
      <c r="B27" s="8" t="n">
        <v>-43.8</v>
      </c>
      <c r="C27" s="8" t="n">
        <v>-43.4</v>
      </c>
      <c r="D27" s="8" t="n">
        <v>-65.7</v>
      </c>
    </row>
    <row r="28" spans="1:4">
      <c r="A28" s="3" t="s">
        <v>127</v>
      </c>
    </row>
    <row r="29" spans="1:4">
      <c r="A29" s="4" t="s">
        <v>128</v>
      </c>
      <c r="B29" s="5" t="n">
        <v>0</v>
      </c>
      <c r="C29" s="5" t="n">
        <v>0</v>
      </c>
      <c r="D29" s="5" t="n">
        <v>0</v>
      </c>
    </row>
    <row r="30" spans="1:4">
      <c r="A30" s="4" t="s">
        <v>129</v>
      </c>
      <c r="D30" s="5" t="n">
        <v>0</v>
      </c>
    </row>
    <row r="31" spans="1:4">
      <c r="A31" s="4" t="s">
        <v>1050</v>
      </c>
      <c r="B31" s="5" t="n">
        <v>0</v>
      </c>
      <c r="C31" s="5" t="n">
        <v>0</v>
      </c>
      <c r="D31" s="8" t="n">
        <v>28.3</v>
      </c>
    </row>
    <row r="32" spans="1:4">
      <c r="A32" s="4" t="s">
        <v>1051</v>
      </c>
      <c r="B32" s="5" t="n">
        <v>52</v>
      </c>
      <c r="C32" s="8" t="n">
        <v>70.7</v>
      </c>
      <c r="D32" s="8" t="n">
        <v>47.6</v>
      </c>
    </row>
    <row r="33" spans="1:4">
      <c r="A33" s="4" t="s">
        <v>1052</v>
      </c>
      <c r="B33" s="5" t="n">
        <v>0</v>
      </c>
      <c r="C33" s="5" t="n">
        <v>0</v>
      </c>
      <c r="D33" s="5" t="n">
        <v>0</v>
      </c>
    </row>
    <row r="34" spans="1:4">
      <c r="A34" s="4" t="s">
        <v>130</v>
      </c>
      <c r="B34" s="5" t="n">
        <v>52</v>
      </c>
      <c r="C34" s="8" t="n">
        <v>70.7</v>
      </c>
      <c r="D34" s="8" t="n">
        <v>75.90000000000001</v>
      </c>
    </row>
    <row r="35" spans="1:4">
      <c r="A35" s="3" t="s">
        <v>131</v>
      </c>
    </row>
    <row r="36" spans="1:4">
      <c r="A36" s="4" t="s">
        <v>132</v>
      </c>
      <c r="B36" s="8" t="n">
        <v>-9.800000000000001</v>
      </c>
      <c r="C36" s="8" t="n">
        <v>-30.3</v>
      </c>
      <c r="D36" s="8" t="n">
        <v>-9.800000000000001</v>
      </c>
    </row>
    <row r="37" spans="1:4">
      <c r="A37" s="4" t="s">
        <v>136</v>
      </c>
      <c r="B37" s="8" t="n">
        <v>1.7</v>
      </c>
    </row>
    <row r="38" spans="1:4">
      <c r="A38" s="4" t="s">
        <v>133</v>
      </c>
      <c r="C38" s="8" t="n">
        <v>-11.7</v>
      </c>
      <c r="D38" s="8" t="n">
        <v>-0.4</v>
      </c>
    </row>
    <row r="39" spans="1:4">
      <c r="A39" s="4" t="s">
        <v>1053</v>
      </c>
      <c r="B39" s="5" t="n">
        <v>0</v>
      </c>
      <c r="C39" s="5" t="n">
        <v>0</v>
      </c>
      <c r="D39" s="5" t="n">
        <v>0</v>
      </c>
    </row>
    <row r="40" spans="1:4">
      <c r="A40" s="4" t="s">
        <v>1054</v>
      </c>
      <c r="B40" s="8" t="n">
        <v>1.6</v>
      </c>
      <c r="C40" s="8" t="n">
        <v>12.6</v>
      </c>
      <c r="D40" s="5" t="n">
        <v>0</v>
      </c>
    </row>
    <row r="41" spans="1:4">
      <c r="A41" s="4" t="s">
        <v>134</v>
      </c>
      <c r="C41" s="5" t="n">
        <v>0</v>
      </c>
    </row>
    <row r="42" spans="1:4">
      <c r="A42" s="4" t="s">
        <v>135</v>
      </c>
      <c r="B42" s="5" t="n">
        <v>0</v>
      </c>
      <c r="C42" s="5" t="n">
        <v>0</v>
      </c>
      <c r="D42" s="5" t="n">
        <v>0</v>
      </c>
    </row>
    <row r="43" spans="1:4">
      <c r="A43" s="4" t="s">
        <v>1055</v>
      </c>
      <c r="B43" s="5" t="n">
        <v>0</v>
      </c>
      <c r="C43" s="5" t="n">
        <v>0</v>
      </c>
      <c r="D43" s="5" t="n">
        <v>0</v>
      </c>
    </row>
    <row r="44" spans="1:4">
      <c r="A44" s="4" t="s">
        <v>137</v>
      </c>
      <c r="B44" s="8" t="n">
        <v>-6.5</v>
      </c>
      <c r="C44" s="8" t="n">
        <v>-29.4</v>
      </c>
      <c r="D44" s="8" t="n">
        <v>-10.2</v>
      </c>
    </row>
    <row r="45" spans="1:4">
      <c r="A45" s="4" t="s">
        <v>138</v>
      </c>
      <c r="B45" s="8" t="n">
        <v>1.7</v>
      </c>
      <c r="C45" s="8" t="n">
        <v>-2.1</v>
      </c>
      <c r="D45" s="5" t="n">
        <v>0</v>
      </c>
    </row>
    <row r="46" spans="1:4">
      <c r="A46" s="4" t="s">
        <v>139</v>
      </c>
      <c r="B46" s="5" t="n">
        <v>0</v>
      </c>
      <c r="C46" s="8" t="n">
        <v>2.1</v>
      </c>
      <c r="D46" s="8" t="n">
        <v>2.1</v>
      </c>
    </row>
    <row r="47" spans="1:4">
      <c r="A47" s="4" t="s">
        <v>140</v>
      </c>
      <c r="B47" s="8" t="n">
        <v>1.7</v>
      </c>
      <c r="C47" s="5" t="n">
        <v>0</v>
      </c>
      <c r="D47" s="8" t="n">
        <v>2.1</v>
      </c>
    </row>
    <row r="48" spans="1:4">
      <c r="A48" s="4" t="s">
        <v>1039</v>
      </c>
    </row>
    <row r="49" spans="1:4">
      <c r="A49" s="3" t="s">
        <v>1049</v>
      </c>
    </row>
    <row r="50" spans="1:4">
      <c r="A50" s="4" t="s">
        <v>126</v>
      </c>
      <c r="B50" s="8" t="n">
        <v>449.3</v>
      </c>
      <c r="C50" s="8" t="n">
        <v>142.7</v>
      </c>
      <c r="D50" s="8" t="n">
        <v>150.1</v>
      </c>
    </row>
    <row r="51" spans="1:4">
      <c r="A51" s="3" t="s">
        <v>127</v>
      </c>
    </row>
    <row r="52" spans="1:4">
      <c r="A52" s="4" t="s">
        <v>128</v>
      </c>
      <c r="B52" s="8" t="n">
        <v>-76.7</v>
      </c>
      <c r="C52" s="5" t="n">
        <v>-74</v>
      </c>
      <c r="D52" s="8" t="n">
        <v>-96.5</v>
      </c>
    </row>
    <row r="53" spans="1:4">
      <c r="A53" s="4" t="s">
        <v>129</v>
      </c>
      <c r="D53" s="8" t="n">
        <v>0.4</v>
      </c>
    </row>
    <row r="54" spans="1:4">
      <c r="A54" s="4" t="s">
        <v>1050</v>
      </c>
      <c r="B54" s="5" t="n">
        <v>-40</v>
      </c>
      <c r="C54" s="8" t="n">
        <v>-12.6</v>
      </c>
      <c r="D54" s="5" t="n">
        <v>21</v>
      </c>
    </row>
    <row r="55" spans="1:4">
      <c r="A55" s="4" t="s">
        <v>1051</v>
      </c>
      <c r="B55" s="5" t="n">
        <v>0</v>
      </c>
      <c r="C55" s="5" t="n">
        <v>0</v>
      </c>
      <c r="D55" s="5" t="n">
        <v>0</v>
      </c>
    </row>
    <row r="56" spans="1:4">
      <c r="A56" s="4" t="s">
        <v>1052</v>
      </c>
      <c r="B56" s="8" t="n">
        <v>-33.5</v>
      </c>
      <c r="C56" s="8" t="n">
        <v>-0.1</v>
      </c>
      <c r="D56" s="8" t="n">
        <v>-2.4</v>
      </c>
    </row>
    <row r="57" spans="1:4">
      <c r="A57" s="4" t="s">
        <v>130</v>
      </c>
      <c r="B57" s="8" t="n">
        <v>-150.2</v>
      </c>
      <c r="C57" s="8" t="n">
        <v>-86.7</v>
      </c>
      <c r="D57" s="8" t="n">
        <v>-77.5</v>
      </c>
    </row>
    <row r="58" spans="1:4">
      <c r="A58" s="3" t="s">
        <v>131</v>
      </c>
    </row>
    <row r="59" spans="1:4">
      <c r="A59" s="4" t="s">
        <v>132</v>
      </c>
      <c r="B59" s="5" t="n">
        <v>0</v>
      </c>
      <c r="C59" s="5" t="n">
        <v>0</v>
      </c>
      <c r="D59" s="5" t="n">
        <v>0</v>
      </c>
    </row>
    <row r="60" spans="1:4">
      <c r="A60" s="4" t="s">
        <v>136</v>
      </c>
      <c r="B60" s="5" t="n">
        <v>0</v>
      </c>
    </row>
    <row r="61" spans="1:4">
      <c r="A61" s="4" t="s">
        <v>133</v>
      </c>
      <c r="C61" s="5" t="n">
        <v>0</v>
      </c>
      <c r="D61" s="5" t="n">
        <v>0</v>
      </c>
    </row>
    <row r="62" spans="1:4">
      <c r="A62" s="4" t="s">
        <v>1053</v>
      </c>
      <c r="B62" s="5" t="n">
        <v>-52</v>
      </c>
      <c r="C62" s="8" t="n">
        <v>-70.7</v>
      </c>
      <c r="D62" s="8" t="n">
        <v>-47.6</v>
      </c>
    </row>
    <row r="63" spans="1:4">
      <c r="A63" s="4" t="s">
        <v>1054</v>
      </c>
      <c r="B63" s="8" t="n">
        <v>-358.3</v>
      </c>
      <c r="C63" s="8" t="n">
        <v>58.7</v>
      </c>
      <c r="D63" s="8" t="n">
        <v>-28.3</v>
      </c>
    </row>
    <row r="64" spans="1:4">
      <c r="A64" s="4" t="s">
        <v>134</v>
      </c>
      <c r="C64" s="8" t="n">
        <v>-0.7</v>
      </c>
    </row>
    <row r="65" spans="1:4">
      <c r="A65" s="4" t="s">
        <v>135</v>
      </c>
      <c r="B65" s="5" t="n">
        <v>-8</v>
      </c>
      <c r="C65" s="8" t="n">
        <v>-2.7</v>
      </c>
      <c r="D65" s="8" t="n">
        <v>-0.5</v>
      </c>
    </row>
    <row r="66" spans="1:4">
      <c r="A66" s="4" t="s">
        <v>1055</v>
      </c>
      <c r="B66" s="5" t="n">
        <v>0</v>
      </c>
      <c r="C66" s="5" t="n">
        <v>0</v>
      </c>
      <c r="D66" s="5" t="n">
        <v>0</v>
      </c>
    </row>
    <row r="67" spans="1:4">
      <c r="A67" s="4" t="s">
        <v>137</v>
      </c>
      <c r="B67" s="8" t="n">
        <v>-418.3</v>
      </c>
      <c r="C67" s="8" t="n">
        <v>-15.4</v>
      </c>
      <c r="D67" s="8" t="n">
        <v>-76.40000000000001</v>
      </c>
    </row>
    <row r="68" spans="1:4">
      <c r="A68" s="4" t="s">
        <v>138</v>
      </c>
      <c r="B68" s="8" t="n">
        <v>-119.2</v>
      </c>
      <c r="C68" s="8" t="n">
        <v>40.6</v>
      </c>
      <c r="D68" s="8" t="n">
        <v>-3.8</v>
      </c>
    </row>
    <row r="69" spans="1:4">
      <c r="A69" s="4" t="s">
        <v>139</v>
      </c>
      <c r="B69" s="8" t="n">
        <v>128.8</v>
      </c>
      <c r="C69" s="8" t="n">
        <v>88.2</v>
      </c>
      <c r="D69" s="5" t="n">
        <v>92</v>
      </c>
    </row>
    <row r="70" spans="1:4">
      <c r="A70" s="4" t="s">
        <v>140</v>
      </c>
      <c r="B70" s="8" t="n">
        <v>9.6</v>
      </c>
      <c r="C70" s="8" t="n">
        <v>128.8</v>
      </c>
      <c r="D70" s="8" t="n">
        <v>88.2</v>
      </c>
    </row>
    <row r="71" spans="1:4">
      <c r="A71" s="4" t="s">
        <v>1040</v>
      </c>
    </row>
    <row r="72" spans="1:4">
      <c r="A72" s="3" t="s">
        <v>1049</v>
      </c>
    </row>
    <row r="73" spans="1:4">
      <c r="A73" s="4" t="s">
        <v>126</v>
      </c>
      <c r="B73" s="5" t="n">
        <v>-273</v>
      </c>
      <c r="C73" s="8" t="n">
        <v>21.6</v>
      </c>
      <c r="D73" s="8" t="n">
        <v>-50.3</v>
      </c>
    </row>
    <row r="74" spans="1:4">
      <c r="A74" s="3" t="s">
        <v>127</v>
      </c>
    </row>
    <row r="75" spans="1:4">
      <c r="A75" s="4" t="s">
        <v>128</v>
      </c>
      <c r="B75" s="8" t="n">
        <v>-6.9</v>
      </c>
      <c r="C75" s="8" t="n">
        <v>-8.800000000000001</v>
      </c>
      <c r="D75" s="8" t="n">
        <v>-13.4</v>
      </c>
    </row>
    <row r="76" spans="1:4">
      <c r="A76" s="4" t="s">
        <v>129</v>
      </c>
      <c r="D76" s="5" t="n">
        <v>0</v>
      </c>
    </row>
    <row r="77" spans="1:4">
      <c r="A77" s="4" t="s">
        <v>1050</v>
      </c>
      <c r="B77" s="8" t="n">
        <v>356.7</v>
      </c>
      <c r="C77" s="8" t="n">
        <v>-58.7</v>
      </c>
      <c r="D77" s="5" t="n">
        <v>0</v>
      </c>
    </row>
    <row r="78" spans="1:4">
      <c r="A78" s="4" t="s">
        <v>1051</v>
      </c>
      <c r="B78" s="5" t="n">
        <v>0</v>
      </c>
      <c r="C78" s="5" t="n">
        <v>0</v>
      </c>
      <c r="D78" s="5" t="n">
        <v>0</v>
      </c>
    </row>
    <row r="79" spans="1:4">
      <c r="A79" s="4" t="s">
        <v>1052</v>
      </c>
      <c r="B79" s="5" t="n">
        <v>0</v>
      </c>
      <c r="C79" s="5" t="n">
        <v>0</v>
      </c>
      <c r="D79" s="5" t="n">
        <v>0</v>
      </c>
    </row>
    <row r="80" spans="1:4">
      <c r="A80" s="4" t="s">
        <v>130</v>
      </c>
      <c r="B80" s="8" t="n">
        <v>349.8</v>
      </c>
      <c r="C80" s="8" t="n">
        <v>-67.5</v>
      </c>
      <c r="D80" s="8" t="n">
        <v>-13.4</v>
      </c>
    </row>
    <row r="81" spans="1:4">
      <c r="A81" s="3" t="s">
        <v>131</v>
      </c>
    </row>
    <row r="82" spans="1:4">
      <c r="A82" s="4" t="s">
        <v>132</v>
      </c>
      <c r="B82" s="5" t="n">
        <v>0</v>
      </c>
      <c r="C82" s="5" t="n">
        <v>0</v>
      </c>
      <c r="D82" s="5" t="n">
        <v>0</v>
      </c>
    </row>
    <row r="83" spans="1:4">
      <c r="A83" s="4" t="s">
        <v>136</v>
      </c>
      <c r="B83" s="5" t="n">
        <v>0</v>
      </c>
    </row>
    <row r="84" spans="1:4">
      <c r="A84" s="4" t="s">
        <v>133</v>
      </c>
      <c r="C84" s="5" t="n">
        <v>0</v>
      </c>
      <c r="D84" s="5" t="n">
        <v>0</v>
      </c>
    </row>
    <row r="85" spans="1:4">
      <c r="A85" s="4" t="s">
        <v>1053</v>
      </c>
      <c r="B85" s="5" t="n">
        <v>0</v>
      </c>
      <c r="C85" s="5" t="n">
        <v>0</v>
      </c>
      <c r="D85" s="5" t="n">
        <v>0</v>
      </c>
    </row>
    <row r="86" spans="1:4">
      <c r="A86" s="4" t="s">
        <v>1054</v>
      </c>
      <c r="B86" s="5" t="n">
        <v>40</v>
      </c>
      <c r="C86" s="5" t="n">
        <v>0</v>
      </c>
      <c r="D86" s="5" t="n">
        <v>-21</v>
      </c>
    </row>
    <row r="87" spans="1:4">
      <c r="A87" s="4" t="s">
        <v>134</v>
      </c>
      <c r="C87" s="5" t="n">
        <v>0</v>
      </c>
    </row>
    <row r="88" spans="1:4">
      <c r="A88" s="4" t="s">
        <v>135</v>
      </c>
      <c r="B88" s="5" t="n">
        <v>0</v>
      </c>
      <c r="C88" s="5" t="n">
        <v>0</v>
      </c>
      <c r="D88" s="5" t="n">
        <v>0</v>
      </c>
    </row>
    <row r="89" spans="1:4">
      <c r="A89" s="4" t="s">
        <v>1055</v>
      </c>
      <c r="B89" s="8" t="n">
        <v>33.5</v>
      </c>
      <c r="C89" s="8" t="n">
        <v>0.1</v>
      </c>
      <c r="D89" s="8" t="n">
        <v>2.4</v>
      </c>
    </row>
    <row r="90" spans="1:4">
      <c r="A90" s="4" t="s">
        <v>137</v>
      </c>
      <c r="B90" s="8" t="n">
        <v>73.5</v>
      </c>
      <c r="C90" s="8" t="n">
        <v>0.1</v>
      </c>
      <c r="D90" s="8" t="n">
        <v>-18.6</v>
      </c>
    </row>
    <row r="91" spans="1:4">
      <c r="A91" s="4" t="s">
        <v>138</v>
      </c>
      <c r="B91" s="8" t="n">
        <v>150.3</v>
      </c>
      <c r="C91" s="8" t="n">
        <v>-45.8</v>
      </c>
      <c r="D91" s="8" t="n">
        <v>-82.3</v>
      </c>
    </row>
    <row r="92" spans="1:4">
      <c r="A92" s="4" t="s">
        <v>139</v>
      </c>
      <c r="B92" s="8" t="n">
        <v>28.4</v>
      </c>
      <c r="C92" s="8" t="n">
        <v>74.2</v>
      </c>
      <c r="D92" s="8" t="n">
        <v>156.5</v>
      </c>
    </row>
    <row r="93" spans="1:4">
      <c r="A93" s="4" t="s">
        <v>140</v>
      </c>
      <c r="B93" s="8" t="n">
        <v>178.7</v>
      </c>
      <c r="C93" s="8" t="n">
        <v>28.4</v>
      </c>
      <c r="D93" s="8" t="n">
        <v>74.2</v>
      </c>
    </row>
    <row r="94" spans="1:4">
      <c r="A94" s="4" t="s">
        <v>1041</v>
      </c>
    </row>
    <row r="95" spans="1:4">
      <c r="A95" s="3" t="s">
        <v>1049</v>
      </c>
    </row>
    <row r="96" spans="1:4">
      <c r="A96" s="4" t="s">
        <v>126</v>
      </c>
      <c r="B96" s="5" t="n">
        <v>0</v>
      </c>
      <c r="C96" s="5" t="n">
        <v>0</v>
      </c>
      <c r="D96" s="5" t="n">
        <v>0</v>
      </c>
    </row>
    <row r="97" spans="1:4">
      <c r="A97" s="3" t="s">
        <v>127</v>
      </c>
    </row>
    <row r="98" spans="1:4">
      <c r="A98" s="4" t="s">
        <v>128</v>
      </c>
      <c r="B98" s="5" t="n">
        <v>0</v>
      </c>
      <c r="C98" s="5" t="n">
        <v>0</v>
      </c>
      <c r="D98" s="5" t="n">
        <v>0</v>
      </c>
    </row>
    <row r="99" spans="1:4">
      <c r="A99" s="4" t="s">
        <v>129</v>
      </c>
      <c r="D99" s="5" t="n">
        <v>0</v>
      </c>
    </row>
    <row r="100" spans="1:4">
      <c r="A100" s="4" t="s">
        <v>1050</v>
      </c>
      <c r="B100" s="8" t="n">
        <v>-316.7</v>
      </c>
      <c r="C100" s="8" t="n">
        <v>71.3</v>
      </c>
      <c r="D100" s="8" t="n">
        <v>-49.3</v>
      </c>
    </row>
    <row r="101" spans="1:4">
      <c r="A101" s="4" t="s">
        <v>1051</v>
      </c>
      <c r="B101" s="5" t="n">
        <v>-52</v>
      </c>
      <c r="C101" s="8" t="n">
        <v>-70.7</v>
      </c>
      <c r="D101" s="8" t="n">
        <v>-47.6</v>
      </c>
    </row>
    <row r="102" spans="1:4">
      <c r="A102" s="4" t="s">
        <v>1052</v>
      </c>
      <c r="B102" s="8" t="n">
        <v>33.5</v>
      </c>
      <c r="C102" s="8" t="n">
        <v>0.1</v>
      </c>
      <c r="D102" s="8" t="n">
        <v>2.4</v>
      </c>
    </row>
    <row r="103" spans="1:4">
      <c r="A103" s="4" t="s">
        <v>130</v>
      </c>
      <c r="B103" s="8" t="n">
        <v>-335.2</v>
      </c>
      <c r="C103" s="8" t="n">
        <v>0.7</v>
      </c>
      <c r="D103" s="8" t="n">
        <v>-94.5</v>
      </c>
    </row>
    <row r="104" spans="1:4">
      <c r="A104" s="3" t="s">
        <v>131</v>
      </c>
    </row>
    <row r="105" spans="1:4">
      <c r="A105" s="4" t="s">
        <v>132</v>
      </c>
      <c r="B105" s="5" t="n">
        <v>0</v>
      </c>
      <c r="C105" s="5" t="n">
        <v>0</v>
      </c>
      <c r="D105" s="5" t="n">
        <v>0</v>
      </c>
    </row>
    <row r="106" spans="1:4">
      <c r="A106" s="4" t="s">
        <v>136</v>
      </c>
      <c r="B106" s="5" t="n">
        <v>0</v>
      </c>
    </row>
    <row r="107" spans="1:4">
      <c r="A107" s="4" t="s">
        <v>133</v>
      </c>
      <c r="C107" s="5" t="n">
        <v>0</v>
      </c>
      <c r="D107" s="5" t="n">
        <v>0</v>
      </c>
    </row>
    <row r="108" spans="1:4">
      <c r="A108" s="4" t="s">
        <v>1053</v>
      </c>
      <c r="B108" s="5" t="n">
        <v>52</v>
      </c>
      <c r="C108" s="8" t="n">
        <v>70.7</v>
      </c>
      <c r="D108" s="8" t="n">
        <v>47.6</v>
      </c>
    </row>
    <row r="109" spans="1:4">
      <c r="A109" s="4" t="s">
        <v>1054</v>
      </c>
      <c r="B109" s="8" t="n">
        <v>316.7</v>
      </c>
      <c r="C109" s="8" t="n">
        <v>-71.3</v>
      </c>
      <c r="D109" s="8" t="n">
        <v>49.3</v>
      </c>
    </row>
    <row r="110" spans="1:4">
      <c r="A110" s="4" t="s">
        <v>134</v>
      </c>
      <c r="C110" s="5" t="n">
        <v>0</v>
      </c>
    </row>
    <row r="111" spans="1:4">
      <c r="A111" s="4" t="s">
        <v>135</v>
      </c>
      <c r="B111" s="5" t="n">
        <v>0</v>
      </c>
      <c r="C111" s="5" t="n">
        <v>0</v>
      </c>
      <c r="D111" s="5" t="n">
        <v>0</v>
      </c>
    </row>
    <row r="112" spans="1:4">
      <c r="A112" s="4" t="s">
        <v>1055</v>
      </c>
      <c r="B112" s="8" t="n">
        <v>-33.5</v>
      </c>
      <c r="C112" s="8" t="n">
        <v>-0.1</v>
      </c>
      <c r="D112" s="8" t="n">
        <v>-2.4</v>
      </c>
    </row>
    <row r="113" spans="1:4">
      <c r="A113" s="4" t="s">
        <v>137</v>
      </c>
      <c r="B113" s="8" t="n">
        <v>335.2</v>
      </c>
      <c r="C113" s="8" t="n">
        <v>-0.7</v>
      </c>
      <c r="D113" s="8" t="n">
        <v>94.5</v>
      </c>
    </row>
    <row r="114" spans="1:4">
      <c r="A114" s="4" t="s">
        <v>138</v>
      </c>
      <c r="B114" s="5" t="n">
        <v>0</v>
      </c>
      <c r="C114" s="5" t="n">
        <v>0</v>
      </c>
      <c r="D114" s="5" t="n">
        <v>0</v>
      </c>
    </row>
    <row r="115" spans="1:4">
      <c r="A115" s="4" t="s">
        <v>139</v>
      </c>
      <c r="B115" s="5" t="n">
        <v>0</v>
      </c>
      <c r="C115" s="5" t="n">
        <v>0</v>
      </c>
      <c r="D115" s="5" t="n">
        <v>0</v>
      </c>
    </row>
    <row r="116" spans="1:4">
      <c r="A116" s="4" t="s">
        <v>140</v>
      </c>
      <c r="B116" s="7" t="n">
        <v>0</v>
      </c>
      <c r="C116" s="7" t="n">
        <v>0</v>
      </c>
      <c r="D116" s="7"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1056</v>
      </c>
      <c r="B1" s="1" t="s">
        <v>1057</v>
      </c>
      <c r="C1" s="2" t="s">
        <v>1058</v>
      </c>
    </row>
    <row r="2" spans="1:3">
      <c r="A2" s="4" t="s">
        <v>1059</v>
      </c>
    </row>
    <row r="3" spans="1:3">
      <c r="A3" s="4" t="s">
        <v>1060</v>
      </c>
      <c r="B3" s="4" t="s">
        <v>1061</v>
      </c>
      <c r="C3" s="7" t="n">
        <v>159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0</v>
      </c>
      <c r="C3" s="6" t="n">
        <v>157.2</v>
      </c>
    </row>
    <row r="4" spans="1:3">
      <c r="A4" s="4" t="s">
        <v>33</v>
      </c>
      <c r="B4" s="8" t="n">
        <v>3756.9</v>
      </c>
      <c r="C4" s="8" t="n">
        <v>3634.3</v>
      </c>
    </row>
    <row r="5" spans="1:3">
      <c r="A5" s="4" t="s">
        <v>34</v>
      </c>
      <c r="B5" s="8" t="n">
        <v>214.9</v>
      </c>
      <c r="C5" s="5" t="n">
        <v>201</v>
      </c>
    </row>
    <row r="6" spans="1:3">
      <c r="A6" s="4" t="s">
        <v>35</v>
      </c>
      <c r="B6" s="8" t="n">
        <v>442.2</v>
      </c>
      <c r="C6" s="8" t="n">
        <v>442.2</v>
      </c>
    </row>
    <row r="7" spans="1:3">
      <c r="A7" s="4" t="s">
        <v>36</v>
      </c>
      <c r="B7" s="8" t="n">
        <v>168.5</v>
      </c>
      <c r="C7" s="8" t="n">
        <v>162.7</v>
      </c>
    </row>
    <row r="8" spans="1:3">
      <c r="A8" s="4" t="s">
        <v>37</v>
      </c>
      <c r="B8" s="8" t="n">
        <v>4772.5</v>
      </c>
      <c r="C8" s="8" t="n">
        <v>4597.4</v>
      </c>
    </row>
    <row r="9" spans="1:3">
      <c r="A9" s="3" t="s">
        <v>38</v>
      </c>
    </row>
    <row r="10" spans="1:3">
      <c r="A10" s="4" t="s">
        <v>39</v>
      </c>
      <c r="B10" s="8" t="n">
        <v>3756.9</v>
      </c>
      <c r="C10" s="8" t="n">
        <v>3634.3</v>
      </c>
    </row>
    <row r="11" spans="1:3">
      <c r="A11" s="4" t="s">
        <v>40</v>
      </c>
      <c r="B11" s="8" t="n">
        <v>908.1</v>
      </c>
      <c r="C11" s="8" t="n">
        <v>915.2</v>
      </c>
    </row>
    <row r="12" spans="1:3">
      <c r="A12" s="4" t="s">
        <v>41</v>
      </c>
      <c r="B12" s="8" t="n">
        <v>97.3</v>
      </c>
      <c r="C12" s="5" t="n">
        <v>99</v>
      </c>
    </row>
    <row r="13" spans="1:3">
      <c r="A13" s="4" t="s">
        <v>42</v>
      </c>
      <c r="B13" s="8" t="n">
        <v>255.5</v>
      </c>
      <c r="C13" s="8" t="n">
        <v>164.5</v>
      </c>
    </row>
    <row r="14" spans="1:3">
      <c r="A14" s="4" t="s">
        <v>43</v>
      </c>
      <c r="B14" s="8" t="n">
        <v>5017.8</v>
      </c>
      <c r="C14" s="5" t="n">
        <v>4813</v>
      </c>
    </row>
    <row r="15" spans="1:3">
      <c r="A15" s="4" t="s">
        <v>44</v>
      </c>
      <c r="B15" s="4" t="s">
        <v>45</v>
      </c>
      <c r="C15" s="4" t="s">
        <v>45</v>
      </c>
    </row>
    <row r="16" spans="1:3">
      <c r="A16" s="3" t="s">
        <v>46</v>
      </c>
    </row>
    <row r="17" spans="1:3">
      <c r="A17" s="4" t="s">
        <v>47</v>
      </c>
      <c r="B17" s="8" t="n">
        <v>183.9</v>
      </c>
      <c r="C17" s="8" t="n">
        <v>183.9</v>
      </c>
    </row>
    <row r="18" spans="1:3">
      <c r="A18" s="4" t="s">
        <v>48</v>
      </c>
      <c r="B18" s="8" t="n">
        <v>0.6</v>
      </c>
      <c r="C18" s="8" t="n">
        <v>0.6</v>
      </c>
    </row>
    <row r="19" spans="1:3">
      <c r="A19" s="4" t="s">
        <v>49</v>
      </c>
      <c r="B19" s="8" t="n">
        <v>1034.8</v>
      </c>
      <c r="C19" s="8" t="n">
        <v>1020.3</v>
      </c>
    </row>
    <row r="20" spans="1:3">
      <c r="A20" s="4" t="s">
        <v>50</v>
      </c>
      <c r="B20" s="8" t="n">
        <v>-1336.1</v>
      </c>
      <c r="C20" s="8" t="n">
        <v>-1252.6</v>
      </c>
    </row>
    <row r="21" spans="1:3">
      <c r="A21" s="4" t="s">
        <v>51</v>
      </c>
      <c r="B21" s="5" t="n">
        <v>-63</v>
      </c>
      <c r="C21" s="8" t="n">
        <v>-56.1</v>
      </c>
    </row>
    <row r="22" spans="1:3">
      <c r="A22" s="4" t="s">
        <v>52</v>
      </c>
      <c r="B22" s="8" t="n">
        <v>-65.5</v>
      </c>
      <c r="C22" s="8" t="n">
        <v>-111.7</v>
      </c>
    </row>
    <row r="23" spans="1:3">
      <c r="A23" s="4" t="s">
        <v>53</v>
      </c>
      <c r="B23" s="8" t="n">
        <v>-245.3</v>
      </c>
      <c r="C23" s="8" t="n">
        <v>-215.6</v>
      </c>
    </row>
    <row r="24" spans="1:3">
      <c r="A24" s="4" t="s">
        <v>54</v>
      </c>
      <c r="B24" s="6" t="n">
        <v>4772.5</v>
      </c>
      <c r="C24" s="6" t="n">
        <v>459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3</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66</v>
      </c>
    </row>
    <row r="4" spans="1:2">
      <c r="A4" s="4" t="s">
        <v>32</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75</v>
      </c>
      <c r="B18" s="4" t="s">
        <v>241</v>
      </c>
    </row>
    <row r="19" spans="1:2">
      <c r="A19" s="4" t="s">
        <v>242</v>
      </c>
      <c r="B19" s="4" t="s">
        <v>243</v>
      </c>
    </row>
    <row r="20" spans="1:2">
      <c r="A20" s="4" t="s">
        <v>244</v>
      </c>
      <c r="B20" s="4" t="s">
        <v>245</v>
      </c>
    </row>
    <row r="21" spans="1:2">
      <c r="A21" s="4" t="s">
        <v>246</v>
      </c>
      <c r="B21" s="4" t="s">
        <v>247</v>
      </c>
    </row>
    <row r="22" spans="1:2">
      <c r="A22" s="4" t="s">
        <v>248</v>
      </c>
      <c r="B22"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6</v>
      </c>
    </row>
    <row r="4" spans="1:2">
      <c r="A4" s="4" t="s">
        <v>33</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16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17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v>
      </c>
      <c r="B1" s="2" t="s">
        <v>2</v>
      </c>
      <c r="C1" s="2" t="s">
        <v>30</v>
      </c>
    </row>
    <row r="2" spans="1:3">
      <c r="A2" s="4" t="s">
        <v>56</v>
      </c>
      <c r="B2" s="9" t="n">
        <v>0.01</v>
      </c>
      <c r="C2" s="9" t="n">
        <v>0.01</v>
      </c>
    </row>
    <row r="3" spans="1:3">
      <c r="A3" s="4" t="s">
        <v>57</v>
      </c>
      <c r="B3" s="5" t="n">
        <v>162500000</v>
      </c>
      <c r="C3" s="5" t="n">
        <v>162500000</v>
      </c>
    </row>
    <row r="4" spans="1:3">
      <c r="A4" s="4" t="s">
        <v>58</v>
      </c>
      <c r="B4" s="5" t="n">
        <v>58823567</v>
      </c>
      <c r="C4" s="5" t="n">
        <v>58823567</v>
      </c>
    </row>
    <row r="5" spans="1:3">
      <c r="A5" s="4" t="s">
        <v>59</v>
      </c>
      <c r="B5" s="5" t="n">
        <v>4585223</v>
      </c>
      <c r="C5" s="5" t="n">
        <v>6058856</v>
      </c>
    </row>
    <row r="6" spans="1:3">
      <c r="A6" s="4" t="s">
        <v>60</v>
      </c>
    </row>
    <row r="7" spans="1:3">
      <c r="A7" s="4" t="s">
        <v>61</v>
      </c>
      <c r="B7" s="9" t="n">
        <v>0.01</v>
      </c>
      <c r="C7" s="9" t="n">
        <v>0.01</v>
      </c>
    </row>
    <row r="8" spans="1:3">
      <c r="A8" s="4" t="s">
        <v>62</v>
      </c>
      <c r="B8" s="5" t="n">
        <v>200000</v>
      </c>
      <c r="C8" s="5" t="n">
        <v>200000</v>
      </c>
    </row>
    <row r="9" spans="1:3">
      <c r="A9" s="4" t="s">
        <v>63</v>
      </c>
      <c r="B9" s="5" t="n">
        <v>71282</v>
      </c>
      <c r="C9" s="5" t="n">
        <v>71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78</v>
      </c>
    </row>
    <row r="4" spans="1:2">
      <c r="A4" s="4" t="s">
        <v>282</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181</v>
      </c>
    </row>
    <row r="4" spans="1:2">
      <c r="A4" s="4" t="s">
        <v>284</v>
      </c>
      <c r="B4" s="4" t="s">
        <v>285</v>
      </c>
    </row>
    <row r="5" spans="1:2">
      <c r="A5" s="4" t="s">
        <v>28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18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7</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190</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193</v>
      </c>
    </row>
    <row r="4" spans="1:2">
      <c r="A4" s="4" t="s">
        <v>321</v>
      </c>
      <c r="B4" s="4" t="s">
        <v>322</v>
      </c>
    </row>
    <row r="5" spans="1:2">
      <c r="A5" s="4" t="s">
        <v>323</v>
      </c>
      <c r="B5" s="4" t="s">
        <v>324</v>
      </c>
    </row>
    <row r="6" spans="1:2">
      <c r="A6" s="4" t="s">
        <v>312</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96</v>
      </c>
    </row>
    <row r="4" spans="1:2">
      <c r="A4" s="4" t="s">
        <v>331</v>
      </c>
      <c r="B4" s="4" t="s">
        <v>332</v>
      </c>
    </row>
    <row r="5" spans="1:2">
      <c r="A5" s="4" t="s">
        <v>88</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19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3" t="s">
        <v>202</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4</v>
      </c>
      <c r="B1" s="2" t="s">
        <v>65</v>
      </c>
      <c r="F1" s="2" t="s">
        <v>1</v>
      </c>
    </row>
    <row r="2" spans="1:8">
      <c r="B2" s="2" t="s">
        <v>2</v>
      </c>
      <c r="C2" s="2" t="s">
        <v>66</v>
      </c>
      <c r="D2" s="2" t="s">
        <v>4</v>
      </c>
      <c r="E2" s="2" t="s">
        <v>67</v>
      </c>
      <c r="F2" s="2" t="s">
        <v>2</v>
      </c>
      <c r="G2" s="2" t="s">
        <v>30</v>
      </c>
      <c r="H2" s="2" t="s">
        <v>68</v>
      </c>
    </row>
    <row r="3" spans="1:8">
      <c r="A3" s="3" t="s">
        <v>69</v>
      </c>
    </row>
    <row r="4" spans="1:8">
      <c r="A4" s="4" t="s">
        <v>70</v>
      </c>
      <c r="F4" s="6" t="n">
        <v>1560.9</v>
      </c>
      <c r="G4" s="6" t="n">
        <v>1612.4</v>
      </c>
      <c r="H4" s="7" t="n">
        <v>1527</v>
      </c>
    </row>
    <row r="5" spans="1:8">
      <c r="A5" s="4" t="s">
        <v>71</v>
      </c>
      <c r="F5" s="8" t="n">
        <v>41.2</v>
      </c>
      <c r="G5" s="5" t="n">
        <v>18</v>
      </c>
      <c r="H5" s="8" t="n">
        <v>12.1</v>
      </c>
    </row>
    <row r="6" spans="1:8">
      <c r="A6" s="4" t="s">
        <v>72</v>
      </c>
      <c r="B6" s="6" t="n">
        <v>408.2</v>
      </c>
      <c r="C6" s="6" t="n">
        <v>397.8</v>
      </c>
      <c r="D6" s="7" t="n">
        <v>410</v>
      </c>
      <c r="E6" s="6" t="n">
        <v>386.1</v>
      </c>
      <c r="F6" s="8" t="n">
        <v>1602.1</v>
      </c>
      <c r="G6" s="8" t="n">
        <v>1630.4</v>
      </c>
      <c r="H6" s="8" t="n">
        <v>1539.1</v>
      </c>
    </row>
    <row r="7" spans="1:8">
      <c r="A7" s="3" t="s">
        <v>73</v>
      </c>
    </row>
    <row r="8" spans="1:8">
      <c r="A8" s="4" t="s">
        <v>74</v>
      </c>
      <c r="F8" s="8" t="n">
        <v>763.5</v>
      </c>
      <c r="G8" s="8" t="n">
        <v>793.1</v>
      </c>
      <c r="H8" s="8" t="n">
        <v>759.8</v>
      </c>
    </row>
    <row r="9" spans="1:8">
      <c r="A9" s="4" t="s">
        <v>75</v>
      </c>
      <c r="F9" s="8" t="n">
        <v>8.699999999999999</v>
      </c>
      <c r="G9" s="8" t="n">
        <v>2.5</v>
      </c>
      <c r="H9" s="8" t="n">
        <v>0.8</v>
      </c>
    </row>
    <row r="10" spans="1:8">
      <c r="A10" s="4" t="s">
        <v>76</v>
      </c>
      <c r="F10" s="8" t="n">
        <v>772.2</v>
      </c>
      <c r="G10" s="8" t="n">
        <v>795.6</v>
      </c>
      <c r="H10" s="8" t="n">
        <v>760.6</v>
      </c>
    </row>
    <row r="11" spans="1:8">
      <c r="A11" s="4" t="s">
        <v>77</v>
      </c>
      <c r="F11" s="8" t="n">
        <v>277.7</v>
      </c>
      <c r="G11" s="8" t="n">
        <v>295.7</v>
      </c>
      <c r="H11" s="8" t="n">
        <v>310.4</v>
      </c>
    </row>
    <row r="12" spans="1:8">
      <c r="A12" s="4" t="s">
        <v>78</v>
      </c>
      <c r="F12" s="8" t="n">
        <v>402.3</v>
      </c>
      <c r="G12" s="8" t="n">
        <v>309.5</v>
      </c>
      <c r="H12" s="8" t="n">
        <v>324.8</v>
      </c>
    </row>
    <row r="13" spans="1:8">
      <c r="A13" s="4" t="s">
        <v>79</v>
      </c>
      <c r="F13" s="8" t="n">
        <v>66.09999999999999</v>
      </c>
      <c r="G13" s="8" t="n">
        <v>61.9</v>
      </c>
      <c r="H13" s="8" t="n">
        <v>62.3</v>
      </c>
    </row>
    <row r="14" spans="1:8">
      <c r="A14" s="4" t="s">
        <v>80</v>
      </c>
      <c r="F14" s="8" t="n">
        <v>75.09999999999999</v>
      </c>
      <c r="G14" s="8" t="n">
        <v>79.90000000000001</v>
      </c>
      <c r="H14" s="8" t="n">
        <v>66.09999999999999</v>
      </c>
    </row>
    <row r="15" spans="1:8">
      <c r="A15" s="4" t="s">
        <v>81</v>
      </c>
      <c r="B15" s="8" t="n">
        <v>464.7</v>
      </c>
      <c r="C15" s="8" t="n">
        <v>374.5</v>
      </c>
      <c r="D15" s="8" t="n">
        <v>390.2</v>
      </c>
      <c r="E15" s="5" t="n">
        <v>364</v>
      </c>
      <c r="F15" s="8" t="n">
        <v>1593.4</v>
      </c>
      <c r="G15" s="8" t="n">
        <v>1542.6</v>
      </c>
      <c r="H15" s="8" t="n">
        <v>1524.2</v>
      </c>
    </row>
    <row r="16" spans="1:8">
      <c r="A16" s="4" t="s">
        <v>82</v>
      </c>
      <c r="B16" s="8" t="n">
        <v>-56.5</v>
      </c>
      <c r="C16" s="8" t="n">
        <v>23.3</v>
      </c>
      <c r="D16" s="8" t="n">
        <v>19.8</v>
      </c>
      <c r="E16" s="8" t="n">
        <v>22.1</v>
      </c>
      <c r="F16" s="8" t="n">
        <v>8.699999999999999</v>
      </c>
      <c r="G16" s="8" t="n">
        <v>87.8</v>
      </c>
      <c r="H16" s="8" t="n">
        <v>14.9</v>
      </c>
    </row>
    <row r="17" spans="1:8">
      <c r="A17" s="3" t="s">
        <v>83</v>
      </c>
    </row>
    <row r="18" spans="1:8">
      <c r="A18" s="4" t="s">
        <v>84</v>
      </c>
      <c r="F18" s="8" t="n">
        <v>45.3</v>
      </c>
      <c r="G18" s="5" t="n">
        <v>45</v>
      </c>
      <c r="H18" s="8" t="n">
        <v>45.3</v>
      </c>
    </row>
    <row r="19" spans="1:8">
      <c r="A19" s="4" t="s">
        <v>85</v>
      </c>
      <c r="F19" s="5" t="n">
        <v>0</v>
      </c>
      <c r="G19" s="8" t="n">
        <v>0.3</v>
      </c>
      <c r="H19" s="5" t="n">
        <v>0</v>
      </c>
    </row>
    <row r="20" spans="1:8">
      <c r="A20" s="4" t="s">
        <v>86</v>
      </c>
      <c r="B20" s="8" t="n">
        <v>11.7</v>
      </c>
      <c r="C20" s="8" t="n">
        <v>11.6</v>
      </c>
      <c r="D20" s="8" t="n">
        <v>11.2</v>
      </c>
      <c r="E20" s="8" t="n">
        <v>10.8</v>
      </c>
      <c r="F20" s="8" t="n">
        <v>45.3</v>
      </c>
      <c r="G20" s="8" t="n">
        <v>45.3</v>
      </c>
      <c r="H20" s="8" t="n">
        <v>45.3</v>
      </c>
    </row>
    <row r="21" spans="1:8">
      <c r="A21" s="4" t="s">
        <v>87</v>
      </c>
      <c r="B21" s="8" t="n">
        <v>-68.2</v>
      </c>
      <c r="C21" s="8" t="n">
        <v>11.7</v>
      </c>
      <c r="D21" s="8" t="n">
        <v>8.6</v>
      </c>
      <c r="E21" s="8" t="n">
        <v>11.3</v>
      </c>
      <c r="F21" s="8" t="n">
        <v>-36.6</v>
      </c>
      <c r="G21" s="8" t="n">
        <v>42.5</v>
      </c>
      <c r="H21" s="8" t="n">
        <v>-30.4</v>
      </c>
    </row>
    <row r="22" spans="1:8">
      <c r="A22" s="4" t="s">
        <v>88</v>
      </c>
      <c r="F22" s="8" t="n">
        <v>-6.8</v>
      </c>
      <c r="G22" s="8" t="n">
        <v>26.6</v>
      </c>
      <c r="H22" s="8" t="n">
        <v>47.3</v>
      </c>
    </row>
    <row r="23" spans="1:8">
      <c r="A23" s="4" t="s">
        <v>89</v>
      </c>
      <c r="B23" s="6" t="n">
        <v>-52.5</v>
      </c>
      <c r="C23" s="6" t="n">
        <v>7.7</v>
      </c>
      <c r="D23" s="6" t="n">
        <v>6.2</v>
      </c>
      <c r="E23" s="6" t="n">
        <v>8.800000000000001</v>
      </c>
      <c r="F23" s="6" t="n">
        <v>-29.8</v>
      </c>
      <c r="G23" s="6" t="n">
        <v>15.9</v>
      </c>
      <c r="H23" s="6" t="n">
        <v>-77.7</v>
      </c>
    </row>
    <row r="24" spans="1:8">
      <c r="A24" s="3" t="s">
        <v>90</v>
      </c>
    </row>
    <row r="25" spans="1:8">
      <c r="A25" s="4" t="s">
        <v>91</v>
      </c>
      <c r="B25" s="9" t="n">
        <v>-0.83</v>
      </c>
      <c r="C25" s="9" t="n">
        <v>0.12</v>
      </c>
      <c r="D25" s="9" t="n">
        <v>0.1</v>
      </c>
      <c r="E25" s="9" t="n">
        <v>0.14</v>
      </c>
      <c r="F25" s="9" t="n">
        <v>-0.47</v>
      </c>
      <c r="G25" s="9" t="n">
        <v>0.26</v>
      </c>
      <c r="H25" s="9" t="n">
        <v>-1.25</v>
      </c>
    </row>
    <row r="26" spans="1:8">
      <c r="A26" s="4" t="s">
        <v>92</v>
      </c>
      <c r="B26" s="9" t="n">
        <v>-0.83</v>
      </c>
      <c r="C26" s="9" t="n">
        <v>0.12</v>
      </c>
      <c r="D26" s="9" t="n">
        <v>0.09</v>
      </c>
      <c r="E26" s="9" t="n">
        <v>0.13</v>
      </c>
      <c r="F26" s="9" t="n">
        <v>-0.47</v>
      </c>
      <c r="G26" s="9" t="n">
        <v>0.24</v>
      </c>
      <c r="H26" s="9" t="n">
        <v>-1.25</v>
      </c>
    </row>
    <row r="27" spans="1:8">
      <c r="A27" s="3" t="s">
        <v>93</v>
      </c>
    </row>
    <row r="28" spans="1:8">
      <c r="A28" s="4" t="s">
        <v>94</v>
      </c>
      <c r="F28" s="8" t="n">
        <v>62.9</v>
      </c>
      <c r="G28" s="8" t="n">
        <v>62.3</v>
      </c>
      <c r="H28" s="8" t="n">
        <v>62.1</v>
      </c>
    </row>
    <row r="29" spans="1:8">
      <c r="A29" s="4" t="s">
        <v>95</v>
      </c>
      <c r="F29" s="8" t="n">
        <v>62.9</v>
      </c>
      <c r="G29" s="8" t="n">
        <v>65.90000000000001</v>
      </c>
      <c r="H29" s="8" t="n">
        <v>62.1</v>
      </c>
    </row>
  </sheetData>
  <mergeCells count="3">
    <mergeCell ref="A1:A2"/>
    <mergeCell ref="B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0</v>
      </c>
      <c r="B1" s="2" t="s">
        <v>1</v>
      </c>
    </row>
    <row r="2" spans="1:2">
      <c r="B2" s="2" t="s">
        <v>2</v>
      </c>
    </row>
    <row r="3" spans="1:2">
      <c r="A3" s="3" t="s">
        <v>205</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3</v>
      </c>
      <c r="B1" s="2" t="s">
        <v>1</v>
      </c>
    </row>
    <row r="2" spans="1:2">
      <c r="B2" s="2" t="s">
        <v>2</v>
      </c>
    </row>
    <row r="3" spans="1:2">
      <c r="A3" s="3" t="s">
        <v>209</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163</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373</v>
      </c>
      <c r="B1" s="2" t="s">
        <v>374</v>
      </c>
      <c r="C1" s="2" t="s">
        <v>375</v>
      </c>
      <c r="D1" s="2" t="s">
        <v>376</v>
      </c>
    </row>
    <row r="2" spans="1:4">
      <c r="A2" s="4" t="s">
        <v>377</v>
      </c>
      <c r="C2" s="5" t="n">
        <v>2</v>
      </c>
    </row>
    <row r="3" spans="1:4">
      <c r="A3" s="4" t="s">
        <v>33</v>
      </c>
      <c r="C3" s="6" t="n">
        <v>3756.9</v>
      </c>
      <c r="D3" s="6" t="n">
        <v>3634.3</v>
      </c>
    </row>
    <row r="4" spans="1:4">
      <c r="A4" s="4" t="s">
        <v>39</v>
      </c>
      <c r="C4" s="8" t="n">
        <v>3756.9</v>
      </c>
      <c r="D4" s="8" t="n">
        <v>3634.3</v>
      </c>
    </row>
    <row r="5" spans="1:4">
      <c r="A5" s="4" t="s">
        <v>378</v>
      </c>
    </row>
    <row r="6" spans="1:4">
      <c r="A6" s="4" t="s">
        <v>33</v>
      </c>
      <c r="C6" s="8" t="n">
        <v>0.8</v>
      </c>
      <c r="D6" s="8" t="n">
        <v>1.7</v>
      </c>
    </row>
    <row r="7" spans="1:4">
      <c r="A7" s="4" t="s">
        <v>39</v>
      </c>
      <c r="C7" s="6" t="n">
        <v>0.8</v>
      </c>
      <c r="D7" s="6" t="n">
        <v>1.7</v>
      </c>
    </row>
    <row r="8" spans="1:4">
      <c r="A8" s="4" t="s">
        <v>379</v>
      </c>
    </row>
    <row r="9" spans="1:4">
      <c r="A9" s="4" t="s">
        <v>380</v>
      </c>
      <c r="B9" s="7" t="n">
        <v>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0</v>
      </c>
      <c r="D2" s="2" t="s">
        <v>68</v>
      </c>
    </row>
    <row r="3" spans="1:4">
      <c r="A3" s="4" t="s">
        <v>382</v>
      </c>
      <c r="B3" s="6" t="n">
        <v>1.3</v>
      </c>
    </row>
    <row r="4" spans="1:4">
      <c r="A4" s="4" t="s">
        <v>383</v>
      </c>
      <c r="B4" s="4" t="s">
        <v>384</v>
      </c>
    </row>
    <row r="5" spans="1:4">
      <c r="A5" s="4" t="s">
        <v>385</v>
      </c>
      <c r="B5" s="4" t="s">
        <v>386</v>
      </c>
    </row>
    <row r="6" spans="1:4">
      <c r="A6" s="4" t="s">
        <v>387</v>
      </c>
      <c r="B6" s="4" t="s">
        <v>388</v>
      </c>
    </row>
    <row r="7" spans="1:4">
      <c r="A7" s="4" t="s">
        <v>389</v>
      </c>
      <c r="B7" s="6" t="n">
        <v>43.9</v>
      </c>
      <c r="C7" s="6" t="n">
        <v>43.7</v>
      </c>
    </row>
    <row r="8" spans="1:4">
      <c r="A8" s="4" t="s">
        <v>390</v>
      </c>
      <c r="B8" s="8" t="n">
        <v>115.2</v>
      </c>
      <c r="C8" s="8" t="n">
        <v>101.1</v>
      </c>
    </row>
    <row r="9" spans="1:4">
      <c r="A9" s="4" t="s">
        <v>242</v>
      </c>
      <c r="B9" s="6" t="n">
        <v>57.2</v>
      </c>
      <c r="C9" s="6" t="n">
        <v>65.09999999999999</v>
      </c>
      <c r="D9" s="6" t="n">
        <v>59.4</v>
      </c>
    </row>
    <row r="10" spans="1:4">
      <c r="A10" s="4" t="s">
        <v>391</v>
      </c>
    </row>
    <row r="11" spans="1:4">
      <c r="A11" s="4" t="s">
        <v>392</v>
      </c>
      <c r="B11" s="4" t="s">
        <v>384</v>
      </c>
    </row>
    <row r="12" spans="1:4">
      <c r="A12" s="4" t="s">
        <v>393</v>
      </c>
    </row>
    <row r="13" spans="1:4">
      <c r="A13" s="4" t="s">
        <v>392</v>
      </c>
      <c r="B13" s="4" t="s">
        <v>39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3" t="s">
        <v>166</v>
      </c>
    </row>
    <row r="3" spans="1:3">
      <c r="A3" s="4" t="s">
        <v>396</v>
      </c>
      <c r="B3" s="6" t="n">
        <v>1469.9</v>
      </c>
      <c r="C3" s="7" t="n">
        <v>1365</v>
      </c>
    </row>
    <row r="4" spans="1:3">
      <c r="A4" s="4" t="s">
        <v>397</v>
      </c>
      <c r="B4" s="8" t="n">
        <v>1125.8</v>
      </c>
      <c r="C4" s="8" t="n">
        <v>999.4</v>
      </c>
    </row>
    <row r="5" spans="1:3">
      <c r="A5" s="4" t="s">
        <v>398</v>
      </c>
      <c r="B5" s="8" t="n">
        <v>1154.2</v>
      </c>
      <c r="C5" s="8" t="n">
        <v>1252.1</v>
      </c>
    </row>
    <row r="6" spans="1:3">
      <c r="A6" s="4" t="s">
        <v>399</v>
      </c>
      <c r="B6" s="5" t="n">
        <v>7</v>
      </c>
      <c r="C6" s="8" t="n">
        <v>17.8</v>
      </c>
    </row>
    <row r="7" spans="1:3">
      <c r="A7" s="4" t="s">
        <v>33</v>
      </c>
      <c r="B7" s="8" t="n">
        <v>3756.9</v>
      </c>
      <c r="C7" s="8" t="n">
        <v>3634.3</v>
      </c>
    </row>
    <row r="8" spans="1:3">
      <c r="A8" s="4" t="s">
        <v>39</v>
      </c>
      <c r="B8" s="6" t="n">
        <v>-3756.9</v>
      </c>
      <c r="C8" s="6" t="n">
        <v>-363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0</v>
      </c>
      <c r="D2" s="2" t="s">
        <v>68</v>
      </c>
    </row>
    <row r="3" spans="1:4">
      <c r="A3" s="3" t="s">
        <v>401</v>
      </c>
    </row>
    <row r="4" spans="1:4">
      <c r="A4" s="4" t="s">
        <v>402</v>
      </c>
      <c r="B4" s="6" t="n">
        <v>11.8</v>
      </c>
      <c r="C4" s="6" t="n">
        <v>9.199999999999999</v>
      </c>
      <c r="D4" s="6" t="n">
        <v>10.7</v>
      </c>
    </row>
    <row r="5" spans="1:4">
      <c r="A5" s="4" t="s">
        <v>403</v>
      </c>
      <c r="B5" s="5" t="n">
        <v>8</v>
      </c>
      <c r="C5" s="8" t="n">
        <v>12.9</v>
      </c>
      <c r="D5" s="8" t="n">
        <v>20.4</v>
      </c>
    </row>
    <row r="6" spans="1:4">
      <c r="A6" s="4" t="s">
        <v>404</v>
      </c>
      <c r="B6" s="8" t="n">
        <v>-13.2</v>
      </c>
      <c r="C6" s="8" t="n">
        <v>-10.3</v>
      </c>
      <c r="D6" s="8" t="n">
        <v>-21.9</v>
      </c>
    </row>
    <row r="7" spans="1:4">
      <c r="A7" s="4" t="s">
        <v>405</v>
      </c>
      <c r="B7" s="6" t="n">
        <v>6.6</v>
      </c>
      <c r="C7" s="6" t="n">
        <v>11.8</v>
      </c>
      <c r="D7" s="6" t="n">
        <v>9.19999999999999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4" t="s">
        <v>407</v>
      </c>
    </row>
    <row r="4" spans="1:2">
      <c r="A4" s="3" t="s">
        <v>408</v>
      </c>
    </row>
    <row r="5" spans="1:2">
      <c r="A5" s="4" t="s">
        <v>409</v>
      </c>
      <c r="B5" s="4" t="s">
        <v>410</v>
      </c>
    </row>
    <row r="6" spans="1:2">
      <c r="A6" s="4" t="s">
        <v>411</v>
      </c>
    </row>
    <row r="7" spans="1:2">
      <c r="A7" s="3" t="s">
        <v>408</v>
      </c>
    </row>
    <row r="8" spans="1:2">
      <c r="A8" s="4" t="s">
        <v>409</v>
      </c>
      <c r="B8" s="4" t="s">
        <v>410</v>
      </c>
    </row>
    <row r="9" spans="1:2">
      <c r="A9" s="4" t="s">
        <v>412</v>
      </c>
    </row>
    <row r="10" spans="1:2">
      <c r="A10" s="3" t="s">
        <v>408</v>
      </c>
    </row>
    <row r="11" spans="1:2">
      <c r="A11" s="4" t="s">
        <v>409</v>
      </c>
      <c r="B11" s="4" t="s">
        <v>413</v>
      </c>
    </row>
    <row r="12" spans="1:2">
      <c r="A12" s="4" t="s">
        <v>414</v>
      </c>
    </row>
    <row r="13" spans="1:2">
      <c r="A13" s="3" t="s">
        <v>408</v>
      </c>
    </row>
    <row r="14" spans="1:2">
      <c r="A14" s="4" t="s">
        <v>409</v>
      </c>
      <c r="B14" s="4" t="s">
        <v>415</v>
      </c>
    </row>
    <row r="15" spans="1:2">
      <c r="A15" s="4" t="s">
        <v>416</v>
      </c>
    </row>
    <row r="16" spans="1:2">
      <c r="A16" s="3" t="s">
        <v>408</v>
      </c>
    </row>
    <row r="17" spans="1:2">
      <c r="A17" s="4" t="s">
        <v>409</v>
      </c>
      <c r="B17" s="4" t="s">
        <v>417</v>
      </c>
    </row>
    <row r="18" spans="1:2">
      <c r="A18" s="4" t="s">
        <v>418</v>
      </c>
    </row>
    <row r="19" spans="1:2">
      <c r="A19" s="3" t="s">
        <v>408</v>
      </c>
    </row>
    <row r="20" spans="1:2">
      <c r="A20" s="4" t="s">
        <v>409</v>
      </c>
      <c r="B20" s="4" t="s">
        <v>410</v>
      </c>
    </row>
    <row r="21" spans="1:2">
      <c r="A21" s="4" t="s">
        <v>419</v>
      </c>
    </row>
    <row r="22" spans="1:2">
      <c r="A22" s="3" t="s">
        <v>408</v>
      </c>
    </row>
    <row r="23" spans="1:2">
      <c r="A23" s="4" t="s">
        <v>409</v>
      </c>
      <c r="B23" s="4" t="s">
        <v>413</v>
      </c>
    </row>
    <row r="24" spans="1:2">
      <c r="A24" s="4" t="s">
        <v>420</v>
      </c>
    </row>
    <row r="25" spans="1:2">
      <c r="A25" s="3" t="s">
        <v>408</v>
      </c>
    </row>
    <row r="26" spans="1:2">
      <c r="A26" s="4" t="s">
        <v>409</v>
      </c>
      <c r="B26" s="4" t="s">
        <v>413</v>
      </c>
    </row>
    <row r="27" spans="1:2">
      <c r="A27" s="4" t="s">
        <v>421</v>
      </c>
    </row>
    <row r="28" spans="1:2">
      <c r="A28" s="3" t="s">
        <v>408</v>
      </c>
    </row>
    <row r="29" spans="1:2">
      <c r="A29" s="4" t="s">
        <v>409</v>
      </c>
      <c r="B29"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2</v>
      </c>
      <c r="B1" s="2" t="s">
        <v>1</v>
      </c>
    </row>
    <row r="2" spans="1:2">
      <c r="B2" s="2" t="s">
        <v>2</v>
      </c>
    </row>
    <row r="3" spans="1:2">
      <c r="A3" s="4" t="s">
        <v>423</v>
      </c>
    </row>
    <row r="4" spans="1:2">
      <c r="A4" s="3" t="s">
        <v>424</v>
      </c>
    </row>
    <row r="5" spans="1:2">
      <c r="A5" s="4" t="s">
        <v>409</v>
      </c>
      <c r="B5" s="4" t="s">
        <v>410</v>
      </c>
    </row>
    <row r="6" spans="1:2">
      <c r="A6" s="4" t="s">
        <v>425</v>
      </c>
    </row>
    <row r="7" spans="1:2">
      <c r="A7" s="3" t="s">
        <v>424</v>
      </c>
    </row>
    <row r="8" spans="1:2">
      <c r="A8" s="4" t="s">
        <v>409</v>
      </c>
      <c r="B8" s="4" t="s">
        <v>410</v>
      </c>
    </row>
    <row r="9" spans="1:2">
      <c r="A9" s="4" t="s">
        <v>426</v>
      </c>
    </row>
    <row r="10" spans="1:2">
      <c r="A10" s="3" t="s">
        <v>424</v>
      </c>
    </row>
    <row r="11" spans="1:2">
      <c r="A11" s="4" t="s">
        <v>409</v>
      </c>
      <c r="B11" s="4" t="s">
        <v>417</v>
      </c>
    </row>
    <row r="12" spans="1:2">
      <c r="A12" s="4" t="s">
        <v>427</v>
      </c>
    </row>
    <row r="13" spans="1:2">
      <c r="A13" s="3" t="s">
        <v>424</v>
      </c>
    </row>
    <row r="14" spans="1:2">
      <c r="A14" s="4" t="s">
        <v>409</v>
      </c>
      <c r="B14" s="4" t="s">
        <v>428</v>
      </c>
    </row>
    <row r="15" spans="1:2">
      <c r="A15" s="4" t="s">
        <v>429</v>
      </c>
    </row>
    <row r="16" spans="1:2">
      <c r="A16" s="3" t="s">
        <v>424</v>
      </c>
    </row>
    <row r="17" spans="1:2">
      <c r="A17" s="4" t="s">
        <v>409</v>
      </c>
      <c r="B17" s="4" t="s">
        <v>417</v>
      </c>
    </row>
    <row r="18" spans="1:2">
      <c r="A18" s="4" t="s">
        <v>430</v>
      </c>
    </row>
    <row r="19" spans="1:2">
      <c r="A19" s="3" t="s">
        <v>424</v>
      </c>
    </row>
    <row r="20" spans="1:2">
      <c r="A20" s="4" t="s">
        <v>409</v>
      </c>
      <c r="B20"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68</v>
      </c>
    </row>
    <row r="3" spans="1:4">
      <c r="A3" s="3" t="s">
        <v>432</v>
      </c>
    </row>
    <row r="4" spans="1:4">
      <c r="A4" s="4" t="s">
        <v>94</v>
      </c>
      <c r="B4" s="8" t="n">
        <v>62.9</v>
      </c>
      <c r="C4" s="8" t="n">
        <v>62.3</v>
      </c>
      <c r="D4" s="8" t="n">
        <v>62.1</v>
      </c>
    </row>
    <row r="5" spans="1:4">
      <c r="A5" s="4" t="s">
        <v>95</v>
      </c>
      <c r="B5" s="8" t="n">
        <v>62.9</v>
      </c>
      <c r="C5" s="8" t="n">
        <v>65.90000000000001</v>
      </c>
      <c r="D5" s="8" t="n">
        <v>62.1</v>
      </c>
    </row>
    <row r="6" spans="1:4">
      <c r="A6" s="4" t="s">
        <v>433</v>
      </c>
    </row>
    <row r="7" spans="1:4">
      <c r="A7" s="3" t="s">
        <v>432</v>
      </c>
    </row>
    <row r="8" spans="1:4">
      <c r="A8" s="4" t="s">
        <v>434</v>
      </c>
      <c r="B8" s="5" t="n">
        <v>0</v>
      </c>
      <c r="C8" s="8" t="n">
        <v>3.6</v>
      </c>
      <c r="D8"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68</v>
      </c>
    </row>
    <row r="3" spans="1:4">
      <c r="A3" s="4" t="s">
        <v>89</v>
      </c>
      <c r="B3" s="7" t="n">
        <v>-29800000</v>
      </c>
      <c r="C3" s="7" t="n">
        <v>15900000</v>
      </c>
      <c r="D3" s="7" t="n">
        <v>-77700000</v>
      </c>
    </row>
    <row r="4" spans="1:4">
      <c r="A4" s="3" t="s">
        <v>97</v>
      </c>
    </row>
    <row r="5" spans="1:4">
      <c r="A5" s="4" t="s">
        <v>98</v>
      </c>
      <c r="B5" s="5" t="n">
        <v>3600000</v>
      </c>
      <c r="C5" s="5" t="n">
        <v>-300000</v>
      </c>
      <c r="D5" s="5" t="n">
        <v>-100000</v>
      </c>
    </row>
    <row r="6" spans="1:4">
      <c r="A6" s="4" t="s">
        <v>99</v>
      </c>
      <c r="B6" s="5" t="n">
        <v>-12200000</v>
      </c>
      <c r="C6" s="5" t="n">
        <v>0</v>
      </c>
      <c r="D6" s="5" t="n">
        <v>0</v>
      </c>
    </row>
    <row r="7" spans="1:4">
      <c r="A7" s="4" t="s">
        <v>100</v>
      </c>
      <c r="B7" s="5" t="n">
        <v>2800000</v>
      </c>
      <c r="C7" s="5" t="n">
        <v>3500000</v>
      </c>
      <c r="D7" s="5" t="n">
        <v>5200000</v>
      </c>
    </row>
    <row r="8" spans="1:4">
      <c r="A8" s="4" t="s">
        <v>101</v>
      </c>
      <c r="B8" s="5" t="n">
        <v>10600000</v>
      </c>
      <c r="C8" s="5" t="n">
        <v>2100000</v>
      </c>
      <c r="D8" s="5" t="n">
        <v>-12500000</v>
      </c>
    </row>
    <row r="9" spans="1:4">
      <c r="A9" s="4" t="s">
        <v>102</v>
      </c>
      <c r="B9" s="5" t="n">
        <v>0</v>
      </c>
      <c r="C9" s="5" t="n">
        <v>0</v>
      </c>
      <c r="D9" s="5" t="n">
        <v>9300000</v>
      </c>
    </row>
    <row r="10" spans="1:4">
      <c r="A10" s="4" t="s">
        <v>103</v>
      </c>
      <c r="B10" s="5" t="n">
        <v>-9500000</v>
      </c>
      <c r="C10" s="5" t="n">
        <v>6400000</v>
      </c>
      <c r="D10" s="5" t="n">
        <v>8100000</v>
      </c>
    </row>
    <row r="11" spans="1:4">
      <c r="A11" s="4" t="s">
        <v>104</v>
      </c>
      <c r="B11" s="5" t="n">
        <v>-6900000</v>
      </c>
      <c r="C11" s="5" t="n">
        <v>-5300000</v>
      </c>
      <c r="D11" s="5" t="n">
        <v>18800000</v>
      </c>
    </row>
    <row r="12" spans="1:4">
      <c r="A12" s="4" t="s">
        <v>105</v>
      </c>
      <c r="B12" s="7" t="n">
        <v>-36700000</v>
      </c>
      <c r="C12" s="7" t="n">
        <v>10600000</v>
      </c>
      <c r="D12" s="7" t="n">
        <v>-589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68</v>
      </c>
    </row>
    <row r="3" spans="1:4">
      <c r="A3" s="3" t="s">
        <v>436</v>
      </c>
    </row>
    <row r="4" spans="1:4">
      <c r="A4" s="4" t="s">
        <v>437</v>
      </c>
      <c r="B4" s="8" t="n">
        <v>4.9</v>
      </c>
      <c r="C4" s="8" t="n">
        <v>2.7</v>
      </c>
      <c r="D4" s="8" t="n">
        <v>7.2</v>
      </c>
    </row>
    <row r="5" spans="1:4">
      <c r="A5" s="4" t="s">
        <v>438</v>
      </c>
    </row>
    <row r="6" spans="1:4">
      <c r="A6" s="3" t="s">
        <v>436</v>
      </c>
    </row>
    <row r="7" spans="1:4">
      <c r="A7" s="4" t="s">
        <v>437</v>
      </c>
      <c r="B7" s="8" t="n">
        <v>1.7</v>
      </c>
      <c r="C7" s="8" t="n">
        <v>2.7</v>
      </c>
      <c r="D7" s="8" t="n">
        <v>3.4</v>
      </c>
    </row>
    <row r="8" spans="1:4">
      <c r="A8" s="4" t="s">
        <v>433</v>
      </c>
    </row>
    <row r="9" spans="1:4">
      <c r="A9" s="3" t="s">
        <v>436</v>
      </c>
    </row>
    <row r="10" spans="1:4">
      <c r="A10" s="4" t="s">
        <v>437</v>
      </c>
      <c r="B10" s="8" t="n">
        <v>3.2</v>
      </c>
      <c r="C10" s="5" t="n">
        <v>0</v>
      </c>
      <c r="D10" s="8" t="n">
        <v>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39</v>
      </c>
      <c r="B1" s="2" t="s">
        <v>1</v>
      </c>
    </row>
    <row r="2" spans="1:4">
      <c r="B2" s="2" t="s">
        <v>2</v>
      </c>
      <c r="C2" s="2" t="s">
        <v>30</v>
      </c>
      <c r="D2" s="2" t="s">
        <v>68</v>
      </c>
    </row>
    <row r="3" spans="1:4">
      <c r="A3" s="3" t="s">
        <v>169</v>
      </c>
    </row>
    <row r="4" spans="1:4">
      <c r="A4" s="4" t="s">
        <v>440</v>
      </c>
      <c r="B4" s="7" t="n">
        <v>0</v>
      </c>
      <c r="C4" s="7" t="n">
        <v>0</v>
      </c>
      <c r="D4"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3" t="s">
        <v>442</v>
      </c>
    </row>
    <row r="3" spans="1:3">
      <c r="A3" s="4" t="s">
        <v>443</v>
      </c>
      <c r="B3" s="7" t="n">
        <v>7</v>
      </c>
      <c r="C3" s="6" t="n">
        <v>17.8</v>
      </c>
    </row>
    <row r="4" spans="1:3">
      <c r="A4" s="4" t="s">
        <v>444</v>
      </c>
    </row>
    <row r="5" spans="1:3">
      <c r="A5" s="3" t="s">
        <v>442</v>
      </c>
    </row>
    <row r="6" spans="1:3">
      <c r="A6" s="4" t="s">
        <v>445</v>
      </c>
      <c r="B6" s="8" t="n">
        <v>7.2</v>
      </c>
      <c r="C6" s="8" t="n">
        <v>20.2</v>
      </c>
    </row>
    <row r="7" spans="1:3">
      <c r="A7" s="4" t="s">
        <v>446</v>
      </c>
    </row>
    <row r="8" spans="1:3">
      <c r="A8" s="3" t="s">
        <v>442</v>
      </c>
    </row>
    <row r="9" spans="1:3">
      <c r="A9" s="4" t="s">
        <v>443</v>
      </c>
      <c r="B9" s="8" t="n">
        <v>5.6</v>
      </c>
      <c r="C9" s="8" t="n">
        <v>7.2</v>
      </c>
    </row>
    <row r="10" spans="1:3">
      <c r="A10" s="4" t="s">
        <v>447</v>
      </c>
    </row>
    <row r="11" spans="1:3">
      <c r="A11" s="3" t="s">
        <v>442</v>
      </c>
    </row>
    <row r="12" spans="1:3">
      <c r="A12" s="4" t="s">
        <v>443</v>
      </c>
      <c r="B12" s="8" t="n">
        <v>1.4</v>
      </c>
      <c r="C12" s="8" t="n">
        <v>10.6</v>
      </c>
    </row>
    <row r="13" spans="1:3">
      <c r="A13" s="4" t="s">
        <v>448</v>
      </c>
    </row>
    <row r="14" spans="1:3">
      <c r="A14" s="3" t="s">
        <v>442</v>
      </c>
    </row>
    <row r="15" spans="1:3">
      <c r="A15" s="4" t="s">
        <v>443</v>
      </c>
      <c r="B15" s="8" t="n">
        <v>1.4</v>
      </c>
      <c r="C15" s="8" t="n">
        <v>10.6</v>
      </c>
    </row>
    <row r="16" spans="1:3">
      <c r="A16" s="4" t="s">
        <v>449</v>
      </c>
    </row>
    <row r="17" spans="1:3">
      <c r="A17" s="3" t="s">
        <v>442</v>
      </c>
    </row>
    <row r="18" spans="1:3">
      <c r="A18" s="4" t="s">
        <v>450</v>
      </c>
      <c r="B18" s="8" t="n">
        <v>0.2</v>
      </c>
      <c r="C18" s="8" t="n">
        <v>2.4</v>
      </c>
    </row>
    <row r="19" spans="1:3">
      <c r="A19" s="3" t="s">
        <v>451</v>
      </c>
    </row>
    <row r="20" spans="1:3">
      <c r="A20" s="4" t="s">
        <v>450</v>
      </c>
      <c r="B20" s="5" t="n">
        <v>1</v>
      </c>
      <c r="C20" s="8" t="n">
        <v>0.1</v>
      </c>
    </row>
    <row r="21" spans="1:3">
      <c r="A21" s="4" t="s">
        <v>452</v>
      </c>
    </row>
    <row r="22" spans="1:3">
      <c r="A22" s="3" t="s">
        <v>442</v>
      </c>
    </row>
    <row r="23" spans="1:3">
      <c r="A23" s="4" t="s">
        <v>445</v>
      </c>
      <c r="B23" s="8" t="n">
        <v>5.8</v>
      </c>
      <c r="C23" s="8" t="n">
        <v>9.6</v>
      </c>
    </row>
    <row r="24" spans="1:3">
      <c r="A24" s="4" t="s">
        <v>453</v>
      </c>
    </row>
    <row r="25" spans="1:3">
      <c r="A25" s="3" t="s">
        <v>442</v>
      </c>
    </row>
    <row r="26" spans="1:3">
      <c r="A26" s="4" t="s">
        <v>443</v>
      </c>
      <c r="B26" s="8" t="n">
        <v>5.6</v>
      </c>
      <c r="C26" s="8" t="n">
        <v>7.2</v>
      </c>
    </row>
    <row r="27" spans="1:3">
      <c r="A27" s="4" t="s">
        <v>454</v>
      </c>
    </row>
    <row r="28" spans="1:3">
      <c r="A28" s="3" t="s">
        <v>442</v>
      </c>
    </row>
    <row r="29" spans="1:3">
      <c r="A29" s="4" t="s">
        <v>443</v>
      </c>
      <c r="B29" s="5" t="n">
        <v>0</v>
      </c>
      <c r="C29" s="5" t="n">
        <v>0</v>
      </c>
    </row>
    <row r="30" spans="1:3">
      <c r="A30" s="4" t="s">
        <v>455</v>
      </c>
    </row>
    <row r="31" spans="1:3">
      <c r="A31" s="3" t="s">
        <v>442</v>
      </c>
    </row>
    <row r="32" spans="1:3">
      <c r="A32" s="4" t="s">
        <v>450</v>
      </c>
      <c r="B32" s="8" t="n">
        <v>0.2</v>
      </c>
      <c r="C32" s="8" t="n">
        <v>2.4</v>
      </c>
    </row>
    <row r="33" spans="1:3">
      <c r="A33" s="3" t="s">
        <v>451</v>
      </c>
    </row>
    <row r="34" spans="1:3">
      <c r="A34" s="4" t="s">
        <v>450</v>
      </c>
      <c r="B34" s="5" t="n">
        <v>1</v>
      </c>
      <c r="C34" s="8" t="n">
        <v>0.1</v>
      </c>
    </row>
    <row r="35" spans="1:3">
      <c r="A35" s="4" t="s">
        <v>456</v>
      </c>
    </row>
    <row r="36" spans="1:3">
      <c r="A36" s="3" t="s">
        <v>442</v>
      </c>
    </row>
    <row r="37" spans="1:3">
      <c r="A37" s="4" t="s">
        <v>445</v>
      </c>
      <c r="B37" s="8" t="n">
        <v>1.4</v>
      </c>
      <c r="C37" s="8" t="n">
        <v>10.6</v>
      </c>
    </row>
    <row r="38" spans="1:3">
      <c r="A38" s="4" t="s">
        <v>457</v>
      </c>
    </row>
    <row r="39" spans="1:3">
      <c r="A39" s="3" t="s">
        <v>442</v>
      </c>
    </row>
    <row r="40" spans="1:3">
      <c r="A40" s="4" t="s">
        <v>443</v>
      </c>
      <c r="B40" s="5" t="n">
        <v>0</v>
      </c>
      <c r="C40" s="5" t="n">
        <v>0</v>
      </c>
    </row>
    <row r="41" spans="1:3">
      <c r="A41" s="4" t="s">
        <v>458</v>
      </c>
    </row>
    <row r="42" spans="1:3">
      <c r="A42" s="3" t="s">
        <v>442</v>
      </c>
    </row>
    <row r="43" spans="1:3">
      <c r="A43" s="4" t="s">
        <v>443</v>
      </c>
      <c r="B43" s="8" t="n">
        <v>1.4</v>
      </c>
      <c r="C43" s="8" t="n">
        <v>10.6</v>
      </c>
    </row>
    <row r="44" spans="1:3">
      <c r="A44" s="4" t="s">
        <v>459</v>
      </c>
    </row>
    <row r="45" spans="1:3">
      <c r="A45" s="3" t="s">
        <v>442</v>
      </c>
    </row>
    <row r="46" spans="1:3">
      <c r="A46" s="4" t="s">
        <v>450</v>
      </c>
      <c r="B46" s="5" t="n">
        <v>0</v>
      </c>
      <c r="C46" s="5" t="n">
        <v>0</v>
      </c>
    </row>
    <row r="47" spans="1:3">
      <c r="A47" s="3" t="s">
        <v>451</v>
      </c>
    </row>
    <row r="48" spans="1:3">
      <c r="A48" s="4" t="s">
        <v>450</v>
      </c>
      <c r="B48" s="7" t="n">
        <v>0</v>
      </c>
      <c r="C48"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68</v>
      </c>
    </row>
    <row r="3" spans="1:4">
      <c r="A3" s="3" t="s">
        <v>461</v>
      </c>
    </row>
    <row r="4" spans="1:4">
      <c r="A4" s="4" t="s">
        <v>402</v>
      </c>
      <c r="B4" s="6" t="n">
        <v>10.6</v>
      </c>
      <c r="C4" s="6" t="n">
        <v>11.6</v>
      </c>
      <c r="D4" s="6" t="n">
        <v>12.6</v>
      </c>
    </row>
    <row r="5" spans="1:4">
      <c r="A5" s="4" t="s">
        <v>462</v>
      </c>
      <c r="B5" s="8" t="n">
        <v>-0.8</v>
      </c>
      <c r="C5" s="8" t="n">
        <v>-1.2</v>
      </c>
      <c r="D5" s="8" t="n">
        <v>-0.9</v>
      </c>
    </row>
    <row r="6" spans="1:4">
      <c r="A6" s="4" t="s">
        <v>463</v>
      </c>
      <c r="B6" s="8" t="n">
        <v>3.8</v>
      </c>
      <c r="C6" s="8" t="n">
        <v>0.3</v>
      </c>
      <c r="D6" s="8" t="n">
        <v>-0.1</v>
      </c>
    </row>
    <row r="7" spans="1:4">
      <c r="A7" s="4" t="s">
        <v>464</v>
      </c>
      <c r="B7" s="8" t="n">
        <v>-12.2</v>
      </c>
      <c r="C7" s="8" t="n">
        <v>-0.1</v>
      </c>
      <c r="D7" s="5" t="n">
        <v>0</v>
      </c>
    </row>
    <row r="8" spans="1:4">
      <c r="A8" s="4" t="s">
        <v>405</v>
      </c>
      <c r="B8" s="6" t="n">
        <v>1.4</v>
      </c>
      <c r="C8" s="6" t="n">
        <v>10.6</v>
      </c>
      <c r="D8" s="6" t="n">
        <v>1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3" t="s">
        <v>466</v>
      </c>
    </row>
    <row r="3" spans="1:3">
      <c r="A3" s="4" t="s">
        <v>467</v>
      </c>
      <c r="B3" s="6" t="n">
        <v>910.8</v>
      </c>
      <c r="C3" s="6" t="n">
        <v>912.5</v>
      </c>
    </row>
    <row r="4" spans="1:3">
      <c r="A4" s="4" t="s">
        <v>468</v>
      </c>
      <c r="B4" s="6" t="n">
        <v>914.2</v>
      </c>
      <c r="C4" s="7" t="n">
        <v>9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9</v>
      </c>
      <c r="B1" s="2" t="s">
        <v>1</v>
      </c>
    </row>
    <row r="2" spans="1:5">
      <c r="B2" s="2" t="s">
        <v>2</v>
      </c>
      <c r="C2" s="2" t="s">
        <v>30</v>
      </c>
      <c r="D2" s="2" t="s">
        <v>68</v>
      </c>
      <c r="E2" s="2" t="s">
        <v>470</v>
      </c>
    </row>
    <row r="3" spans="1:5">
      <c r="A3" s="3" t="s">
        <v>471</v>
      </c>
    </row>
    <row r="4" spans="1:5">
      <c r="A4" s="4" t="s">
        <v>472</v>
      </c>
      <c r="B4" s="5" t="n">
        <v>2</v>
      </c>
    </row>
    <row r="5" spans="1:5">
      <c r="A5" s="4" t="s">
        <v>473</v>
      </c>
      <c r="B5" s="4" t="s">
        <v>388</v>
      </c>
    </row>
    <row r="6" spans="1:5">
      <c r="A6" s="4" t="s">
        <v>474</v>
      </c>
      <c r="B6" s="4" t="s">
        <v>475</v>
      </c>
      <c r="C6" s="4" t="s">
        <v>476</v>
      </c>
    </row>
    <row r="7" spans="1:5">
      <c r="A7" s="4" t="s">
        <v>119</v>
      </c>
      <c r="B7" s="7" t="n">
        <v>-12200000</v>
      </c>
      <c r="C7" s="7" t="n">
        <v>0</v>
      </c>
      <c r="D7" s="7" t="n">
        <v>0</v>
      </c>
    </row>
    <row r="8" spans="1:5">
      <c r="A8" s="4" t="s">
        <v>477</v>
      </c>
      <c r="B8" s="5" t="n">
        <v>5400000</v>
      </c>
      <c r="C8" s="5" t="n">
        <v>7600000</v>
      </c>
    </row>
    <row r="9" spans="1:5">
      <c r="A9" s="4" t="s">
        <v>51</v>
      </c>
      <c r="B9" s="5" t="n">
        <v>-63000000</v>
      </c>
      <c r="C9" s="5" t="n">
        <v>-56100000</v>
      </c>
      <c r="D9" s="5" t="n">
        <v>-50800000</v>
      </c>
    </row>
    <row r="10" spans="1:5">
      <c r="A10" s="4" t="s">
        <v>478</v>
      </c>
      <c r="C10" s="5" t="n">
        <v>0</v>
      </c>
    </row>
    <row r="11" spans="1:5">
      <c r="A11" s="4" t="s">
        <v>479</v>
      </c>
      <c r="B11" s="5" t="n">
        <v>0</v>
      </c>
      <c r="C11" s="5" t="n">
        <v>0</v>
      </c>
      <c r="D11" s="5" t="n">
        <v>0</v>
      </c>
    </row>
    <row r="12" spans="1:5">
      <c r="A12" s="4" t="s">
        <v>480</v>
      </c>
      <c r="B12" s="5" t="n">
        <v>0</v>
      </c>
      <c r="C12" s="5" t="n">
        <v>0</v>
      </c>
      <c r="D12" s="5" t="n">
        <v>0</v>
      </c>
    </row>
    <row r="13" spans="1:5">
      <c r="A13" s="4" t="s">
        <v>481</v>
      </c>
      <c r="B13" s="7" t="n">
        <v>0</v>
      </c>
      <c r="C13" s="7" t="n">
        <v>0</v>
      </c>
    </row>
    <row r="14" spans="1:5">
      <c r="A14" s="4" t="s">
        <v>482</v>
      </c>
      <c r="B14" s="4" t="s">
        <v>483</v>
      </c>
      <c r="C14" s="4" t="s">
        <v>484</v>
      </c>
    </row>
    <row r="15" spans="1:5">
      <c r="A15" s="4" t="s">
        <v>485</v>
      </c>
      <c r="B15" s="4" t="s">
        <v>486</v>
      </c>
      <c r="C15" s="4" t="s">
        <v>487</v>
      </c>
    </row>
    <row r="16" spans="1:5">
      <c r="A16" s="4" t="s">
        <v>488</v>
      </c>
    </row>
    <row r="17" spans="1:5">
      <c r="A17" s="3" t="s">
        <v>471</v>
      </c>
    </row>
    <row r="18" spans="1:5">
      <c r="A18" s="4" t="s">
        <v>51</v>
      </c>
      <c r="B18" s="7" t="n">
        <v>2200000</v>
      </c>
      <c r="C18" s="7" t="n">
        <v>10800000</v>
      </c>
      <c r="D18" s="7" t="n">
        <v>11100000</v>
      </c>
      <c r="E18" s="7" t="n">
        <v>11200000</v>
      </c>
    </row>
    <row r="19" spans="1:5">
      <c r="A19" s="4" t="s">
        <v>489</v>
      </c>
    </row>
    <row r="20" spans="1:5">
      <c r="A20" s="3" t="s">
        <v>471</v>
      </c>
    </row>
    <row r="21" spans="1:5">
      <c r="A21" s="4" t="s">
        <v>473</v>
      </c>
      <c r="B21" s="4" t="s">
        <v>388</v>
      </c>
    </row>
    <row r="22" spans="1:5">
      <c r="A22" s="4" t="s">
        <v>447</v>
      </c>
    </row>
    <row r="23" spans="1:5">
      <c r="A23" s="3" t="s">
        <v>471</v>
      </c>
    </row>
    <row r="24" spans="1:5">
      <c r="A24" s="4" t="s">
        <v>477</v>
      </c>
      <c r="B24" s="7" t="n">
        <v>200000</v>
      </c>
      <c r="C24" s="7" t="n">
        <v>1000000</v>
      </c>
    </row>
    <row r="25" spans="1:5">
      <c r="A25" s="4" t="s">
        <v>490</v>
      </c>
    </row>
    <row r="26" spans="1:5">
      <c r="A26" s="3" t="s">
        <v>471</v>
      </c>
    </row>
    <row r="27" spans="1:5">
      <c r="A27" s="4" t="s">
        <v>491</v>
      </c>
      <c r="B27" s="5" t="n">
        <v>12700000</v>
      </c>
    </row>
    <row r="28" spans="1:5">
      <c r="A28" s="4" t="s">
        <v>477</v>
      </c>
      <c r="B28" s="5" t="n">
        <v>500000</v>
      </c>
    </row>
    <row r="29" spans="1:5">
      <c r="A29" s="4" t="s">
        <v>492</v>
      </c>
      <c r="B29" s="7" t="n">
        <v>79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2</v>
      </c>
      <c r="C1" s="2" t="s">
        <v>30</v>
      </c>
      <c r="D1" s="2" t="s">
        <v>68</v>
      </c>
      <c r="E1" s="2" t="s">
        <v>470</v>
      </c>
    </row>
    <row r="2" spans="1:5">
      <c r="A2" s="3" t="s">
        <v>471</v>
      </c>
    </row>
    <row r="3" spans="1:5">
      <c r="A3" s="4" t="s">
        <v>494</v>
      </c>
      <c r="B3" s="6" t="n">
        <v>1654.5</v>
      </c>
      <c r="C3" s="6" t="n">
        <v>1514.5</v>
      </c>
    </row>
    <row r="4" spans="1:5">
      <c r="A4" s="4" t="s">
        <v>495</v>
      </c>
      <c r="B4" s="8" t="n">
        <v>5.4</v>
      </c>
      <c r="C4" s="8" t="n">
        <v>7.7</v>
      </c>
    </row>
    <row r="5" spans="1:5">
      <c r="A5" s="4" t="s">
        <v>32</v>
      </c>
      <c r="B5" s="5" t="n">
        <v>190</v>
      </c>
      <c r="C5" s="8" t="n">
        <v>157.2</v>
      </c>
      <c r="D5" s="6" t="n">
        <v>164.5</v>
      </c>
      <c r="E5" s="6" t="n">
        <v>250.6</v>
      </c>
    </row>
    <row r="6" spans="1:5">
      <c r="A6" s="4" t="s">
        <v>398</v>
      </c>
      <c r="B6" s="8" t="n">
        <v>1154.2</v>
      </c>
      <c r="C6" s="8" t="n">
        <v>1252.1</v>
      </c>
    </row>
    <row r="7" spans="1:5">
      <c r="A7" s="4" t="s">
        <v>399</v>
      </c>
      <c r="B7" s="5" t="n">
        <v>7</v>
      </c>
      <c r="C7" s="8" t="n">
        <v>17.8</v>
      </c>
    </row>
    <row r="8" spans="1:5">
      <c r="A8" s="4" t="s">
        <v>496</v>
      </c>
      <c r="B8" s="8" t="n">
        <v>2821.1</v>
      </c>
      <c r="C8" s="8" t="n">
        <v>2792.1</v>
      </c>
    </row>
    <row r="9" spans="1:5">
      <c r="A9" s="4" t="s">
        <v>497</v>
      </c>
    </row>
    <row r="10" spans="1:5">
      <c r="A10" s="3" t="s">
        <v>471</v>
      </c>
    </row>
    <row r="11" spans="1:5">
      <c r="A11" s="4" t="s">
        <v>32</v>
      </c>
      <c r="B11" s="6" t="n">
        <v>1659.9</v>
      </c>
      <c r="C11" s="6" t="n">
        <v>152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471</v>
      </c>
    </row>
    <row r="3" spans="1:3">
      <c r="A3" s="4" t="s">
        <v>477</v>
      </c>
      <c r="B3" s="6" t="n">
        <v>5.4</v>
      </c>
      <c r="C3" s="6" t="n">
        <v>7.6</v>
      </c>
    </row>
    <row r="4" spans="1:3">
      <c r="A4" s="4" t="s">
        <v>499</v>
      </c>
      <c r="B4" s="8" t="n">
        <v>1.6</v>
      </c>
      <c r="C4" s="8" t="n">
        <v>10.2</v>
      </c>
    </row>
    <row r="5" spans="1:3">
      <c r="A5" s="4" t="s">
        <v>500</v>
      </c>
      <c r="B5" s="5" t="n">
        <v>7</v>
      </c>
      <c r="C5" s="8" t="n">
        <v>17.8</v>
      </c>
    </row>
    <row r="6" spans="1:3">
      <c r="A6" s="4" t="s">
        <v>501</v>
      </c>
    </row>
    <row r="7" spans="1:3">
      <c r="A7" s="3" t="s">
        <v>471</v>
      </c>
    </row>
    <row r="8" spans="1:3">
      <c r="A8" s="4" t="s">
        <v>477</v>
      </c>
      <c r="B8" s="8" t="n">
        <v>5.2</v>
      </c>
      <c r="C8" s="8" t="n">
        <v>6.6</v>
      </c>
    </row>
    <row r="9" spans="1:3">
      <c r="A9" s="4" t="s">
        <v>499</v>
      </c>
      <c r="B9" s="8" t="n">
        <v>0.4</v>
      </c>
      <c r="C9" s="8" t="n">
        <v>0.6</v>
      </c>
    </row>
    <row r="10" spans="1:3">
      <c r="A10" s="4" t="s">
        <v>500</v>
      </c>
      <c r="B10" s="8" t="n">
        <v>5.6</v>
      </c>
      <c r="C10" s="8" t="n">
        <v>7.2</v>
      </c>
    </row>
    <row r="11" spans="1:3">
      <c r="A11" s="4" t="s">
        <v>447</v>
      </c>
    </row>
    <row r="12" spans="1:3">
      <c r="A12" s="3" t="s">
        <v>471</v>
      </c>
    </row>
    <row r="13" spans="1:3">
      <c r="A13" s="4" t="s">
        <v>477</v>
      </c>
      <c r="B13" s="8" t="n">
        <v>0.2</v>
      </c>
      <c r="C13" s="5" t="n">
        <v>1</v>
      </c>
    </row>
    <row r="14" spans="1:3">
      <c r="A14" s="4" t="s">
        <v>499</v>
      </c>
      <c r="B14" s="8" t="n">
        <v>1.2</v>
      </c>
      <c r="C14" s="8" t="n">
        <v>9.6</v>
      </c>
    </row>
    <row r="15" spans="1:3">
      <c r="A15" s="4" t="s">
        <v>500</v>
      </c>
      <c r="B15" s="6" t="n">
        <v>1.4</v>
      </c>
      <c r="C15" s="6" t="n">
        <v>1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31"/>
    <col customWidth="1" max="3" min="3" width="31"/>
  </cols>
  <sheetData>
    <row r="1" spans="1:3">
      <c r="A1" s="1" t="s">
        <v>502</v>
      </c>
      <c r="B1" s="2" t="s">
        <v>503</v>
      </c>
      <c r="C1" s="2" t="s">
        <v>504</v>
      </c>
    </row>
    <row r="2" spans="1:3">
      <c r="A2" s="3" t="s">
        <v>505</v>
      </c>
    </row>
    <row r="3" spans="1:3">
      <c r="A3" s="4" t="s">
        <v>506</v>
      </c>
      <c r="B3" s="5" t="n">
        <v>49</v>
      </c>
      <c r="C3" s="5" t="n">
        <v>52</v>
      </c>
    </row>
    <row r="4" spans="1:3">
      <c r="A4" s="4" t="s">
        <v>507</v>
      </c>
      <c r="B4" s="7" t="n">
        <v>7</v>
      </c>
      <c r="C4" s="6" t="n">
        <v>17.8</v>
      </c>
    </row>
    <row r="5" spans="1:3">
      <c r="A5" s="4" t="s">
        <v>508</v>
      </c>
      <c r="B5" s="4" t="s">
        <v>509</v>
      </c>
      <c r="C5" s="4" t="s">
        <v>509</v>
      </c>
    </row>
    <row r="6" spans="1:3">
      <c r="A6" s="4" t="s">
        <v>510</v>
      </c>
    </row>
    <row r="7" spans="1:3">
      <c r="A7" s="3" t="s">
        <v>505</v>
      </c>
    </row>
    <row r="8" spans="1:3">
      <c r="A8" s="4" t="s">
        <v>506</v>
      </c>
      <c r="B8" s="5" t="n">
        <v>11</v>
      </c>
      <c r="C8" s="5" t="n">
        <v>12</v>
      </c>
    </row>
    <row r="9" spans="1:3">
      <c r="A9" s="4" t="s">
        <v>507</v>
      </c>
      <c r="B9" s="6" t="n">
        <v>5.6</v>
      </c>
      <c r="C9" s="6" t="n">
        <v>7.2</v>
      </c>
    </row>
    <row r="10" spans="1:3">
      <c r="A10" s="4" t="s">
        <v>508</v>
      </c>
      <c r="B10" s="4" t="s">
        <v>475</v>
      </c>
      <c r="C10" s="4" t="s">
        <v>476</v>
      </c>
    </row>
    <row r="11" spans="1:3">
      <c r="A11" s="4" t="s">
        <v>511</v>
      </c>
    </row>
    <row r="12" spans="1:3">
      <c r="A12" s="3" t="s">
        <v>505</v>
      </c>
    </row>
    <row r="13" spans="1:3">
      <c r="A13" s="4" t="s">
        <v>506</v>
      </c>
      <c r="B13" s="5" t="n">
        <v>38</v>
      </c>
      <c r="C13" s="5" t="n">
        <v>40</v>
      </c>
    </row>
    <row r="14" spans="1:3">
      <c r="A14" s="4" t="s">
        <v>507</v>
      </c>
      <c r="B14" s="6" t="n">
        <v>1.4</v>
      </c>
      <c r="C14" s="6" t="n">
        <v>10.6</v>
      </c>
    </row>
    <row r="15" spans="1:3">
      <c r="A15" s="4" t="s">
        <v>508</v>
      </c>
      <c r="B15" s="4" t="s">
        <v>512</v>
      </c>
      <c r="C15" s="4" t="s">
        <v>5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4" t="s">
        <v>515</v>
      </c>
    </row>
    <row r="3" spans="1:3">
      <c r="A3" s="3" t="s">
        <v>516</v>
      </c>
    </row>
    <row r="4" spans="1:3">
      <c r="A4" s="4" t="s">
        <v>517</v>
      </c>
      <c r="B4" s="6" t="n">
        <v>311.5</v>
      </c>
      <c r="C4" s="6" t="n">
        <v>29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68</v>
      </c>
    </row>
    <row r="3" spans="1:4">
      <c r="A3" s="3" t="s">
        <v>107</v>
      </c>
    </row>
    <row r="4" spans="1:4">
      <c r="A4" s="4" t="s">
        <v>108</v>
      </c>
      <c r="B4" s="7" t="n">
        <v>0</v>
      </c>
      <c r="C4" s="6" t="n">
        <v>-0.1</v>
      </c>
      <c r="D4" s="7" t="n">
        <v>0</v>
      </c>
    </row>
    <row r="5" spans="1:4">
      <c r="A5" s="4" t="s">
        <v>109</v>
      </c>
      <c r="B5" s="5" t="n">
        <v>0</v>
      </c>
      <c r="C5" s="5" t="n">
        <v>0</v>
      </c>
      <c r="D5" s="5" t="n">
        <v>0</v>
      </c>
    </row>
    <row r="6" spans="1:4">
      <c r="A6" s="4" t="s">
        <v>110</v>
      </c>
      <c r="B6" s="8" t="n">
        <v>1.6</v>
      </c>
      <c r="C6" s="5" t="n">
        <v>2</v>
      </c>
      <c r="D6" s="8" t="n">
        <v>3.1</v>
      </c>
    </row>
    <row r="7" spans="1:4">
      <c r="A7" s="4" t="s">
        <v>111</v>
      </c>
      <c r="B7" s="8" t="n">
        <v>-4.5</v>
      </c>
      <c r="C7" s="8" t="n">
        <v>-1.2</v>
      </c>
      <c r="D7" s="8" t="n">
        <v>7.1</v>
      </c>
    </row>
    <row r="8" spans="1:4">
      <c r="A8" s="4" t="s">
        <v>112</v>
      </c>
      <c r="B8" s="5" t="n">
        <v>0</v>
      </c>
      <c r="C8" s="5" t="n">
        <v>0</v>
      </c>
      <c r="D8" s="8" t="n">
        <v>5.4</v>
      </c>
    </row>
    <row r="9" spans="1:4">
      <c r="A9" s="4" t="s">
        <v>113</v>
      </c>
      <c r="B9" s="7" t="n">
        <v>-8</v>
      </c>
      <c r="C9" s="6" t="n">
        <v>1.3</v>
      </c>
      <c r="D9" s="6" t="n">
        <v>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68</v>
      </c>
    </row>
    <row r="3" spans="1:4">
      <c r="A3" s="3" t="s">
        <v>519</v>
      </c>
    </row>
    <row r="4" spans="1:4">
      <c r="A4" s="4" t="s">
        <v>520</v>
      </c>
      <c r="B4" s="7" t="n">
        <v>21</v>
      </c>
      <c r="C4" s="6" t="n">
        <v>-5.4</v>
      </c>
      <c r="D4" s="6" t="n">
        <v>-21.3</v>
      </c>
    </row>
    <row r="5" spans="1:4">
      <c r="A5" s="4" t="s">
        <v>521</v>
      </c>
      <c r="B5" s="8" t="n">
        <v>-13.5</v>
      </c>
      <c r="C5" s="8" t="n">
        <v>23.6</v>
      </c>
      <c r="D5" s="8" t="n">
        <v>32.7</v>
      </c>
    </row>
    <row r="6" spans="1:4">
      <c r="A6" s="4" t="s">
        <v>522</v>
      </c>
      <c r="B6" s="6" t="n">
        <v>7.5</v>
      </c>
      <c r="C6" s="6" t="n">
        <v>18.2</v>
      </c>
      <c r="D6" s="6" t="n">
        <v>1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0</v>
      </c>
    </row>
    <row r="2" spans="1:3">
      <c r="A2" s="4" t="s">
        <v>36</v>
      </c>
    </row>
    <row r="3" spans="1:3">
      <c r="A3" s="3" t="s">
        <v>516</v>
      </c>
    </row>
    <row r="4" spans="1:3">
      <c r="A4" s="4" t="s">
        <v>524</v>
      </c>
      <c r="B4" s="6" t="n">
        <v>0.4</v>
      </c>
      <c r="C4" s="6" t="n">
        <v>2.6</v>
      </c>
    </row>
    <row r="5" spans="1:3">
      <c r="A5" s="4" t="s">
        <v>525</v>
      </c>
      <c r="B5" s="8" t="n">
        <v>-0.2</v>
      </c>
      <c r="C5" s="8" t="n">
        <v>-0.2</v>
      </c>
    </row>
    <row r="6" spans="1:3">
      <c r="A6" s="4" t="s">
        <v>526</v>
      </c>
      <c r="B6" s="8" t="n">
        <v>0.2</v>
      </c>
      <c r="C6" s="8" t="n">
        <v>2.4</v>
      </c>
    </row>
    <row r="7" spans="1:3">
      <c r="A7" s="4" t="s">
        <v>42</v>
      </c>
    </row>
    <row r="8" spans="1:3">
      <c r="A8" s="3" t="s">
        <v>516</v>
      </c>
    </row>
    <row r="9" spans="1:3">
      <c r="A9" s="4" t="s">
        <v>527</v>
      </c>
      <c r="B9" s="8" t="n">
        <v>1.2</v>
      </c>
      <c r="C9" s="8" t="n">
        <v>0.3</v>
      </c>
    </row>
    <row r="10" spans="1:3">
      <c r="A10" s="4" t="s">
        <v>525</v>
      </c>
      <c r="B10" s="8" t="n">
        <v>-0.2</v>
      </c>
      <c r="C10" s="8" t="n">
        <v>-0.2</v>
      </c>
    </row>
    <row r="11" spans="1:3">
      <c r="A11" s="4" t="s">
        <v>528</v>
      </c>
      <c r="B11" s="7" t="n">
        <v>1</v>
      </c>
      <c r="C11" s="6" t="n">
        <v>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68</v>
      </c>
    </row>
    <row r="3" spans="1:4">
      <c r="A3" s="3" t="s">
        <v>408</v>
      </c>
    </row>
    <row r="4" spans="1:4">
      <c r="A4" s="4" t="s">
        <v>80</v>
      </c>
      <c r="B4" s="6" t="n">
        <v>75.09999999999999</v>
      </c>
      <c r="C4" s="6" t="n">
        <v>79.90000000000001</v>
      </c>
      <c r="D4" s="6" t="n">
        <v>66.09999999999999</v>
      </c>
    </row>
    <row r="5" spans="1:4">
      <c r="A5" s="4" t="s">
        <v>530</v>
      </c>
      <c r="C5" s="8" t="n">
        <v>0.2</v>
      </c>
    </row>
    <row r="6" spans="1:4">
      <c r="A6" s="4" t="s">
        <v>408</v>
      </c>
    </row>
    <row r="7" spans="1:4">
      <c r="A7" s="3" t="s">
        <v>408</v>
      </c>
    </row>
    <row r="8" spans="1:4">
      <c r="A8" s="4" t="s">
        <v>80</v>
      </c>
      <c r="B8" s="5" t="n">
        <v>73</v>
      </c>
      <c r="C8" s="8" t="n">
        <v>76.90000000000001</v>
      </c>
      <c r="D8" s="6" t="n">
        <v>63.4</v>
      </c>
    </row>
    <row r="9" spans="1:4">
      <c r="A9" s="4" t="s">
        <v>531</v>
      </c>
      <c r="B9" s="6" t="n">
        <v>5.1</v>
      </c>
      <c r="C9" s="6" t="n">
        <v>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408</v>
      </c>
    </row>
    <row r="3" spans="1:3">
      <c r="A3" s="4" t="s">
        <v>533</v>
      </c>
      <c r="B3" s="6" t="n">
        <v>620.7</v>
      </c>
      <c r="C3" s="6" t="n">
        <v>571.5</v>
      </c>
    </row>
    <row r="4" spans="1:3">
      <c r="A4" s="4" t="s">
        <v>534</v>
      </c>
      <c r="B4" s="8" t="n">
        <v>-405.8</v>
      </c>
      <c r="C4" s="8" t="n">
        <v>-370.5</v>
      </c>
    </row>
    <row r="5" spans="1:3">
      <c r="A5" s="4" t="s">
        <v>535</v>
      </c>
      <c r="B5" s="8" t="n">
        <v>214.9</v>
      </c>
      <c r="C5" s="5" t="n">
        <v>201</v>
      </c>
    </row>
    <row r="6" spans="1:3">
      <c r="A6" s="4" t="s">
        <v>536</v>
      </c>
    </row>
    <row r="7" spans="1:3">
      <c r="A7" s="3" t="s">
        <v>408</v>
      </c>
    </row>
    <row r="8" spans="1:3">
      <c r="A8" s="4" t="s">
        <v>533</v>
      </c>
      <c r="B8" s="8" t="n">
        <v>432.1</v>
      </c>
      <c r="C8" s="8" t="n">
        <v>373.3</v>
      </c>
    </row>
    <row r="9" spans="1:3">
      <c r="A9" s="4" t="s">
        <v>411</v>
      </c>
    </row>
    <row r="10" spans="1:3">
      <c r="A10" s="3" t="s">
        <v>408</v>
      </c>
    </row>
    <row r="11" spans="1:3">
      <c r="A11" s="4" t="s">
        <v>533</v>
      </c>
      <c r="B11" s="8" t="n">
        <v>71.3</v>
      </c>
      <c r="C11" s="5" t="n">
        <v>85</v>
      </c>
    </row>
    <row r="12" spans="1:3">
      <c r="A12" s="4" t="s">
        <v>537</v>
      </c>
    </row>
    <row r="13" spans="1:3">
      <c r="A13" s="3" t="s">
        <v>408</v>
      </c>
    </row>
    <row r="14" spans="1:3">
      <c r="A14" s="4" t="s">
        <v>533</v>
      </c>
      <c r="B14" s="8" t="n">
        <v>59.1</v>
      </c>
      <c r="C14" s="8" t="n">
        <v>60.5</v>
      </c>
    </row>
    <row r="15" spans="1:3">
      <c r="A15" s="4" t="s">
        <v>412</v>
      </c>
    </row>
    <row r="16" spans="1:3">
      <c r="A16" s="3" t="s">
        <v>408</v>
      </c>
    </row>
    <row r="17" spans="1:3">
      <c r="A17" s="4" t="s">
        <v>533</v>
      </c>
      <c r="B17" s="8" t="n">
        <v>29.6</v>
      </c>
      <c r="C17" s="5" t="n">
        <v>28</v>
      </c>
    </row>
    <row r="18" spans="1:3">
      <c r="A18" s="4" t="s">
        <v>414</v>
      </c>
    </row>
    <row r="19" spans="1:3">
      <c r="A19" s="3" t="s">
        <v>408</v>
      </c>
    </row>
    <row r="20" spans="1:3">
      <c r="A20" s="4" t="s">
        <v>533</v>
      </c>
      <c r="B20" s="6" t="n">
        <v>28.6</v>
      </c>
      <c r="C20" s="6" t="n">
        <v>2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68</v>
      </c>
    </row>
    <row r="3" spans="1:4">
      <c r="A3" s="3" t="s">
        <v>424</v>
      </c>
    </row>
    <row r="4" spans="1:4">
      <c r="A4" s="4" t="s">
        <v>35</v>
      </c>
      <c r="B4" s="6" t="n">
        <v>442.2</v>
      </c>
      <c r="C4" s="6" t="n">
        <v>442.2</v>
      </c>
    </row>
    <row r="5" spans="1:4">
      <c r="A5" s="4" t="s">
        <v>539</v>
      </c>
      <c r="B5" s="5" t="n">
        <v>0</v>
      </c>
      <c r="C5" s="5" t="n">
        <v>0</v>
      </c>
      <c r="D5" s="7" t="n">
        <v>0</v>
      </c>
    </row>
    <row r="6" spans="1:4">
      <c r="A6" s="4" t="s">
        <v>540</v>
      </c>
      <c r="B6" s="8" t="n">
        <v>2.1</v>
      </c>
      <c r="C6" s="5" t="n">
        <v>3</v>
      </c>
      <c r="D6" s="6" t="n">
        <v>2.7</v>
      </c>
    </row>
    <row r="7" spans="1:4">
      <c r="A7" s="4" t="s">
        <v>541</v>
      </c>
      <c r="B7" s="8" t="n">
        <v>1.5</v>
      </c>
    </row>
    <row r="8" spans="1:4">
      <c r="A8" s="4" t="s">
        <v>542</v>
      </c>
      <c r="B8" s="8" t="n">
        <v>0.5</v>
      </c>
    </row>
    <row r="9" spans="1:4">
      <c r="A9" s="4" t="s">
        <v>543</v>
      </c>
      <c r="B9" s="8" t="n">
        <v>0.5</v>
      </c>
    </row>
    <row r="10" spans="1:4">
      <c r="A10" s="4" t="s">
        <v>544</v>
      </c>
      <c r="B10" s="8" t="n">
        <v>0.5</v>
      </c>
    </row>
    <row r="11" spans="1:4">
      <c r="A11" s="4" t="s">
        <v>545</v>
      </c>
      <c r="B11" s="8" t="n">
        <v>0.3</v>
      </c>
    </row>
    <row r="12" spans="1:4">
      <c r="A12" s="4" t="s">
        <v>546</v>
      </c>
    </row>
    <row r="13" spans="1:4">
      <c r="A13" s="3" t="s">
        <v>424</v>
      </c>
    </row>
    <row r="14" spans="1:4">
      <c r="A14" s="4" t="s">
        <v>35</v>
      </c>
      <c r="B14" s="6" t="n">
        <v>442.2</v>
      </c>
      <c r="C14" s="6" t="n">
        <v>44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0</v>
      </c>
    </row>
    <row r="2" spans="1:3">
      <c r="A2" s="3" t="s">
        <v>548</v>
      </c>
    </row>
    <row r="3" spans="1:3">
      <c r="A3" s="4" t="s">
        <v>549</v>
      </c>
      <c r="B3" s="6" t="n">
        <v>445.4</v>
      </c>
      <c r="C3" s="6" t="n">
        <v>445.4</v>
      </c>
    </row>
    <row r="4" spans="1:3">
      <c r="A4" s="4" t="s">
        <v>550</v>
      </c>
      <c r="B4" s="6" t="n">
        <v>-3.2</v>
      </c>
      <c r="C4" s="6" t="n">
        <v>-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3" t="s">
        <v>424</v>
      </c>
    </row>
    <row r="3" spans="1:3">
      <c r="A3" s="4" t="s">
        <v>552</v>
      </c>
      <c r="B3" s="6" t="n">
        <v>12.3</v>
      </c>
      <c r="C3" s="6" t="n">
        <v>13.7</v>
      </c>
    </row>
    <row r="4" spans="1:3">
      <c r="A4" s="4" t="s">
        <v>553</v>
      </c>
      <c r="B4" s="5" t="n">
        <v>-9</v>
      </c>
      <c r="C4" s="8" t="n">
        <v>-8.199999999999999</v>
      </c>
    </row>
    <row r="5" spans="1:3">
      <c r="A5" s="4" t="s">
        <v>554</v>
      </c>
      <c r="B5" s="8" t="n">
        <v>3.3</v>
      </c>
      <c r="C5" s="8" t="n">
        <v>5.5</v>
      </c>
    </row>
    <row r="6" spans="1:3">
      <c r="A6" s="4" t="s">
        <v>555</v>
      </c>
    </row>
    <row r="7" spans="1:3">
      <c r="A7" s="3" t="s">
        <v>424</v>
      </c>
    </row>
    <row r="8" spans="1:3">
      <c r="A8" s="4" t="s">
        <v>552</v>
      </c>
      <c r="B8" s="8" t="n">
        <v>10.7</v>
      </c>
      <c r="C8" s="8" t="n">
        <v>11.1</v>
      </c>
    </row>
    <row r="9" spans="1:3">
      <c r="A9" s="4" t="s">
        <v>553</v>
      </c>
      <c r="B9" s="8" t="n">
        <v>-7.8</v>
      </c>
      <c r="C9" s="8" t="n">
        <v>-6.3</v>
      </c>
    </row>
    <row r="10" spans="1:3">
      <c r="A10" s="4" t="s">
        <v>554</v>
      </c>
      <c r="B10" s="8" t="n">
        <v>2.9</v>
      </c>
      <c r="C10" s="8" t="n">
        <v>4.8</v>
      </c>
    </row>
    <row r="11" spans="1:3">
      <c r="A11" s="4" t="s">
        <v>556</v>
      </c>
    </row>
    <row r="12" spans="1:3">
      <c r="A12" s="3" t="s">
        <v>424</v>
      </c>
    </row>
    <row r="13" spans="1:3">
      <c r="A13" s="4" t="s">
        <v>552</v>
      </c>
      <c r="B13" s="5" t="n">
        <v>1</v>
      </c>
      <c r="C13" s="8" t="n">
        <v>1.5</v>
      </c>
    </row>
    <row r="14" spans="1:3">
      <c r="A14" s="4" t="s">
        <v>553</v>
      </c>
      <c r="B14" s="8" t="n">
        <v>-0.9</v>
      </c>
      <c r="C14" s="8" t="n">
        <v>-1.2</v>
      </c>
    </row>
    <row r="15" spans="1:3">
      <c r="A15" s="4" t="s">
        <v>554</v>
      </c>
      <c r="B15" s="8" t="n">
        <v>0.1</v>
      </c>
      <c r="C15" s="8" t="n">
        <v>0.3</v>
      </c>
    </row>
    <row r="16" spans="1:3">
      <c r="A16" s="4" t="s">
        <v>557</v>
      </c>
    </row>
    <row r="17" spans="1:3">
      <c r="A17" s="3" t="s">
        <v>424</v>
      </c>
    </row>
    <row r="18" spans="1:3">
      <c r="A18" s="4" t="s">
        <v>552</v>
      </c>
      <c r="B18" s="8" t="n">
        <v>0.6</v>
      </c>
      <c r="C18" s="8" t="n">
        <v>1.1</v>
      </c>
    </row>
    <row r="19" spans="1:3">
      <c r="A19" s="4" t="s">
        <v>553</v>
      </c>
      <c r="B19" s="8" t="n">
        <v>-0.3</v>
      </c>
      <c r="C19" s="8" t="n">
        <v>-0.7</v>
      </c>
    </row>
    <row r="20" spans="1:3">
      <c r="A20" s="4" t="s">
        <v>554</v>
      </c>
      <c r="B20" s="6" t="n">
        <v>0.3</v>
      </c>
      <c r="C20" s="6" t="n">
        <v>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s>
  <sheetData>
    <row r="1" spans="1:8">
      <c r="A1" s="1" t="s">
        <v>558</v>
      </c>
      <c r="B1" s="2" t="s">
        <v>559</v>
      </c>
      <c r="C1" s="2" t="s">
        <v>560</v>
      </c>
      <c r="D1" s="2" t="s">
        <v>561</v>
      </c>
      <c r="E1" s="2" t="s">
        <v>562</v>
      </c>
      <c r="F1" s="2" t="s">
        <v>376</v>
      </c>
      <c r="G1" s="2" t="s">
        <v>563</v>
      </c>
      <c r="H1" s="2" t="s">
        <v>564</v>
      </c>
    </row>
    <row r="2" spans="1:8">
      <c r="A2" s="3" t="s">
        <v>565</v>
      </c>
    </row>
    <row r="3" spans="1:8">
      <c r="A3" s="4" t="s">
        <v>566</v>
      </c>
      <c r="C3" s="7" t="n">
        <v>300000000</v>
      </c>
    </row>
    <row r="4" spans="1:8">
      <c r="A4" s="4" t="s">
        <v>567</v>
      </c>
      <c r="E4" s="7" t="n">
        <v>170000000</v>
      </c>
    </row>
    <row r="5" spans="1:8">
      <c r="A5" s="4" t="s">
        <v>568</v>
      </c>
      <c r="E5" s="5" t="n">
        <v>0</v>
      </c>
    </row>
    <row r="6" spans="1:8">
      <c r="A6" s="4" t="s">
        <v>569</v>
      </c>
      <c r="E6" s="7" t="n">
        <v>190000000</v>
      </c>
      <c r="F6" s="7" t="n">
        <v>157200000</v>
      </c>
    </row>
    <row r="7" spans="1:8">
      <c r="A7" s="4" t="s">
        <v>570</v>
      </c>
      <c r="E7" s="10" t="n">
        <v>6.56</v>
      </c>
    </row>
    <row r="8" spans="1:8">
      <c r="A8" s="4" t="s">
        <v>571</v>
      </c>
      <c r="E8" s="11" t="n">
        <v>3.308</v>
      </c>
    </row>
    <row r="9" spans="1:8">
      <c r="A9" s="4" t="s">
        <v>572</v>
      </c>
      <c r="E9" s="7" t="n">
        <v>6100000</v>
      </c>
      <c r="F9" s="5" t="n">
        <v>8800000</v>
      </c>
    </row>
    <row r="10" spans="1:8">
      <c r="A10" s="4" t="s">
        <v>85</v>
      </c>
      <c r="E10" s="5" t="n">
        <v>0</v>
      </c>
      <c r="F10" s="5" t="n">
        <v>300000</v>
      </c>
      <c r="G10" s="7" t="n">
        <v>0</v>
      </c>
    </row>
    <row r="11" spans="1:8">
      <c r="A11" s="4" t="s">
        <v>142</v>
      </c>
      <c r="E11" s="5" t="n">
        <v>41900000</v>
      </c>
      <c r="F11" s="5" t="n">
        <v>41600000</v>
      </c>
      <c r="G11" s="7" t="n">
        <v>42100000</v>
      </c>
    </row>
    <row r="12" spans="1:8">
      <c r="A12" s="4" t="s">
        <v>573</v>
      </c>
      <c r="E12" s="5" t="n">
        <v>892100000</v>
      </c>
    </row>
    <row r="13" spans="1:8">
      <c r="A13" s="4" t="s">
        <v>574</v>
      </c>
      <c r="E13" s="5" t="n">
        <v>22100000</v>
      </c>
    </row>
    <row r="14" spans="1:8">
      <c r="A14" s="4" t="s">
        <v>575</v>
      </c>
      <c r="E14" s="5" t="n">
        <v>2500000</v>
      </c>
    </row>
    <row r="15" spans="1:8">
      <c r="A15" s="4" t="s">
        <v>576</v>
      </c>
    </row>
    <row r="16" spans="1:8">
      <c r="A16" s="3" t="s">
        <v>565</v>
      </c>
    </row>
    <row r="17" spans="1:8">
      <c r="A17" s="4" t="s">
        <v>572</v>
      </c>
      <c r="E17" s="7" t="n">
        <v>700000</v>
      </c>
      <c r="F17" s="7" t="n">
        <v>1200000</v>
      </c>
    </row>
    <row r="18" spans="1:8">
      <c r="A18" s="4" t="s">
        <v>577</v>
      </c>
    </row>
    <row r="19" spans="1:8">
      <c r="A19" s="3" t="s">
        <v>565</v>
      </c>
    </row>
    <row r="20" spans="1:8">
      <c r="A20" s="4" t="s">
        <v>578</v>
      </c>
      <c r="E20" s="4" t="s">
        <v>579</v>
      </c>
      <c r="F20" s="4" t="s">
        <v>580</v>
      </c>
    </row>
    <row r="21" spans="1:8">
      <c r="A21" s="4" t="s">
        <v>577</v>
      </c>
    </row>
    <row r="22" spans="1:8">
      <c r="A22" s="3" t="s">
        <v>565</v>
      </c>
    </row>
    <row r="23" spans="1:8">
      <c r="A23" s="4" t="s">
        <v>581</v>
      </c>
      <c r="E23" s="7" t="n">
        <v>50000000</v>
      </c>
    </row>
    <row r="24" spans="1:8">
      <c r="A24" s="4" t="s">
        <v>582</v>
      </c>
    </row>
    <row r="25" spans="1:8">
      <c r="A25" s="3" t="s">
        <v>565</v>
      </c>
    </row>
    <row r="26" spans="1:8">
      <c r="A26" s="4" t="s">
        <v>583</v>
      </c>
      <c r="E26" s="4" t="s">
        <v>584</v>
      </c>
    </row>
    <row r="27" spans="1:8">
      <c r="A27" s="4" t="s">
        <v>585</v>
      </c>
    </row>
    <row r="28" spans="1:8">
      <c r="A28" s="3" t="s">
        <v>565</v>
      </c>
    </row>
    <row r="29" spans="1:8">
      <c r="A29" s="4" t="s">
        <v>586</v>
      </c>
      <c r="D29" s="4" t="s">
        <v>417</v>
      </c>
    </row>
    <row r="30" spans="1:8">
      <c r="A30" s="4" t="s">
        <v>587</v>
      </c>
      <c r="B30" s="7" t="n">
        <v>125000000</v>
      </c>
      <c r="C30" s="5" t="n">
        <v>150000000</v>
      </c>
      <c r="E30" s="7" t="n">
        <v>125000000</v>
      </c>
      <c r="H30" s="7" t="n">
        <v>125000000</v>
      </c>
    </row>
    <row r="31" spans="1:8">
      <c r="A31" s="4" t="s">
        <v>588</v>
      </c>
      <c r="E31" s="4" t="s">
        <v>589</v>
      </c>
    </row>
    <row r="32" spans="1:8">
      <c r="A32" s="4" t="s">
        <v>590</v>
      </c>
      <c r="E32" s="7" t="n">
        <v>0</v>
      </c>
    </row>
    <row r="33" spans="1:8">
      <c r="A33" s="4" t="s">
        <v>591</v>
      </c>
    </row>
    <row r="34" spans="1:8">
      <c r="A34" s="3" t="s">
        <v>565</v>
      </c>
    </row>
    <row r="35" spans="1:8">
      <c r="A35" s="4" t="s">
        <v>586</v>
      </c>
      <c r="D35" s="4" t="s">
        <v>413</v>
      </c>
    </row>
    <row r="36" spans="1:8">
      <c r="A36" s="4" t="s">
        <v>592</v>
      </c>
      <c r="H36" s="5" t="n">
        <v>850000000</v>
      </c>
    </row>
    <row r="37" spans="1:8">
      <c r="A37" s="4" t="s">
        <v>593</v>
      </c>
    </row>
    <row r="38" spans="1:8">
      <c r="A38" s="3" t="s">
        <v>565</v>
      </c>
    </row>
    <row r="39" spans="1:8">
      <c r="A39" s="4" t="s">
        <v>592</v>
      </c>
      <c r="H39" s="7" t="n">
        <v>50000000</v>
      </c>
    </row>
    <row r="40" spans="1:8">
      <c r="A40" s="4" t="s">
        <v>594</v>
      </c>
    </row>
    <row r="41" spans="1:8">
      <c r="A41" s="3" t="s">
        <v>565</v>
      </c>
    </row>
    <row r="42" spans="1:8">
      <c r="A42" s="4" t="s">
        <v>595</v>
      </c>
      <c r="C42" s="7" t="n">
        <v>130000000</v>
      </c>
    </row>
    <row r="43" spans="1:8">
      <c r="A43" s="4" t="s">
        <v>596</v>
      </c>
    </row>
    <row r="44" spans="1:8">
      <c r="A44" s="3" t="s">
        <v>565</v>
      </c>
    </row>
    <row r="45" spans="1:8">
      <c r="A45" s="4" t="s">
        <v>583</v>
      </c>
      <c r="E45" s="4" t="s">
        <v>597</v>
      </c>
    </row>
    <row r="46" spans="1:8">
      <c r="A46" s="4" t="s">
        <v>598</v>
      </c>
    </row>
    <row r="47" spans="1:8">
      <c r="A47" s="3" t="s">
        <v>565</v>
      </c>
    </row>
    <row r="48" spans="1:8">
      <c r="A48" s="4" t="s">
        <v>583</v>
      </c>
      <c r="E48" s="4" t="s">
        <v>599</v>
      </c>
    </row>
    <row r="49" spans="1:8">
      <c r="A49" s="4" t="s">
        <v>600</v>
      </c>
    </row>
    <row r="50" spans="1:8">
      <c r="A50" s="3" t="s">
        <v>565</v>
      </c>
    </row>
    <row r="51" spans="1:8">
      <c r="A51" s="4" t="s">
        <v>583</v>
      </c>
      <c r="E51" s="4" t="s">
        <v>601</v>
      </c>
    </row>
    <row r="52" spans="1:8">
      <c r="A52" s="4" t="s">
        <v>602</v>
      </c>
    </row>
    <row r="53" spans="1:8">
      <c r="A53" s="3" t="s">
        <v>565</v>
      </c>
    </row>
    <row r="54" spans="1:8">
      <c r="A54" s="4" t="s">
        <v>583</v>
      </c>
      <c r="E54" s="4" t="s">
        <v>603</v>
      </c>
    </row>
    <row r="55" spans="1:8">
      <c r="A55" s="4" t="s">
        <v>604</v>
      </c>
    </row>
    <row r="56" spans="1:8">
      <c r="A56" s="3" t="s">
        <v>565</v>
      </c>
    </row>
    <row r="57" spans="1:8">
      <c r="A57" s="4" t="s">
        <v>605</v>
      </c>
      <c r="B57" s="7" t="n">
        <v>85800000</v>
      </c>
    </row>
    <row r="58" spans="1:8">
      <c r="A58" s="4" t="s">
        <v>606</v>
      </c>
    </row>
    <row r="59" spans="1:8">
      <c r="A59" s="3" t="s">
        <v>565</v>
      </c>
    </row>
    <row r="60" spans="1:8">
      <c r="A60" s="4" t="s">
        <v>586</v>
      </c>
      <c r="B60" s="4" t="s">
        <v>6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8</v>
      </c>
      <c r="B1" s="2" t="s">
        <v>2</v>
      </c>
      <c r="C1" s="2" t="s">
        <v>30</v>
      </c>
    </row>
    <row r="2" spans="1:3">
      <c r="A2" s="3" t="s">
        <v>565</v>
      </c>
    </row>
    <row r="3" spans="1:3">
      <c r="A3" s="4" t="s">
        <v>468</v>
      </c>
      <c r="B3" s="6" t="n">
        <v>914.2</v>
      </c>
      <c r="C3" s="7" t="n">
        <v>924</v>
      </c>
    </row>
    <row r="4" spans="1:3">
      <c r="A4" s="4" t="s">
        <v>609</v>
      </c>
      <c r="B4" s="8" t="n">
        <v>-6.1</v>
      </c>
      <c r="C4" s="8" t="n">
        <v>-8.800000000000001</v>
      </c>
    </row>
    <row r="5" spans="1:3">
      <c r="A5" s="4" t="s">
        <v>610</v>
      </c>
      <c r="B5" s="6" t="n">
        <v>908.1</v>
      </c>
      <c r="C5" s="6" t="n">
        <v>915.2</v>
      </c>
    </row>
    <row r="6" spans="1:3">
      <c r="A6" s="4" t="s">
        <v>577</v>
      </c>
    </row>
    <row r="7" spans="1:3">
      <c r="A7" s="3" t="s">
        <v>565</v>
      </c>
    </row>
    <row r="8" spans="1:3">
      <c r="A8" s="4" t="s">
        <v>578</v>
      </c>
      <c r="B8" s="4" t="s">
        <v>579</v>
      </c>
      <c r="C8" s="4" t="s">
        <v>5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14"/>
  </cols>
  <sheetData>
    <row r="1" spans="1:2">
      <c r="A1" s="1" t="s">
        <v>611</v>
      </c>
      <c r="B1" s="2" t="s">
        <v>2</v>
      </c>
    </row>
    <row r="2" spans="1:2">
      <c r="A2" s="3" t="s">
        <v>565</v>
      </c>
    </row>
    <row r="3" spans="1:2">
      <c r="A3" s="4" t="s">
        <v>612</v>
      </c>
      <c r="B3" s="10" t="n">
        <v>6.56</v>
      </c>
    </row>
    <row r="4" spans="1:2">
      <c r="A4" s="4" t="s">
        <v>571</v>
      </c>
      <c r="B4" s="11" t="n">
        <v>3.308</v>
      </c>
    </row>
    <row r="5" spans="1:2">
      <c r="A5" s="4" t="s">
        <v>613</v>
      </c>
    </row>
    <row r="6" spans="1:2">
      <c r="A6" s="3" t="s">
        <v>565</v>
      </c>
    </row>
    <row r="7" spans="1:2">
      <c r="A7" s="4" t="s">
        <v>612</v>
      </c>
      <c r="B7" s="10" t="n">
        <v>2.25</v>
      </c>
    </row>
    <row r="8" spans="1:2">
      <c r="A8" s="4" t="s">
        <v>571</v>
      </c>
      <c r="B8" s="11" t="n">
        <v>4.25</v>
      </c>
    </row>
    <row r="9" spans="1:2">
      <c r="A9" s="4" t="s">
        <v>614</v>
      </c>
    </row>
    <row r="10" spans="1:2">
      <c r="A10" s="3" t="s">
        <v>565</v>
      </c>
    </row>
    <row r="11" spans="1:2">
      <c r="A11" s="4" t="s">
        <v>612</v>
      </c>
      <c r="B11" s="10" t="n">
        <v>2.25</v>
      </c>
    </row>
    <row r="12" spans="1:2">
      <c r="A12" s="4" t="s">
        <v>571</v>
      </c>
      <c r="B12" s="5" t="n">
        <v>4</v>
      </c>
    </row>
    <row r="13" spans="1:2">
      <c r="A13" s="4" t="s">
        <v>615</v>
      </c>
    </row>
    <row r="14" spans="1:2">
      <c r="A14" s="3" t="s">
        <v>565</v>
      </c>
    </row>
    <row r="15" spans="1:2">
      <c r="A15" s="4" t="s">
        <v>612</v>
      </c>
      <c r="B15" s="10" t="n">
        <v>2.25</v>
      </c>
    </row>
    <row r="16" spans="1:2">
      <c r="A16" s="4" t="s">
        <v>571</v>
      </c>
      <c r="B16" s="11" t="n">
        <v>3.75</v>
      </c>
    </row>
    <row r="17" spans="1:2">
      <c r="A17" s="4" t="s">
        <v>616</v>
      </c>
    </row>
    <row r="18" spans="1:2">
      <c r="A18" s="3" t="s">
        <v>565</v>
      </c>
    </row>
    <row r="19" spans="1:2">
      <c r="A19" s="4" t="s">
        <v>612</v>
      </c>
      <c r="B19" s="10" t="n">
        <v>2.25</v>
      </c>
    </row>
    <row r="20" spans="1:2">
      <c r="A20" s="4" t="s">
        <v>571</v>
      </c>
      <c r="B20" s="11"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4</v>
      </c>
      <c r="B1" s="2" t="s">
        <v>1</v>
      </c>
    </row>
    <row r="2" spans="1:4">
      <c r="B2" s="2" t="s">
        <v>2</v>
      </c>
      <c r="C2" s="2" t="s">
        <v>30</v>
      </c>
      <c r="D2" s="2" t="s">
        <v>68</v>
      </c>
    </row>
    <row r="3" spans="1:4">
      <c r="A3" s="3" t="s">
        <v>115</v>
      </c>
    </row>
    <row r="4" spans="1:4">
      <c r="A4" s="4" t="s">
        <v>116</v>
      </c>
      <c r="B4" s="6" t="n">
        <v>-29.8</v>
      </c>
      <c r="C4" s="6" t="n">
        <v>15.9</v>
      </c>
      <c r="D4" s="6" t="n">
        <v>-77.7</v>
      </c>
    </row>
    <row r="5" spans="1:4">
      <c r="A5" s="4" t="s">
        <v>80</v>
      </c>
      <c r="B5" s="8" t="n">
        <v>75.09999999999999</v>
      </c>
      <c r="C5" s="8" t="n">
        <v>79.90000000000001</v>
      </c>
      <c r="D5" s="8" t="n">
        <v>66.09999999999999</v>
      </c>
    </row>
    <row r="6" spans="1:4">
      <c r="A6" s="4" t="s">
        <v>117</v>
      </c>
      <c r="B6" s="8" t="n">
        <v>51.9</v>
      </c>
      <c r="C6" s="5" t="n">
        <v>54</v>
      </c>
      <c r="D6" s="8" t="n">
        <v>60.4</v>
      </c>
    </row>
    <row r="7" spans="1:4">
      <c r="A7" s="4" t="s">
        <v>118</v>
      </c>
      <c r="B7" s="8" t="n">
        <v>-4.9</v>
      </c>
      <c r="C7" s="8" t="n">
        <v>7.3</v>
      </c>
      <c r="D7" s="8" t="n">
        <v>25.1</v>
      </c>
    </row>
    <row r="8" spans="1:4">
      <c r="A8" s="4" t="s">
        <v>119</v>
      </c>
      <c r="B8" s="8" t="n">
        <v>-12.2</v>
      </c>
      <c r="C8" s="5" t="n">
        <v>0</v>
      </c>
      <c r="D8" s="5" t="n">
        <v>0</v>
      </c>
    </row>
    <row r="9" spans="1:4">
      <c r="A9" s="4" t="s">
        <v>120</v>
      </c>
      <c r="B9" s="8" t="n">
        <v>3.2</v>
      </c>
      <c r="C9" s="8" t="n">
        <v>3.7</v>
      </c>
      <c r="D9" s="8" t="n">
        <v>2.8</v>
      </c>
    </row>
    <row r="10" spans="1:4">
      <c r="A10" s="4" t="s">
        <v>121</v>
      </c>
      <c r="B10" s="8" t="n">
        <v>20.4</v>
      </c>
      <c r="C10" s="8" t="n">
        <v>25.1</v>
      </c>
      <c r="D10" s="8" t="n">
        <v>46.6</v>
      </c>
    </row>
    <row r="11" spans="1:4">
      <c r="A11" s="4" t="s">
        <v>122</v>
      </c>
      <c r="B11" s="8" t="n">
        <v>-40.3</v>
      </c>
      <c r="C11" s="5" t="n">
        <v>-34</v>
      </c>
      <c r="D11" s="8" t="n">
        <v>-87.3</v>
      </c>
    </row>
    <row r="12" spans="1:4">
      <c r="A12" s="4" t="s">
        <v>123</v>
      </c>
      <c r="B12" s="8" t="n">
        <v>-4.6</v>
      </c>
      <c r="C12" s="5" t="n">
        <v>1</v>
      </c>
      <c r="D12" s="8" t="n">
        <v>27.2</v>
      </c>
    </row>
    <row r="13" spans="1:4">
      <c r="A13" s="4" t="s">
        <v>124</v>
      </c>
      <c r="B13" s="8" t="n">
        <v>70.3</v>
      </c>
      <c r="C13" s="8" t="n">
        <v>-31.8</v>
      </c>
      <c r="D13" s="8" t="n">
        <v>-28.6</v>
      </c>
    </row>
    <row r="14" spans="1:4">
      <c r="A14" s="4" t="s">
        <v>125</v>
      </c>
      <c r="B14" s="8" t="n">
        <v>3.4</v>
      </c>
      <c r="C14" s="8" t="n">
        <v>-0.2</v>
      </c>
      <c r="D14" s="8" t="n">
        <v>-0.5</v>
      </c>
    </row>
    <row r="15" spans="1:4">
      <c r="A15" s="4" t="s">
        <v>126</v>
      </c>
      <c r="B15" s="8" t="n">
        <v>132.5</v>
      </c>
      <c r="C15" s="8" t="n">
        <v>120.9</v>
      </c>
      <c r="D15" s="8" t="n">
        <v>34.1</v>
      </c>
    </row>
    <row r="16" spans="1:4">
      <c r="A16" s="3" t="s">
        <v>127</v>
      </c>
    </row>
    <row r="17" spans="1:4">
      <c r="A17" s="4" t="s">
        <v>128</v>
      </c>
      <c r="B17" s="8" t="n">
        <v>-83.59999999999999</v>
      </c>
      <c r="C17" s="8" t="n">
        <v>-82.8</v>
      </c>
      <c r="D17" s="8" t="n">
        <v>-109.9</v>
      </c>
    </row>
    <row r="18" spans="1:4">
      <c r="A18" s="4" t="s">
        <v>129</v>
      </c>
      <c r="B18" s="5" t="n">
        <v>0</v>
      </c>
      <c r="C18" s="5" t="n">
        <v>0</v>
      </c>
      <c r="D18" s="8" t="n">
        <v>0.4</v>
      </c>
    </row>
    <row r="19" spans="1:4">
      <c r="A19" s="4" t="s">
        <v>130</v>
      </c>
      <c r="B19" s="8" t="n">
        <v>-83.59999999999999</v>
      </c>
      <c r="C19" s="8" t="n">
        <v>-82.8</v>
      </c>
      <c r="D19" s="8" t="n">
        <v>-109.5</v>
      </c>
    </row>
    <row r="20" spans="1:4">
      <c r="A20" s="3" t="s">
        <v>131</v>
      </c>
    </row>
    <row r="21" spans="1:4">
      <c r="A21" s="4" t="s">
        <v>132</v>
      </c>
      <c r="B21" s="8" t="n">
        <v>-9.800000000000001</v>
      </c>
      <c r="C21" s="8" t="n">
        <v>-30.3</v>
      </c>
      <c r="D21" s="8" t="n">
        <v>-9.800000000000001</v>
      </c>
    </row>
    <row r="22" spans="1:4">
      <c r="A22" s="4" t="s">
        <v>133</v>
      </c>
      <c r="B22" s="5" t="n">
        <v>0</v>
      </c>
      <c r="C22" s="8" t="n">
        <v>-11.7</v>
      </c>
      <c r="D22" s="8" t="n">
        <v>-0.4</v>
      </c>
    </row>
    <row r="23" spans="1:4">
      <c r="A23" s="4" t="s">
        <v>134</v>
      </c>
      <c r="B23" s="5" t="n">
        <v>0</v>
      </c>
      <c r="C23" s="8" t="n">
        <v>-0.7</v>
      </c>
      <c r="D23" s="5" t="n">
        <v>0</v>
      </c>
    </row>
    <row r="24" spans="1:4">
      <c r="A24" s="4" t="s">
        <v>135</v>
      </c>
      <c r="B24" s="5" t="n">
        <v>-8</v>
      </c>
      <c r="C24" s="8" t="n">
        <v>-2.7</v>
      </c>
      <c r="D24" s="8" t="n">
        <v>-0.5</v>
      </c>
    </row>
    <row r="25" spans="1:4">
      <c r="A25" s="4" t="s">
        <v>136</v>
      </c>
      <c r="B25" s="8" t="n">
        <v>1.7</v>
      </c>
      <c r="C25" s="5" t="n">
        <v>0</v>
      </c>
      <c r="D25" s="5" t="n">
        <v>0</v>
      </c>
    </row>
    <row r="26" spans="1:4">
      <c r="A26" s="4" t="s">
        <v>137</v>
      </c>
      <c r="B26" s="8" t="n">
        <v>-16.1</v>
      </c>
      <c r="C26" s="8" t="n">
        <v>-45.4</v>
      </c>
      <c r="D26" s="8" t="n">
        <v>-10.7</v>
      </c>
    </row>
    <row r="27" spans="1:4">
      <c r="A27" s="4" t="s">
        <v>138</v>
      </c>
      <c r="B27" s="8" t="n">
        <v>32.8</v>
      </c>
      <c r="C27" s="8" t="n">
        <v>-7.3</v>
      </c>
      <c r="D27" s="8" t="n">
        <v>-86.09999999999999</v>
      </c>
    </row>
    <row r="28" spans="1:4">
      <c r="A28" s="4" t="s">
        <v>139</v>
      </c>
      <c r="B28" s="8" t="n">
        <v>157.2</v>
      </c>
      <c r="C28" s="8" t="n">
        <v>164.5</v>
      </c>
      <c r="D28" s="8" t="n">
        <v>250.6</v>
      </c>
    </row>
    <row r="29" spans="1:4">
      <c r="A29" s="4" t="s">
        <v>140</v>
      </c>
      <c r="B29" s="5" t="n">
        <v>190</v>
      </c>
      <c r="C29" s="8" t="n">
        <v>157.2</v>
      </c>
      <c r="D29" s="8" t="n">
        <v>164.5</v>
      </c>
    </row>
    <row r="30" spans="1:4">
      <c r="A30" s="3" t="s">
        <v>141</v>
      </c>
    </row>
    <row r="31" spans="1:4">
      <c r="A31" s="4" t="s">
        <v>142</v>
      </c>
      <c r="B31" s="8" t="n">
        <v>41.9</v>
      </c>
      <c r="C31" s="8" t="n">
        <v>41.6</v>
      </c>
      <c r="D31" s="8" t="n">
        <v>42.1</v>
      </c>
    </row>
    <row r="32" spans="1:4">
      <c r="A32" s="4" t="s">
        <v>143</v>
      </c>
      <c r="B32" s="7" t="n">
        <v>5</v>
      </c>
      <c r="C32" s="6" t="n">
        <v>9.5</v>
      </c>
      <c r="D32" s="6" t="n">
        <v>64.40000000000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26"/>
    <col customWidth="1" max="3" min="3" width="21"/>
    <col customWidth="1" max="4" min="4" width="21"/>
  </cols>
  <sheetData>
    <row r="1" spans="1:4">
      <c r="A1" s="1" t="s">
        <v>617</v>
      </c>
      <c r="B1" s="2" t="s">
        <v>1</v>
      </c>
    </row>
    <row r="2" spans="1:4">
      <c r="B2" s="2" t="s">
        <v>618</v>
      </c>
      <c r="C2" s="2" t="s">
        <v>376</v>
      </c>
      <c r="D2" s="2" t="s">
        <v>563</v>
      </c>
    </row>
    <row r="3" spans="1:4">
      <c r="A3" s="4" t="s">
        <v>619</v>
      </c>
    </row>
    <row r="4" spans="1:4">
      <c r="A4" s="3" t="s">
        <v>620</v>
      </c>
    </row>
    <row r="5" spans="1:4">
      <c r="A5" s="4" t="s">
        <v>621</v>
      </c>
      <c r="B5" s="6" t="n">
        <v>4.8</v>
      </c>
      <c r="C5" s="6" t="n">
        <v>5.1</v>
      </c>
      <c r="D5" s="6" t="n">
        <v>4.4</v>
      </c>
    </row>
    <row r="6" spans="1:4">
      <c r="A6" s="4" t="s">
        <v>622</v>
      </c>
      <c r="B6" s="8" t="n">
        <v>2.8</v>
      </c>
      <c r="C6" s="5" t="n">
        <v>2</v>
      </c>
      <c r="D6" s="6" t="n">
        <v>1.7</v>
      </c>
    </row>
    <row r="7" spans="1:4">
      <c r="A7" s="4" t="s">
        <v>623</v>
      </c>
    </row>
    <row r="8" spans="1:4">
      <c r="A8" s="3" t="s">
        <v>620</v>
      </c>
    </row>
    <row r="9" spans="1:4">
      <c r="A9" s="4" t="s">
        <v>624</v>
      </c>
      <c r="B9" s="8" t="n">
        <v>22.7</v>
      </c>
      <c r="C9" s="8" t="n">
        <v>27.7</v>
      </c>
    </row>
    <row r="10" spans="1:4">
      <c r="A10" s="4" t="s">
        <v>625</v>
      </c>
      <c r="B10" s="5" t="n">
        <v>0</v>
      </c>
    </row>
    <row r="11" spans="1:4">
      <c r="A11" s="4" t="s">
        <v>626</v>
      </c>
      <c r="B11" s="7" t="n">
        <v>8</v>
      </c>
    </row>
    <row r="12" spans="1:4">
      <c r="A12" s="4" t="s">
        <v>627</v>
      </c>
    </row>
    <row r="13" spans="1:4">
      <c r="A13" s="3" t="s">
        <v>620</v>
      </c>
    </row>
    <row r="14" spans="1:4">
      <c r="A14" s="4" t="s">
        <v>628</v>
      </c>
      <c r="B14" s="5" t="n">
        <v>1</v>
      </c>
    </row>
    <row r="15" spans="1:4">
      <c r="A15" s="4" t="s">
        <v>624</v>
      </c>
      <c r="B15" s="6" t="n">
        <v>73.90000000000001</v>
      </c>
      <c r="C15" s="8" t="n">
        <v>70.5</v>
      </c>
    </row>
    <row r="16" spans="1:4">
      <c r="A16" s="4" t="s">
        <v>629</v>
      </c>
    </row>
    <row r="17" spans="1:4">
      <c r="A17" s="3" t="s">
        <v>620</v>
      </c>
    </row>
    <row r="18" spans="1:4">
      <c r="A18" s="4" t="s">
        <v>630</v>
      </c>
      <c r="B18" s="8" t="n">
        <v>-7.9</v>
      </c>
    </row>
    <row r="19" spans="1:4">
      <c r="A19" s="4" t="s">
        <v>631</v>
      </c>
      <c r="B19" s="8" t="n">
        <v>-6.1</v>
      </c>
    </row>
    <row r="20" spans="1:4">
      <c r="A20" s="4" t="s">
        <v>632</v>
      </c>
      <c r="B20" s="8" t="n">
        <v>0.1</v>
      </c>
    </row>
    <row r="21" spans="1:4">
      <c r="A21" s="4" t="s">
        <v>624</v>
      </c>
      <c r="B21" s="8" t="n">
        <v>96.59999999999999</v>
      </c>
      <c r="C21" s="8" t="n">
        <v>98.2</v>
      </c>
    </row>
    <row r="22" spans="1:4">
      <c r="A22" s="4" t="s">
        <v>626</v>
      </c>
      <c r="B22" s="8" t="n">
        <v>18.5</v>
      </c>
      <c r="C22" s="8" t="n">
        <v>13.2</v>
      </c>
    </row>
    <row r="23" spans="1:4">
      <c r="A23" s="4" t="s">
        <v>633</v>
      </c>
      <c r="B23" s="8" t="n">
        <v>29.5</v>
      </c>
    </row>
    <row r="24" spans="1:4">
      <c r="A24" s="4" t="s">
        <v>634</v>
      </c>
    </row>
    <row r="25" spans="1:4">
      <c r="A25" s="3" t="s">
        <v>620</v>
      </c>
    </row>
    <row r="26" spans="1:4">
      <c r="A26" s="4" t="s">
        <v>630</v>
      </c>
      <c r="B26" s="8" t="n">
        <v>-0.1</v>
      </c>
    </row>
    <row r="27" spans="1:4">
      <c r="A27" s="4" t="s">
        <v>631</v>
      </c>
      <c r="B27" s="8" t="n">
        <v>-0.1</v>
      </c>
    </row>
    <row r="28" spans="1:4">
      <c r="A28" s="4" t="s">
        <v>624</v>
      </c>
      <c r="B28" s="8" t="n">
        <v>0.7</v>
      </c>
      <c r="C28" s="8" t="n">
        <v>0.8</v>
      </c>
    </row>
    <row r="29" spans="1:4">
      <c r="A29" s="4" t="s">
        <v>626</v>
      </c>
      <c r="B29" s="8" t="n">
        <v>0.1</v>
      </c>
      <c r="C29" s="6" t="n">
        <v>0.1</v>
      </c>
    </row>
    <row r="30" spans="1:4">
      <c r="A30" s="4" t="s">
        <v>633</v>
      </c>
      <c r="B30" s="8" t="n">
        <v>0.1</v>
      </c>
    </row>
    <row r="31" spans="1:4">
      <c r="A31" s="4" t="s">
        <v>635</v>
      </c>
    </row>
    <row r="32" spans="1:4">
      <c r="A32" s="3" t="s">
        <v>620</v>
      </c>
    </row>
    <row r="33" spans="1:4">
      <c r="A33" s="4" t="s">
        <v>633</v>
      </c>
      <c r="B33" s="7" t="n">
        <v>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68</v>
      </c>
    </row>
    <row r="3" spans="1:4">
      <c r="A3" s="4" t="s">
        <v>623</v>
      </c>
    </row>
    <row r="4" spans="1:4">
      <c r="A4" s="3" t="s">
        <v>637</v>
      </c>
    </row>
    <row r="5" spans="1:4">
      <c r="A5" s="4" t="s">
        <v>638</v>
      </c>
      <c r="B5" s="4" t="s">
        <v>639</v>
      </c>
      <c r="C5" s="4" t="s">
        <v>640</v>
      </c>
      <c r="D5" s="4" t="s">
        <v>641</v>
      </c>
    </row>
    <row r="6" spans="1:4">
      <c r="A6" s="4" t="s">
        <v>642</v>
      </c>
      <c r="B6" s="4" t="s">
        <v>643</v>
      </c>
      <c r="C6" s="4" t="s">
        <v>644</v>
      </c>
      <c r="D6" s="4" t="s">
        <v>641</v>
      </c>
    </row>
    <row r="7" spans="1:4">
      <c r="A7" s="4" t="s">
        <v>645</v>
      </c>
      <c r="B7" s="4" t="s">
        <v>646</v>
      </c>
      <c r="C7" s="4" t="s">
        <v>647</v>
      </c>
      <c r="D7" s="4" t="s">
        <v>648</v>
      </c>
    </row>
    <row r="8" spans="1:4">
      <c r="A8" s="3" t="s">
        <v>649</v>
      </c>
    </row>
    <row r="9" spans="1:4">
      <c r="A9" s="4" t="s">
        <v>650</v>
      </c>
      <c r="B9" s="4" t="s">
        <v>651</v>
      </c>
      <c r="C9" s="4" t="s">
        <v>639</v>
      </c>
      <c r="D9" s="4" t="s">
        <v>640</v>
      </c>
    </row>
    <row r="10" spans="1:4">
      <c r="A10" s="4" t="s">
        <v>627</v>
      </c>
    </row>
    <row r="11" spans="1:4">
      <c r="A11" s="3" t="s">
        <v>637</v>
      </c>
    </row>
    <row r="12" spans="1:4">
      <c r="A12" s="4" t="s">
        <v>638</v>
      </c>
      <c r="B12" s="4" t="s">
        <v>652</v>
      </c>
      <c r="C12" s="4" t="s">
        <v>653</v>
      </c>
      <c r="D12" s="4" t="s">
        <v>654</v>
      </c>
    </row>
    <row r="13" spans="1:4">
      <c r="A13" s="4" t="s">
        <v>642</v>
      </c>
      <c r="B13" s="4" t="s">
        <v>655</v>
      </c>
      <c r="C13" s="4" t="s">
        <v>656</v>
      </c>
      <c r="D13" s="4" t="s">
        <v>654</v>
      </c>
    </row>
    <row r="14" spans="1:4">
      <c r="A14" s="4" t="s">
        <v>657</v>
      </c>
      <c r="B14" s="4" t="s">
        <v>658</v>
      </c>
      <c r="C14" s="4" t="s">
        <v>658</v>
      </c>
      <c r="D14" s="4" t="s">
        <v>658</v>
      </c>
    </row>
    <row r="15" spans="1:4">
      <c r="A15" s="3" t="s">
        <v>649</v>
      </c>
    </row>
    <row r="16" spans="1:4">
      <c r="A16" s="4" t="s">
        <v>650</v>
      </c>
      <c r="B16" s="4" t="s">
        <v>659</v>
      </c>
      <c r="C16" s="4" t="s">
        <v>652</v>
      </c>
      <c r="D16" s="4" t="s">
        <v>653</v>
      </c>
    </row>
    <row r="17" spans="1:4">
      <c r="A17" s="4" t="s">
        <v>657</v>
      </c>
      <c r="B17" s="4" t="s">
        <v>658</v>
      </c>
      <c r="C17" s="4" t="s">
        <v>658</v>
      </c>
      <c r="D17" s="4" t="s">
        <v>658</v>
      </c>
    </row>
    <row r="18" spans="1:4">
      <c r="A18" s="4" t="s">
        <v>634</v>
      </c>
    </row>
    <row r="19" spans="1:4">
      <c r="A19" s="3" t="s">
        <v>660</v>
      </c>
    </row>
    <row r="20" spans="1:4">
      <c r="A20" s="4" t="s">
        <v>661</v>
      </c>
      <c r="B20" s="5" t="n">
        <v>2024</v>
      </c>
      <c r="C20" s="5" t="n">
        <v>2024</v>
      </c>
      <c r="D20" s="5" t="n">
        <v>2023</v>
      </c>
    </row>
    <row r="21" spans="1:4">
      <c r="A21" s="4" t="s">
        <v>662</v>
      </c>
      <c r="B21" s="5" t="n">
        <v>2025</v>
      </c>
      <c r="C21" s="5" t="n">
        <v>2024</v>
      </c>
      <c r="D21" s="5" t="n">
        <v>2023</v>
      </c>
    </row>
    <row r="22" spans="1:4">
      <c r="A22" s="3" t="s">
        <v>637</v>
      </c>
    </row>
    <row r="23" spans="1:4">
      <c r="A23" s="4" t="s">
        <v>638</v>
      </c>
      <c r="B23" s="4" t="s">
        <v>663</v>
      </c>
      <c r="C23" s="4" t="s">
        <v>664</v>
      </c>
      <c r="D23" s="4" t="s">
        <v>665</v>
      </c>
    </row>
    <row r="24" spans="1:4">
      <c r="A24" s="4" t="s">
        <v>642</v>
      </c>
      <c r="B24" s="4" t="s">
        <v>666</v>
      </c>
      <c r="C24" s="4" t="s">
        <v>667</v>
      </c>
      <c r="D24" s="4" t="s">
        <v>665</v>
      </c>
    </row>
    <row r="25" spans="1:4">
      <c r="A25" s="4" t="s">
        <v>668</v>
      </c>
      <c r="B25" s="4" t="s">
        <v>486</v>
      </c>
      <c r="C25" s="4" t="s">
        <v>669</v>
      </c>
      <c r="D25" s="4" t="s">
        <v>669</v>
      </c>
    </row>
    <row r="26" spans="1:4">
      <c r="A26" s="4" t="s">
        <v>670</v>
      </c>
      <c r="B26" s="4" t="s">
        <v>671</v>
      </c>
      <c r="C26" s="4" t="s">
        <v>672</v>
      </c>
      <c r="D26" s="4" t="s">
        <v>673</v>
      </c>
    </row>
    <row r="27" spans="1:4">
      <c r="A27" s="4" t="s">
        <v>674</v>
      </c>
      <c r="B27" s="4" t="s">
        <v>675</v>
      </c>
      <c r="C27" s="4" t="s">
        <v>675</v>
      </c>
      <c r="D27" s="4" t="s">
        <v>675</v>
      </c>
    </row>
    <row r="28" spans="1:4">
      <c r="A28" s="3" t="s">
        <v>649</v>
      </c>
    </row>
    <row r="29" spans="1:4">
      <c r="A29" s="4" t="s">
        <v>650</v>
      </c>
      <c r="B29" s="4" t="s">
        <v>676</v>
      </c>
      <c r="C29" s="4" t="s">
        <v>663</v>
      </c>
      <c r="D29" s="4" t="s">
        <v>664</v>
      </c>
    </row>
    <row r="30" spans="1:4">
      <c r="A30" s="4" t="s">
        <v>668</v>
      </c>
      <c r="B30" s="4" t="s">
        <v>672</v>
      </c>
      <c r="C30" s="4" t="s">
        <v>486</v>
      </c>
      <c r="D30" s="4" t="s">
        <v>669</v>
      </c>
    </row>
    <row r="31" spans="1:4">
      <c r="A31" s="4" t="s">
        <v>670</v>
      </c>
      <c r="B31" s="4" t="s">
        <v>672</v>
      </c>
      <c r="C31" s="4" t="s">
        <v>671</v>
      </c>
      <c r="D31" s="4" t="s">
        <v>672</v>
      </c>
    </row>
    <row r="32" spans="1:4">
      <c r="A32" s="4" t="s">
        <v>674</v>
      </c>
      <c r="B32" s="4" t="s">
        <v>675</v>
      </c>
      <c r="C32" s="4" t="s">
        <v>675</v>
      </c>
      <c r="D32" s="4" t="s">
        <v>675</v>
      </c>
    </row>
    <row r="33" spans="1:4">
      <c r="A33" s="4" t="s">
        <v>677</v>
      </c>
      <c r="B33" s="5" t="n">
        <v>2025</v>
      </c>
      <c r="C33" s="5" t="n">
        <v>2024</v>
      </c>
      <c r="D33" s="5" t="n">
        <v>2024</v>
      </c>
    </row>
    <row r="34" spans="1:4">
      <c r="A34" s="4" t="s">
        <v>678</v>
      </c>
      <c r="B34" s="5" t="n">
        <v>2027</v>
      </c>
      <c r="C34" s="5" t="n">
        <v>2025</v>
      </c>
      <c r="D34" s="5" t="n">
        <v>20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0</v>
      </c>
    </row>
    <row r="2" spans="1:3">
      <c r="A2" s="3" t="s">
        <v>620</v>
      </c>
    </row>
    <row r="3" spans="1:3">
      <c r="A3" s="4" t="s">
        <v>445</v>
      </c>
      <c r="B3" s="6" t="n">
        <v>7.2</v>
      </c>
      <c r="C3" s="6" t="n">
        <v>20.2</v>
      </c>
    </row>
    <row r="4" spans="1:3">
      <c r="A4" s="12" t="n">
        <v>2</v>
      </c>
    </row>
    <row r="5" spans="1:3">
      <c r="A5" s="3" t="s">
        <v>620</v>
      </c>
    </row>
    <row r="6" spans="1:3">
      <c r="A6" s="4" t="s">
        <v>445</v>
      </c>
      <c r="B6" s="8" t="n">
        <v>5.8</v>
      </c>
      <c r="C6" s="8" t="n">
        <v>9.6</v>
      </c>
    </row>
    <row r="7" spans="1:3">
      <c r="A7" s="12" t="n">
        <v>3</v>
      </c>
    </row>
    <row r="8" spans="1:3">
      <c r="A8" s="3" t="s">
        <v>620</v>
      </c>
    </row>
    <row r="9" spans="1:3">
      <c r="A9" s="4" t="s">
        <v>445</v>
      </c>
      <c r="B9" s="8" t="n">
        <v>1.4</v>
      </c>
      <c r="C9" s="8" t="n">
        <v>10.6</v>
      </c>
    </row>
    <row r="10" spans="1:3">
      <c r="A10" s="4" t="s">
        <v>623</v>
      </c>
    </row>
    <row r="11" spans="1:3">
      <c r="A11" s="3" t="s">
        <v>620</v>
      </c>
    </row>
    <row r="12" spans="1:3">
      <c r="A12" s="4" t="s">
        <v>445</v>
      </c>
      <c r="B12" s="8" t="n">
        <v>119.2</v>
      </c>
      <c r="C12" s="8" t="n">
        <v>112.2</v>
      </c>
    </row>
    <row r="13" spans="1:3">
      <c r="A13" s="4" t="s">
        <v>680</v>
      </c>
    </row>
    <row r="14" spans="1:3">
      <c r="A14" s="3" t="s">
        <v>620</v>
      </c>
    </row>
    <row r="15" spans="1:3">
      <c r="A15" s="4" t="s">
        <v>445</v>
      </c>
      <c r="B15" s="8" t="n">
        <v>3.3</v>
      </c>
      <c r="C15" s="5" t="n">
        <v>2</v>
      </c>
    </row>
    <row r="16" spans="1:3">
      <c r="A16" s="4" t="s">
        <v>681</v>
      </c>
    </row>
    <row r="17" spans="1:3">
      <c r="A17" s="3" t="s">
        <v>620</v>
      </c>
    </row>
    <row r="18" spans="1:3">
      <c r="A18" s="4" t="s">
        <v>445</v>
      </c>
      <c r="B18" s="8" t="n">
        <v>14.7</v>
      </c>
      <c r="C18" s="8" t="n">
        <v>15.9</v>
      </c>
    </row>
    <row r="19" spans="1:3">
      <c r="A19" s="4" t="s">
        <v>682</v>
      </c>
    </row>
    <row r="20" spans="1:3">
      <c r="A20" s="3" t="s">
        <v>620</v>
      </c>
    </row>
    <row r="21" spans="1:3">
      <c r="A21" s="4" t="s">
        <v>445</v>
      </c>
      <c r="B21" s="8" t="n">
        <v>3.4</v>
      </c>
      <c r="C21" s="8" t="n">
        <v>3.9</v>
      </c>
    </row>
    <row r="22" spans="1:3">
      <c r="A22" s="4" t="s">
        <v>683</v>
      </c>
    </row>
    <row r="23" spans="1:3">
      <c r="A23" s="3" t="s">
        <v>620</v>
      </c>
    </row>
    <row r="24" spans="1:3">
      <c r="A24" s="4" t="s">
        <v>445</v>
      </c>
      <c r="B24" s="8" t="n">
        <v>10.1</v>
      </c>
      <c r="C24" s="8" t="n">
        <v>9.300000000000001</v>
      </c>
    </row>
    <row r="25" spans="1:3">
      <c r="A25" s="4" t="s">
        <v>684</v>
      </c>
    </row>
    <row r="26" spans="1:3">
      <c r="A26" s="3" t="s">
        <v>620</v>
      </c>
    </row>
    <row r="27" spans="1:3">
      <c r="A27" s="4" t="s">
        <v>445</v>
      </c>
      <c r="B27" s="8" t="n">
        <v>82.2</v>
      </c>
      <c r="C27" s="8" t="n">
        <v>75.5</v>
      </c>
    </row>
    <row r="28" spans="1:3">
      <c r="A28" s="4" t="s">
        <v>685</v>
      </c>
    </row>
    <row r="29" spans="1:3">
      <c r="A29" s="3" t="s">
        <v>620</v>
      </c>
    </row>
    <row r="30" spans="1:3">
      <c r="A30" s="4" t="s">
        <v>445</v>
      </c>
      <c r="B30" s="8" t="n">
        <v>5.5</v>
      </c>
      <c r="C30" s="8" t="n">
        <v>5.6</v>
      </c>
    </row>
    <row r="31" spans="1:3">
      <c r="A31" s="4" t="s">
        <v>686</v>
      </c>
    </row>
    <row r="32" spans="1:3">
      <c r="A32" s="3" t="s">
        <v>620</v>
      </c>
    </row>
    <row r="33" spans="1:3">
      <c r="A33" s="4" t="s">
        <v>445</v>
      </c>
      <c r="B33" s="8" t="n">
        <v>113.7</v>
      </c>
      <c r="C33" s="8" t="n">
        <v>106.6</v>
      </c>
    </row>
    <row r="34" spans="1:3">
      <c r="A34" s="4" t="s">
        <v>687</v>
      </c>
    </row>
    <row r="35" spans="1:3">
      <c r="A35" s="3" t="s">
        <v>620</v>
      </c>
    </row>
    <row r="36" spans="1:3">
      <c r="A36" s="4" t="s">
        <v>445</v>
      </c>
      <c r="B36" s="8" t="n">
        <v>3.3</v>
      </c>
      <c r="C36" s="5" t="n">
        <v>2</v>
      </c>
    </row>
    <row r="37" spans="1:3">
      <c r="A37" s="4" t="s">
        <v>688</v>
      </c>
    </row>
    <row r="38" spans="1:3">
      <c r="A38" s="3" t="s">
        <v>620</v>
      </c>
    </row>
    <row r="39" spans="1:3">
      <c r="A39" s="4" t="s">
        <v>445</v>
      </c>
      <c r="B39" s="8" t="n">
        <v>14.7</v>
      </c>
      <c r="C39" s="8" t="n">
        <v>15.9</v>
      </c>
    </row>
    <row r="40" spans="1:3">
      <c r="A40" s="4" t="s">
        <v>689</v>
      </c>
    </row>
    <row r="41" spans="1:3">
      <c r="A41" s="3" t="s">
        <v>620</v>
      </c>
    </row>
    <row r="42" spans="1:3">
      <c r="A42" s="4" t="s">
        <v>445</v>
      </c>
      <c r="B42" s="8" t="n">
        <v>3.4</v>
      </c>
      <c r="C42" s="8" t="n">
        <v>3.9</v>
      </c>
    </row>
    <row r="43" spans="1:3">
      <c r="A43" s="4" t="s">
        <v>690</v>
      </c>
    </row>
    <row r="44" spans="1:3">
      <c r="A44" s="3" t="s">
        <v>620</v>
      </c>
    </row>
    <row r="45" spans="1:3">
      <c r="A45" s="4" t="s">
        <v>445</v>
      </c>
      <c r="B45" s="8" t="n">
        <v>10.1</v>
      </c>
      <c r="C45" s="8" t="n">
        <v>9.300000000000001</v>
      </c>
    </row>
    <row r="46" spans="1:3">
      <c r="A46" s="4" t="s">
        <v>691</v>
      </c>
    </row>
    <row r="47" spans="1:3">
      <c r="A47" s="3" t="s">
        <v>620</v>
      </c>
    </row>
    <row r="48" spans="1:3">
      <c r="A48" s="4" t="s">
        <v>445</v>
      </c>
      <c r="B48" s="8" t="n">
        <v>82.2</v>
      </c>
      <c r="C48" s="8" t="n">
        <v>75.5</v>
      </c>
    </row>
    <row r="49" spans="1:3">
      <c r="A49" s="4" t="s">
        <v>692</v>
      </c>
    </row>
    <row r="50" spans="1:3">
      <c r="A50" s="3" t="s">
        <v>620</v>
      </c>
    </row>
    <row r="51" spans="1:3">
      <c r="A51" s="4" t="s">
        <v>445</v>
      </c>
      <c r="B51" s="5" t="n">
        <v>0</v>
      </c>
      <c r="C51" s="5" t="n">
        <v>0</v>
      </c>
    </row>
    <row r="52" spans="1:3">
      <c r="A52" s="4" t="s">
        <v>693</v>
      </c>
    </row>
    <row r="53" spans="1:3">
      <c r="A53" s="3" t="s">
        <v>620</v>
      </c>
    </row>
    <row r="54" spans="1:3">
      <c r="A54" s="4" t="s">
        <v>445</v>
      </c>
      <c r="B54" s="8" t="n">
        <v>5.5</v>
      </c>
      <c r="C54" s="8" t="n">
        <v>5.6</v>
      </c>
    </row>
    <row r="55" spans="1:3">
      <c r="A55" s="4" t="s">
        <v>694</v>
      </c>
    </row>
    <row r="56" spans="1:3">
      <c r="A56" s="3" t="s">
        <v>620</v>
      </c>
    </row>
    <row r="57" spans="1:3">
      <c r="A57" s="4" t="s">
        <v>445</v>
      </c>
      <c r="B57" s="5" t="n">
        <v>0</v>
      </c>
      <c r="C57" s="5" t="n">
        <v>0</v>
      </c>
    </row>
    <row r="58" spans="1:3">
      <c r="A58" s="4" t="s">
        <v>695</v>
      </c>
    </row>
    <row r="59" spans="1:3">
      <c r="A59" s="3" t="s">
        <v>620</v>
      </c>
    </row>
    <row r="60" spans="1:3">
      <c r="A60" s="4" t="s">
        <v>445</v>
      </c>
      <c r="B60" s="5" t="n">
        <v>0</v>
      </c>
      <c r="C60" s="5" t="n">
        <v>0</v>
      </c>
    </row>
    <row r="61" spans="1:3">
      <c r="A61" s="4" t="s">
        <v>696</v>
      </c>
    </row>
    <row r="62" spans="1:3">
      <c r="A62" s="3" t="s">
        <v>620</v>
      </c>
    </row>
    <row r="63" spans="1:3">
      <c r="A63" s="4" t="s">
        <v>445</v>
      </c>
      <c r="B63" s="5" t="n">
        <v>0</v>
      </c>
      <c r="C63" s="5" t="n">
        <v>0</v>
      </c>
    </row>
    <row r="64" spans="1:3">
      <c r="A64" s="4" t="s">
        <v>697</v>
      </c>
    </row>
    <row r="65" spans="1:3">
      <c r="A65" s="3" t="s">
        <v>620</v>
      </c>
    </row>
    <row r="66" spans="1:3">
      <c r="A66" s="4" t="s">
        <v>445</v>
      </c>
      <c r="B66" s="5" t="n">
        <v>0</v>
      </c>
      <c r="C66" s="5" t="n">
        <v>0</v>
      </c>
    </row>
    <row r="67" spans="1:3">
      <c r="A67" s="4" t="s">
        <v>698</v>
      </c>
    </row>
    <row r="68" spans="1:3">
      <c r="A68" s="3" t="s">
        <v>620</v>
      </c>
    </row>
    <row r="69" spans="1:3">
      <c r="A69" s="4" t="s">
        <v>445</v>
      </c>
      <c r="B69" s="5" t="n">
        <v>0</v>
      </c>
      <c r="C69" s="5" t="n">
        <v>0</v>
      </c>
    </row>
    <row r="70" spans="1:3">
      <c r="A70" s="4" t="s">
        <v>699</v>
      </c>
    </row>
    <row r="71" spans="1:3">
      <c r="A71" s="3" t="s">
        <v>620</v>
      </c>
    </row>
    <row r="72" spans="1:3">
      <c r="A72" s="4" t="s">
        <v>445</v>
      </c>
      <c r="B72" s="6" t="n">
        <v>5.5</v>
      </c>
      <c r="C72" s="6" t="n">
        <v>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0</v>
      </c>
    </row>
    <row r="3" spans="1:3">
      <c r="A3" s="4" t="s">
        <v>701</v>
      </c>
    </row>
    <row r="4" spans="1:3">
      <c r="A4" s="3" t="s">
        <v>702</v>
      </c>
    </row>
    <row r="5" spans="1:3">
      <c r="A5" s="4" t="s">
        <v>703</v>
      </c>
      <c r="B5" s="4" t="s">
        <v>704</v>
      </c>
      <c r="C5" s="4" t="s">
        <v>70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68</v>
      </c>
    </row>
    <row r="3" spans="1:4">
      <c r="A3" s="4" t="s">
        <v>629</v>
      </c>
    </row>
    <row r="4" spans="1:4">
      <c r="A4" s="3" t="s">
        <v>620</v>
      </c>
    </row>
    <row r="5" spans="1:4">
      <c r="A5" s="4" t="s">
        <v>706</v>
      </c>
      <c r="B5" s="7" t="n">
        <v>0</v>
      </c>
      <c r="C5" s="7" t="n">
        <v>0</v>
      </c>
      <c r="D5" s="6" t="n">
        <v>14.7</v>
      </c>
    </row>
    <row r="6" spans="1:4">
      <c r="A6" s="4" t="s">
        <v>707</v>
      </c>
      <c r="B6" s="8" t="n">
        <v>6.6</v>
      </c>
      <c r="C6" s="5" t="n">
        <v>7</v>
      </c>
      <c r="D6" s="8" t="n">
        <v>9.800000000000001</v>
      </c>
    </row>
    <row r="7" spans="1:4">
      <c r="A7" s="4" t="s">
        <v>645</v>
      </c>
      <c r="B7" s="8" t="n">
        <v>-5.1</v>
      </c>
      <c r="C7" s="8" t="n">
        <v>-5.3</v>
      </c>
      <c r="D7" s="8" t="n">
        <v>-5.8</v>
      </c>
    </row>
    <row r="8" spans="1:4">
      <c r="A8" s="4" t="s">
        <v>708</v>
      </c>
      <c r="B8" s="8" t="n">
        <v>4.6</v>
      </c>
      <c r="C8" s="8" t="n">
        <v>5.8</v>
      </c>
      <c r="D8" s="8" t="n">
        <v>8.699999999999999</v>
      </c>
    </row>
    <row r="9" spans="1:4">
      <c r="A9" s="4" t="s">
        <v>709</v>
      </c>
      <c r="B9" s="8" t="n">
        <v>0.1</v>
      </c>
      <c r="C9" s="8" t="n">
        <v>0.1</v>
      </c>
      <c r="D9" s="5" t="n">
        <v>0</v>
      </c>
    </row>
    <row r="10" spans="1:4">
      <c r="A10" s="4" t="s">
        <v>299</v>
      </c>
      <c r="B10" s="8" t="n">
        <v>6.2</v>
      </c>
      <c r="C10" s="8" t="n">
        <v>7.6</v>
      </c>
      <c r="D10" s="8" t="n">
        <v>27.4</v>
      </c>
    </row>
    <row r="11" spans="1:4">
      <c r="A11" s="4" t="s">
        <v>634</v>
      </c>
    </row>
    <row r="12" spans="1:4">
      <c r="A12" s="3" t="s">
        <v>620</v>
      </c>
    </row>
    <row r="13" spans="1:4">
      <c r="A13" s="4" t="s">
        <v>706</v>
      </c>
      <c r="B13" s="5" t="n">
        <v>0</v>
      </c>
      <c r="C13" s="5" t="n">
        <v>0</v>
      </c>
      <c r="D13" s="5" t="n">
        <v>0</v>
      </c>
    </row>
    <row r="14" spans="1:4">
      <c r="A14" s="4" t="s">
        <v>707</v>
      </c>
      <c r="B14" s="5" t="n">
        <v>0</v>
      </c>
      <c r="C14" s="5" t="n">
        <v>0</v>
      </c>
      <c r="D14" s="5" t="n">
        <v>0</v>
      </c>
    </row>
    <row r="15" spans="1:4">
      <c r="A15" s="4" t="s">
        <v>645</v>
      </c>
      <c r="B15" s="5" t="n">
        <v>0</v>
      </c>
      <c r="C15" s="5" t="n">
        <v>0</v>
      </c>
      <c r="D15" s="5" t="n">
        <v>0</v>
      </c>
    </row>
    <row r="16" spans="1:4">
      <c r="A16" s="4" t="s">
        <v>708</v>
      </c>
      <c r="B16" s="8" t="n">
        <v>0.1</v>
      </c>
      <c r="C16" s="8" t="n">
        <v>0.2</v>
      </c>
      <c r="D16" s="8" t="n">
        <v>0.2</v>
      </c>
    </row>
    <row r="17" spans="1:4">
      <c r="A17" s="4" t="s">
        <v>709</v>
      </c>
      <c r="B17" s="8" t="n">
        <v>-0.4</v>
      </c>
      <c r="C17" s="8" t="n">
        <v>-0.6</v>
      </c>
      <c r="D17" s="8" t="n">
        <v>-0.6</v>
      </c>
    </row>
    <row r="18" spans="1:4">
      <c r="A18" s="4" t="s">
        <v>299</v>
      </c>
      <c r="B18" s="6" t="n">
        <v>-0.3</v>
      </c>
      <c r="C18" s="6" t="n">
        <v>-0.4</v>
      </c>
      <c r="D18" s="6" t="n">
        <v>-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68</v>
      </c>
    </row>
    <row r="3" spans="1:4">
      <c r="A3" s="4" t="s">
        <v>634</v>
      </c>
    </row>
    <row r="4" spans="1:4">
      <c r="A4" s="3" t="s">
        <v>620</v>
      </c>
    </row>
    <row r="5" spans="1:4">
      <c r="A5" s="4" t="s">
        <v>706</v>
      </c>
      <c r="D5" s="7" t="n">
        <v>0</v>
      </c>
    </row>
    <row r="6" spans="1:4">
      <c r="A6" s="4" t="s">
        <v>711</v>
      </c>
      <c r="B6" s="7" t="n">
        <v>0</v>
      </c>
      <c r="C6" s="6" t="n">
        <v>-0.1</v>
      </c>
      <c r="D6" s="8" t="n">
        <v>-0.3</v>
      </c>
    </row>
    <row r="7" spans="1:4">
      <c r="A7" s="4" t="s">
        <v>708</v>
      </c>
      <c r="B7" s="8" t="n">
        <v>0.1</v>
      </c>
      <c r="C7" s="8" t="n">
        <v>0.2</v>
      </c>
      <c r="D7" s="8" t="n">
        <v>0.2</v>
      </c>
    </row>
    <row r="8" spans="1:4">
      <c r="A8" s="4" t="s">
        <v>712</v>
      </c>
      <c r="B8" s="8" t="n">
        <v>0.4</v>
      </c>
      <c r="C8" s="8" t="n">
        <v>0.6</v>
      </c>
      <c r="D8" s="8" t="n">
        <v>0.6</v>
      </c>
    </row>
    <row r="9" spans="1:4">
      <c r="A9" s="4" t="s">
        <v>713</v>
      </c>
      <c r="B9" s="8" t="n">
        <v>0.3</v>
      </c>
      <c r="C9" s="8" t="n">
        <v>0.3</v>
      </c>
      <c r="D9" s="8" t="n">
        <v>0.1</v>
      </c>
    </row>
    <row r="10" spans="1:4">
      <c r="A10" s="4" t="s">
        <v>714</v>
      </c>
      <c r="B10" s="8" t="n">
        <v>-0.3</v>
      </c>
      <c r="C10" s="8" t="n">
        <v>-0.4</v>
      </c>
      <c r="D10" s="8" t="n">
        <v>-0.4</v>
      </c>
    </row>
    <row r="11" spans="1:4">
      <c r="A11" s="4" t="s">
        <v>715</v>
      </c>
      <c r="B11" s="5" t="n">
        <v>0</v>
      </c>
      <c r="C11" s="8" t="n">
        <v>-0.1</v>
      </c>
      <c r="D11" s="8" t="n">
        <v>-0.3</v>
      </c>
    </row>
    <row r="12" spans="1:4">
      <c r="A12" s="4" t="s">
        <v>629</v>
      </c>
    </row>
    <row r="13" spans="1:4">
      <c r="A13" s="3" t="s">
        <v>620</v>
      </c>
    </row>
    <row r="14" spans="1:4">
      <c r="A14" s="4" t="s">
        <v>706</v>
      </c>
      <c r="D14" s="8" t="n">
        <v>-14.7</v>
      </c>
    </row>
    <row r="15" spans="1:4">
      <c r="A15" s="4" t="s">
        <v>711</v>
      </c>
      <c r="B15" s="8" t="n">
        <v>15.3</v>
      </c>
      <c r="C15" s="8" t="n">
        <v>3.5</v>
      </c>
      <c r="D15" s="8" t="n">
        <v>-19.3</v>
      </c>
    </row>
    <row r="16" spans="1:4">
      <c r="A16" s="4" t="s">
        <v>708</v>
      </c>
      <c r="B16" s="8" t="n">
        <v>4.6</v>
      </c>
      <c r="C16" s="8" t="n">
        <v>5.8</v>
      </c>
      <c r="D16" s="8" t="n">
        <v>8.699999999999999</v>
      </c>
    </row>
    <row r="17" spans="1:4">
      <c r="A17" s="4" t="s">
        <v>712</v>
      </c>
      <c r="B17" s="8" t="n">
        <v>-0.1</v>
      </c>
      <c r="C17" s="8" t="n">
        <v>-0.1</v>
      </c>
      <c r="D17" s="5" t="n">
        <v>0</v>
      </c>
    </row>
    <row r="18" spans="1:4">
      <c r="A18" s="4" t="s">
        <v>713</v>
      </c>
      <c r="B18" s="8" t="n">
        <v>10.6</v>
      </c>
      <c r="C18" s="8" t="n">
        <v>-2.4</v>
      </c>
      <c r="D18" s="8" t="n">
        <v>-42.7</v>
      </c>
    </row>
    <row r="19" spans="1:4">
      <c r="A19" s="4" t="s">
        <v>714</v>
      </c>
      <c r="B19" s="8" t="n">
        <v>6.2</v>
      </c>
      <c r="C19" s="8" t="n">
        <v>7.6</v>
      </c>
      <c r="D19" s="8" t="n">
        <v>27.4</v>
      </c>
    </row>
    <row r="20" spans="1:4">
      <c r="A20" s="4" t="s">
        <v>715</v>
      </c>
      <c r="B20" s="6" t="n">
        <v>16.8</v>
      </c>
      <c r="C20" s="6" t="n">
        <v>5.2</v>
      </c>
      <c r="D20" s="6" t="n">
        <v>-15.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0</v>
      </c>
      <c r="D2" s="2" t="s">
        <v>68</v>
      </c>
    </row>
    <row r="3" spans="1:4">
      <c r="A3" s="4" t="s">
        <v>634</v>
      </c>
    </row>
    <row r="4" spans="1:4">
      <c r="A4" s="3" t="s">
        <v>717</v>
      </c>
    </row>
    <row r="5" spans="1:4">
      <c r="A5" s="4" t="s">
        <v>718</v>
      </c>
      <c r="B5" s="6" t="n">
        <v>0.8</v>
      </c>
      <c r="C5" s="7" t="n">
        <v>1</v>
      </c>
    </row>
    <row r="6" spans="1:4">
      <c r="A6" s="4" t="s">
        <v>707</v>
      </c>
      <c r="B6" s="5" t="n">
        <v>0</v>
      </c>
      <c r="C6" s="5" t="n">
        <v>0</v>
      </c>
      <c r="D6" s="7" t="n">
        <v>0</v>
      </c>
    </row>
    <row r="7" spans="1:4">
      <c r="A7" s="4" t="s">
        <v>719</v>
      </c>
      <c r="B7" s="5" t="n">
        <v>0</v>
      </c>
      <c r="C7" s="8" t="n">
        <v>-0.1</v>
      </c>
    </row>
    <row r="8" spans="1:4">
      <c r="A8" s="4" t="s">
        <v>720</v>
      </c>
      <c r="B8" s="8" t="n">
        <v>-0.1</v>
      </c>
      <c r="C8" s="8" t="n">
        <v>-0.1</v>
      </c>
    </row>
    <row r="9" spans="1:4">
      <c r="A9" s="4" t="s">
        <v>721</v>
      </c>
      <c r="B9" s="8" t="n">
        <v>0.7</v>
      </c>
      <c r="C9" s="8" t="n">
        <v>0.8</v>
      </c>
      <c r="D9" s="5" t="n">
        <v>1</v>
      </c>
    </row>
    <row r="10" spans="1:4">
      <c r="A10" s="3" t="s">
        <v>722</v>
      </c>
    </row>
    <row r="11" spans="1:4">
      <c r="A11" s="4" t="s">
        <v>723</v>
      </c>
      <c r="B11" s="5" t="n">
        <v>0</v>
      </c>
      <c r="C11" s="5" t="n">
        <v>0</v>
      </c>
    </row>
    <row r="12" spans="1:4">
      <c r="A12" s="4" t="s">
        <v>724</v>
      </c>
      <c r="B12" s="5" t="n">
        <v>0</v>
      </c>
      <c r="C12" s="5" t="n">
        <v>0</v>
      </c>
    </row>
    <row r="13" spans="1:4">
      <c r="A13" s="4" t="s">
        <v>626</v>
      </c>
      <c r="B13" s="8" t="n">
        <v>0.1</v>
      </c>
      <c r="C13" s="8" t="n">
        <v>0.1</v>
      </c>
    </row>
    <row r="14" spans="1:4">
      <c r="A14" s="4" t="s">
        <v>720</v>
      </c>
      <c r="B14" s="8" t="n">
        <v>-0.1</v>
      </c>
      <c r="C14" s="8" t="n">
        <v>-0.1</v>
      </c>
    </row>
    <row r="15" spans="1:4">
      <c r="A15" s="4" t="s">
        <v>725</v>
      </c>
      <c r="B15" s="5" t="n">
        <v>0</v>
      </c>
      <c r="C15" s="5" t="n">
        <v>0</v>
      </c>
      <c r="D15" s="5" t="n">
        <v>0</v>
      </c>
    </row>
    <row r="16" spans="1:4">
      <c r="A16" s="4" t="s">
        <v>624</v>
      </c>
      <c r="B16" s="8" t="n">
        <v>0.7</v>
      </c>
      <c r="C16" s="8" t="n">
        <v>0.8</v>
      </c>
    </row>
    <row r="17" spans="1:4">
      <c r="A17" s="4" t="s">
        <v>629</v>
      </c>
    </row>
    <row r="18" spans="1:4">
      <c r="A18" s="3" t="s">
        <v>717</v>
      </c>
    </row>
    <row r="19" spans="1:4">
      <c r="A19" s="4" t="s">
        <v>718</v>
      </c>
      <c r="B19" s="8" t="n">
        <v>210.4</v>
      </c>
      <c r="C19" s="8" t="n">
        <v>213.8</v>
      </c>
    </row>
    <row r="20" spans="1:4">
      <c r="A20" s="4" t="s">
        <v>707</v>
      </c>
      <c r="B20" s="8" t="n">
        <v>6.6</v>
      </c>
      <c r="C20" s="5" t="n">
        <v>7</v>
      </c>
      <c r="D20" s="8" t="n">
        <v>9.800000000000001</v>
      </c>
    </row>
    <row r="21" spans="1:4">
      <c r="A21" s="4" t="s">
        <v>719</v>
      </c>
      <c r="B21" s="8" t="n">
        <v>19.1</v>
      </c>
      <c r="C21" s="8" t="n">
        <v>4.6</v>
      </c>
    </row>
    <row r="22" spans="1:4">
      <c r="A22" s="4" t="s">
        <v>720</v>
      </c>
      <c r="B22" s="8" t="n">
        <v>-20.3</v>
      </c>
      <c r="C22" s="5" t="n">
        <v>-15</v>
      </c>
    </row>
    <row r="23" spans="1:4">
      <c r="A23" s="4" t="s">
        <v>721</v>
      </c>
      <c r="B23" s="8" t="n">
        <v>215.8</v>
      </c>
      <c r="C23" s="8" t="n">
        <v>210.4</v>
      </c>
      <c r="D23" s="8" t="n">
        <v>213.8</v>
      </c>
    </row>
    <row r="24" spans="1:4">
      <c r="A24" s="3" t="s">
        <v>722</v>
      </c>
    </row>
    <row r="25" spans="1:4">
      <c r="A25" s="4" t="s">
        <v>723</v>
      </c>
      <c r="B25" s="8" t="n">
        <v>112.2</v>
      </c>
      <c r="C25" s="8" t="n">
        <v>107.9</v>
      </c>
    </row>
    <row r="26" spans="1:4">
      <c r="A26" s="4" t="s">
        <v>724</v>
      </c>
      <c r="B26" s="8" t="n">
        <v>8.800000000000001</v>
      </c>
      <c r="C26" s="8" t="n">
        <v>6.1</v>
      </c>
    </row>
    <row r="27" spans="1:4">
      <c r="A27" s="4" t="s">
        <v>626</v>
      </c>
      <c r="B27" s="8" t="n">
        <v>18.5</v>
      </c>
      <c r="C27" s="8" t="n">
        <v>13.2</v>
      </c>
    </row>
    <row r="28" spans="1:4">
      <c r="A28" s="4" t="s">
        <v>720</v>
      </c>
      <c r="B28" s="8" t="n">
        <v>-20.3</v>
      </c>
      <c r="C28" s="5" t="n">
        <v>-15</v>
      </c>
    </row>
    <row r="29" spans="1:4">
      <c r="A29" s="4" t="s">
        <v>725</v>
      </c>
      <c r="B29" s="8" t="n">
        <v>119.2</v>
      </c>
      <c r="C29" s="8" t="n">
        <v>112.2</v>
      </c>
      <c r="D29" s="6" t="n">
        <v>107.9</v>
      </c>
    </row>
    <row r="30" spans="1:4">
      <c r="A30" s="4" t="s">
        <v>624</v>
      </c>
      <c r="B30" s="6" t="n">
        <v>96.59999999999999</v>
      </c>
      <c r="C30" s="6" t="n">
        <v>9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0</v>
      </c>
    </row>
    <row r="2" spans="1:3">
      <c r="A2" s="3" t="s">
        <v>660</v>
      </c>
    </row>
    <row r="3" spans="1:3">
      <c r="A3" s="4" t="s">
        <v>41</v>
      </c>
      <c r="B3" s="6" t="n">
        <v>97.3</v>
      </c>
      <c r="C3" s="7" t="n">
        <v>99</v>
      </c>
    </row>
    <row r="4" spans="1:3">
      <c r="A4" s="4" t="s">
        <v>727</v>
      </c>
      <c r="B4" s="8" t="n">
        <v>54.6</v>
      </c>
      <c r="C4" s="5" t="n">
        <v>47</v>
      </c>
    </row>
    <row r="5" spans="1:3">
      <c r="A5" s="4" t="s">
        <v>728</v>
      </c>
      <c r="B5" s="8" t="n">
        <v>0.2</v>
      </c>
      <c r="C5" s="5" t="n">
        <v>0</v>
      </c>
    </row>
    <row r="6" spans="1:3">
      <c r="A6" s="4" t="s">
        <v>145</v>
      </c>
      <c r="B6" s="8" t="n">
        <v>54.8</v>
      </c>
      <c r="C6" s="5" t="n">
        <v>47</v>
      </c>
    </row>
    <row r="7" spans="1:3">
      <c r="A7" s="4" t="s">
        <v>629</v>
      </c>
    </row>
    <row r="8" spans="1:3">
      <c r="A8" s="3" t="s">
        <v>660</v>
      </c>
    </row>
    <row r="9" spans="1:3">
      <c r="A9" s="4" t="s">
        <v>41</v>
      </c>
      <c r="B9" s="8" t="n">
        <v>96.59999999999999</v>
      </c>
      <c r="C9" s="8" t="n">
        <v>98.2</v>
      </c>
    </row>
    <row r="10" spans="1:3">
      <c r="A10" s="4" t="s">
        <v>727</v>
      </c>
      <c r="B10" s="8" t="n">
        <v>54.1</v>
      </c>
      <c r="C10" s="8" t="n">
        <v>46.5</v>
      </c>
    </row>
    <row r="11" spans="1:3">
      <c r="A11" s="4" t="s">
        <v>728</v>
      </c>
      <c r="B11" s="8" t="n">
        <v>0.2</v>
      </c>
      <c r="C11" s="8" t="n">
        <v>0.2</v>
      </c>
    </row>
    <row r="12" spans="1:3">
      <c r="A12" s="4" t="s">
        <v>145</v>
      </c>
      <c r="B12" s="8" t="n">
        <v>54.3</v>
      </c>
      <c r="C12" s="8" t="n">
        <v>46.7</v>
      </c>
    </row>
    <row r="13" spans="1:3">
      <c r="A13" s="4" t="s">
        <v>634</v>
      </c>
    </row>
    <row r="14" spans="1:3">
      <c r="A14" s="3" t="s">
        <v>660</v>
      </c>
    </row>
    <row r="15" spans="1:3">
      <c r="A15" s="4" t="s">
        <v>41</v>
      </c>
      <c r="B15" s="8" t="n">
        <v>0.7</v>
      </c>
      <c r="C15" s="8" t="n">
        <v>0.8</v>
      </c>
    </row>
    <row r="16" spans="1:3">
      <c r="A16" s="4" t="s">
        <v>727</v>
      </c>
      <c r="B16" s="8" t="n">
        <v>0.5</v>
      </c>
      <c r="C16" s="8" t="n">
        <v>0.5</v>
      </c>
    </row>
    <row r="17" spans="1:3">
      <c r="A17" s="4" t="s">
        <v>728</v>
      </c>
      <c r="B17" s="5" t="n">
        <v>0</v>
      </c>
      <c r="C17" s="8" t="n">
        <v>-0.2</v>
      </c>
    </row>
    <row r="18" spans="1:3">
      <c r="A18" s="4" t="s">
        <v>145</v>
      </c>
      <c r="B18" s="6" t="n">
        <v>0.5</v>
      </c>
      <c r="C18" s="6" t="n">
        <v>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0</v>
      </c>
    </row>
    <row r="2" spans="1:3">
      <c r="A2" s="4" t="s">
        <v>623</v>
      </c>
    </row>
    <row r="3" spans="1:3">
      <c r="A3" s="3" t="s">
        <v>620</v>
      </c>
    </row>
    <row r="4" spans="1:3">
      <c r="A4" s="4" t="s">
        <v>730</v>
      </c>
      <c r="B4" s="6" t="n">
        <v>141.9</v>
      </c>
      <c r="C4" s="6" t="n">
        <v>139.9</v>
      </c>
    </row>
    <row r="5" spans="1:3">
      <c r="A5" s="4" t="s">
        <v>731</v>
      </c>
      <c r="B5" s="8" t="n">
        <v>141.9</v>
      </c>
      <c r="C5" s="8" t="n">
        <v>139.9</v>
      </c>
    </row>
    <row r="6" spans="1:3">
      <c r="A6" s="4" t="s">
        <v>732</v>
      </c>
      <c r="B6" s="8" t="n">
        <v>119.2</v>
      </c>
      <c r="C6" s="8" t="n">
        <v>112.2</v>
      </c>
    </row>
    <row r="7" spans="1:3">
      <c r="A7" s="4" t="s">
        <v>627</v>
      </c>
    </row>
    <row r="8" spans="1:3">
      <c r="A8" s="3" t="s">
        <v>620</v>
      </c>
    </row>
    <row r="9" spans="1:3">
      <c r="A9" s="4" t="s">
        <v>730</v>
      </c>
      <c r="B9" s="8" t="n">
        <v>73.90000000000001</v>
      </c>
      <c r="C9" s="8" t="n">
        <v>70.5</v>
      </c>
    </row>
    <row r="10" spans="1:3">
      <c r="A10" s="4" t="s">
        <v>731</v>
      </c>
      <c r="B10" s="8" t="n">
        <v>73.8</v>
      </c>
      <c r="C10" s="8" t="n">
        <v>70.2</v>
      </c>
    </row>
    <row r="11" spans="1:3">
      <c r="A11" s="4" t="s">
        <v>732</v>
      </c>
      <c r="B11" s="5" t="n">
        <v>0</v>
      </c>
      <c r="C11" s="5" t="n">
        <v>0</v>
      </c>
    </row>
    <row r="12" spans="1:3">
      <c r="A12" s="4" t="s">
        <v>634</v>
      </c>
    </row>
    <row r="13" spans="1:3">
      <c r="A13" s="3" t="s">
        <v>620</v>
      </c>
    </row>
    <row r="14" spans="1:3">
      <c r="A14" s="4" t="s">
        <v>730</v>
      </c>
      <c r="B14" s="8" t="n">
        <v>0.7</v>
      </c>
      <c r="C14" s="8" t="n">
        <v>0.8</v>
      </c>
    </row>
    <row r="15" spans="1:3">
      <c r="A15" s="4" t="s">
        <v>731</v>
      </c>
      <c r="B15" s="5" t="n">
        <v>0</v>
      </c>
      <c r="C15" s="5" t="n">
        <v>0</v>
      </c>
    </row>
    <row r="16" spans="1:3">
      <c r="A16" s="4" t="s">
        <v>732</v>
      </c>
      <c r="B16" s="7" t="n">
        <v>0</v>
      </c>
      <c r="C16"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562</v>
      </c>
    </row>
    <row r="2" spans="1:2">
      <c r="A2" s="4" t="s">
        <v>629</v>
      </c>
    </row>
    <row r="3" spans="1:2">
      <c r="A3" s="3" t="s">
        <v>734</v>
      </c>
    </row>
    <row r="4" spans="1:2">
      <c r="A4" s="5" t="n">
        <v>2018</v>
      </c>
      <c r="B4" s="6" t="n">
        <v>29.5</v>
      </c>
    </row>
    <row r="5" spans="1:2">
      <c r="A5" s="5" t="n">
        <v>2019</v>
      </c>
      <c r="B5" s="8" t="n">
        <v>15.1</v>
      </c>
    </row>
    <row r="6" spans="1:2">
      <c r="A6" s="5" t="n">
        <v>2020</v>
      </c>
      <c r="B6" s="5" t="n">
        <v>15</v>
      </c>
    </row>
    <row r="7" spans="1:2">
      <c r="A7" s="5" t="n">
        <v>2021</v>
      </c>
      <c r="B7" s="8" t="n">
        <v>14.7</v>
      </c>
    </row>
    <row r="8" spans="1:2">
      <c r="A8" s="5" t="n">
        <v>2022</v>
      </c>
      <c r="B8" s="8" t="n">
        <v>14.3</v>
      </c>
    </row>
    <row r="9" spans="1:2">
      <c r="A9" s="4" t="s">
        <v>735</v>
      </c>
      <c r="B9" s="8" t="n">
        <v>64.09999999999999</v>
      </c>
    </row>
    <row r="10" spans="1:2">
      <c r="A10" s="4" t="s">
        <v>634</v>
      </c>
    </row>
    <row r="11" spans="1:2">
      <c r="A11" s="3" t="s">
        <v>734</v>
      </c>
    </row>
    <row r="12" spans="1:2">
      <c r="A12" s="5" t="n">
        <v>2018</v>
      </c>
      <c r="B12" s="8" t="n">
        <v>0.1</v>
      </c>
    </row>
    <row r="13" spans="1:2">
      <c r="A13" s="5" t="n">
        <v>2019</v>
      </c>
      <c r="B13" s="8" t="n">
        <v>0.1</v>
      </c>
    </row>
    <row r="14" spans="1:2">
      <c r="A14" s="5" t="n">
        <v>2020</v>
      </c>
      <c r="B14" s="8" t="n">
        <v>0.1</v>
      </c>
    </row>
    <row r="15" spans="1:2">
      <c r="A15" s="5" t="n">
        <v>2021</v>
      </c>
      <c r="B15" s="5" t="n">
        <v>0</v>
      </c>
    </row>
    <row r="16" spans="1:2">
      <c r="A16" s="5" t="n">
        <v>2022</v>
      </c>
      <c r="B16" s="5" t="n">
        <v>0</v>
      </c>
    </row>
    <row r="17" spans="1:2">
      <c r="A17" s="4" t="s">
        <v>735</v>
      </c>
      <c r="B17" s="6" t="n">
        <v>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9"/>
    <col customWidth="1" max="2" min="2" width="14"/>
    <col customWidth="1" max="3" min="3" width="16"/>
    <col customWidth="1" max="4" min="4" width="13"/>
    <col customWidth="1" max="5" min="5" width="27"/>
    <col customWidth="1" max="6" min="6" width="15"/>
    <col customWidth="1" max="7" min="7" width="37"/>
    <col customWidth="1" max="8" min="8" width="15"/>
  </cols>
  <sheetData>
    <row r="1" spans="1:8">
      <c r="A1" s="1" t="s">
        <v>144</v>
      </c>
      <c r="B1" s="2" t="s">
        <v>145</v>
      </c>
      <c r="C1" s="2" t="s">
        <v>146</v>
      </c>
      <c r="D1" s="2" t="s">
        <v>147</v>
      </c>
      <c r="E1" s="2" t="s">
        <v>148</v>
      </c>
      <c r="F1" s="2" t="s">
        <v>149</v>
      </c>
      <c r="G1" s="2" t="s">
        <v>150</v>
      </c>
      <c r="H1" s="2" t="s">
        <v>151</v>
      </c>
    </row>
    <row r="2" spans="1:8">
      <c r="A2" s="4" t="s">
        <v>152</v>
      </c>
      <c r="B2" s="7" t="n">
        <v>-182700000</v>
      </c>
      <c r="C2" s="7" t="n">
        <v>183900000</v>
      </c>
      <c r="D2" s="7" t="n">
        <v>600000</v>
      </c>
      <c r="E2" s="7" t="n">
        <v>982800000</v>
      </c>
      <c r="F2" s="7" t="n">
        <v>-1144600000</v>
      </c>
      <c r="G2" s="7" t="n">
        <v>-67100000</v>
      </c>
      <c r="H2" s="7" t="n">
        <v>-138300000</v>
      </c>
    </row>
    <row r="3" spans="1:8">
      <c r="A3" s="3" t="s">
        <v>153</v>
      </c>
    </row>
    <row r="4" spans="1:8">
      <c r="A4" s="4" t="s">
        <v>154</v>
      </c>
      <c r="B4" s="5" t="n">
        <v>-6300000</v>
      </c>
      <c r="F4" s="5" t="n">
        <v>-3800000</v>
      </c>
      <c r="G4" s="5" t="n">
        <v>-2500000</v>
      </c>
    </row>
    <row r="5" spans="1:8">
      <c r="A5" s="4" t="s">
        <v>155</v>
      </c>
      <c r="B5" s="5" t="n">
        <v>-77700000</v>
      </c>
      <c r="F5" s="5" t="n">
        <v>-77700000</v>
      </c>
    </row>
    <row r="6" spans="1:8">
      <c r="A6" s="4" t="s">
        <v>156</v>
      </c>
      <c r="B6" s="5" t="n">
        <v>18800000</v>
      </c>
      <c r="E6" s="5" t="n">
        <v>19600000</v>
      </c>
      <c r="F6" s="5" t="n">
        <v>-5300000</v>
      </c>
      <c r="H6" s="5" t="n">
        <v>4500000</v>
      </c>
    </row>
    <row r="7" spans="1:8">
      <c r="A7" s="4" t="s">
        <v>157</v>
      </c>
      <c r="B7" s="5" t="n">
        <v>-400000</v>
      </c>
      <c r="G7" s="5" t="n">
        <v>0</v>
      </c>
      <c r="H7" s="5" t="n">
        <v>-400000</v>
      </c>
    </row>
    <row r="8" spans="1:8">
      <c r="A8" s="4" t="s">
        <v>158</v>
      </c>
      <c r="B8" s="5" t="n">
        <v>18800000</v>
      </c>
      <c r="G8" s="5" t="n">
        <v>18800000</v>
      </c>
    </row>
    <row r="9" spans="1:8">
      <c r="A9" s="4" t="s">
        <v>159</v>
      </c>
      <c r="B9" s="5" t="n">
        <v>-229500000</v>
      </c>
      <c r="C9" s="5" t="n">
        <v>183900000</v>
      </c>
      <c r="D9" s="5" t="n">
        <v>600000</v>
      </c>
      <c r="E9" s="5" t="n">
        <v>1002400000</v>
      </c>
      <c r="F9" s="5" t="n">
        <v>-1231400000</v>
      </c>
      <c r="G9" s="5" t="n">
        <v>-50800000</v>
      </c>
      <c r="H9" s="5" t="n">
        <v>-134200000</v>
      </c>
    </row>
    <row r="10" spans="1:8">
      <c r="A10" s="3" t="s">
        <v>153</v>
      </c>
    </row>
    <row r="11" spans="1:8">
      <c r="A11" s="4" t="s">
        <v>155</v>
      </c>
      <c r="B11" s="5" t="n">
        <v>15900000</v>
      </c>
    </row>
    <row r="12" spans="1:8">
      <c r="A12" s="4" t="s">
        <v>156</v>
      </c>
      <c r="B12" s="5" t="n">
        <v>15000000</v>
      </c>
      <c r="E12" s="5" t="n">
        <v>17900000</v>
      </c>
      <c r="F12" s="5" t="n">
        <v>-37100000</v>
      </c>
      <c r="H12" s="5" t="n">
        <v>34200000</v>
      </c>
    </row>
    <row r="13" spans="1:8">
      <c r="A13" s="4" t="s">
        <v>157</v>
      </c>
      <c r="B13" s="5" t="n">
        <v>-11700000</v>
      </c>
      <c r="G13" s="5" t="n">
        <v>0</v>
      </c>
      <c r="H13" s="5" t="n">
        <v>-11700000</v>
      </c>
    </row>
    <row r="14" spans="1:8">
      <c r="A14" s="4" t="s">
        <v>158</v>
      </c>
      <c r="B14" s="5" t="n">
        <v>-5300000</v>
      </c>
      <c r="G14" s="5" t="n">
        <v>-5300000</v>
      </c>
    </row>
    <row r="15" spans="1:8">
      <c r="A15" s="4" t="s">
        <v>160</v>
      </c>
      <c r="B15" s="5" t="n">
        <v>-215600000</v>
      </c>
      <c r="C15" s="5" t="n">
        <v>183900000</v>
      </c>
      <c r="D15" s="5" t="n">
        <v>600000</v>
      </c>
      <c r="E15" s="5" t="n">
        <v>1020300000</v>
      </c>
      <c r="F15" s="5" t="n">
        <v>-1252600000</v>
      </c>
      <c r="G15" s="5" t="n">
        <v>-56100000</v>
      </c>
      <c r="H15" s="5" t="n">
        <v>-111700000</v>
      </c>
    </row>
    <row r="16" spans="1:8">
      <c r="A16" s="3" t="s">
        <v>153</v>
      </c>
    </row>
    <row r="17" spans="1:8">
      <c r="A17" s="4" t="s">
        <v>155</v>
      </c>
      <c r="B17" s="5" t="n">
        <v>-29800000</v>
      </c>
      <c r="F17" s="5" t="n">
        <v>-29800000</v>
      </c>
    </row>
    <row r="18" spans="1:8">
      <c r="A18" s="4" t="s">
        <v>156</v>
      </c>
      <c r="B18" s="5" t="n">
        <v>7000000</v>
      </c>
      <c r="E18" s="5" t="n">
        <v>14500000</v>
      </c>
      <c r="F18" s="5" t="n">
        <v>-53700000</v>
      </c>
      <c r="H18" s="5" t="n">
        <v>46200000</v>
      </c>
    </row>
    <row r="19" spans="1:8">
      <c r="A19" s="4" t="s">
        <v>158</v>
      </c>
      <c r="B19" s="5" t="n">
        <v>-6900000</v>
      </c>
      <c r="G19" s="5" t="n">
        <v>-6900000</v>
      </c>
    </row>
    <row r="20" spans="1:8">
      <c r="A20" s="4" t="s">
        <v>161</v>
      </c>
      <c r="B20" s="7" t="n">
        <v>-245300000</v>
      </c>
      <c r="C20" s="7" t="n">
        <v>183900000</v>
      </c>
      <c r="D20" s="7" t="n">
        <v>600000</v>
      </c>
      <c r="E20" s="7" t="n">
        <v>1034800000</v>
      </c>
      <c r="F20" s="7" t="n">
        <v>-1336100000</v>
      </c>
      <c r="G20" s="7" t="n">
        <v>-63000000</v>
      </c>
      <c r="H20" s="7" t="n">
        <v>-655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41"/>
    <col customWidth="1" max="3" min="3" width="37"/>
    <col customWidth="1" max="4" min="4" width="27"/>
    <col customWidth="1" max="5" min="5" width="20"/>
    <col customWidth="1" max="6" min="6" width="26"/>
    <col customWidth="1" max="7" min="7" width="19"/>
  </cols>
  <sheetData>
    <row r="1" spans="1:7">
      <c r="A1" s="1" t="s">
        <v>736</v>
      </c>
      <c r="B1" s="2" t="s">
        <v>1</v>
      </c>
    </row>
    <row r="2" spans="1:7">
      <c r="B2" s="2" t="s">
        <v>737</v>
      </c>
      <c r="C2" s="2" t="s">
        <v>738</v>
      </c>
      <c r="D2" s="2" t="s">
        <v>739</v>
      </c>
      <c r="E2" s="2" t="s">
        <v>740</v>
      </c>
      <c r="F2" s="2" t="s">
        <v>741</v>
      </c>
      <c r="G2" s="2" t="s">
        <v>742</v>
      </c>
    </row>
    <row r="3" spans="1:7">
      <c r="A3" s="3" t="s">
        <v>743</v>
      </c>
    </row>
    <row r="4" spans="1:7">
      <c r="A4" s="4" t="s">
        <v>744</v>
      </c>
      <c r="B4" s="5" t="n">
        <v>162500000</v>
      </c>
      <c r="C4" s="5" t="n">
        <v>162500000</v>
      </c>
    </row>
    <row r="5" spans="1:7">
      <c r="A5" s="4" t="s">
        <v>745</v>
      </c>
      <c r="B5" s="9" t="n">
        <v>0.01</v>
      </c>
      <c r="C5" s="9" t="n">
        <v>0.01</v>
      </c>
    </row>
    <row r="6" spans="1:7">
      <c r="A6" s="4" t="s">
        <v>746</v>
      </c>
      <c r="B6" s="5" t="n">
        <v>1</v>
      </c>
    </row>
    <row r="7" spans="1:7">
      <c r="A7" s="4" t="s">
        <v>747</v>
      </c>
      <c r="B7" s="7" t="n">
        <v>0</v>
      </c>
      <c r="C7" s="7" t="n">
        <v>0</v>
      </c>
      <c r="D7" s="7" t="n">
        <v>0</v>
      </c>
    </row>
    <row r="8" spans="1:7">
      <c r="A8" s="4" t="s">
        <v>58</v>
      </c>
      <c r="B8" s="5" t="n">
        <v>58823567</v>
      </c>
      <c r="C8" s="5" t="n">
        <v>58823567</v>
      </c>
    </row>
    <row r="9" spans="1:7">
      <c r="A9" s="4" t="s">
        <v>748</v>
      </c>
      <c r="G9" s="5" t="n">
        <v>12000000</v>
      </c>
    </row>
    <row r="10" spans="1:7">
      <c r="A10" s="4" t="s">
        <v>749</v>
      </c>
      <c r="B10" s="5" t="n">
        <v>9842509</v>
      </c>
    </row>
    <row r="11" spans="1:7">
      <c r="A11" s="4" t="s">
        <v>750</v>
      </c>
      <c r="B11" s="5" t="n">
        <v>2157491</v>
      </c>
    </row>
    <row r="12" spans="1:7">
      <c r="A12" s="4" t="s">
        <v>393</v>
      </c>
    </row>
    <row r="13" spans="1:7">
      <c r="A13" s="3" t="s">
        <v>743</v>
      </c>
    </row>
    <row r="14" spans="1:7">
      <c r="A14" s="4" t="s">
        <v>751</v>
      </c>
      <c r="B14" s="5" t="n">
        <v>7000000</v>
      </c>
    </row>
    <row r="15" spans="1:7">
      <c r="A15" s="4" t="s">
        <v>147</v>
      </c>
    </row>
    <row r="16" spans="1:7">
      <c r="A16" s="3" t="s">
        <v>743</v>
      </c>
    </row>
    <row r="17" spans="1:7">
      <c r="A17" s="4" t="s">
        <v>744</v>
      </c>
      <c r="B17" s="5" t="n">
        <v>162500000</v>
      </c>
      <c r="C17" s="5" t="n">
        <v>162500000</v>
      </c>
      <c r="D17" s="5" t="n">
        <v>162500000</v>
      </c>
      <c r="E17" s="5" t="n">
        <v>162500000</v>
      </c>
    </row>
    <row r="18" spans="1:7">
      <c r="A18" s="4" t="s">
        <v>58</v>
      </c>
      <c r="B18" s="5" t="n">
        <v>58824000</v>
      </c>
      <c r="C18" s="5" t="n">
        <v>58824000</v>
      </c>
      <c r="D18" s="5" t="n">
        <v>58824000</v>
      </c>
      <c r="E18" s="5" t="n">
        <v>58824000</v>
      </c>
    </row>
    <row r="19" spans="1:7">
      <c r="A19" s="4" t="s">
        <v>752</v>
      </c>
    </row>
    <row r="20" spans="1:7">
      <c r="A20" s="3" t="s">
        <v>743</v>
      </c>
    </row>
    <row r="21" spans="1:7">
      <c r="A21" s="4" t="s">
        <v>58</v>
      </c>
      <c r="F21" s="5" t="n">
        <v>125</v>
      </c>
    </row>
    <row r="22" spans="1:7">
      <c r="A22" s="4" t="s">
        <v>60</v>
      </c>
    </row>
    <row r="23" spans="1:7">
      <c r="A23" s="3" t="s">
        <v>743</v>
      </c>
    </row>
    <row r="24" spans="1:7">
      <c r="A24" s="4" t="s">
        <v>751</v>
      </c>
      <c r="B24" s="5" t="n">
        <v>200000</v>
      </c>
      <c r="C24" s="5" t="n">
        <v>200000</v>
      </c>
      <c r="D24" s="5" t="n">
        <v>200000</v>
      </c>
      <c r="E24" s="5" t="n">
        <v>200000</v>
      </c>
    </row>
    <row r="25" spans="1:7">
      <c r="A25" s="4" t="s">
        <v>753</v>
      </c>
      <c r="B25" s="5" t="n">
        <v>71282</v>
      </c>
      <c r="C25" s="5" t="n">
        <v>71282</v>
      </c>
      <c r="D25" s="5" t="n">
        <v>71000</v>
      </c>
      <c r="E25" s="5" t="n">
        <v>71000</v>
      </c>
    </row>
    <row r="26" spans="1:7">
      <c r="A26" s="4" t="s">
        <v>754</v>
      </c>
      <c r="F26" s="9" t="n">
        <v>0.01</v>
      </c>
    </row>
    <row r="27" spans="1:7">
      <c r="A27" s="4" t="s">
        <v>755</v>
      </c>
    </row>
    <row r="28" spans="1:7">
      <c r="A28" s="3" t="s">
        <v>743</v>
      </c>
    </row>
    <row r="29" spans="1:7">
      <c r="A29" s="4" t="s">
        <v>756</v>
      </c>
      <c r="F29" s="4" t="s">
        <v>597</v>
      </c>
    </row>
    <row r="30" spans="1:7">
      <c r="A30" s="4" t="s">
        <v>757</v>
      </c>
      <c r="F30" s="4" t="s">
        <v>758</v>
      </c>
    </row>
    <row r="31" spans="1:7">
      <c r="A31" s="4" t="s">
        <v>759</v>
      </c>
    </row>
    <row r="32" spans="1:7">
      <c r="A32" s="3" t="s">
        <v>743</v>
      </c>
    </row>
    <row r="33" spans="1:7">
      <c r="A33" s="4" t="s">
        <v>753</v>
      </c>
      <c r="F33" s="5" t="n">
        <v>17318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68</v>
      </c>
    </row>
    <row r="3" spans="1:4">
      <c r="A3" s="3" t="s">
        <v>761</v>
      </c>
    </row>
    <row r="4" spans="1:4">
      <c r="A4" s="4" t="s">
        <v>762</v>
      </c>
      <c r="B4" s="5" t="n">
        <v>162500000</v>
      </c>
    </row>
    <row r="5" spans="1:4">
      <c r="A5" s="4" t="s">
        <v>763</v>
      </c>
      <c r="B5" s="5" t="n">
        <v>58823567</v>
      </c>
    </row>
    <row r="6" spans="1:4">
      <c r="A6" s="4" t="s">
        <v>764</v>
      </c>
      <c r="B6" s="5" t="n">
        <v>-6058856</v>
      </c>
    </row>
    <row r="7" spans="1:4">
      <c r="A7" s="4" t="s">
        <v>765</v>
      </c>
      <c r="B7" s="5" t="n">
        <v>162500000</v>
      </c>
      <c r="C7" s="5" t="n">
        <v>162500000</v>
      </c>
    </row>
    <row r="8" spans="1:4">
      <c r="A8" s="4" t="s">
        <v>766</v>
      </c>
      <c r="B8" s="5" t="n">
        <v>58823567</v>
      </c>
      <c r="C8" s="5" t="n">
        <v>58823567</v>
      </c>
    </row>
    <row r="9" spans="1:4">
      <c r="A9" s="4" t="s">
        <v>767</v>
      </c>
      <c r="B9" s="5" t="n">
        <v>-4585223</v>
      </c>
      <c r="C9" s="5" t="n">
        <v>-6058856</v>
      </c>
    </row>
    <row r="10" spans="1:4">
      <c r="A10" s="4" t="s">
        <v>60</v>
      </c>
    </row>
    <row r="11" spans="1:4">
      <c r="A11" s="3" t="s">
        <v>761</v>
      </c>
    </row>
    <row r="12" spans="1:4">
      <c r="A12" s="4" t="s">
        <v>768</v>
      </c>
      <c r="B12" s="5" t="n">
        <v>200000</v>
      </c>
      <c r="C12" s="5" t="n">
        <v>200000</v>
      </c>
      <c r="D12" s="5" t="n">
        <v>200000</v>
      </c>
    </row>
    <row r="13" spans="1:4">
      <c r="A13" s="4" t="s">
        <v>769</v>
      </c>
      <c r="B13" s="5" t="n">
        <v>71282</v>
      </c>
      <c r="C13" s="5" t="n">
        <v>71000</v>
      </c>
      <c r="D13" s="5" t="n">
        <v>71000</v>
      </c>
    </row>
    <row r="14" spans="1:4">
      <c r="A14" s="4" t="s">
        <v>770</v>
      </c>
      <c r="B14" s="5" t="n">
        <v>71000</v>
      </c>
      <c r="C14" s="5" t="n">
        <v>71000</v>
      </c>
      <c r="D14" s="5" t="n">
        <v>71000</v>
      </c>
    </row>
    <row r="15" spans="1:4">
      <c r="A15" s="4" t="s">
        <v>771</v>
      </c>
      <c r="B15" s="5" t="n">
        <v>200000</v>
      </c>
      <c r="C15" s="5" t="n">
        <v>200000</v>
      </c>
      <c r="D15" s="5" t="n">
        <v>200000</v>
      </c>
    </row>
    <row r="16" spans="1:4">
      <c r="A16" s="4" t="s">
        <v>772</v>
      </c>
      <c r="B16" s="5" t="n">
        <v>71282</v>
      </c>
      <c r="C16" s="5" t="n">
        <v>71282</v>
      </c>
      <c r="D16" s="5" t="n">
        <v>71000</v>
      </c>
    </row>
    <row r="17" spans="1:4">
      <c r="A17" s="4" t="s">
        <v>773</v>
      </c>
      <c r="B17" s="5" t="n">
        <v>71000</v>
      </c>
      <c r="C17" s="5" t="n">
        <v>71000</v>
      </c>
      <c r="D17" s="5" t="n">
        <v>71000</v>
      </c>
    </row>
    <row r="18" spans="1:4">
      <c r="A18" s="4" t="s">
        <v>147</v>
      </c>
    </row>
    <row r="19" spans="1:4">
      <c r="A19" s="3" t="s">
        <v>761</v>
      </c>
    </row>
    <row r="20" spans="1:4">
      <c r="A20" s="4" t="s">
        <v>762</v>
      </c>
      <c r="B20" s="5" t="n">
        <v>162500000</v>
      </c>
      <c r="C20" s="5" t="n">
        <v>162500000</v>
      </c>
      <c r="D20" s="5" t="n">
        <v>162500000</v>
      </c>
    </row>
    <row r="21" spans="1:4">
      <c r="A21" s="4" t="s">
        <v>763</v>
      </c>
      <c r="B21" s="5" t="n">
        <v>58824000</v>
      </c>
      <c r="C21" s="5" t="n">
        <v>58824000</v>
      </c>
      <c r="D21" s="5" t="n">
        <v>58824000</v>
      </c>
    </row>
    <row r="22" spans="1:4">
      <c r="A22" s="4" t="s">
        <v>774</v>
      </c>
      <c r="B22" s="5" t="n">
        <v>52765000</v>
      </c>
      <c r="C22" s="5" t="n">
        <v>53212000</v>
      </c>
      <c r="D22" s="5" t="n">
        <v>53090000</v>
      </c>
    </row>
    <row r="23" spans="1:4">
      <c r="A23" s="4" t="s">
        <v>157</v>
      </c>
      <c r="C23" s="5" t="n">
        <v>-1565000</v>
      </c>
      <c r="D23" s="5" t="n">
        <v>-49000</v>
      </c>
    </row>
    <row r="24" spans="1:4">
      <c r="A24" s="4" t="s">
        <v>775</v>
      </c>
      <c r="B24" s="5" t="n">
        <v>1474000</v>
      </c>
      <c r="C24" s="5" t="n">
        <v>1118000</v>
      </c>
      <c r="D24" s="5" t="n">
        <v>171000</v>
      </c>
    </row>
    <row r="25" spans="1:4">
      <c r="A25" s="4" t="s">
        <v>765</v>
      </c>
      <c r="B25" s="5" t="n">
        <v>162500000</v>
      </c>
      <c r="C25" s="5" t="n">
        <v>162500000</v>
      </c>
      <c r="D25" s="5" t="n">
        <v>162500000</v>
      </c>
    </row>
    <row r="26" spans="1:4">
      <c r="A26" s="4" t="s">
        <v>766</v>
      </c>
      <c r="B26" s="5" t="n">
        <v>58824000</v>
      </c>
      <c r="C26" s="5" t="n">
        <v>58824000</v>
      </c>
      <c r="D26" s="5" t="n">
        <v>58824000</v>
      </c>
    </row>
    <row r="27" spans="1:4">
      <c r="A27" s="4" t="s">
        <v>776</v>
      </c>
      <c r="B27" s="5" t="n">
        <v>54239000</v>
      </c>
      <c r="C27" s="5" t="n">
        <v>52765000</v>
      </c>
      <c r="D27" s="5" t="n">
        <v>53212000</v>
      </c>
    </row>
    <row r="28" spans="1:4">
      <c r="A28" s="4" t="s">
        <v>151</v>
      </c>
    </row>
    <row r="29" spans="1:4">
      <c r="A29" s="3" t="s">
        <v>761</v>
      </c>
    </row>
    <row r="30" spans="1:4">
      <c r="A30" s="4" t="s">
        <v>764</v>
      </c>
      <c r="B30" s="5" t="n">
        <v>-6059000</v>
      </c>
      <c r="C30" s="5" t="n">
        <v>-5612000</v>
      </c>
      <c r="D30" s="5" t="n">
        <v>-5734000</v>
      </c>
    </row>
    <row r="31" spans="1:4">
      <c r="A31" s="4" t="s">
        <v>157</v>
      </c>
      <c r="C31" s="5" t="n">
        <v>-1565000</v>
      </c>
      <c r="D31" s="5" t="n">
        <v>-49000</v>
      </c>
    </row>
    <row r="32" spans="1:4">
      <c r="A32" s="4" t="s">
        <v>775</v>
      </c>
      <c r="B32" s="5" t="n">
        <v>1474000</v>
      </c>
      <c r="C32" s="5" t="n">
        <v>1118000</v>
      </c>
      <c r="D32" s="5" t="n">
        <v>171000</v>
      </c>
    </row>
    <row r="33" spans="1:4">
      <c r="A33" s="4" t="s">
        <v>767</v>
      </c>
      <c r="B33" s="5" t="n">
        <v>-4585000</v>
      </c>
      <c r="C33" s="5" t="n">
        <v>-6059000</v>
      </c>
      <c r="D33" s="5" t="n">
        <v>-5612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7</v>
      </c>
      <c r="B1" s="2" t="s">
        <v>2</v>
      </c>
      <c r="C1" s="2" t="s">
        <v>30</v>
      </c>
      <c r="D1" s="2" t="s">
        <v>68</v>
      </c>
      <c r="E1" s="2" t="s">
        <v>470</v>
      </c>
    </row>
    <row r="2" spans="1:5">
      <c r="A2" s="3" t="s">
        <v>778</v>
      </c>
    </row>
    <row r="3" spans="1:5">
      <c r="A3" s="4" t="s">
        <v>51</v>
      </c>
      <c r="B3" s="7" t="n">
        <v>-63</v>
      </c>
      <c r="C3" s="6" t="n">
        <v>-56.1</v>
      </c>
      <c r="D3" s="6" t="n">
        <v>-50.8</v>
      </c>
    </row>
    <row r="4" spans="1:5">
      <c r="A4" s="4" t="s">
        <v>779</v>
      </c>
    </row>
    <row r="5" spans="1:5">
      <c r="A5" s="3" t="s">
        <v>778</v>
      </c>
    </row>
    <row r="6" spans="1:5">
      <c r="A6" s="4" t="s">
        <v>51</v>
      </c>
      <c r="B6" s="8" t="n">
        <v>2.2</v>
      </c>
      <c r="C6" s="8" t="n">
        <v>10.8</v>
      </c>
      <c r="D6" s="8" t="n">
        <v>11.1</v>
      </c>
      <c r="E6" s="6" t="n">
        <v>11.2</v>
      </c>
    </row>
    <row r="7" spans="1:5">
      <c r="A7" s="4" t="s">
        <v>780</v>
      </c>
    </row>
    <row r="8" spans="1:5">
      <c r="A8" s="3" t="s">
        <v>778</v>
      </c>
    </row>
    <row r="9" spans="1:5">
      <c r="A9" s="4" t="s">
        <v>51</v>
      </c>
      <c r="B9" s="8" t="n">
        <v>-10.4</v>
      </c>
      <c r="C9" s="8" t="n">
        <v>-19.9</v>
      </c>
      <c r="D9" s="8" t="n">
        <v>-13.5</v>
      </c>
      <c r="E9" s="8" t="n">
        <v>-5.4</v>
      </c>
    </row>
    <row r="10" spans="1:5">
      <c r="A10" s="4" t="s">
        <v>781</v>
      </c>
    </row>
    <row r="11" spans="1:5">
      <c r="A11" s="3" t="s">
        <v>778</v>
      </c>
    </row>
    <row r="12" spans="1:5">
      <c r="A12" s="4" t="s">
        <v>51</v>
      </c>
      <c r="B12" s="6" t="n">
        <v>-54.8</v>
      </c>
      <c r="C12" s="7" t="n">
        <v>-47</v>
      </c>
      <c r="D12" s="6" t="n">
        <v>-48.4</v>
      </c>
      <c r="E12" s="6" t="n">
        <v>-75.400000000000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2</v>
      </c>
      <c r="B1" s="2" t="s">
        <v>1</v>
      </c>
    </row>
    <row r="2" spans="1:5">
      <c r="B2" s="2" t="s">
        <v>2</v>
      </c>
      <c r="C2" s="2" t="s">
        <v>30</v>
      </c>
      <c r="D2" s="2" t="s">
        <v>68</v>
      </c>
      <c r="E2" s="2" t="s">
        <v>470</v>
      </c>
    </row>
    <row r="3" spans="1:5">
      <c r="A3" s="3" t="s">
        <v>783</v>
      </c>
    </row>
    <row r="4" spans="1:5">
      <c r="A4" s="4" t="s">
        <v>51</v>
      </c>
      <c r="B4" s="7" t="n">
        <v>-63</v>
      </c>
      <c r="C4" s="6" t="n">
        <v>-56.1</v>
      </c>
      <c r="D4" s="6" t="n">
        <v>-50.8</v>
      </c>
    </row>
    <row r="5" spans="1:5">
      <c r="A5" s="4" t="s">
        <v>99</v>
      </c>
      <c r="B5" s="8" t="n">
        <v>-12.2</v>
      </c>
      <c r="C5" s="5" t="n">
        <v>0</v>
      </c>
      <c r="D5" s="5" t="n">
        <v>0</v>
      </c>
    </row>
    <row r="6" spans="1:5">
      <c r="A6" s="4" t="s">
        <v>784</v>
      </c>
      <c r="B6" s="8" t="n">
        <v>-6.9</v>
      </c>
      <c r="C6" s="8" t="n">
        <v>-5.3</v>
      </c>
      <c r="D6" s="8" t="n">
        <v>18.8</v>
      </c>
    </row>
    <row r="7" spans="1:5">
      <c r="A7" s="4" t="s">
        <v>779</v>
      </c>
    </row>
    <row r="8" spans="1:5">
      <c r="A8" s="3" t="s">
        <v>783</v>
      </c>
    </row>
    <row r="9" spans="1:5">
      <c r="A9" s="4" t="s">
        <v>51</v>
      </c>
      <c r="B9" s="8" t="n">
        <v>2.2</v>
      </c>
      <c r="C9" s="8" t="n">
        <v>10.8</v>
      </c>
      <c r="D9" s="8" t="n">
        <v>11.1</v>
      </c>
      <c r="E9" s="6" t="n">
        <v>11.2</v>
      </c>
    </row>
    <row r="10" spans="1:5">
      <c r="A10" s="4" t="s">
        <v>785</v>
      </c>
      <c r="B10" s="8" t="n">
        <v>3.6</v>
      </c>
      <c r="C10" s="5" t="n">
        <v>0</v>
      </c>
      <c r="D10" s="8" t="n">
        <v>1.3</v>
      </c>
    </row>
    <row r="11" spans="1:5">
      <c r="A11" s="4" t="s">
        <v>99</v>
      </c>
      <c r="B11" s="8" t="n">
        <v>-12.2</v>
      </c>
      <c r="C11" s="8" t="n">
        <v>-0.3</v>
      </c>
      <c r="D11" s="8" t="n">
        <v>-1.4</v>
      </c>
    </row>
    <row r="12" spans="1:5">
      <c r="A12" s="4" t="s">
        <v>784</v>
      </c>
      <c r="B12" s="8" t="n">
        <v>-8.6</v>
      </c>
      <c r="C12" s="8" t="n">
        <v>-0.3</v>
      </c>
      <c r="D12" s="8" t="n">
        <v>-0.1</v>
      </c>
    </row>
    <row r="13" spans="1:5">
      <c r="A13" s="4" t="s">
        <v>780</v>
      </c>
    </row>
    <row r="14" spans="1:5">
      <c r="A14" s="3" t="s">
        <v>783</v>
      </c>
    </row>
    <row r="15" spans="1:5">
      <c r="A15" s="4" t="s">
        <v>51</v>
      </c>
      <c r="B15" s="8" t="n">
        <v>-10.4</v>
      </c>
      <c r="C15" s="8" t="n">
        <v>-19.9</v>
      </c>
      <c r="D15" s="8" t="n">
        <v>-13.5</v>
      </c>
      <c r="E15" s="8" t="n">
        <v>-5.4</v>
      </c>
    </row>
    <row r="16" spans="1:5">
      <c r="A16" s="4" t="s">
        <v>785</v>
      </c>
      <c r="B16" s="8" t="n">
        <v>9.5</v>
      </c>
      <c r="C16" s="8" t="n">
        <v>-6.4</v>
      </c>
      <c r="D16" s="8" t="n">
        <v>-8.1</v>
      </c>
    </row>
    <row r="17" spans="1:5">
      <c r="A17" s="4" t="s">
        <v>99</v>
      </c>
      <c r="B17" s="5" t="n">
        <v>0</v>
      </c>
      <c r="C17" s="5" t="n">
        <v>0</v>
      </c>
      <c r="D17" s="5" t="n">
        <v>0</v>
      </c>
    </row>
    <row r="18" spans="1:5">
      <c r="A18" s="4" t="s">
        <v>784</v>
      </c>
      <c r="B18" s="8" t="n">
        <v>9.5</v>
      </c>
      <c r="C18" s="8" t="n">
        <v>-6.4</v>
      </c>
      <c r="D18" s="8" t="n">
        <v>-8.1</v>
      </c>
    </row>
    <row r="19" spans="1:5">
      <c r="A19" s="4" t="s">
        <v>781</v>
      </c>
    </row>
    <row r="20" spans="1:5">
      <c r="A20" s="3" t="s">
        <v>783</v>
      </c>
    </row>
    <row r="21" spans="1:5">
      <c r="A21" s="4" t="s">
        <v>51</v>
      </c>
      <c r="B21" s="8" t="n">
        <v>-54.8</v>
      </c>
      <c r="C21" s="5" t="n">
        <v>-47</v>
      </c>
      <c r="D21" s="8" t="n">
        <v>-48.4</v>
      </c>
      <c r="E21" s="8" t="n">
        <v>-75.40000000000001</v>
      </c>
    </row>
    <row r="22" spans="1:5">
      <c r="A22" s="4" t="s">
        <v>785</v>
      </c>
      <c r="B22" s="8" t="n">
        <v>-10.6</v>
      </c>
      <c r="C22" s="8" t="n">
        <v>-2.1</v>
      </c>
      <c r="D22" s="8" t="n">
        <v>12.5</v>
      </c>
    </row>
    <row r="23" spans="1:5">
      <c r="A23" s="4" t="s">
        <v>99</v>
      </c>
      <c r="B23" s="8" t="n">
        <v>2.8</v>
      </c>
      <c r="C23" s="8" t="n">
        <v>3.5</v>
      </c>
      <c r="D23" s="8" t="n">
        <v>14.5</v>
      </c>
    </row>
    <row r="24" spans="1:5">
      <c r="A24" s="4" t="s">
        <v>784</v>
      </c>
      <c r="B24" s="8" t="n">
        <v>-7.8</v>
      </c>
      <c r="C24" s="8" t="n">
        <v>1.4</v>
      </c>
      <c r="D24" s="5" t="n">
        <v>27</v>
      </c>
    </row>
    <row r="25" spans="1:5">
      <c r="A25" s="4" t="s">
        <v>150</v>
      </c>
    </row>
    <row r="26" spans="1:5">
      <c r="A26" s="3" t="s">
        <v>783</v>
      </c>
    </row>
    <row r="27" spans="1:5">
      <c r="A27" s="4" t="s">
        <v>51</v>
      </c>
      <c r="B27" s="5" t="n">
        <v>-63</v>
      </c>
      <c r="C27" s="8" t="n">
        <v>-56.1</v>
      </c>
      <c r="D27" s="8" t="n">
        <v>-50.8</v>
      </c>
      <c r="E27" s="6" t="n">
        <v>-69.59999999999999</v>
      </c>
    </row>
    <row r="28" spans="1:5">
      <c r="A28" s="4" t="s">
        <v>785</v>
      </c>
      <c r="B28" s="8" t="n">
        <v>2.5</v>
      </c>
      <c r="C28" s="8" t="n">
        <v>-8.5</v>
      </c>
      <c r="D28" s="8" t="n">
        <v>5.7</v>
      </c>
    </row>
    <row r="29" spans="1:5">
      <c r="A29" s="4" t="s">
        <v>99</v>
      </c>
      <c r="B29" s="8" t="n">
        <v>-9.4</v>
      </c>
      <c r="C29" s="8" t="n">
        <v>3.2</v>
      </c>
      <c r="D29" s="8" t="n">
        <v>13.1</v>
      </c>
    </row>
    <row r="30" spans="1:5">
      <c r="A30" s="4" t="s">
        <v>784</v>
      </c>
      <c r="B30" s="6" t="n">
        <v>-6.9</v>
      </c>
      <c r="C30" s="6" t="n">
        <v>-5.3</v>
      </c>
      <c r="D30" s="6" t="n">
        <v>1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68</v>
      </c>
    </row>
    <row r="3" spans="1:4">
      <c r="A3" s="3" t="s">
        <v>787</v>
      </c>
    </row>
    <row r="4" spans="1:4">
      <c r="A4" s="4" t="s">
        <v>788</v>
      </c>
      <c r="B4" s="6" t="n">
        <v>-12.2</v>
      </c>
      <c r="C4" s="7" t="n">
        <v>0</v>
      </c>
      <c r="D4" s="7" t="n">
        <v>0</v>
      </c>
    </row>
    <row r="5" spans="1:4">
      <c r="A5" s="4" t="s">
        <v>789</v>
      </c>
      <c r="B5" s="8" t="n">
        <v>6.8</v>
      </c>
      <c r="C5" s="8" t="n">
        <v>-26.6</v>
      </c>
      <c r="D5" s="8" t="n">
        <v>-47.3</v>
      </c>
    </row>
    <row r="6" spans="1:4">
      <c r="A6" s="4" t="s">
        <v>318</v>
      </c>
    </row>
    <row r="7" spans="1:4">
      <c r="A7" s="3" t="s">
        <v>787</v>
      </c>
    </row>
    <row r="8" spans="1:4">
      <c r="A8" s="4" t="s">
        <v>788</v>
      </c>
      <c r="B8" s="8" t="n">
        <v>-9.4</v>
      </c>
      <c r="C8" s="8" t="n">
        <v>3.2</v>
      </c>
      <c r="D8" s="8" t="n">
        <v>13.1</v>
      </c>
    </row>
    <row r="9" spans="1:4">
      <c r="A9" s="4" t="s">
        <v>779</v>
      </c>
    </row>
    <row r="10" spans="1:4">
      <c r="A10" s="3" t="s">
        <v>787</v>
      </c>
    </row>
    <row r="11" spans="1:4">
      <c r="A11" s="4" t="s">
        <v>788</v>
      </c>
      <c r="B11" s="8" t="n">
        <v>-12.2</v>
      </c>
      <c r="C11" s="8" t="n">
        <v>-0.3</v>
      </c>
      <c r="D11" s="8" t="n">
        <v>-1.4</v>
      </c>
    </row>
    <row r="12" spans="1:4">
      <c r="A12" s="4" t="s">
        <v>790</v>
      </c>
    </row>
    <row r="13" spans="1:4">
      <c r="A13" s="3" t="s">
        <v>787</v>
      </c>
    </row>
    <row r="14" spans="1:4">
      <c r="A14" s="4" t="s">
        <v>791</v>
      </c>
      <c r="B14" s="8" t="n">
        <v>-12.2</v>
      </c>
      <c r="C14" s="8" t="n">
        <v>-0.4</v>
      </c>
      <c r="D14" s="8" t="n">
        <v>-1.4</v>
      </c>
    </row>
    <row r="15" spans="1:4">
      <c r="A15" s="4" t="s">
        <v>792</v>
      </c>
      <c r="B15" s="5" t="n">
        <v>0</v>
      </c>
      <c r="C15" s="8" t="n">
        <v>0.1</v>
      </c>
      <c r="D15" s="5" t="n">
        <v>0</v>
      </c>
    </row>
    <row r="16" spans="1:4">
      <c r="A16" s="4" t="s">
        <v>788</v>
      </c>
      <c r="B16" s="8" t="n">
        <v>12.2</v>
      </c>
      <c r="C16" s="8" t="n">
        <v>0.3</v>
      </c>
      <c r="D16" s="8" t="n">
        <v>1.4</v>
      </c>
    </row>
    <row r="17" spans="1:4">
      <c r="A17" s="4" t="s">
        <v>781</v>
      </c>
    </row>
    <row r="18" spans="1:4">
      <c r="A18" s="3" t="s">
        <v>787</v>
      </c>
    </row>
    <row r="19" spans="1:4">
      <c r="A19" s="4" t="s">
        <v>788</v>
      </c>
      <c r="B19" s="8" t="n">
        <v>2.8</v>
      </c>
      <c r="C19" s="8" t="n">
        <v>3.5</v>
      </c>
      <c r="D19" s="8" t="n">
        <v>14.5</v>
      </c>
    </row>
    <row r="20" spans="1:4">
      <c r="A20" s="4" t="s">
        <v>793</v>
      </c>
    </row>
    <row r="21" spans="1:4">
      <c r="A21" s="3" t="s">
        <v>787</v>
      </c>
    </row>
    <row r="22" spans="1:4">
      <c r="A22" s="4" t="s">
        <v>791</v>
      </c>
      <c r="B22" s="8" t="n">
        <v>-4.4</v>
      </c>
      <c r="C22" s="8" t="n">
        <v>-5.5</v>
      </c>
      <c r="D22" s="5" t="n">
        <v>-23</v>
      </c>
    </row>
    <row r="23" spans="1:4">
      <c r="A23" s="4" t="s">
        <v>788</v>
      </c>
      <c r="B23" s="8" t="n">
        <v>2.8</v>
      </c>
      <c r="C23" s="8" t="n">
        <v>3.5</v>
      </c>
      <c r="D23" s="8" t="n">
        <v>14.5</v>
      </c>
    </row>
    <row r="24" spans="1:4">
      <c r="A24" s="4" t="s">
        <v>794</v>
      </c>
      <c r="B24" s="8" t="n">
        <v>-0.3</v>
      </c>
      <c r="C24" s="8" t="n">
        <v>-0.5</v>
      </c>
      <c r="D24" s="8" t="n">
        <v>-0.6</v>
      </c>
    </row>
    <row r="25" spans="1:4">
      <c r="A25" s="4" t="s">
        <v>708</v>
      </c>
      <c r="B25" s="8" t="n">
        <v>4.7</v>
      </c>
      <c r="C25" s="5" t="n">
        <v>6</v>
      </c>
      <c r="D25" s="8" t="n">
        <v>8.9</v>
      </c>
    </row>
    <row r="26" spans="1:4">
      <c r="A26" s="4" t="s">
        <v>706</v>
      </c>
      <c r="B26" s="5" t="n">
        <v>0</v>
      </c>
      <c r="C26" s="5" t="n">
        <v>0</v>
      </c>
      <c r="D26" s="8" t="n">
        <v>14.7</v>
      </c>
    </row>
    <row r="27" spans="1:4">
      <c r="A27" s="4" t="s">
        <v>789</v>
      </c>
      <c r="B27" s="6" t="n">
        <v>-1.6</v>
      </c>
      <c r="C27" s="7" t="n">
        <v>-2</v>
      </c>
      <c r="D27" s="6" t="n">
        <v>-8.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3"/>
    <col customWidth="1" max="14" min="14" width="14"/>
  </cols>
  <sheetData>
    <row r="1" spans="1:14">
      <c r="A1" s="1" t="s">
        <v>795</v>
      </c>
      <c r="B1" s="2" t="s">
        <v>65</v>
      </c>
      <c r="C1" s="2" t="s">
        <v>796</v>
      </c>
      <c r="D1" s="2" t="s">
        <v>797</v>
      </c>
      <c r="E1" s="2" t="s">
        <v>1</v>
      </c>
      <c r="L1" s="2" t="s">
        <v>798</v>
      </c>
    </row>
    <row r="2" spans="1:14">
      <c r="B2" s="2" t="s">
        <v>799</v>
      </c>
      <c r="C2" s="2" t="s">
        <v>470</v>
      </c>
      <c r="D2" s="2" t="s">
        <v>800</v>
      </c>
      <c r="E2" s="2" t="s">
        <v>2</v>
      </c>
      <c r="F2" s="2" t="s">
        <v>30</v>
      </c>
      <c r="G2" s="2" t="s">
        <v>68</v>
      </c>
      <c r="H2" s="2" t="s">
        <v>470</v>
      </c>
      <c r="I2" s="2" t="s">
        <v>801</v>
      </c>
      <c r="J2" s="2" t="s">
        <v>802</v>
      </c>
      <c r="K2" s="2" t="s">
        <v>803</v>
      </c>
      <c r="L2" s="2" t="s">
        <v>804</v>
      </c>
      <c r="M2" s="2" t="s">
        <v>805</v>
      </c>
      <c r="N2" s="2" t="s">
        <v>561</v>
      </c>
    </row>
    <row r="3" spans="1:14">
      <c r="A3" s="3" t="s">
        <v>806</v>
      </c>
    </row>
    <row r="4" spans="1:14">
      <c r="A4" s="4" t="s">
        <v>807</v>
      </c>
      <c r="M4" s="5" t="n">
        <v>15425000</v>
      </c>
      <c r="N4" s="5" t="n">
        <v>12925000</v>
      </c>
    </row>
    <row r="5" spans="1:14">
      <c r="A5" s="4" t="s">
        <v>808</v>
      </c>
      <c r="E5" s="5" t="n">
        <v>3050592</v>
      </c>
    </row>
    <row r="6" spans="1:14">
      <c r="A6" s="4" t="s">
        <v>809</v>
      </c>
      <c r="E6" s="4" t="s">
        <v>758</v>
      </c>
    </row>
    <row r="7" spans="1:14">
      <c r="A7" s="4" t="s">
        <v>810</v>
      </c>
      <c r="E7" s="4" t="s">
        <v>758</v>
      </c>
    </row>
    <row r="8" spans="1:14">
      <c r="A8" s="4" t="s">
        <v>811</v>
      </c>
      <c r="E8" s="4" t="s">
        <v>758</v>
      </c>
    </row>
    <row r="9" spans="1:14">
      <c r="A9" s="4" t="s">
        <v>812</v>
      </c>
    </row>
    <row r="10" spans="1:14">
      <c r="A10" s="3" t="s">
        <v>806</v>
      </c>
    </row>
    <row r="11" spans="1:14">
      <c r="A11" s="4" t="s">
        <v>813</v>
      </c>
      <c r="E11" s="5" t="n">
        <v>0</v>
      </c>
      <c r="F11" s="5" t="n">
        <v>0</v>
      </c>
      <c r="G11" s="5" t="n">
        <v>0</v>
      </c>
    </row>
    <row r="12" spans="1:14">
      <c r="A12" s="4" t="s">
        <v>814</v>
      </c>
      <c r="H12" s="4" t="s">
        <v>415</v>
      </c>
      <c r="I12" s="4" t="s">
        <v>415</v>
      </c>
      <c r="J12" s="4" t="s">
        <v>415</v>
      </c>
    </row>
    <row r="13" spans="1:14">
      <c r="A13" s="4" t="s">
        <v>815</v>
      </c>
      <c r="B13" s="4" t="s">
        <v>816</v>
      </c>
      <c r="C13" s="4" t="s">
        <v>410</v>
      </c>
      <c r="D13" s="4" t="s">
        <v>816</v>
      </c>
      <c r="I13" s="4" t="s">
        <v>816</v>
      </c>
      <c r="J13" s="4" t="s">
        <v>816</v>
      </c>
      <c r="K13" s="4" t="s">
        <v>816</v>
      </c>
      <c r="L13" s="4" t="s">
        <v>816</v>
      </c>
    </row>
    <row r="14" spans="1:14">
      <c r="A14" s="4" t="s">
        <v>817</v>
      </c>
    </row>
    <row r="15" spans="1:14">
      <c r="A15" s="3" t="s">
        <v>806</v>
      </c>
    </row>
    <row r="16" spans="1:14">
      <c r="A16" s="4" t="s">
        <v>815</v>
      </c>
      <c r="D16" s="4" t="s">
        <v>417</v>
      </c>
      <c r="K16" s="4" t="s">
        <v>417</v>
      </c>
    </row>
    <row r="17" spans="1:14">
      <c r="A17" s="4" t="s">
        <v>433</v>
      </c>
    </row>
    <row r="18" spans="1:14">
      <c r="A18" s="3" t="s">
        <v>806</v>
      </c>
    </row>
    <row r="19" spans="1:14">
      <c r="A19" s="4" t="s">
        <v>818</v>
      </c>
      <c r="E19" s="6" t="n">
        <v>13.7</v>
      </c>
    </row>
    <row r="20" spans="1:14">
      <c r="A20" s="4" t="s">
        <v>819</v>
      </c>
      <c r="E20" s="4" t="s">
        <v>820</v>
      </c>
    </row>
    <row r="21" spans="1:14">
      <c r="A21" s="4" t="s">
        <v>821</v>
      </c>
    </row>
    <row r="22" spans="1:14">
      <c r="A22" s="3" t="s">
        <v>806</v>
      </c>
    </row>
    <row r="23" spans="1:14">
      <c r="A23" s="4" t="s">
        <v>815</v>
      </c>
      <c r="G23" s="4" t="s">
        <v>410</v>
      </c>
    </row>
    <row r="24" spans="1:14">
      <c r="A24" s="4" t="s">
        <v>811</v>
      </c>
      <c r="G24" s="4" t="s">
        <v>758</v>
      </c>
    </row>
    <row r="25" spans="1:14">
      <c r="A25" s="4" t="s">
        <v>822</v>
      </c>
      <c r="G25" s="4" t="s">
        <v>509</v>
      </c>
    </row>
  </sheetData>
  <mergeCells count="2">
    <mergeCell ref="A1:A2"/>
    <mergeCell ref="E1:K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68</v>
      </c>
    </row>
    <row r="3" spans="1:4">
      <c r="A3" s="3" t="s">
        <v>806</v>
      </c>
    </row>
    <row r="4" spans="1:4">
      <c r="A4" s="4" t="s">
        <v>824</v>
      </c>
      <c r="B4" s="6" t="n">
        <v>14.5</v>
      </c>
      <c r="C4" s="6" t="n">
        <v>17.9</v>
      </c>
      <c r="D4" s="6" t="n">
        <v>19.6</v>
      </c>
    </row>
    <row r="5" spans="1:4">
      <c r="A5" s="4" t="s">
        <v>812</v>
      </c>
    </row>
    <row r="6" spans="1:4">
      <c r="A6" s="3" t="s">
        <v>806</v>
      </c>
    </row>
    <row r="7" spans="1:4">
      <c r="A7" s="4" t="s">
        <v>824</v>
      </c>
      <c r="B7" s="8" t="n">
        <v>0.5</v>
      </c>
      <c r="C7" s="8" t="n">
        <v>2.8</v>
      </c>
      <c r="D7" s="8" t="n">
        <v>4.6</v>
      </c>
    </row>
    <row r="8" spans="1:4">
      <c r="A8" s="4" t="s">
        <v>433</v>
      </c>
    </row>
    <row r="9" spans="1:4">
      <c r="A9" s="3" t="s">
        <v>806</v>
      </c>
    </row>
    <row r="10" spans="1:4">
      <c r="A10" s="4" t="s">
        <v>824</v>
      </c>
      <c r="B10" s="7" t="n">
        <v>14</v>
      </c>
      <c r="C10" s="6" t="n">
        <v>15.1</v>
      </c>
      <c r="D10" s="7" t="n">
        <v>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825</v>
      </c>
      <c r="B1" s="2" t="s">
        <v>1</v>
      </c>
    </row>
    <row r="2" spans="1:3">
      <c r="B2" s="2" t="s">
        <v>2</v>
      </c>
      <c r="C2" s="2" t="s">
        <v>30</v>
      </c>
    </row>
    <row r="3" spans="1:3">
      <c r="A3" s="3" t="s">
        <v>826</v>
      </c>
    </row>
    <row r="4" spans="1:3">
      <c r="A4" s="4" t="s">
        <v>827</v>
      </c>
      <c r="B4" s="5" t="n">
        <v>2485461</v>
      </c>
    </row>
    <row r="5" spans="1:3">
      <c r="A5" s="4" t="s">
        <v>828</v>
      </c>
      <c r="B5" s="5" t="n">
        <v>112297</v>
      </c>
    </row>
    <row r="6" spans="1:3">
      <c r="A6" s="4" t="s">
        <v>829</v>
      </c>
      <c r="B6" s="5" t="n">
        <v>-353314</v>
      </c>
    </row>
    <row r="7" spans="1:3">
      <c r="A7" s="4" t="s">
        <v>830</v>
      </c>
      <c r="B7" s="5" t="n">
        <v>2019850</v>
      </c>
      <c r="C7" s="5" t="n">
        <v>2485461</v>
      </c>
    </row>
    <row r="8" spans="1:3">
      <c r="A8" s="4" t="s">
        <v>831</v>
      </c>
      <c r="B8" s="5" t="n">
        <v>2019844</v>
      </c>
    </row>
    <row r="9" spans="1:3">
      <c r="A9" s="4" t="s">
        <v>832</v>
      </c>
      <c r="B9" s="5" t="n">
        <v>2015249</v>
      </c>
    </row>
    <row r="10" spans="1:3">
      <c r="A10" s="3" t="s">
        <v>833</v>
      </c>
    </row>
    <row r="11" spans="1:3">
      <c r="A11" s="4" t="s">
        <v>834</v>
      </c>
      <c r="B11" s="9" t="n">
        <v>18.02</v>
      </c>
    </row>
    <row r="12" spans="1:3">
      <c r="A12" s="4" t="s">
        <v>835</v>
      </c>
      <c r="B12" s="10" t="n">
        <v>14.44</v>
      </c>
    </row>
    <row r="13" spans="1:3">
      <c r="A13" s="4" t="s">
        <v>836</v>
      </c>
      <c r="B13" s="10" t="n">
        <v>20.85</v>
      </c>
    </row>
    <row r="14" spans="1:3">
      <c r="A14" s="4" t="s">
        <v>837</v>
      </c>
      <c r="B14" s="10" t="n">
        <v>17.72</v>
      </c>
      <c r="C14" s="9" t="n">
        <v>18.02</v>
      </c>
    </row>
    <row r="15" spans="1:3">
      <c r="A15" s="4" t="s">
        <v>838</v>
      </c>
      <c r="B15" s="10" t="n">
        <v>17.72</v>
      </c>
    </row>
    <row r="16" spans="1:3">
      <c r="A16" s="4" t="s">
        <v>839</v>
      </c>
      <c r="B16" s="9" t="n">
        <v>17.72</v>
      </c>
    </row>
    <row r="17" spans="1:3">
      <c r="A17" s="3" t="s">
        <v>840</v>
      </c>
    </row>
    <row r="18" spans="1:3">
      <c r="A18" s="4" t="s">
        <v>841</v>
      </c>
      <c r="B18" s="4" t="s">
        <v>842</v>
      </c>
      <c r="C18" s="4" t="s">
        <v>843</v>
      </c>
    </row>
    <row r="19" spans="1:3">
      <c r="A19" s="4" t="s">
        <v>844</v>
      </c>
      <c r="B19" s="4" t="s">
        <v>842</v>
      </c>
    </row>
    <row r="20" spans="1:3">
      <c r="A20" s="4" t="s">
        <v>845</v>
      </c>
      <c r="B20" s="4" t="s">
        <v>842</v>
      </c>
    </row>
    <row r="21" spans="1:3">
      <c r="A21" s="4" t="s">
        <v>846</v>
      </c>
      <c r="B21" s="6" t="n">
        <v>0.6</v>
      </c>
      <c r="C21" s="7" t="n">
        <v>0</v>
      </c>
    </row>
    <row r="22" spans="1:3">
      <c r="A22" s="4" t="s">
        <v>847</v>
      </c>
      <c r="B22" s="8" t="n">
        <v>0.6</v>
      </c>
    </row>
    <row r="23" spans="1:3">
      <c r="A23" s="4" t="s">
        <v>848</v>
      </c>
      <c r="B23" s="6" t="n">
        <v>0.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68</v>
      </c>
    </row>
    <row r="3" spans="1:4">
      <c r="A3" s="3" t="s">
        <v>806</v>
      </c>
    </row>
    <row r="4" spans="1:4">
      <c r="A4" s="4" t="s">
        <v>136</v>
      </c>
      <c r="B4" s="6" t="n">
        <v>1.7</v>
      </c>
      <c r="C4" s="7" t="n">
        <v>0</v>
      </c>
      <c r="D4" s="7" t="n">
        <v>0</v>
      </c>
    </row>
    <row r="5" spans="1:4">
      <c r="A5" s="4" t="s">
        <v>812</v>
      </c>
    </row>
    <row r="6" spans="1:4">
      <c r="A6" s="3" t="s">
        <v>806</v>
      </c>
    </row>
    <row r="7" spans="1:4">
      <c r="A7" s="4" t="s">
        <v>850</v>
      </c>
      <c r="B7" s="8" t="n">
        <v>0.3</v>
      </c>
      <c r="C7" s="5" t="n">
        <v>0</v>
      </c>
      <c r="D7" s="5" t="n">
        <v>0</v>
      </c>
    </row>
    <row r="8" spans="1:4">
      <c r="A8" s="4" t="s">
        <v>136</v>
      </c>
      <c r="B8" s="6" t="n">
        <v>1.6</v>
      </c>
      <c r="C8" s="7" t="n">
        <v>0</v>
      </c>
      <c r="D8"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851</v>
      </c>
      <c r="B1" s="2" t="s">
        <v>1</v>
      </c>
    </row>
    <row r="2" spans="1:3">
      <c r="B2" s="2" t="s">
        <v>2</v>
      </c>
      <c r="C2" s="2" t="s">
        <v>30</v>
      </c>
    </row>
    <row r="3" spans="1:3">
      <c r="A3" s="3" t="s">
        <v>806</v>
      </c>
    </row>
    <row r="4" spans="1:3">
      <c r="A4" s="4" t="s">
        <v>841</v>
      </c>
      <c r="B4" s="4" t="s">
        <v>852</v>
      </c>
      <c r="C4" s="4" t="s">
        <v>853</v>
      </c>
    </row>
    <row r="5" spans="1:3">
      <c r="A5" s="3" t="s">
        <v>854</v>
      </c>
    </row>
    <row r="6" spans="1:3">
      <c r="A6" s="4" t="s">
        <v>855</v>
      </c>
      <c r="B6" s="5" t="n">
        <v>4630038</v>
      </c>
    </row>
    <row r="7" spans="1:3">
      <c r="A7" s="4" t="s">
        <v>856</v>
      </c>
      <c r="B7" s="5" t="n">
        <v>1361986</v>
      </c>
    </row>
    <row r="8" spans="1:3">
      <c r="A8" s="4" t="s">
        <v>857</v>
      </c>
      <c r="B8" s="5" t="n">
        <v>-2040682</v>
      </c>
    </row>
    <row r="9" spans="1:3">
      <c r="A9" s="4" t="s">
        <v>858</v>
      </c>
      <c r="B9" s="5" t="n">
        <v>-684430</v>
      </c>
    </row>
    <row r="10" spans="1:3">
      <c r="A10" s="4" t="s">
        <v>859</v>
      </c>
      <c r="B10" s="5" t="n">
        <v>3266912</v>
      </c>
      <c r="C10" s="5" t="n">
        <v>4630038</v>
      </c>
    </row>
    <row r="11" spans="1:3">
      <c r="A11" s="3" t="s">
        <v>860</v>
      </c>
    </row>
    <row r="12" spans="1:3">
      <c r="A12" s="4" t="s">
        <v>861</v>
      </c>
      <c r="B12" s="9" t="n">
        <v>7.68</v>
      </c>
    </row>
    <row r="13" spans="1:3">
      <c r="A13" s="4" t="s">
        <v>862</v>
      </c>
      <c r="B13" s="10" t="n">
        <v>12.87</v>
      </c>
    </row>
    <row r="14" spans="1:3">
      <c r="A14" s="4" t="s">
        <v>863</v>
      </c>
      <c r="B14" s="10" t="n">
        <v>7.61</v>
      </c>
    </row>
    <row r="15" spans="1:3">
      <c r="A15" s="4" t="s">
        <v>864</v>
      </c>
      <c r="B15" s="10" t="n">
        <v>12.98</v>
      </c>
    </row>
    <row r="16" spans="1:3">
      <c r="A16" s="4" t="s">
        <v>865</v>
      </c>
      <c r="B16" s="9" t="n">
        <v>8.779999999999999</v>
      </c>
      <c r="C16" s="9" t="n">
        <v>7.68</v>
      </c>
    </row>
    <row r="17" spans="1:3">
      <c r="A17" s="4" t="s">
        <v>866</v>
      </c>
      <c r="B17" s="6" t="n">
        <v>43.1</v>
      </c>
      <c r="C17" s="6" t="n">
        <v>54.7</v>
      </c>
    </row>
    <row r="18" spans="1:3">
      <c r="A18" s="4" t="s">
        <v>867</v>
      </c>
      <c r="B18" s="5" t="n">
        <v>32680</v>
      </c>
    </row>
    <row r="19" spans="1:3">
      <c r="A19" s="4" t="s">
        <v>868</v>
      </c>
      <c r="B19" s="9" t="n">
        <v>6.12</v>
      </c>
    </row>
    <row r="20" spans="1:3">
      <c r="A20" s="4" t="s">
        <v>869</v>
      </c>
      <c r="B20" s="6" t="n">
        <v>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68</v>
      </c>
    </row>
    <row r="3" spans="1:4">
      <c r="A3" s="4" t="s">
        <v>433</v>
      </c>
    </row>
    <row r="4" spans="1:4">
      <c r="A4" s="3" t="s">
        <v>806</v>
      </c>
    </row>
    <row r="5" spans="1:4">
      <c r="A5" s="4" t="s">
        <v>871</v>
      </c>
      <c r="B5" s="6" t="n">
        <v>15.5</v>
      </c>
      <c r="C5" s="6" t="n">
        <v>15.9</v>
      </c>
      <c r="D5" s="6" t="n">
        <v>6.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 customWidth="1" max="11" min="11" width="14"/>
    <col customWidth="1" max="12" min="12" width="14"/>
    <col customWidth="1" max="13" min="13" width="14"/>
  </cols>
  <sheetData>
    <row r="1" spans="1:13">
      <c r="A1" s="1" t="s">
        <v>872</v>
      </c>
      <c r="B1" s="2" t="s">
        <v>65</v>
      </c>
      <c r="G1" s="2" t="s">
        <v>797</v>
      </c>
      <c r="H1" s="2" t="s">
        <v>1</v>
      </c>
    </row>
    <row r="2" spans="1:13">
      <c r="B2" s="2" t="s">
        <v>2</v>
      </c>
      <c r="C2" s="2" t="s">
        <v>66</v>
      </c>
      <c r="D2" s="2" t="s">
        <v>4</v>
      </c>
      <c r="E2" s="2" t="s">
        <v>67</v>
      </c>
      <c r="F2" s="2" t="s">
        <v>873</v>
      </c>
      <c r="G2" s="2" t="s">
        <v>874</v>
      </c>
      <c r="H2" s="2" t="s">
        <v>2</v>
      </c>
      <c r="I2" s="2" t="s">
        <v>30</v>
      </c>
      <c r="J2" s="2" t="s">
        <v>68</v>
      </c>
      <c r="K2" s="2" t="s">
        <v>801</v>
      </c>
      <c r="L2" s="2" t="s">
        <v>875</v>
      </c>
      <c r="M2" s="2" t="s">
        <v>470</v>
      </c>
    </row>
    <row r="3" spans="1:13">
      <c r="A3" s="3" t="s">
        <v>876</v>
      </c>
    </row>
    <row r="4" spans="1:13">
      <c r="A4" s="4" t="s">
        <v>877</v>
      </c>
      <c r="B4" s="6" t="n">
        <v>35.4</v>
      </c>
      <c r="H4" s="6" t="n">
        <v>35.4</v>
      </c>
      <c r="I4" s="6" t="n">
        <v>27.7</v>
      </c>
    </row>
    <row r="5" spans="1:13">
      <c r="A5" s="4" t="s">
        <v>878</v>
      </c>
      <c r="B5" s="8" t="n">
        <v>25.7</v>
      </c>
      <c r="H5" s="8" t="n">
        <v>25.7</v>
      </c>
      <c r="I5" s="8" t="n">
        <v>4.7</v>
      </c>
    </row>
    <row r="6" spans="1:13">
      <c r="A6" s="4" t="s">
        <v>88</v>
      </c>
      <c r="H6" s="8" t="n">
        <v>-6.8</v>
      </c>
      <c r="I6" s="8" t="n">
        <v>26.6</v>
      </c>
      <c r="J6" s="6" t="n">
        <v>47.3</v>
      </c>
    </row>
    <row r="7" spans="1:13">
      <c r="A7" s="4" t="s">
        <v>879</v>
      </c>
      <c r="B7" s="8" t="n">
        <v>68.2</v>
      </c>
      <c r="C7" s="6" t="n">
        <v>-11.7</v>
      </c>
      <c r="D7" s="6" t="n">
        <v>-8.6</v>
      </c>
      <c r="E7" s="6" t="n">
        <v>-11.3</v>
      </c>
      <c r="H7" s="8" t="n">
        <v>36.6</v>
      </c>
      <c r="I7" s="8" t="n">
        <v>-42.5</v>
      </c>
      <c r="J7" s="8" t="n">
        <v>30.4</v>
      </c>
    </row>
    <row r="8" spans="1:13">
      <c r="A8" s="4" t="s">
        <v>880</v>
      </c>
      <c r="H8" s="8" t="n">
        <v>19.8</v>
      </c>
    </row>
    <row r="9" spans="1:13">
      <c r="A9" s="4" t="s">
        <v>881</v>
      </c>
      <c r="H9" s="5" t="n">
        <v>3</v>
      </c>
    </row>
    <row r="10" spans="1:13">
      <c r="A10" s="4" t="s">
        <v>882</v>
      </c>
      <c r="B10" s="8" t="n">
        <v>101.6</v>
      </c>
      <c r="H10" s="8" t="n">
        <v>101.6</v>
      </c>
      <c r="I10" s="8" t="n">
        <v>5.2</v>
      </c>
    </row>
    <row r="11" spans="1:13">
      <c r="A11" s="4" t="s">
        <v>883</v>
      </c>
      <c r="B11" s="5" t="n">
        <v>5</v>
      </c>
      <c r="H11" s="5" t="n">
        <v>5</v>
      </c>
      <c r="I11" s="8" t="n">
        <v>2.9</v>
      </c>
    </row>
    <row r="12" spans="1:13">
      <c r="A12" s="4" t="s">
        <v>884</v>
      </c>
      <c r="B12" s="8" t="n">
        <v>28.7</v>
      </c>
      <c r="H12" s="8" t="n">
        <v>28.7</v>
      </c>
      <c r="I12" s="8" t="n">
        <v>24.2</v>
      </c>
      <c r="J12" s="8" t="n">
        <v>30.5</v>
      </c>
      <c r="M12" s="6" t="n">
        <v>31.7</v>
      </c>
    </row>
    <row r="13" spans="1:13">
      <c r="A13" s="4" t="s">
        <v>885</v>
      </c>
      <c r="B13" s="8" t="n">
        <v>17.3</v>
      </c>
      <c r="H13" s="8" t="n">
        <v>17.3</v>
      </c>
      <c r="I13" s="8" t="n">
        <v>16.7</v>
      </c>
    </row>
    <row r="14" spans="1:13">
      <c r="A14" s="4" t="s">
        <v>886</v>
      </c>
      <c r="H14" s="8" t="n">
        <v>2.5</v>
      </c>
      <c r="I14" s="8" t="n">
        <v>2.4</v>
      </c>
      <c r="J14" s="6" t="n">
        <v>1.9</v>
      </c>
    </row>
    <row r="15" spans="1:13">
      <c r="A15" s="4" t="s">
        <v>887</v>
      </c>
      <c r="B15" s="8" t="n">
        <v>8.9</v>
      </c>
      <c r="H15" s="8" t="n">
        <v>8.9</v>
      </c>
      <c r="I15" s="8" t="n">
        <v>6.4</v>
      </c>
    </row>
    <row r="16" spans="1:13">
      <c r="A16" s="4" t="s">
        <v>888</v>
      </c>
    </row>
    <row r="17" spans="1:13">
      <c r="A17" s="3" t="s">
        <v>876</v>
      </c>
    </row>
    <row r="18" spans="1:13">
      <c r="A18" s="4" t="s">
        <v>889</v>
      </c>
      <c r="B18" s="8" t="n">
        <v>8.1</v>
      </c>
      <c r="H18" s="8" t="n">
        <v>8.1</v>
      </c>
      <c r="I18" s="8" t="n">
        <v>4.4</v>
      </c>
    </row>
    <row r="19" spans="1:13">
      <c r="A19" s="4" t="s">
        <v>890</v>
      </c>
    </row>
    <row r="20" spans="1:13">
      <c r="A20" s="3" t="s">
        <v>876</v>
      </c>
    </row>
    <row r="21" spans="1:13">
      <c r="A21" s="4" t="s">
        <v>883</v>
      </c>
      <c r="B21" s="6" t="n">
        <v>13.1</v>
      </c>
      <c r="H21" s="6" t="n">
        <v>13.1</v>
      </c>
      <c r="I21" s="8" t="n">
        <v>7.3</v>
      </c>
    </row>
    <row r="22" spans="1:13">
      <c r="A22" s="4" t="s">
        <v>891</v>
      </c>
    </row>
    <row r="23" spans="1:13">
      <c r="A23" s="3" t="s">
        <v>876</v>
      </c>
    </row>
    <row r="24" spans="1:13">
      <c r="A24" s="4" t="s">
        <v>892</v>
      </c>
      <c r="F24" s="6" t="n">
        <v>63.7</v>
      </c>
      <c r="K24" s="6" t="n">
        <v>186.9</v>
      </c>
    </row>
    <row r="25" spans="1:13">
      <c r="A25" s="4" t="s">
        <v>893</v>
      </c>
    </row>
    <row r="26" spans="1:13">
      <c r="A26" s="3" t="s">
        <v>876</v>
      </c>
    </row>
    <row r="27" spans="1:13">
      <c r="A27" s="4" t="s">
        <v>894</v>
      </c>
      <c r="F27" s="7" t="n">
        <v>100</v>
      </c>
    </row>
    <row r="28" spans="1:13">
      <c r="A28" s="4" t="s">
        <v>895</v>
      </c>
      <c r="L28" s="6" t="n">
        <v>39.3</v>
      </c>
    </row>
    <row r="29" spans="1:13">
      <c r="A29" s="4" t="s">
        <v>892</v>
      </c>
      <c r="G29" s="6" t="n">
        <v>7.7</v>
      </c>
    </row>
    <row r="30" spans="1:13">
      <c r="A30" s="4" t="s">
        <v>896</v>
      </c>
    </row>
    <row r="31" spans="1:13">
      <c r="A31" s="3" t="s">
        <v>876</v>
      </c>
    </row>
    <row r="32" spans="1:13">
      <c r="A32" s="4" t="s">
        <v>884</v>
      </c>
      <c r="I32" s="8" t="n">
        <v>21.2</v>
      </c>
    </row>
    <row r="33" spans="1:13">
      <c r="A33" s="4" t="s">
        <v>897</v>
      </c>
      <c r="I33" s="6" t="n">
        <v>0.5</v>
      </c>
    </row>
  </sheetData>
  <mergeCells count="3">
    <mergeCell ref="A1:A2"/>
    <mergeCell ref="B1:F1"/>
    <mergeCell ref="H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98</v>
      </c>
      <c r="B1" s="2" t="s">
        <v>65</v>
      </c>
      <c r="F1" s="2" t="s">
        <v>1</v>
      </c>
    </row>
    <row r="2" spans="1:8">
      <c r="B2" s="2" t="s">
        <v>2</v>
      </c>
      <c r="C2" s="2" t="s">
        <v>66</v>
      </c>
      <c r="D2" s="2" t="s">
        <v>4</v>
      </c>
      <c r="E2" s="2" t="s">
        <v>67</v>
      </c>
      <c r="F2" s="2" t="s">
        <v>2</v>
      </c>
      <c r="G2" s="2" t="s">
        <v>30</v>
      </c>
      <c r="H2" s="2" t="s">
        <v>68</v>
      </c>
    </row>
    <row r="3" spans="1:8">
      <c r="A3" s="3" t="s">
        <v>899</v>
      </c>
    </row>
    <row r="4" spans="1:8">
      <c r="A4" s="4" t="s">
        <v>900</v>
      </c>
      <c r="F4" s="6" t="n">
        <v>-64.09999999999999</v>
      </c>
      <c r="G4" s="6" t="n">
        <v>28.7</v>
      </c>
      <c r="H4" s="6" t="n">
        <v>-46.5</v>
      </c>
    </row>
    <row r="5" spans="1:8">
      <c r="A5" s="4" t="s">
        <v>901</v>
      </c>
      <c r="F5" s="8" t="n">
        <v>27.5</v>
      </c>
      <c r="G5" s="8" t="n">
        <v>13.8</v>
      </c>
      <c r="H5" s="8" t="n">
        <v>16.1</v>
      </c>
    </row>
    <row r="6" spans="1:8">
      <c r="A6" s="4" t="s">
        <v>87</v>
      </c>
      <c r="B6" s="6" t="n">
        <v>-68.2</v>
      </c>
      <c r="C6" s="6" t="n">
        <v>11.7</v>
      </c>
      <c r="D6" s="6" t="n">
        <v>8.6</v>
      </c>
      <c r="E6" s="6" t="n">
        <v>11.3</v>
      </c>
      <c r="F6" s="6" t="n">
        <v>-36.6</v>
      </c>
      <c r="G6" s="6" t="n">
        <v>42.5</v>
      </c>
      <c r="H6" s="6" t="n">
        <v>-30.4</v>
      </c>
    </row>
  </sheetData>
  <mergeCells count="3">
    <mergeCell ref="A1:A2"/>
    <mergeCell ref="B1:E1"/>
    <mergeCell ref="F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02</v>
      </c>
      <c r="B1" s="2" t="s">
        <v>1</v>
      </c>
    </row>
    <row r="2" spans="1:4">
      <c r="B2" s="2" t="s">
        <v>2</v>
      </c>
      <c r="C2" s="2" t="s">
        <v>30</v>
      </c>
      <c r="D2" s="2" t="s">
        <v>68</v>
      </c>
    </row>
    <row r="3" spans="1:4">
      <c r="A3" s="3" t="s">
        <v>196</v>
      </c>
    </row>
    <row r="4" spans="1:4">
      <c r="A4" s="4" t="s">
        <v>903</v>
      </c>
      <c r="B4" s="6" t="n">
        <v>-14.7</v>
      </c>
      <c r="C4" s="6" t="n">
        <v>5.2</v>
      </c>
      <c r="D4" s="6" t="n">
        <v>17.7</v>
      </c>
    </row>
    <row r="5" spans="1:4">
      <c r="A5" s="4" t="s">
        <v>904</v>
      </c>
      <c r="B5" s="8" t="n">
        <v>1.6</v>
      </c>
      <c r="C5" s="8" t="n">
        <v>1.8</v>
      </c>
      <c r="D5" s="8" t="n">
        <v>-0.5</v>
      </c>
    </row>
    <row r="6" spans="1:4">
      <c r="A6" s="4" t="s">
        <v>901</v>
      </c>
      <c r="B6" s="8" t="n">
        <v>11.2</v>
      </c>
      <c r="C6" s="8" t="n">
        <v>12.3</v>
      </c>
      <c r="D6" s="5" t="n">
        <v>5</v>
      </c>
    </row>
    <row r="7" spans="1:4">
      <c r="A7" s="4" t="s">
        <v>905</v>
      </c>
      <c r="B7" s="8" t="n">
        <v>-1.9</v>
      </c>
      <c r="C7" s="8" t="n">
        <v>19.3</v>
      </c>
      <c r="D7" s="8" t="n">
        <v>22.2</v>
      </c>
    </row>
    <row r="8" spans="1:4">
      <c r="A8" s="4" t="s">
        <v>906</v>
      </c>
      <c r="B8" s="8" t="n">
        <v>-4.5</v>
      </c>
      <c r="C8" s="5" t="n">
        <v>4</v>
      </c>
      <c r="D8" s="8" t="n">
        <v>21.3</v>
      </c>
    </row>
    <row r="9" spans="1:4">
      <c r="A9" s="4" t="s">
        <v>907</v>
      </c>
      <c r="B9" s="8" t="n">
        <v>0.1</v>
      </c>
      <c r="C9" s="8" t="n">
        <v>1.3</v>
      </c>
      <c r="D9" s="8" t="n">
        <v>-0.8</v>
      </c>
    </row>
    <row r="10" spans="1:4">
      <c r="A10" s="4" t="s">
        <v>908</v>
      </c>
      <c r="B10" s="8" t="n">
        <v>-0.5</v>
      </c>
      <c r="C10" s="5" t="n">
        <v>2</v>
      </c>
      <c r="D10" s="8" t="n">
        <v>4.6</v>
      </c>
    </row>
    <row r="11" spans="1:4">
      <c r="A11" s="4" t="s">
        <v>118</v>
      </c>
      <c r="B11" s="8" t="n">
        <v>-4.9</v>
      </c>
      <c r="C11" s="8" t="n">
        <v>7.3</v>
      </c>
      <c r="D11" s="8" t="n">
        <v>25.1</v>
      </c>
    </row>
    <row r="12" spans="1:4">
      <c r="A12" s="4" t="s">
        <v>88</v>
      </c>
      <c r="B12" s="6" t="n">
        <v>-6.8</v>
      </c>
      <c r="C12" s="6" t="n">
        <v>26.6</v>
      </c>
      <c r="D12" s="6" t="n">
        <v>47.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0</v>
      </c>
      <c r="D2" s="2" t="s">
        <v>68</v>
      </c>
    </row>
    <row r="3" spans="1:4">
      <c r="A3" s="3" t="s">
        <v>196</v>
      </c>
    </row>
    <row r="4" spans="1:4">
      <c r="A4" s="4" t="s">
        <v>910</v>
      </c>
      <c r="B4" s="6" t="n">
        <v>-12.8</v>
      </c>
      <c r="C4" s="6" t="n">
        <v>14.9</v>
      </c>
      <c r="D4" s="6" t="n">
        <v>-10.7</v>
      </c>
    </row>
    <row r="5" spans="1:4">
      <c r="A5" s="3" t="s">
        <v>911</v>
      </c>
    </row>
    <row r="6" spans="1:4">
      <c r="A6" s="4" t="s">
        <v>912</v>
      </c>
      <c r="B6" s="8" t="n">
        <v>0.2</v>
      </c>
      <c r="C6" s="8" t="n">
        <v>0.6</v>
      </c>
      <c r="D6" s="8" t="n">
        <v>-0.6</v>
      </c>
    </row>
    <row r="7" spans="1:4">
      <c r="A7" s="4" t="s">
        <v>913</v>
      </c>
      <c r="B7" s="8" t="n">
        <v>-3.8</v>
      </c>
      <c r="C7" s="8" t="n">
        <v>-0.8</v>
      </c>
      <c r="D7" s="5" t="n">
        <v>-1</v>
      </c>
    </row>
    <row r="8" spans="1:4">
      <c r="A8" s="4" t="s">
        <v>914</v>
      </c>
      <c r="B8" s="5" t="n">
        <v>-3</v>
      </c>
      <c r="C8" s="8" t="n">
        <v>-1.4</v>
      </c>
      <c r="D8" s="8" t="n">
        <v>1.1</v>
      </c>
    </row>
    <row r="9" spans="1:4">
      <c r="A9" s="4" t="s">
        <v>915</v>
      </c>
      <c r="B9" s="8" t="n">
        <v>30.2</v>
      </c>
      <c r="C9" s="8" t="n">
        <v>0.6</v>
      </c>
      <c r="D9" s="8" t="n">
        <v>1.2</v>
      </c>
    </row>
    <row r="10" spans="1:4">
      <c r="A10" s="4" t="s">
        <v>916</v>
      </c>
      <c r="B10" s="8" t="n">
        <v>1.9</v>
      </c>
      <c r="C10" s="8" t="n">
        <v>9.1</v>
      </c>
      <c r="D10" s="8" t="n">
        <v>-8.800000000000001</v>
      </c>
    </row>
    <row r="11" spans="1:4">
      <c r="A11" s="4" t="s">
        <v>244</v>
      </c>
      <c r="B11" s="8" t="n">
        <v>-1.5</v>
      </c>
      <c r="C11" s="8" t="n">
        <v>3.8</v>
      </c>
      <c r="D11" s="8" t="n">
        <v>3.4</v>
      </c>
    </row>
    <row r="12" spans="1:4">
      <c r="A12" s="4" t="s">
        <v>917</v>
      </c>
      <c r="B12" s="8" t="n">
        <v>-22.8</v>
      </c>
      <c r="C12" s="5" t="n">
        <v>0</v>
      </c>
      <c r="D12" s="5" t="n">
        <v>0</v>
      </c>
    </row>
    <row r="13" spans="1:4">
      <c r="A13" s="4" t="s">
        <v>918</v>
      </c>
      <c r="B13" s="5" t="n">
        <v>4</v>
      </c>
      <c r="C13" s="5" t="n">
        <v>0</v>
      </c>
      <c r="D13" s="5" t="n">
        <v>0</v>
      </c>
    </row>
    <row r="14" spans="1:4">
      <c r="A14" s="4" t="s">
        <v>919</v>
      </c>
      <c r="B14" s="5" t="n">
        <v>0</v>
      </c>
      <c r="C14" s="5" t="n">
        <v>0</v>
      </c>
      <c r="D14" s="8" t="n">
        <v>64.40000000000001</v>
      </c>
    </row>
    <row r="15" spans="1:4">
      <c r="A15" s="4" t="s">
        <v>920</v>
      </c>
      <c r="B15" s="8" t="n">
        <v>0.8</v>
      </c>
      <c r="C15" s="8" t="n">
        <v>-0.2</v>
      </c>
      <c r="D15" s="8" t="n">
        <v>-1.7</v>
      </c>
    </row>
    <row r="16" spans="1:4">
      <c r="A16" s="4" t="s">
        <v>88</v>
      </c>
      <c r="B16" s="6" t="n">
        <v>-6.8</v>
      </c>
      <c r="C16" s="6" t="n">
        <v>26.6</v>
      </c>
      <c r="D16" s="6" t="n">
        <v>47.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0</v>
      </c>
    </row>
    <row r="2" spans="1:3">
      <c r="A2" s="3" t="s">
        <v>196</v>
      </c>
    </row>
    <row r="3" spans="1:3">
      <c r="A3" s="4" t="s">
        <v>922</v>
      </c>
      <c r="B3" s="6" t="n">
        <v>61.6</v>
      </c>
      <c r="C3" s="6" t="n">
        <v>101.6</v>
      </c>
    </row>
    <row r="4" spans="1:3">
      <c r="A4" s="4" t="s">
        <v>923</v>
      </c>
      <c r="B4" s="8" t="n">
        <v>22.3</v>
      </c>
      <c r="C4" s="8" t="n">
        <v>34.3</v>
      </c>
    </row>
    <row r="5" spans="1:3">
      <c r="A5" s="4" t="s">
        <v>924</v>
      </c>
      <c r="B5" s="5" t="n">
        <v>18</v>
      </c>
      <c r="C5" s="8" t="n">
        <v>39.2</v>
      </c>
    </row>
    <row r="6" spans="1:3">
      <c r="A6" s="4" t="s">
        <v>925</v>
      </c>
      <c r="B6" s="8" t="n">
        <v>17.1</v>
      </c>
      <c r="C6" s="5" t="n">
        <v>34</v>
      </c>
    </row>
    <row r="7" spans="1:3">
      <c r="A7" s="4" t="s">
        <v>926</v>
      </c>
      <c r="B7" s="8" t="n">
        <v>1.4</v>
      </c>
      <c r="C7" s="8" t="n">
        <v>4.2</v>
      </c>
    </row>
    <row r="8" spans="1:3">
      <c r="A8" s="4" t="s">
        <v>920</v>
      </c>
      <c r="B8" s="8" t="n">
        <v>13.2</v>
      </c>
      <c r="C8" s="8" t="n">
        <v>8.800000000000001</v>
      </c>
    </row>
    <row r="9" spans="1:3">
      <c r="A9" s="4" t="s">
        <v>913</v>
      </c>
      <c r="B9" s="8" t="n">
        <v>-75.90000000000001</v>
      </c>
      <c r="C9" s="8" t="n">
        <v>-124.2</v>
      </c>
    </row>
    <row r="10" spans="1:3">
      <c r="A10" s="4" t="s">
        <v>927</v>
      </c>
      <c r="B10" s="8" t="n">
        <v>57.7</v>
      </c>
      <c r="C10" s="8" t="n">
        <v>97.90000000000001</v>
      </c>
    </row>
    <row r="11" spans="1:3">
      <c r="A11" s="4" t="s">
        <v>928</v>
      </c>
      <c r="B11" s="8" t="n">
        <v>-62.7</v>
      </c>
      <c r="C11" s="8" t="n">
        <v>-100.8</v>
      </c>
    </row>
    <row r="12" spans="1:3">
      <c r="A12" s="4" t="s">
        <v>929</v>
      </c>
      <c r="B12" s="8" t="n">
        <v>-62.7</v>
      </c>
      <c r="C12" s="8" t="n">
        <v>-100.8</v>
      </c>
    </row>
    <row r="13" spans="1:3">
      <c r="A13" s="4" t="s">
        <v>930</v>
      </c>
      <c r="B13" s="7" t="n">
        <v>-5</v>
      </c>
      <c r="C13" s="6" t="n">
        <v>-2.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1</v>
      </c>
    </row>
    <row r="2" spans="1:2">
      <c r="B2" s="2" t="s">
        <v>562</v>
      </c>
    </row>
    <row r="3" spans="1:2">
      <c r="A3" s="4" t="s">
        <v>932</v>
      </c>
    </row>
    <row r="4" spans="1:2">
      <c r="A4" s="3" t="s">
        <v>933</v>
      </c>
    </row>
    <row r="5" spans="1:2">
      <c r="A5" s="4" t="s">
        <v>934</v>
      </c>
      <c r="B5" s="6" t="n">
        <v>13.8</v>
      </c>
    </row>
    <row r="6" spans="1:2">
      <c r="A6" s="4" t="s">
        <v>935</v>
      </c>
    </row>
    <row r="7" spans="1:2">
      <c r="A7" s="3" t="s">
        <v>933</v>
      </c>
    </row>
    <row r="8" spans="1:2">
      <c r="A8" s="4" t="s">
        <v>936</v>
      </c>
      <c r="B8" s="4" t="s">
        <v>937</v>
      </c>
    </row>
    <row r="9" spans="1:2">
      <c r="A9" s="4" t="s">
        <v>938</v>
      </c>
    </row>
    <row r="10" spans="1:2">
      <c r="A10" s="3" t="s">
        <v>933</v>
      </c>
    </row>
    <row r="11" spans="1:2">
      <c r="A11" s="4" t="s">
        <v>936</v>
      </c>
      <c r="B11" s="4" t="s">
        <v>939</v>
      </c>
    </row>
    <row r="12" spans="1:2">
      <c r="A12" s="4" t="s">
        <v>940</v>
      </c>
    </row>
    <row r="13" spans="1:2">
      <c r="A13" s="3" t="s">
        <v>933</v>
      </c>
    </row>
    <row r="14" spans="1:2">
      <c r="A14" s="4" t="s">
        <v>941</v>
      </c>
      <c r="B14" s="7" t="n">
        <v>18</v>
      </c>
    </row>
    <row r="15" spans="1:2">
      <c r="A15" s="4" t="s">
        <v>942</v>
      </c>
    </row>
    <row r="16" spans="1:2">
      <c r="A16" s="3" t="s">
        <v>933</v>
      </c>
    </row>
    <row r="17" spans="1:2">
      <c r="A17" s="4" t="s">
        <v>943</v>
      </c>
      <c r="B17" s="4" t="s">
        <v>944</v>
      </c>
    </row>
    <row r="18" spans="1:2">
      <c r="A18" s="4" t="s">
        <v>945</v>
      </c>
    </row>
    <row r="19" spans="1:2">
      <c r="A19" s="3" t="s">
        <v>933</v>
      </c>
    </row>
    <row r="20" spans="1:2">
      <c r="A20" s="4" t="s">
        <v>943</v>
      </c>
      <c r="B20" s="4" t="s">
        <v>939</v>
      </c>
    </row>
    <row r="21" spans="1:2">
      <c r="A21" s="4" t="s">
        <v>946</v>
      </c>
    </row>
    <row r="22" spans="1:2">
      <c r="A22" s="3" t="s">
        <v>933</v>
      </c>
    </row>
    <row r="23" spans="1:2">
      <c r="A23" s="4" t="s">
        <v>941</v>
      </c>
      <c r="B23" s="6" t="n">
        <v>17.8</v>
      </c>
    </row>
    <row r="24" spans="1:2">
      <c r="A24" s="4" t="s">
        <v>947</v>
      </c>
    </row>
    <row r="25" spans="1:2">
      <c r="A25" s="3" t="s">
        <v>933</v>
      </c>
    </row>
    <row r="26" spans="1:2">
      <c r="A26" s="4" t="s">
        <v>934</v>
      </c>
      <c r="B26" s="6" t="n">
        <v>44.2</v>
      </c>
    </row>
    <row r="27" spans="1:2">
      <c r="A27" s="4" t="s">
        <v>948</v>
      </c>
    </row>
    <row r="28" spans="1:2">
      <c r="A28" s="3" t="s">
        <v>933</v>
      </c>
    </row>
    <row r="29" spans="1:2">
      <c r="A29" s="4" t="s">
        <v>936</v>
      </c>
      <c r="B29" s="4" t="s">
        <v>949</v>
      </c>
    </row>
    <row r="30" spans="1:2">
      <c r="A30" s="4" t="s">
        <v>950</v>
      </c>
    </row>
    <row r="31" spans="1:2">
      <c r="A31" s="3" t="s">
        <v>933</v>
      </c>
    </row>
    <row r="32" spans="1:2">
      <c r="A32" s="4" t="s">
        <v>936</v>
      </c>
      <c r="B32" s="4" t="s">
        <v>95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0</v>
      </c>
      <c r="D2" s="2" t="s">
        <v>68</v>
      </c>
    </row>
    <row r="3" spans="1:4">
      <c r="A3" s="3" t="s">
        <v>953</v>
      </c>
    </row>
    <row r="4" spans="1:4">
      <c r="A4" s="4" t="s">
        <v>402</v>
      </c>
      <c r="B4" s="6" t="n">
        <v>24.2</v>
      </c>
      <c r="C4" s="6" t="n">
        <v>30.5</v>
      </c>
      <c r="D4" s="6" t="n">
        <v>31.7</v>
      </c>
    </row>
    <row r="5" spans="1:4">
      <c r="A5" s="4" t="s">
        <v>954</v>
      </c>
      <c r="B5" s="8" t="n">
        <v>0.3</v>
      </c>
      <c r="C5" s="8" t="n">
        <v>11.2</v>
      </c>
      <c r="D5" s="8" t="n">
        <v>8.300000000000001</v>
      </c>
    </row>
    <row r="6" spans="1:4">
      <c r="A6" s="4" t="s">
        <v>955</v>
      </c>
      <c r="B6" s="8" t="n">
        <v>3.4</v>
      </c>
      <c r="C6" s="8" t="n">
        <v>4.6</v>
      </c>
      <c r="D6" s="8" t="n">
        <v>0.2</v>
      </c>
    </row>
    <row r="7" spans="1:4">
      <c r="A7" s="4" t="s">
        <v>956</v>
      </c>
      <c r="B7" s="5" t="n">
        <v>0</v>
      </c>
      <c r="C7" s="8" t="n">
        <v>-21.4</v>
      </c>
      <c r="D7" s="5" t="n">
        <v>0</v>
      </c>
    </row>
    <row r="8" spans="1:4">
      <c r="A8" s="4" t="s">
        <v>235</v>
      </c>
      <c r="B8" s="8" t="n">
        <v>0.8</v>
      </c>
      <c r="C8" s="5" t="n">
        <v>0</v>
      </c>
      <c r="D8" s="5" t="n">
        <v>0</v>
      </c>
    </row>
    <row r="9" spans="1:4">
      <c r="A9" s="4" t="s">
        <v>957</v>
      </c>
      <c r="B9" s="5" t="n">
        <v>0</v>
      </c>
      <c r="C9" s="8" t="n">
        <v>-0.7</v>
      </c>
      <c r="D9" s="8" t="n">
        <v>-9.699999999999999</v>
      </c>
    </row>
    <row r="10" spans="1:4">
      <c r="A10" s="4" t="s">
        <v>405</v>
      </c>
      <c r="B10" s="6" t="n">
        <v>28.7</v>
      </c>
      <c r="C10" s="6" t="n">
        <v>24.2</v>
      </c>
      <c r="D10" s="6" t="n">
        <v>30.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 customWidth="1" max="7" min="7" width="16"/>
  </cols>
  <sheetData>
    <row r="1" spans="1:7">
      <c r="A1" s="1" t="s">
        <v>958</v>
      </c>
      <c r="B1" s="2" t="s">
        <v>65</v>
      </c>
      <c r="C1" s="2" t="s">
        <v>1</v>
      </c>
      <c r="G1" s="2" t="s">
        <v>959</v>
      </c>
    </row>
    <row r="2" spans="1:7">
      <c r="B2" s="2" t="s">
        <v>873</v>
      </c>
      <c r="C2" s="2" t="s">
        <v>2</v>
      </c>
      <c r="D2" s="2" t="s">
        <v>30</v>
      </c>
      <c r="E2" s="2" t="s">
        <v>68</v>
      </c>
      <c r="F2" s="2" t="s">
        <v>801</v>
      </c>
      <c r="G2" s="2" t="s">
        <v>960</v>
      </c>
    </row>
    <row r="3" spans="1:7">
      <c r="A3" s="3" t="s">
        <v>961</v>
      </c>
    </row>
    <row r="4" spans="1:7">
      <c r="A4" s="4" t="s">
        <v>962</v>
      </c>
      <c r="C4" s="7" t="n">
        <v>200000</v>
      </c>
      <c r="D4" s="7" t="n">
        <v>200000</v>
      </c>
    </row>
    <row r="5" spans="1:7">
      <c r="A5" s="4" t="s">
        <v>568</v>
      </c>
      <c r="C5" s="5" t="n">
        <v>0</v>
      </c>
    </row>
    <row r="6" spans="1:7">
      <c r="A6" s="4" t="s">
        <v>963</v>
      </c>
      <c r="C6" s="5" t="n">
        <v>300000</v>
      </c>
    </row>
    <row r="7" spans="1:7">
      <c r="A7" s="4" t="s">
        <v>964</v>
      </c>
      <c r="C7" s="5" t="n">
        <v>-900000</v>
      </c>
      <c r="D7" s="5" t="n">
        <v>600000</v>
      </c>
      <c r="E7" s="7" t="n">
        <v>-2400000</v>
      </c>
    </row>
    <row r="8" spans="1:7">
      <c r="A8" s="4" t="s">
        <v>965</v>
      </c>
      <c r="C8" s="5" t="n">
        <v>500000</v>
      </c>
      <c r="D8" s="5" t="n">
        <v>1200000</v>
      </c>
    </row>
    <row r="9" spans="1:7">
      <c r="A9" s="4" t="s">
        <v>966</v>
      </c>
    </row>
    <row r="10" spans="1:7">
      <c r="A10" s="3" t="s">
        <v>961</v>
      </c>
    </row>
    <row r="11" spans="1:7">
      <c r="A11" s="4" t="s">
        <v>967</v>
      </c>
      <c r="C11" s="5" t="n">
        <v>1200000</v>
      </c>
    </row>
    <row r="12" spans="1:7">
      <c r="A12" s="4" t="s">
        <v>968</v>
      </c>
      <c r="C12" s="7" t="n">
        <v>2100000</v>
      </c>
    </row>
    <row r="13" spans="1:7">
      <c r="A13" s="4" t="s">
        <v>969</v>
      </c>
      <c r="C13" s="4" t="s">
        <v>970</v>
      </c>
    </row>
    <row r="14" spans="1:7">
      <c r="A14" s="4" t="s">
        <v>971</v>
      </c>
      <c r="C14" s="7" t="n">
        <v>0</v>
      </c>
      <c r="D14" s="7" t="n">
        <v>2400000</v>
      </c>
    </row>
    <row r="15" spans="1:7">
      <c r="A15" s="4" t="s">
        <v>972</v>
      </c>
      <c r="C15" s="4" t="s">
        <v>973</v>
      </c>
      <c r="D15" s="4" t="s">
        <v>475</v>
      </c>
    </row>
    <row r="16" spans="1:7">
      <c r="A16" s="4" t="s">
        <v>974</v>
      </c>
    </row>
    <row r="17" spans="1:7">
      <c r="A17" s="3" t="s">
        <v>961</v>
      </c>
    </row>
    <row r="18" spans="1:7">
      <c r="A18" s="4" t="s">
        <v>975</v>
      </c>
      <c r="C18" s="4" t="s">
        <v>415</v>
      </c>
    </row>
    <row r="19" spans="1:7">
      <c r="A19" s="4" t="s">
        <v>891</v>
      </c>
    </row>
    <row r="20" spans="1:7">
      <c r="A20" s="3" t="s">
        <v>961</v>
      </c>
    </row>
    <row r="21" spans="1:7">
      <c r="A21" s="4" t="s">
        <v>976</v>
      </c>
      <c r="G21" s="7" t="n">
        <v>900000000</v>
      </c>
    </row>
    <row r="22" spans="1:7">
      <c r="A22" s="4" t="s">
        <v>892</v>
      </c>
      <c r="B22" s="7" t="n">
        <v>63700000</v>
      </c>
      <c r="F22" s="7" t="n">
        <v>186900000</v>
      </c>
    </row>
    <row r="23" spans="1:7">
      <c r="A23" s="4" t="s">
        <v>977</v>
      </c>
      <c r="E23" s="7" t="n">
        <v>61000000</v>
      </c>
    </row>
    <row r="24" spans="1:7">
      <c r="A24" s="4" t="s">
        <v>965</v>
      </c>
      <c r="C24" s="7" t="n">
        <v>18700000</v>
      </c>
    </row>
    <row r="25" spans="1:7">
      <c r="A25" s="4" t="s">
        <v>893</v>
      </c>
    </row>
    <row r="26" spans="1:7">
      <c r="A26" s="3" t="s">
        <v>961</v>
      </c>
    </row>
    <row r="27" spans="1:7">
      <c r="A27" s="4" t="s">
        <v>965</v>
      </c>
      <c r="C27" s="7" t="n">
        <v>85000000</v>
      </c>
    </row>
  </sheetData>
  <mergeCells count="2">
    <mergeCell ref="A1:A2"/>
    <mergeCell ref="C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0</v>
      </c>
      <c r="D2" s="2" t="s">
        <v>68</v>
      </c>
    </row>
    <row r="3" spans="1:4">
      <c r="A3" s="3" t="s">
        <v>199</v>
      </c>
    </row>
    <row r="4" spans="1:4">
      <c r="A4" s="4" t="s">
        <v>979</v>
      </c>
      <c r="B4" s="6" t="n">
        <v>16.6</v>
      </c>
      <c r="C4" s="6" t="n">
        <v>16.4</v>
      </c>
      <c r="D4" s="6" t="n">
        <v>17.8</v>
      </c>
    </row>
    <row r="5" spans="1:4">
      <c r="A5" s="4" t="s">
        <v>980</v>
      </c>
      <c r="B5" s="8" t="n">
        <v>-0.3</v>
      </c>
      <c r="C5" s="5" t="n">
        <v>0</v>
      </c>
      <c r="D5" s="5" t="n">
        <v>-1</v>
      </c>
    </row>
    <row r="6" spans="1:4">
      <c r="A6" s="4" t="s">
        <v>981</v>
      </c>
      <c r="B6" s="6" t="n">
        <v>16.3</v>
      </c>
      <c r="C6" s="6" t="n">
        <v>16.4</v>
      </c>
      <c r="D6" s="6" t="n">
        <v>16.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26:47Z</dcterms:created>
  <dcterms:modified xmlns:dcterms="http://purl.org/dc/terms/" xmlns:xsi="http://www.w3.org/2001/XMLSchema-instance" xsi:type="dcterms:W3CDTF">2018-03-16T16:26:47Z</dcterms:modified>
</cp:coreProperties>
</file>